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Acquisitions (Notes)" sheetId="11" state="visible" r:id="rId11"/>
    <sheet xmlns:r="http://schemas.openxmlformats.org/officeDocument/2006/relationships" name="Discontinued Operations (Notes)" sheetId="12" state="visible" r:id="rId12"/>
    <sheet xmlns:r="http://schemas.openxmlformats.org/officeDocument/2006/relationships" name="Inventories" sheetId="13" state="visible" r:id="rId13"/>
    <sheet xmlns:r="http://schemas.openxmlformats.org/officeDocument/2006/relationships" name="Derivatives and Fair Value of F" sheetId="14" state="visible" r:id="rId14"/>
    <sheet xmlns:r="http://schemas.openxmlformats.org/officeDocument/2006/relationships" name="Property, Plant and Equipment" sheetId="15" state="visible" r:id="rId15"/>
    <sheet xmlns:r="http://schemas.openxmlformats.org/officeDocument/2006/relationships" name="Goodwill and Intangibles" sheetId="16" state="visible" r:id="rId16"/>
    <sheet xmlns:r="http://schemas.openxmlformats.org/officeDocument/2006/relationships" name="Long-Term Debt and Capital Leas" sheetId="17" state="visible" r:id="rId17"/>
    <sheet xmlns:r="http://schemas.openxmlformats.org/officeDocument/2006/relationships" name="Accumulated Other Comprehensive" sheetId="18" state="visible" r:id="rId18"/>
    <sheet xmlns:r="http://schemas.openxmlformats.org/officeDocument/2006/relationships" name="Income Taxes" sheetId="19" state="visible" r:id="rId19"/>
    <sheet xmlns:r="http://schemas.openxmlformats.org/officeDocument/2006/relationships" name="Other Balance Sheet Information" sheetId="20" state="visible" r:id="rId20"/>
    <sheet xmlns:r="http://schemas.openxmlformats.org/officeDocument/2006/relationships" name="Earnings per share (Notes)" sheetId="21" state="visible" r:id="rId21"/>
    <sheet xmlns:r="http://schemas.openxmlformats.org/officeDocument/2006/relationships" name="Share-Based Compensation" sheetId="22" state="visible" r:id="rId22"/>
    <sheet xmlns:r="http://schemas.openxmlformats.org/officeDocument/2006/relationships" name="Employee Benefit Plans" sheetId="23" state="visible" r:id="rId23"/>
    <sheet xmlns:r="http://schemas.openxmlformats.org/officeDocument/2006/relationships" name="Commitments and Contingencies" sheetId="24" state="visible" r:id="rId24"/>
    <sheet xmlns:r="http://schemas.openxmlformats.org/officeDocument/2006/relationships" name="Restricted Cash (Notes)" sheetId="25" state="visible" r:id="rId25"/>
    <sheet xmlns:r="http://schemas.openxmlformats.org/officeDocument/2006/relationships" name="Related Parties (Notes)" sheetId="26" state="visible" r:id="rId26"/>
    <sheet xmlns:r="http://schemas.openxmlformats.org/officeDocument/2006/relationships" name="Quarterly Results of Operations" sheetId="27" state="visible" r:id="rId27"/>
    <sheet xmlns:r="http://schemas.openxmlformats.org/officeDocument/2006/relationships" name="Segment Data" sheetId="28" state="visible" r:id="rId28"/>
    <sheet xmlns:r="http://schemas.openxmlformats.org/officeDocument/2006/relationships" name="Schedule II - Valuation and Qua" sheetId="29" state="visible" r:id="rId29"/>
    <sheet xmlns:r="http://schemas.openxmlformats.org/officeDocument/2006/relationships" name="Summary of Significant Accoun30" sheetId="30" state="visible" r:id="rId30"/>
    <sheet xmlns:r="http://schemas.openxmlformats.org/officeDocument/2006/relationships" name="Earnings per share (Policies)" sheetId="31" state="visible" r:id="rId31"/>
    <sheet xmlns:r="http://schemas.openxmlformats.org/officeDocument/2006/relationships" name="Summary of Significant Accoun32" sheetId="32" state="visible" r:id="rId32"/>
    <sheet xmlns:r="http://schemas.openxmlformats.org/officeDocument/2006/relationships" name="Acquisitions (Tables)" sheetId="33" state="visible" r:id="rId33"/>
    <sheet xmlns:r="http://schemas.openxmlformats.org/officeDocument/2006/relationships" name="Discontinued Operations (Tables" sheetId="34" state="visible" r:id="rId34"/>
    <sheet xmlns:r="http://schemas.openxmlformats.org/officeDocument/2006/relationships" name="Inventories (Tables)" sheetId="35" state="visible" r:id="rId35"/>
    <sheet xmlns:r="http://schemas.openxmlformats.org/officeDocument/2006/relationships" name="Derivatives and Fair Value of36" sheetId="36" state="visible" r:id="rId36"/>
    <sheet xmlns:r="http://schemas.openxmlformats.org/officeDocument/2006/relationships" name="Property, Plant and Equipment (" sheetId="37" state="visible" r:id="rId37"/>
    <sheet xmlns:r="http://schemas.openxmlformats.org/officeDocument/2006/relationships" name="Goodwill and Intangibles (Table" sheetId="38" state="visible" r:id="rId38"/>
    <sheet xmlns:r="http://schemas.openxmlformats.org/officeDocument/2006/relationships" name="Long-Term Debt and Capital Le39" sheetId="39" state="visible" r:id="rId39"/>
    <sheet xmlns:r="http://schemas.openxmlformats.org/officeDocument/2006/relationships" name="Accumulated Other Comprehensi40" sheetId="40" state="visible" r:id="rId40"/>
    <sheet xmlns:r="http://schemas.openxmlformats.org/officeDocument/2006/relationships" name="Income Taxes (Tables)" sheetId="41" state="visible" r:id="rId41"/>
    <sheet xmlns:r="http://schemas.openxmlformats.org/officeDocument/2006/relationships" name="Other Balance Sheet Informati42" sheetId="42" state="visible" r:id="rId42"/>
    <sheet xmlns:r="http://schemas.openxmlformats.org/officeDocument/2006/relationships" name="Earnings Per Share (Tables)" sheetId="43" state="visible" r:id="rId43"/>
    <sheet xmlns:r="http://schemas.openxmlformats.org/officeDocument/2006/relationships" name="Share-Based Compensation (Table" sheetId="44" state="visible" r:id="rId44"/>
    <sheet xmlns:r="http://schemas.openxmlformats.org/officeDocument/2006/relationships" name="Commitments and Contingencies (" sheetId="45" state="visible" r:id="rId45"/>
    <sheet xmlns:r="http://schemas.openxmlformats.org/officeDocument/2006/relationships" name="Restricted Cash (Tables)" sheetId="46" state="visible" r:id="rId46"/>
    <sheet xmlns:r="http://schemas.openxmlformats.org/officeDocument/2006/relationships" name="Quarterly Results of Operatio47" sheetId="47" state="visible" r:id="rId47"/>
    <sheet xmlns:r="http://schemas.openxmlformats.org/officeDocument/2006/relationships" name="Segment Data (Tables)" sheetId="48" state="visible" r:id="rId48"/>
    <sheet xmlns:r="http://schemas.openxmlformats.org/officeDocument/2006/relationships" name="Schedule II - Valuation and Q49" sheetId="49" state="visible" r:id="rId49"/>
    <sheet xmlns:r="http://schemas.openxmlformats.org/officeDocument/2006/relationships" name="Organization and Description 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Acquisitions (Details)" sheetId="59" state="visible" r:id="rId59"/>
    <sheet xmlns:r="http://schemas.openxmlformats.org/officeDocument/2006/relationships" name="Discontinued Operations (Detail" sheetId="60" state="visible" r:id="rId60"/>
    <sheet xmlns:r="http://schemas.openxmlformats.org/officeDocument/2006/relationships" name="Inventories (Details)" sheetId="61" state="visible" r:id="rId61"/>
    <sheet xmlns:r="http://schemas.openxmlformats.org/officeDocument/2006/relationships" name="Derivatives and Fair Value of62" sheetId="62" state="visible" r:id="rId62"/>
    <sheet xmlns:r="http://schemas.openxmlformats.org/officeDocument/2006/relationships" name="Derivatives and Fair Value of63" sheetId="63" state="visible" r:id="rId63"/>
    <sheet xmlns:r="http://schemas.openxmlformats.org/officeDocument/2006/relationships" name="Derivatives and Fair Value of64" sheetId="64" state="visible" r:id="rId64"/>
    <sheet xmlns:r="http://schemas.openxmlformats.org/officeDocument/2006/relationships" name="Property, Plant and Equipment65" sheetId="65" state="visible" r:id="rId65"/>
    <sheet xmlns:r="http://schemas.openxmlformats.org/officeDocument/2006/relationships" name="Property, Plant and Equipment -" sheetId="66" state="visible" r:id="rId66"/>
    <sheet xmlns:r="http://schemas.openxmlformats.org/officeDocument/2006/relationships" name="Goodwill and Intangibles (Detai" sheetId="67" state="visible" r:id="rId67"/>
    <sheet xmlns:r="http://schemas.openxmlformats.org/officeDocument/2006/relationships" name="Goodwill and Intangibles Narrat" sheetId="68" state="visible" r:id="rId68"/>
    <sheet xmlns:r="http://schemas.openxmlformats.org/officeDocument/2006/relationships" name="Long-Term Debt and Capital Le69" sheetId="69" state="visible" r:id="rId69"/>
    <sheet xmlns:r="http://schemas.openxmlformats.org/officeDocument/2006/relationships" name="Accumulated Other Comprehensi70" sheetId="70" state="visible" r:id="rId70"/>
    <sheet xmlns:r="http://schemas.openxmlformats.org/officeDocument/2006/relationships" name="Income Taxes (Details)" sheetId="71" state="visible" r:id="rId71"/>
    <sheet xmlns:r="http://schemas.openxmlformats.org/officeDocument/2006/relationships" name="Income Taxes - Unrecognized Tax" sheetId="72" state="visible" r:id="rId72"/>
    <sheet xmlns:r="http://schemas.openxmlformats.org/officeDocument/2006/relationships" name="Income Taxes - Tax Credit Carry" sheetId="73" state="visible" r:id="rId73"/>
    <sheet xmlns:r="http://schemas.openxmlformats.org/officeDocument/2006/relationships" name="Other Balance Sheet Informati74" sheetId="74" state="visible" r:id="rId74"/>
    <sheet xmlns:r="http://schemas.openxmlformats.org/officeDocument/2006/relationships" name="Earnings per share (Details)" sheetId="75" state="visible" r:id="rId75"/>
    <sheet xmlns:r="http://schemas.openxmlformats.org/officeDocument/2006/relationships" name="Capital Stock and Earnings per " sheetId="76" state="visible" r:id="rId76"/>
    <sheet xmlns:r="http://schemas.openxmlformats.org/officeDocument/2006/relationships" name="Share-Based Compensation (Detai" sheetId="77" state="visible" r:id="rId77"/>
    <sheet xmlns:r="http://schemas.openxmlformats.org/officeDocument/2006/relationships" name="Employee Benefit Plans (Details" sheetId="78" state="visible" r:id="rId78"/>
    <sheet xmlns:r="http://schemas.openxmlformats.org/officeDocument/2006/relationships" name="Commitments and Contingencies -" sheetId="79" state="visible" r:id="rId79"/>
    <sheet xmlns:r="http://schemas.openxmlformats.org/officeDocument/2006/relationships" name="Commitments and Contingencies80" sheetId="80" state="visible" r:id="rId80"/>
    <sheet xmlns:r="http://schemas.openxmlformats.org/officeDocument/2006/relationships" name="Commitments and Contingencies81" sheetId="81" state="visible" r:id="rId81"/>
    <sheet xmlns:r="http://schemas.openxmlformats.org/officeDocument/2006/relationships" name="Restricted Cash (Details)" sheetId="82" state="visible" r:id="rId82"/>
    <sheet xmlns:r="http://schemas.openxmlformats.org/officeDocument/2006/relationships" name="Related Parties (Details)" sheetId="83" state="visible" r:id="rId83"/>
    <sheet xmlns:r="http://schemas.openxmlformats.org/officeDocument/2006/relationships" name="Quarterly Results of Operatio84" sheetId="84" state="visible" r:id="rId84"/>
    <sheet xmlns:r="http://schemas.openxmlformats.org/officeDocument/2006/relationships" name="Segment Data (Details)" sheetId="85" state="visible" r:id="rId85"/>
    <sheet xmlns:r="http://schemas.openxmlformats.org/officeDocument/2006/relationships" name="Schedule II - Valuation and Q86" sheetId="86" state="visible" r:id="rId86"/>
  </sheets>
  <definedNames/>
  <calcPr calcId="124519" fullCalcOnLoad="1"/>
</workbook>
</file>

<file path=xl/sharedStrings.xml><?xml version="1.0" encoding="utf-8"?>
<sst xmlns="http://schemas.openxmlformats.org/spreadsheetml/2006/main" uniqueCount="1222">
  <si>
    <t>Document and Entity Information Document - USD ($)</t>
  </si>
  <si>
    <t>12 Months Ended</t>
  </si>
  <si>
    <t>Dec. 31, 2017</t>
  </si>
  <si>
    <t>Feb. 23, 2018</t>
  </si>
  <si>
    <t>Jun. 25, 2017</t>
  </si>
  <si>
    <t>Document Information [Line Items]</t>
  </si>
  <si>
    <t>Entity Registrant Name</t>
  </si>
  <si>
    <t>WRIGHT MEDICAL GROUP N.V.</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25, 2016</t>
  </si>
  <si>
    <t>Current assets:</t>
  </si>
  <si>
    <t>Cash and cash equivalents</t>
  </si>
  <si>
    <t>Restricted Cash and Cash Equivalents, Current</t>
  </si>
  <si>
    <t>Accounts receivable, net</t>
  </si>
  <si>
    <t>Inventories</t>
  </si>
  <si>
    <t>Prepaid expenses</t>
  </si>
  <si>
    <t>Other current assets</t>
  </si>
  <si>
    <t>Total current assets</t>
  </si>
  <si>
    <t>Property, plant and equipment, net</t>
  </si>
  <si>
    <t>Goodwill</t>
  </si>
  <si>
    <t>Intangible assets, net</t>
  </si>
  <si>
    <t>Deferred income taxes</t>
  </si>
  <si>
    <t>Other assets</t>
  </si>
  <si>
    <t>Total assets</t>
  </si>
  <si>
    <t>Current liabilities:</t>
  </si>
  <si>
    <t>Accounts payable</t>
  </si>
  <si>
    <t>Accrued expenses and other current liabilities</t>
  </si>
  <si>
    <t>Current portion of long-term obligations</t>
  </si>
  <si>
    <t>Total current liabilities</t>
  </si>
  <si>
    <t>Long-term debt and capital lease obligations</t>
  </si>
  <si>
    <t>Other liabilities</t>
  </si>
  <si>
    <t>Total liabilities</t>
  </si>
  <si>
    <t>Commitments and contingencies (Note 19)</t>
  </si>
  <si>
    <t xml:space="preserve"> </t>
  </si>
  <si>
    <t>Stockholders' equity:</t>
  </si>
  <si>
    <t>Common stock, $.01 par value, authorized: 100,000,000 shares; issued and outstanding: 47,993,765 shares at December 31, 2013 and 39,703,358 shares at December 31, 2012</t>
  </si>
  <si>
    <t>Additional paid-in capital</t>
  </si>
  <si>
    <t>Accumulated Other Comprehensive Income (Loss), Net of Tax</t>
  </si>
  <si>
    <t>Retained earnings</t>
  </si>
  <si>
    <t>Total stockholders' equity</t>
  </si>
  <si>
    <t>Total liabilities and stockholders' equity</t>
  </si>
  <si>
    <t>Consolidated Balance Sheet (Parenthetical)</t>
  </si>
  <si>
    <t>Dec. 31, 2017$ / sharesshares</t>
  </si>
  <si>
    <t>Dec. 31, 2017€ / sharesshares</t>
  </si>
  <si>
    <t>Dec. 25, 2016$ / sharesshares</t>
  </si>
  <si>
    <t>Sep. 30, 2015$ / shares</t>
  </si>
  <si>
    <t>Common Stock, Par or Stated Value Per Share | (per share)</t>
  </si>
  <si>
    <t>Common stock, shares authorized (in shares)</t>
  </si>
  <si>
    <t>Common Stock, Shares, Issued</t>
  </si>
  <si>
    <t>Consolidated Statements of Operations - USD ($) shares in Thousands, $ in Thousands</t>
  </si>
  <si>
    <t>3 Months Ended</t>
  </si>
  <si>
    <t>Sep. 25, 2016</t>
  </si>
  <si>
    <t>Jun. 26, 2016</t>
  </si>
  <si>
    <t>Mar. 27, 2016</t>
  </si>
  <si>
    <t>Income Statement [Abstract]</t>
  </si>
  <si>
    <t>Net sales</t>
  </si>
  <si>
    <t>Cost of sales</t>
  </si>
  <si>
    <t>Gross profit</t>
  </si>
  <si>
    <t>Operating expenses:</t>
  </si>
  <si>
    <t>Selling, general and administrative</t>
  </si>
  <si>
    <t>Research and development</t>
  </si>
  <si>
    <t>Amortization of intangible assets</t>
  </si>
  <si>
    <t>Total operating expenses</t>
  </si>
  <si>
    <t>Operating income</t>
  </si>
  <si>
    <t>Income (Loss) from Continuing Operations Attributable to Parent</t>
  </si>
  <si>
    <t>Income (Loss) from Discontinued Operations, Net of Tax, Attributable to Parent</t>
  </si>
  <si>
    <t>Net (loss) income</t>
  </si>
  <si>
    <t>Weighted Average Number of Shares Outstanding, Basic and Diluted</t>
  </si>
  <si>
    <t>Net income (loss) per share (Note 15):</t>
  </si>
  <si>
    <t>Income (Loss) from Continuing Operations, Per Basic Share</t>
  </si>
  <si>
    <t>Basic (in dollars per share)</t>
  </si>
  <si>
    <t>Consolidated Statements of Operations (Parenthetical) - USD ($) $ in Thousands</t>
  </si>
  <si>
    <t>Dec. 27, 2015</t>
  </si>
  <si>
    <t>InventoryStepUpAmortizationExpenseContinuingOperations</t>
  </si>
  <si>
    <t>Stock-based compensation expense</t>
  </si>
  <si>
    <t>Cost of Sales [Member]</t>
  </si>
  <si>
    <t>Selling, general and administrative [Member]</t>
  </si>
  <si>
    <t>Research and Development [Member]</t>
  </si>
  <si>
    <t>Consolidated Statements of Comprehensive Income - USD ($) $ in Thousands</t>
  </si>
  <si>
    <t>Other Comprehensive Income (Loss), Net of Tax [Abstract]</t>
  </si>
  <si>
    <t>Changes in foreign currency translation</t>
  </si>
  <si>
    <t>Other Comprehensive Income (Loss)</t>
  </si>
  <si>
    <t>Comprehensive Income (Loss)</t>
  </si>
  <si>
    <t>Accumulated Other Comprehensive Income (Loss) [Member]</t>
  </si>
  <si>
    <t>Accumulated Foreign Currency Adjustment Attributable to Parent [Member] | Accumulated Other Comprehensive Income (Loss) [Member]</t>
  </si>
  <si>
    <t>Consolidated Statements of Cash Flows - USD ($) $ in Thousands</t>
  </si>
  <si>
    <t>Mar. 26, 2017</t>
  </si>
  <si>
    <t>Dec. 31, 2014</t>
  </si>
  <si>
    <t>Operating activities:</t>
  </si>
  <si>
    <t>Adjustments to reconcile net income to net cash provided by operating activities:</t>
  </si>
  <si>
    <t>Consolidated Depreciation</t>
  </si>
  <si>
    <t>Consolidated Intangible Amortization</t>
  </si>
  <si>
    <t>Amortization of Financing Costs and Discounts</t>
  </si>
  <si>
    <t>Inventory Write-down</t>
  </si>
  <si>
    <t>Write off of Deferred Debt Issuance Cost</t>
  </si>
  <si>
    <t>InventoryStepUpAmortizationExpense</t>
  </si>
  <si>
    <t>Non Cash Adjustment Derivative Fair Value</t>
  </si>
  <si>
    <t>Discontinued Operation, Gain (Loss) from Disposal of Discontinued Operation, before Income Tax</t>
  </si>
  <si>
    <t>Business Combination, Contingent Consideration Arrangements, Change in Amount of Contingent Consideration, Liability</t>
  </si>
  <si>
    <t>Loss Contingency, Receivable, Period Increase (Decrease)</t>
  </si>
  <si>
    <t>Other</t>
  </si>
  <si>
    <t>Changes in assets and liabilities (net of acquisitions):</t>
  </si>
  <si>
    <t>Accounts receivable</t>
  </si>
  <si>
    <t>Prepaid expenses and other current assets</t>
  </si>
  <si>
    <t>Accrued expenses and other liabilities</t>
  </si>
  <si>
    <t>Payment of Contingent Consideration</t>
  </si>
  <si>
    <t>Increase (Decrease) in Metal on Metal Product Liability Accrual</t>
  </si>
  <si>
    <t>Net cash provided by operating activities</t>
  </si>
  <si>
    <t>Investing activities:</t>
  </si>
  <si>
    <t>Capital expenditures</t>
  </si>
  <si>
    <t>Acquisition of business</t>
  </si>
  <si>
    <t>Purchase of intangible assets</t>
  </si>
  <si>
    <t>Cash Acquired from Acquisition</t>
  </si>
  <si>
    <t>Sales and maturities of available-for-sale marketable securities</t>
  </si>
  <si>
    <t>Proceeds from sale of assets</t>
  </si>
  <si>
    <t>Proceeds from Divestiture of Businesses</t>
  </si>
  <si>
    <t>Net cash used in investing activities</t>
  </si>
  <si>
    <t>Financing activities:</t>
  </si>
  <si>
    <t>Issuance of common stock</t>
  </si>
  <si>
    <t>Proceeds from Issuance of Warrants</t>
  </si>
  <si>
    <t>Payments of long term borrowings</t>
  </si>
  <si>
    <t>Payments for Repurchase of Warrants</t>
  </si>
  <si>
    <t>Settlement of 2017 Notes Conversion Derivative</t>
  </si>
  <si>
    <t>Proceeds from Hedge, Financing Activities</t>
  </si>
  <si>
    <t>Redemption of convertible senior notes</t>
  </si>
  <si>
    <t>Repayments of Assumed Debt</t>
  </si>
  <si>
    <t>Proceeds From Cash Settled Convertible Debt</t>
  </si>
  <si>
    <t>Repayments of Long-term Debt</t>
  </si>
  <si>
    <t>Payment of Financing and Stock Issuance Costs</t>
  </si>
  <si>
    <t>Payment of contingent consideration - initial valuation</t>
  </si>
  <si>
    <t>Repayments of Long-term Capital Lease Obligations</t>
  </si>
  <si>
    <t>Net cash provided by (used in) financing activities</t>
  </si>
  <si>
    <t>Effect of exchange rates on cash and cash equivalents</t>
  </si>
  <si>
    <t>Net increase in cash and cash equivalents</t>
  </si>
  <si>
    <t>Consolidated cash and cash equivalents, beginning of year</t>
  </si>
  <si>
    <t>Consolidated Cash and Equivalents, end of year</t>
  </si>
  <si>
    <t>Consolidated Statements of Changes in Stockholders' Equity - USD ($) shares in Thousands, $ in Thousands</t>
  </si>
  <si>
    <t>Total</t>
  </si>
  <si>
    <t>Common Stock [Member]</t>
  </si>
  <si>
    <t>Additional Paid-in Capital [Member]</t>
  </si>
  <si>
    <t>Retained Earnings [Member]</t>
  </si>
  <si>
    <t>Accumulated Other Comprehensive Income [Member]</t>
  </si>
  <si>
    <t>Tornier N.V. [Member]</t>
  </si>
  <si>
    <t>Tornier N.V. [Member]Common Stock [Member]</t>
  </si>
  <si>
    <t>Tornier N.V. [Member]Additional Paid-in Capital [Member]</t>
  </si>
  <si>
    <t>IMASCAP SAS [Member]</t>
  </si>
  <si>
    <t>IMASCAP SAS [Member]Common Stock [Member]</t>
  </si>
  <si>
    <t>IMASCAP SAS [Member]Additional Paid-in Capital [Member]</t>
  </si>
  <si>
    <t>Accumulated Translation Adjustment [Member]Accumulated Other Comprehensive Income [Member]</t>
  </si>
  <si>
    <t>Balance (in shares) at Dec. 31, 2014</t>
  </si>
  <si>
    <t>[1]</t>
  </si>
  <si>
    <t>Balance at Dec. 31, 2014</t>
  </si>
  <si>
    <t>Issuances of common stock (in shares)</t>
  </si>
  <si>
    <t>Issuances of common stock</t>
  </si>
  <si>
    <t>Grant of non-vested shares of common stock (in shares)</t>
  </si>
  <si>
    <t>Cancellation of non-vested shares of common stock (in shares)</t>
  </si>
  <si>
    <t>Vesting of stock-settled phantom stock units and non-vested shares of common stock (in shares)</t>
  </si>
  <si>
    <t>Vesting of stock-settled phantom stock units and non-vested shares of common stock</t>
  </si>
  <si>
    <t>Stock-based compensation</t>
  </si>
  <si>
    <t>Balance (in shares) at Dec. 27, 2015</t>
  </si>
  <si>
    <t>Balance at Dec. 27, 2015</t>
  </si>
  <si>
    <t>Adjustments to Additional Paid in Capital, Warrant Issued</t>
  </si>
  <si>
    <t>Balance (in shares) at Dec. 25, 2016</t>
  </si>
  <si>
    <t>Balance at Dec. 25, 2016</t>
  </si>
  <si>
    <t>Balance (in shares) at Dec. 31, 2017</t>
  </si>
  <si>
    <t>Balance at Dec. 31, 2017</t>
  </si>
  <si>
    <t>During 2015, the 2014 balances of ordinary shares and additional paid in capital were restated to meet post-merger conversion values as further described within Note 13.</t>
  </si>
  <si>
    <t>Organization and Description of Business</t>
  </si>
  <si>
    <t>Organization and Description of Business [Abstract]</t>
  </si>
  <si>
    <t>Organization and Description of Business Wright Medical Group N.V. is a global medical device company focused on extremities and biologics products. We are committed to delivering innovative, value-added solutions improving quality of life for patients worldwide and are a recognized leader of surgical solutions for the upper extremities (shoulder, elbow, wrist and hand), lower extremities (foot and ankle) and biologics markets, three of the fastest growing segments in orthopaedics. We market our products in approximately 50 countries worldwide. Our global corporate headquarters are located in Amsterdam, the Netherlands. We also have significant operations located in Memphis, Tennessee (U.S. headquarters, research and development, sales and marketing administration, and administrative activities); Bloomington, Minnesota (upper extremities sales and marketing and warehousing operations); Arlington, Tennessee (manufacturing and warehousing operations); Franklin, Tennessee (manufacturing and warehousing operations); Montbonnot, France (manufacturing and warehousing operations); Plouzané, France (research and development); and Macroom, Ireland (manufacturing). In addition, we have local sales and distribution offices in Canada, Australia, Asia, Latin America, and throughout Europe. For purposes of this report, references to “international” or “foreign” relate to non-U.S. matters while references to “domestic” relate to U.S. matters. Upon completion of the Wright/Tornier merger effective October 1, 2015, Robert J. Palmisano, former President and Chief Executive Officer (CEO) of legacy Wright, became President and CEO of the combined company, and Lance A. Berry, former Senior Vice President (SVP) and Chief Financial Officer (CFO) of legacy Wright, became SVP and CFO. Immediately upon completion of the merger, legacy Wright shareholders owned approximately 52% of the combined company and legacy Tornier shareholders owned approximately 48% of the combined company, and our board of directors was comprised of five representatives from legacy Wright's board of directors and five representatives from legacy Tornier's board of directors. In connection with the merger, the trading symbol for our ordinary shares changed from “TRNX” to “WMGI.” Because of these and other facts and circumstances, the merger was accounted for as a “reverse acquisition” under US GAAP, and as such, legacy Wright was considered the acquiring entity for accounting purposes. Therefore, legacy Wright’s historical results of operations replaced legacy Tornier’s historical results of operations for all periods prior to the merger. More specifically, the accompanying consolidated financial statements for periods prior to the merger are those of legacy Wright and its subsidiaries, and for periods subsequent to the merger also include legacy Tornier and its subsidiaries. Our fiscal year-end is generally determined on a 52-week basis and runs from the Monday nearest to the 31st of December of a year, and ends on the Sunday nearest to the 31st of December of the following year. Every few years, it is necessary to add an extra week to the year making it a 53-week period. The fiscal year ended December 31, 2017 was a 53-week period. References in this report to a particular year generally refer to the applicable fiscal year. Accordingly, references to “ 2017 ” or “the year ended December 31, 2017 ” mean the fiscal year ended December 31, 2017 . The consolidated financial statements and accompanying notes present our consolidated results for each of the fiscal years in the three-year period ended December 31, 2017 , December 25, 2016 , and December 27, 2015 . All amounts are presented in U.S. dollars ($), except where expressly stated as being in other currencies, e.g., Euros (€). References in these notes to consolidated financial statements to “we,” “our” and “us” refer to Wright Medical Group N.V. and its subsidiaries after the Wright/Tornier merger and Wright Medical Group, Inc. and its subsidiaries before the merger.</t>
  </si>
  <si>
    <t>Summary of Significant Accounting Policies</t>
  </si>
  <si>
    <t>Accounting Policies [Abstract]</t>
  </si>
  <si>
    <t>Summary of Significant Accounting Policies Principles of consolidation. The accompanying consolidated financial statements include our accounts and those of our controlled subsidiaries. Intercompany accounts and transactions have been eliminated in consolidation. Use of estimates. The preparation of financial statements in conformity with US GAAP requires management to make estimates and assumptions that affect the amounts reported in the financial statements and accompanying notes. Actual results could differ from those estimates. The most significant areas requiring the use of management estimates relate to revenue recognition, the determination of allowances for doubtful accounts and excess and obsolete inventories, accounting for business combinations and the evaluation of goodwill and long-lived assets, valuation of in-process research and development, product liability claims, product liability insurance recoveries and other litigation, income taxes, and share-based compensation. Discontinued operations. On October 21, 2016, pursuant to a binding offer letter dated as of July 8, 2016, Tornier France SAS and certain other entities related to us and Corin entered into a business sale agreement and simultaneously completed and closed the sale of our Large Joints business. Pursuant to the terms of the agreement, we sold substantially all of our assets related to our Large Joints business to Corin for approximately €29.7 million in cash, less approximately €11.1 million for net working capital adjustments. Upon closing, the parties also executed a transitional services agreement and supply agreement, among other ancillary agreements required to implement the transaction. These agreements were on arm’s length terms and were not material to our financial statements. On January 9, 2014, pursuant to an Asset Purchase Agreement, dated as of June 18, 2013 (the MicroPort Agreement), by and among us and MicroPort, we completed the divesture and sale of our business operations operating under our prior OrthoRecon operating segment (the OrthoRecon Business) to MicroPort. Pursuant to the terms of the MicroPort Agreement, the purchase price (as defined in the agreement) for the OrthoRecon Business was approximately $283 million (including a working capital adjustment), which MicroPort paid in cash. All historical operating results for the Large Joints and OrthoRecon businesses, including costs associated with corporate employees and infrastructure transferred as a part of the sales, are reflected within discontinued operations in the consolidated statements of operations. See Note 4 for further discussion of discontinued operations. Other than Note 4 , unless otherwise stated, all discussion of assets and liabilities in these Notes to the Consolidated Financial Statements reflect the assets and liabilities held and used in our continuing operations, and all discussion of revenues and expenses reflect those associated with our continuing operations. Cash and cash equivalents. Cash and cash equivalents include all cash balances and short-term investments with original maturities of three months or less. Any such investments are readily convertible into known amounts of cash, and are so near their maturity that they present insignificant risk of changes in value because of interest rate variation. Restricted cash. Amounts included in restricted cash at December 25, 2016 represent those that were required to be held in a restricted escrow account by a contractual agreement to secure the obligations of WMT under the MSA as described in Note 16 . For additional information regarding restricted cash, see Note 17 . Inventories. Our inventories are valued at the lower of cost or market on a FIFO basis. Inventory costs include material, labor costs, and manufacturing overhead. Our excess and obsolete inventory reserve is based on both the current age of kit inventory as compared to its estimated life cycle and our forecasted product demand and production requirements for other inventory items for the next 36 months. Total charges incurred to write down excess and obsolete inventory to net realizable value included in “Cost of sales” were approximately $19.2 million , $21.5 million , and $14.2 million for the fiscal years ended December 31, 2017 , December 25, 2016 , and December 27, 2015 , respectively. During the fiscal years ended December 31, 2017 and December 25, 2016 , our excess and obsolete charges included product rationalization initiative adjustments of $3.1 million and $4.1 million , respectively. During the year ended December 27, 2015 , our excess and obsolete inventory charges included $4.1 million related to a change in estimate. Product liability claims and related insurance recoveries and other litigation. We are involved in legal proceedings involving product liability claims as well as contract, patent protection, and other matters. See Note 16 for additional information regarding product liability claims, product liability insurance recoveries, and other litigation. We make provisions for claims specifically identified for which we believe the likelihood of an unfavorable outcome is probable and the amount of loss can be estimated. For unresolved contingencies with potentially material exposure that are deemed reasonably possible, we evaluate whether a potential loss or range of loss can be reasonably estimated. Our evaluation of these matters is the result of a comprehensive process designed to ensure that recognition of a loss or disclosure of these contingencies is made in a timely manner. In determining whether a loss should be accrued or a loss contingency disclosed, we evaluate a number of factors including: the procedural status of each lawsuit; any opportunities for dismissal of the lawsuit before trial; the amount of time remaining before trial date; the status of discovery; the status of settlement; arbitration or mediation proceedings; and management’s estimate of the likelihood of success prior to or at trial. The estimates used to establish a range of loss and the amounts to accrue are based on previous settlement experience, consultation with legal counsel, and management’s settlement strategies. If the estimate of a probable loss is in a range and no amount within the range is more likely, we accrue the minimum amount of the range. We recognize legal fees as an expense in the period incurred. These expenses are reflected in either continuing or discontinued operations depending on the product associated with the claim. We record insurance recoveries from product liability insurance that is in force when they are realized or realizable, normally when we believe it is probable that the insurance carrier will settle the claim. Property, plant and equipment. Our property, plant and equipment is stated at cost. Depreciation, which includes amortization of assets under capital lease, is generally provided on a straight-line basis over the estimated useful lives generally based on the following categories: Land improvements 15 to 25 years Buildings and building improvements 10 to 40 years Machinery and equipment 3 to 14 years Furniture, fixtures and office equipment 3 to 14 years Surgical instruments 6 years Expenditures for major renewals and betterments, including leasehold improvements, that extend the useful life of the assets are capitalized and depreciated over the remaining life of the asset or lease term, if shorter. Maintenance and repair costs are charged to expense as incurred. Upon sale or retirement, the asset cost and related accumulated depreciation are eliminated from the respective accounts and any resulting gain or loss is included in income. Valuation of long-lived assets. Management periodically evaluates carrying values of long-lived assets, including property, plant and equipment and finite-lived intangible assets, when events and circumstances indicate that these assets may have been impaired. We account for the impairment of long-lived assets in accordance with FASB ASC 360 . Accordingly, we evaluate impairment of our long-lived assets based upon an analysis of estimated undiscounted future cash flows. If it is determined that a change is required in the useful life of an asset, future depreciation and amortization is adjusted accordingly. Alternatively, should we determine that an asset is impaired, an adjustment would be charged to income based on the difference between the asset’s fair market value and the asset's carrying value. Intangible assets and goodwill. Goodwill is recognized for the excess of the purchase price over the fair value of net assets of businesses acquired. FASB ASC 350-30-35-18 requires companies to evaluate for impairment intangible assets not subject to amortization, such as our IPRD assets, if events or changes in circumstances indicate than an asset might be impaired. Further, FASB ASC 350-20-35-30 requires companies to evaluate goodwill and intangibles not subject to amortization for impairment between annual impairment tests if an event occurs or circumstances change that would more likely than not reduce the fair value of a reporting unit below its carrying amount. Unless circumstances otherwise dictate, the annual impairment test is performed on October 1 each year. See Note 8 for discussion of our 2017 goodwill impairment analysis. Our intangible assets with estimable useful lives are amortized on a straight-line basis over their respective estimated useful lives to their estimated residual values. This method of amortization approximates the expected future cash flow generated from their use. Finite-lived intangibles are reviewed for impairment in accordance with FASB ASC Section 360, Property, Plant and Equipment (FASB ASC 360). The weighted average amortization periods for our intangible assets are as follows: Completed technology 10 years Distribution channels 5 years Trademarks 4 years Licenses 11 years Customer relationships 18 years Non-compete agreements 4 years Other intangible assets 3 years Allowances for doubtful accounts. We experience credit losses on our accounts receivable; and accordingly, we must make estimates related to the ultimate collection of our accounts receivable. Specifically, we analyze our accounts receivable, historical bad debt experience, customer concentrations, customer creditworthiness, and current economic trends when evaluating the adequacy of our allowance for doubtful accounts. The majority of our accounts receivable are from hospitals and surgery centers. Our collection history has been favorable with minimal bad debts from these customers. We write-off accounts receivable when we determine that the accounts receivable are uncollectible, typically upon customer bankruptcy or the customer’s non-response to repeated collection efforts. Our allowance for doubtful accounts totaled $4.3 million and $ 4.5 million at December 31, 2017 and December 27, 2016 , respectively. Concentration of credit risk. Financial instruments that potentially subject us to concentrations of credit risk consist principally of accounts receivable. Management attempts to minimize credit risk by reviewing customers’ credit history before extending credit and by monitoring credit exposure on a regular basis. Collateral or other security is generally not required for accounts receivable. Concentrations of supply of raw material . We rely on a limited number of suppliers for the components used in our products. For certain human biologic products, such as Allomatrix ® , we depend on one supplier of demineralized bone matrix and cancellous bone matrix. We rely on one supplier for our GRAFTJACKET ® family of soft tissue repair and graft containment products. We maintain adequate stock from these suppliers in order to meet market demand. Additionally, we have other soft tissue repair products which include our CONEXA™ Reconstructive Tissue Matrix, ACTISHIELD™ and ACTISHIELD™ CF Amniotic Barrier Membranes, VIAFLOW™ and VIAFLOW™ C Flowable Placental Tissue Matrices, BIOFIBER ® biologic absorbable scaffold products, and PHANTOM FIBER™ high strength, resorbable suture products. We rely on one supplier for a key component of our AUGMENT ® Bone Graft. In December 2013, our supplier notified us of its intent to terminate the supply agreement in December 2015. This supplier was contractually required to meet our supply requirements until the termination date, and to use commercially reasonable efforts to assist us in identifying a new supplier and support the transfer of technology and supporting documentation to produce this component. In April 2016, we entered into a commercial supply agreement with FUJIFILM Diosynth Biotechnologies U.S.A., Inc. pursuant to which Fujifilm agreed to manufacture and sell to us and we agreed to purchase the key component of our AUGMENT ® Bone Graft. Pursuant to our supply agreement with Fujifilm, commercial production of the key component is expected to begin in 2019. Although we believe that our current supply of the key component from our former supplier should be sufficient to last until after the component becomes available under the new agreement, no assurance can be provided that it will be sufficient. Income taxes. Income taxes are accounted for pursuant to the provisions of FASB ASC Section 740, Income Taxes (FASB ASC 740). Our effective tax rate is based on income by tax jurisdiction, statutory rates, and tax saving initiatives available to us in the various jurisdictions in which we operate. Significant judgment is required in determining our effective tax rate and evaluating our tax positions. This process includes assessing temporary differences resulting from differing recognition of items for income tax and financial accounting purposes. These differences result in deferred tax assets and liabilities, which are included within our consolidated balance sheet. The measurement of deferred tax assets is reduced by a valuation allowance if, based upon available evidence, it is more likely than not that some or all of the deferred tax assets will not be realized. See Note 11 for further discussion of our consolidated deferred tax assets and liabilities, and the associated valuation allowance. We provide for unrecognized tax benefits based upon our assessment of whether a tax position is “more-likely-than-not” to be sustained upon examination by the tax authorities. If a tax position meets the more-likely-than-not standard, then the related tax benefit is measured based on a cumulative probability analysis of the amount that is more-likely-than-not to be realized upon ultimate settlement or disposition of the underlying tax position. In December 2017, the United States enacted new legislation under the 2017 Tax Act which included significant provision changes in the U.S. including, but not limited to, lowering the federal statutory rate to 21% beginning in January 2018, changing the net operating loss carryforward period and introducing a limitation on usage of these attributes, repealing the AMT system, and imposing a one-time toll charge on a U.S. shareholder’s cumulative undistributed post-1986 earnings of foreign subsidiaries. We are required to recognize the effect of any tax law changes during the period of enactment including re-measuring any deferred tax assets and liabilities based on when these attributes are expected to be realized in the future and re-analyzing positive and negative evidence regarding the realizability of deferred tax assets. Also in December 2017, the SEC issued Staff Accounting Bulletin No. 118, Income Tax Accounting Implications of the Tax Cuts and Jobs Act (SAB 118), which allows us to record provisional amounts under a one-year measurement period to consider upcoming guidance and interpretations and to complete further analysis that may affect our current estimates in our consolidated financial statements within the next year. Other taxes. Taxes assessed by a governmental authority that are imposed concurrent with our revenue transactions with customers are presented on a net basis in our consolidated statements of operations. Revenue recognition. Our revenues are primarily generated through two types of customers, hospitals and surgery centers, and stocking distributors, with the majority of our revenue derived from sales to hospitals. Our products are primarily sold through a network of employee sales representatives and independent sales representatives in the United States and by a combination of employee sales representatives, independent sales representatives, and stocking distributors outside the United States. Revenues from sales to hospitals are recorded when the hospital takes title to the product, which is generally when the product is surgically implanted in a patient. During the fiscal quarter ended December 27, 2015, following the Wright/Tornier merger, we changed our estimate of uninvoiced revenue. While we have generally recognized revenue at the time that the product was surgically implanted, from a timing perspective, we now recognize revenue at the time the surgery and associated products used are reported, as opposed to previously when we received clerical documentation from the hospital. We have accounted for this as a change in estimate and recorded additional revenue of approximately $3 million in the fiscal quarter ended December 27, 2015 . We record revenues from sales to our stocking distributors outside the United States at the time the product is shipped to the distributor. Stocking distributors, who sell the products to their customers, take title to the products and assume all risks of ownership. Our distributors are obligated to pay within specified terms regardless of when, if ever, they sell the products. In general, the distributors do not have any rights of return or exchange; however, in limited situations, we have repurchase agreements with certain stocking distributors. These repurchase agreements require us to repurchase a specified percentage of the inventory purchased by the distributor within a specified period of time prior to the expiration of the contract. We establish an allowance for sales returns in the accounting period when the return becomes probable. Our reserve for sales returns was immaterial as of December 31, 2017 and December 25, 2016 . Shipping and handling costs . We incur shipping and handling costs associated with the shipment of goods to customers, independent distributors, and our subsidiaries. Amounts billed to customers for shipping and handling of products are included in net sales. Costs incurred related to shipping and handling of products to customers are included in selling, general and administrative expenses. Shipping and handling costs within selling, general and administrative expenses include instrument depreciation of $27.1 million , $26.1 million , and $13.8 million for the fiscal years ended December 31, 2017 , December 25, 2016 , and December 27, 2015 , respectively. All other shipping and handling costs are included in cost of sales. These amounts totaled $22.3 million , $17.9 million , and $9.8 million for the fiscal years ended December 31, 2017 , December 25, 2016 , and December 27, 2015 , respectively. Research and development costs. Research and development costs are charged to expense as incurred. Foreign currency translation. The financial statements of our subsidiaries whose functional currency is the local currency are translated into U.S. dollars using the exchange rate at the balance sheet date for assets and liabilities and the weighted average exchange rate for the applicable period for revenues, expenses, gains, and losses. Translation adjustments are recorded as a separate component of comprehensive loss in shareholders’ equity. Gains and losses resulting from transactions denominated in a currency other than the local functional currency are included in “Other expense (income), net” in our consolidated statements of operations. Comprehensive income. Comprehensive income is defined as the change in equity during a period related to transactions and other events and circumstances from non-owner sources. It includes all changes in equity during a period except those resulting from investments by owners and distributions to owners. The difference between our net loss and our comprehensive loss is attributable to foreign currency translation. Share-based compensation. We account for share-based compensation in accordance with FASB ASC Section 718, Compensation — Stock Compensation (FASB ASC 718). Under the fair value recognition provisions of FASB ASC 718, share-based compensation cost is measured at the grant date based on the fair value of the award and is recognized as expense on a straight-line basis over the requisite service period, which is the vesting period. The determination of the fair value of share-based payment awards, such as options, on the date of grant using an option-pricing model is affected by our stock price, as well as assumptions regarding a number of complex and subjective variables, which include the expected life of the award, the expected stock price volatility over the expected life of the awards, expected dividend yield, and risk-free interest rate. The determination of the fair value of performance-based share-based payment awards, such as performance share units, is based on the estimated achievement of the established performance criteria on the date of grant and updated at the end of each reporting period until the performance period ends. Share-based compensation expense is only recognized for performance share units that we expect to vest, which we estimate based upon an assessment of the probability that the performance criteria will be achieved. We recorded share-based compensation expense of $19.4 million , $14.4 million , and $25.0 million during the fiscal years ended December 31, 2017 , December 25, 2016 , and December 27, 2015 , respectively, within our results of continuing operations. A significant portion of the expense in 2015 related to accelerated vesting of all unvested awards upon the closing of the Wright/Tornier merger. See Note 14 for further information regarding our share-based compensation assumptions and expenses. Derivative instruments. We account for derivative instruments and hedging activities under FASB ASC Section 815, Derivatives and Hedging (FASB ASC 815). Accordingly, all of our derivative instruments are recorded in the accompanying consolidated balance sheets as either an asset or liability and measured at fair value. The changes in the derivative’s fair value are recognized currently in earnings unless specific hedge accounting criteria are met. We employ a derivative program using foreign currency forward contracts to mitigate the risk of currency fluctuations on our intercompany receivable and payable balances that are denominated in foreign currencies. These forward contracts are expected to offset the transactional gains and losses on the related intercompany balances. These forward contracts are not designated as hedging instruments under FASB ASC 815. Accordingly, the changes in the fair value and the settlement of the contracts are recognized in the period incurred in the accompanying consolidated statements of operations. We plan to discontinue our foreign currency forward contracts derivative program in 2018. We recorded a net loss of approximately $4.6 million , $0.8 million , and $0.3 million on our foreign currency contracts for the fiscal years ended December 31, 2017, December 25, 2016, December 27, 2015 , respectively. These gains and losses substantially offset translation losses and gains recorded on our intercompany receivable and payable balances, and are also included in “Other (income) expense, net.” At December 31, 2017 , we had no foreign currency contracts outstanding. At December 25, 2016 , we had $0.4 million in foreign currency contracts outstanding. On August 31, 2012, February 13, 2015, and May 20, 2016, we issued the 2017 Notes, 2020 Notes, and 2021 Notes, respectively, as defined and described in Note 9 . The 2017 Notes Conversion Derivatives, 2020 Notes Conversion Derivatives, and 2021 Notes Conversion Derivatives, each as defined and described in Note 6 , requires bifurcation from the 2017 Notes, 2020 Notes, and 2021 Notes in accordance with ASC Topic 815, and are accounted for as derivative liabilities. We also entered into 2017, 2020, and 2021 Notes Hedges, as defined and described in Note 6 , in connection with the issuance of the 2017, 2020, and 2021 Notes. As of December 31, 2017 , the 2020 and 2021 Notes Hedges were outstanding. The 2020 and 2021 Notes Hedges, which are cash-settled, are intended to reduce our exposure to potential cash payments that we are required to make upon conversion of the 2020 and 2021 Notes in excess of the principal amount of converted notes if our ordinary share price exceeds the conversion price. The 2020 and 2021 Notes Hedges are accounted for as derivative assets in accordance with ASC Topic 815. The 2017 Notes Hedges, as defined and described in Note 6 , were fully settled in February 2015 when the 2020 Notes were issued. Supplemental cash flow information. Cash paid for interest and income taxes was as follows (in thousands): Fiscal year ended December 31, 2017 December 25, 2016 December 27, 2015 Interest $ 24,641 $ 18,678 $ 11,198 Income taxes $ 7,359 $ 4,334 $ 1,051 Recent Accounting Pronouncements. In May 2014, the FASB issued ASU 2014-09, Revenue from Contracts with Customers, and has subsequently issued several supplemental and/or clarifying ASUs (collectively ASC 606). ASC 606 prescribes a single common revenue standard that replaces most existing US GAAP revenue recognition guidance. ASC 606 outlines a five-step model, under which we will recognize revenue as performance obligations within a customer contract are satisfied. ASC 606 is intended to provide more consistent interpretation and application of the principles outlined in the standard across filers in multiple industries and within the same industries compared to current practices, which should improve comparability. Adoption of ASC 606 is required for annual reporting periods beginning after December 15, 2017 (fiscal year 2018 for Wright), including interim periods within the reporting period. Based on our review of our current portfolio of customer contracts, including a review of historical accounting policies and practices, we expect that revenue will continue to be recognized at a point in time, generally upon surgical implantation or shipment of products to distributors, consistent with our current revenue recognition model. Therefore, adoption of ASC 606 is not expected to have a material effect on our consolidated financial statements. We expect to adopt ASC 606 using the modified retrospective method, which recognizes the cumulative effect at the date of initial application. FASB ASU 2015-11 Simplifying the Measurement of Inventory was issued in July 2015. This required entities to measure most inventory “at the lower of cost and net realizable value,” thereby simplifying the current guidance under which an entity must measure inventory at the lower of cost or market. We adopted this ASU during 2017. The adoption of this ASU did not have a material impact on our consolidated financial statements. On September 25, 2015, the FASB issued ASU 2015-16, Simplifying the Accounting for Measurement-Period Adjustments to simplify the accounting for measurement-period adjustments. The ASU, which is part of the FASB’s simplification initiative, was issued in response to stakeholder feedback that restatements of prior periods to reflect adjustments made to provisional amounts recognized in a business combination increase the cost and complexity of financial reporting but do not significantly improve the usefulness of the information. We adopted this ASU during fiscal year 2016. Under this ASU, an acquirer must recognize adjustments to provisional amounts that are identified during the measurement period in the reporting period in which the adjustment amounts are determined and must present these amounts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On February 25, 2016, the FASB issued ASU 2016-02, Leases, which introduces a lessee model that brings most leases on the balance sheet. The new standard also aligns many of the underlying principles of the new lessor model with those in FASB ASC 606, the FASB’s new revenue recognition standard (e.g., those related to evaluating when profit can be recognized). Furthermore, the ASU addresses other concerns related to the current leases model. The ASU will be effective for us beginning in fiscal year 2019. We are in the initial phases of our adoption plans and; accordingly, we are unable to estimate any effect this may have on our consolidated financial statements. On March 30, 2016, the FASB issued ASU 2016-09, Compensation-Stock Compensation (Topic 718): Improvements to Employee Share-Based Payment Accounting, which is to simplify accounting for income taxes, forfeitures, and withholding taxes, and reduce ambiguity in cash flow reporting. We adopted this ASU during 2017 and noted that this change did not significantly impact our consolidated financial statements. There were no income tax effects of this adoption due to the valuation allowance in the U.S.</t>
  </si>
  <si>
    <t>Acquisitions (Notes)</t>
  </si>
  <si>
    <t>Acquisitions [Abstract]</t>
  </si>
  <si>
    <t>Business Combination Disclosure [Text Block]</t>
  </si>
  <si>
    <t>Acquisitions and Disposition IMASCAP On December 14, 2017, we completed the acquisition of IMASCAP, a leader in the development of software-based solutions for preoperative planning of shoulder replacement surgery. The intent of this transaction is to ensure exclusive access to breakthrough software enabling technology and patents to further differentiate our product portfolio and to further accelerate growth opportunities in our global extremities business. Under the terms of the agreement with IMASCAP, we acquired 100% of IMASCAP’s outstanding equity on a fully diluted basis for an initial payment of €52.9 million, or approximately $62.3 million , consisting of approximately €39.7 million, or approximately $46.7 million , in cash and approximately €13.2 million, or approximately $15.6 million , representing 661,753 Wright ordinary shares, payable at closing. Additionally the purchase price includes an estimated €15.1 million, or approximately $17.8 million , of contingent consideration related to the achievement of certain technical milestones and sales earnouts. The technical milestones involve the development and approval of a patient specific implant system and new software modules. The sales earnouts relate to patient specific guides and the future patient specific implant system. Purchase Consideration and Net Assets Acquired The following presents the preliminary allocation of the purchase consideration to the assets acquired and liabilities assumed on December 14, 2017 (in thousands): Cash and cash equivalents $ 2,569 Accounts receivable 522 Other current assets 181 Property, plant and equipment 15 Intangible assets 10,865 Total assets acquired 14,152 Current liabilities (2,065 ) Long-term debt (902 ) Deferred income taxes (3,033 ) Total liabilities assumed (6,000 ) Net assets acquired $ 8,152 Goodwill 71,981 Total preliminary purchase consideration $ 80,133 The purchase consideration was allocated to the net assets acquired based on their estimated fair values at the acquisition date. The fair values were based on management’s analysis, including work performed by third-party valuation specialists. Operating assets and liabilities were valued at their existing carrying values as they represented the fair value of those items at the acquisition date, based on management’s judgments and estimates. In determining the fair value of intangibles, we used an income method which is based on forecasts of the expected future cash flows attributable to the respective assets. Significant estimates and assumptions inherent in the valuations reflect a consideration of other marketplace participants and include the amount and timing of future cash flows (including expected growth rates and profitability), technology life cycles, and the discount rate applied to the cash flows. Of the $10.9 million of acquired intangible assets, $5.6 million was assigned to developed technology ( 6 year life) and $5.3 million was assigned to in-process research and development. The excess of the cost of the acquisition over the fair value of the net assets acquired is recorded as goodwill. The goodwill is primarily attributable to strategic opportunities that arose from the acquisition of IMASCAP. The goodwill is not expected to be deductible for tax purposes. Wright/Tornier merger On October 1, 2015, we completed the Wright/Tornier merger. Immediately upon completion of the merger, legacy Wright shareholders owned approximately 52% of the combined company and legacy Tornier shareholders owned approximately 48% of the combined company. Effective upon completion of the merger, we have operated under the leadership of the legacy Wright management team and our board of directors was comprised of five representatives from legacy Wright’s board of directors and five representatives from legacy Tornier’s board of directors. Because of these and other facts and circumstances, the merger was accounted for as a “reverse acquisition” under US GAAP. As such, legacy Wright was considered the acquiring entity for accounting purposes; and therefore, legacy Wright’s historical results of operations replaced legacy Tornier’s historical results of operations for all periods prior to the merger. As part of the merger, each legacy Wright share was converted into the right to receive 1.0309 ordinary shares of the combined company. The Wright/Tornier merger added legacy Tornier’s complementary extremities product portfolio to further accelerate growth opportunities in our global extremities business. The results of operations of both companies are included in our consolidated financial statements for all periods after completion of the merger. The acquired business contributed net sales of $73.3 million and operating loss of $13.4 million to our consolidated results of operations from the date of acquisition through December 27, 2015, which included $10.3 million of inventory step-up amortization and $4.0 million of intangible asset amortization. This operating loss does not include the merger-related transaction costs discussed below. Merger-Related Transaction Costs In conjunction with the merger, we incurred approximately $20.1 million of merger-related transaction costs during the fiscal year ended December 27, 2015, which was recognized as selling, general and administrative expense in our consolidated statements of operations. These expenses primarily related to advisory fees, legal fees, and accounting and tax professional fees. Purchase Consideration and Net Assets Acquired The purchase consideration in a reverse acquisition is determined with reference to the value of equity that the accounting acquirer, legacy Wright, would have had to issue to the owners of the accounting acquiree, legacy Tornier, to give them the same percentage interest in the combined entity. The fair value of WMG common stock used in determining the purchase price was $21.02 per share, the closing price on September 30, 2015, which resulted in a total purchase consideration of $1.034 billion . The calculation of the purchase consideration is as follows (in thousands): Fair value of ordinary shares effectively transferred to Tornier shareholders $ 1,005,468 Fair value of ordinary shares effectively transferred to Tornier share award holders 8,091 Fair value of ordinary shares effectively issued to Tornier stock option holders 20,676 Fair value of total consideration $ 1,034,235 The acquisition was recorded by allocating the costs of the assets acquired based on their estimated fair values at the acquisition date. The excess of the cost of the acquisition over the fair value of the assets acquired is recorded as goodwill. The fair values were based on management’s analysis, including work performed by third-party valuation specialists. The following presents the allocation of the purchase consideration to the assets acquired and liabilities assumed on October 1, 2015 (in thousands): Cash and cash equivalents $ 30,117 Accounts receivable 63,797 Inventories 138,659 Other current assets 9,256 Property, plant and equipment 122,927 Intangible assets 213,600 Deferred income taxes 1,399 Other assets 8,658 Total assets acquired 588,413 Current liabilities (101,623 ) Long-term debt (79,554 ) Deferred income taxes (31,878 ) Other non-current liabilities (8,434 ) Total liabilities assumed (221,489 ) Net assets acquired $ 366,924 Goodwill 667,311 Total preliminary purchase consideration $ 1,034,235 We made various changes to the purchase allocation during the measurement period. These changes were recorded in the reporting period in which the adjustment amounts were determined in accordance with ASU 2015-16. During the fiscal quarter ended March 27, 2016, we revised the opening balances of current liabilities and goodwill acquired as part of the Wright/Tornier merger by $0.6 million . During the fiscal quarter ended June 26, 2016, we revised the opening balances of intangible assets, accounts receivable, inventories, current liabilities, and goodwill acquired as part of the Wright/Tornier merger based on new information that existed as of the acquisition date. As a result of the completion of the valuation of acquired intangible assets by our third-party valuation firm, we increased the opening balance of acquired intangible assets by $9.4 million , with a corresponding decrease to goodwill. This allocation adjustment resulted in an increase to amortization expense of $0.3 million for the six months ended June 26, 2016, of which $0.1 million related to each of the previous two quarters. We also revised the opening balance of acquired working capital accounts by a net decrease of $0.5 million , with a corresponding increase to goodwill. During the fiscal quarter ended September 25, 2016, as a result of the finalization of the valuation of acquired intangible assets by tax jurisdiction, we reduced the opening balance of deferred income taxes by $4.7 million , with a corresponding decrease to goodwill. This allocation adjustment resulted in a $0.4 million decrease to our income tax benefit for the nine months ended September 25, 2016. We revised the opening balance of property, plant, and equipment by $0.2 million with a corresponding increase to goodwill. The decrease in property, plant, and equipment resulted in an immaterial impact to depreciation expense. We also revised the opening balance of acquired working capital accounts by a net increase of $2.1 million , with a corresponding decrease to goodwill, primarily due to the completion of our assessment on inventory and current liabilities. The purchase price allocation was considered final as of September 25, 2016. The acquisition was recorded by allocating the costs of the net assets acquired based on their estimated fair values at the acquisition date. Trade receivables and payables, as well as certain other current and non-current assets and liabilities, were valued at the existing carrying values as they represented the fair value of those items at the acquisition date, based on management’s judgments and estimates. Trade receivables included gross contractual amounts of $73.9 million and our best estimate of $10.1 million which represented contractual cash flows not expected to be collected at the acquisition date. Inventory was recorded at estimated selling price less costs of disposal and a reasonable selling profit. The resulting inventory step-up adjustment is being recognized in cost of sales as the related inventory is sold. The fair value of property, plant and equipment utilized a combination of the cost and market approaches, depending on the characteristics of the asset classification. In determining the fair value of intangibles, we used an income method which is based on forecasts of the expected future cash flows attributable to the respective assets. Significant estimates and assumptions inherent in the valuations reflected a consideration of other marketplace participants and included the amount and timing of future cash flows (including expected growth rates and profitability), the underlying product or technology life cycles, the economic barriers to entry, and the discount rate applied to the cash flows. Of the $213.6 million of acquired intangible assets, $99.9 million was assigned to customer relationships ( 20 year life), $89.5 million was assigned to developed technology ( 10 year life), $15.9 million was assigned to in-process research and development, and $8.3 million was assigned to trade names ( 2.6 year life). The excess of the cost of the acquisition over the fair value of the net assets acquired is recorded as goodwill. The goodwill is primarily attributable to strategic opportunities that arose from the acquisition of Tornier. The goodwill is not expected to be deductible for tax purposes. The assets acquired in connection with the acquisition of Tornier and included in the above allocation of the purchase consideration include, among other assets, assets associated with legacy Tornier's Large Joints business. As described in more detail in Note 4 , on October 21, 2016, pursuant to a binding offer letter dated as of July 8, 2016, Tornier France SAS and certain other entities related to us and Corin entered into a business sale agreement and simultaneously completed and closed the sale of our Large Joints business. Pursuant to the terms of the agreement, we sold substantially all of our assets related to our Large Joints business to Corin for approximately €29.7 million in cash, less approximately €11.1 million for net working capital adjustments. Pro Forma Combined Financial Information (Unaudited) The following unaudited pro forma combined financial information (in thousands) summarizes the results of operations for the periods indicated as if the Wright/Tornier merger had been completed as of January 1, 2014. Fiscal year ended December 27, 2015 Net sales $ 615,490 Net loss from continuing operations $ (293,055 ) The pro forma net loss for the fiscal year ended December 27, 2015 includes the following non-recurring items: $32.1 million of merger-related transaction expenses, $30.1 million of non-cash share-based compensation charges, and $5.5 million of contractual change-in-control severance charges. Pro forma information reflects adjustments that are expected to have a continuing impact on our results of operations and are directly attributable to the merger. The pro forma results include adjustments to reflect, among other things, the amortization of the inventory step-up, the incremental intangible asset amortization to be incurred based on the fair values of each identifiable intangible asset, and to eliminate interest expense related to legacy Tornier's former bank term debt and line of credit, which were repaid upon completion of the Wright/Tornier merger. The pro forma amounts do not purport to be indicative of the results that would have actually been obtained if the merger had occurred as of January 1, 2014 or that may be obtained in the future, and do not reflect future synergies, integration costs, or other such costs or savings. Divestiture of Certain Legacy Tornier Ankle Replacement and Toe Assets On October 1, 2015, simultaneous with the completion of the Wright/Tornier merger, we completed the divestiture of the U.S. rights to legacy Tornier's SALTO TALARIS ® and SALTO TALARIS ® XT™ line of ankle replacement products and line of silastic toe replacement products, among other assets, for cash. We retained the right to sell these products outside the United States for up to 20 years unless the purchaser exercises an option to purchase the ex-United States rights to the products. The completion of the asset divestiture was subject to and contingent upon the completion of the Wright/Tornier merger and we believe was necessary in order to obtain U.S. Federal Trade Commission approval of the Wright/Tornier merger. As these assets were not part of Wright/Tornier merger, they were not part of the purchase allocation. Additionally, the pro forma results exclude the divested operations as if the divestiture were to have occurred on January 1, 2014 .</t>
  </si>
  <si>
    <t>Discontinued Operations (Notes)</t>
  </si>
  <si>
    <t>Discontinued Operations and Disposal Groups [Abstract]</t>
  </si>
  <si>
    <t>Disposal Groups, Including Discontinued Operations, Disclosure [Text Block]</t>
  </si>
  <si>
    <t>Discontinued Operations For the fiscal years ended December 31, 2017 , December 25, 2016 , and December 27, 2015 , our loss from discontinued operations, net of tax, totaled $137.7 million , $267.4 million , and $61.3 million , respectively, and was attributable primarily to expenses associated with legacy Wright's former OrthoRecon business and, to a lesser degree, the former Large Joints business. Large Joints Business On October 21, 2016, pursuant to a binding offer letter dated as of July 8, 2016, Tornier France, Corin, and certain other entities related to us and Corin entered into a business sale agreement and simultaneously completed and closed the sale of our Large Joints business. Pursuant to the terms of the agreement, we sold substantially all of the assets related to our Large Joints business to Corin for approximately €29.7 million in cash, less approximately €11.1 million for net working capital adjustments. Upon closing, the parties also executed a transitional services agreement and supply agreement, among other ancillary agreements required to implement the transaction. These agreements are on arm’s length terms and are not expected to be material to our consolidated financial statements. All historical operating results for the Large Joints business as well as continued involvement in accordance with the transitional service agreement and supply agreement are reflected within discontinued operations in the consolidated statements of operations. We recognized an impairment loss on assets held for sale of $21.3 million , before the effect of income taxes during 2016, based on the difference between the net carrying value of the assets and liabilities held for sale and the purchase price, less estimated adjustments and costs to sell. This loss was recorded within “Net loss from discontinued operations” in our consolidated statements of operations for the fiscal year ended December 25, 2016 . For the fiscal year ended December 31, 2017 , our loss from discontinued operations for the Large Joints business, net of tax, totaled $4.1 million and was primarily attributable to professional fees and internal costs to support transition activities, costs associated with transition services and working capital adjustments. The basic and diluted weighted-average number of ordinary shares outstanding was 104.5 million for the fiscal year ended December 31, 2017 . The basic and diluted net loss from discontinued operations per share for the Large Joints business was $0.04 for the fiscal year ended December 31, 2017 . The following table summarizes the results of discontinued operations for the Large Joints business (in thousands, except per share data) for the fiscal years ended December 25, 2016 and December 27, 2015 : Fiscal year ended December 25, 2016 December 27, 2015 Net sales $ 35,318 $ 10,135 Cost of sales 20,244 5,633 Selling, general and administrative 18,808 5,021 Other — 684 Loss from discontinued operations before income taxes (3,734 ) (1,203 ) Impairment loss on assets held for sale, before income taxes 21,342 — Total loss from discontinued operations before income taxes (25,076 ) (1,203 ) Benefit for income taxes (5,615 ) (199 ) Total loss from discontinued operations, net of tax $ (19,461 ) $ (1,004 ) Net loss from discontinued operations per share-basic and diluted ( Note 13 ) 1 $ (0.19 ) $ (0.02 ) Weighted-average number of ordinary shares outstanding-basic and diluted ( Note 13 ) 1 102,968 64,808 1 The 2015 weighted-average shares outstanding and net loss per share amounts were converted to meet post-merger valuations as described within Note 13 . Cash used in operating activities by the Large Joints business totaled $6.5 million for the fiscal year ended December 31, 2017 . Cash provided by operating activities and investing activities from the Large Joints business totaled $5.2 million and $20.7 million , respectively, for the fiscal year ended December 25, 2016 . OrthoRecon Business On January 9, 2014, legacy Wright completed the divestiture and sale of its OrthoRecon business to MicroPort. Pursuant to the terms of the agreement, the purchase price (as defined in the agreement) was approximately $283 million (including a working capital adjustment), which MicroPort paid in cash. As a result of the transaction, we recognized approximately $24.3 million as the gain on disposal of the OrthoRecon business, before the effect of income taxes. Certain liabilities associated with the OrthoRecon business, including product liability claims associated with hip and knee products sold by legacy Wright prior to the closing, were not assumed by MicroPort. Charges associated with these product liability claims, including legal defense, settlements and judgments, income associated with product liability insurance recoveries, and changes to any contingent liabilities associated with the OrthoRecon business have been reflected within results of discontinued operations, and we will continue to reflect these within results of discontinued operations in future periods. All current and historical operating results for the OrthoRecon business are reflected within discontinued operations in the consolidated financial statements. The following table summarizes the results of discontinued operations for the OrthoRecon business (in thousands, except per share data): Fiscal year ended December 31, 2017 December 25, 2016 December 27, 2015 Net sales $ — $ — $ — Selling, general and administrative 135,235 247,978 60,341 Loss from discontinued operations before income taxes (135,235 ) (247,978 ) (60,341 ) Benefit for income taxes (1,707 ) — — Total loss from discontinued operations, net of tax $ (133,528 ) $ (247,978 ) $ (60,341 ) Net loss from discontinued operations per share-basic and diluted ( Note 13 ) 1 $ (1.28 ) $ (2.41 ) $ (0.93 ) Weighted-average number of ordinary shares outstanding-basic and diluted ( Note 13 ) 1 104,531 102,968 64,808 1 The 2015 weighted-average shares outstanding and net loss per share amounts were converted to meet post-merger valuations as described within Note 13 . During the fiscal years ended December 31, 2017 and December 25, 2016 , we recognized charges, net of insurance proceeds, of $94.0 million and $196.6 million , respectively, within discontinued operations related to the retained metal-on-metal product liability claims associated with the OrthoRecon business (see Note 16 for additional discussion). We will incur continuing cash outflows associated with legal defense costs and the ultimate resolution of these contingent liabilities until these liabilities are resolved. During the fiscal year ended December 27, 2015, we recognized a $25 million charge to write down an insurance receivable associated with product liability claims. Additionally, during 2015, we increased our estimated product liability by approximately $4 million for claims that had been incurred in prior periods. We have analyzed the impact of this adjustment and determined that this out-of-period charge did not have a material impact to the prior period financial statements. See Note 16 for additional information regarding our product liabilities and the associated insurance. We will incur continuing cash outflows associated with legal defense costs and the ultimate resolution of these contingent liabilities, net of insurance proceeds, until these liabilities are resolved. Cash used in operating activities by the OrthoRecon business totaled $221.6 million for the fiscal year ended December 31, 2017 . Cash provided by operating activities from the OrthoRecon business totaled $16.7 million for the fiscal year ended December 25, 2016 , primarily due to the receipt of the $60 million insurance settlement, offset by legal defense costs and settlement of product liabilities. See further discussion in Note 16 .</t>
  </si>
  <si>
    <t>Inventory Disclosure [Abstract]</t>
  </si>
  <si>
    <t>Inventories Inventories consist of the following (in thousands): December 31, 2017 December 25, 2016 Raw materials $ 10,816 $ 15,319 Work-in-process 28,581 22,422 Finished goods 128,747 113,108 $ 168,144 $ 150,849</t>
  </si>
  <si>
    <t>Derivatives and Fair Value of Financial Instruments</t>
  </si>
  <si>
    <t>Marketable Securities [Abstract]</t>
  </si>
  <si>
    <t>Fair Value Disclosures [Text Block]</t>
  </si>
  <si>
    <t>Fair Value of Financial Instruments and Derivatives We account for derivatives in accordance with FASB ASC 815, which establishes accounting and reporting standards requiring that derivative instruments be recorded on the balance sheet as either an asset or liability measured at fair value. Additionally, changes in the derivatives' fair value shall be recognized currently in earnings unless specific hedge accounting criteria are met. FASB ASC Section 820, Fair Value Measurements and Disclosures requires fair value measurements be classified and disclosed in one of the following three categories: Level 1: Financial instruments with unadjusted, quoted prices listed on active market exchanges. Level 2: Financial instruments determined using prices for recently traded financial instruments with similar underlying terms as well as directly or indirectly observable inputs, such as interest rates and yield curves that are observable at commonly quoted intervals. Level 3: Financial instruments that are not actively traded on a market exchange. This category includes situations where there is little, if any, market activity for the financial instrument. The prices are determined using significant unobservable inputs or valuation techniques. 2021 Notes Conversion Derivative and Notes Hedges On May 20, 2016, we issued $395 million aggregate principal amount of 2.25% 2021 Notes. See Note 9 of the consolidated financial statements for additional information regarding the 2021 Notes. The 2021 Notes have a conversion derivative feature (2021 Notes Conversion Derivative) that requires bifurcation from the 2021 Notes in accordance with ASC Topic 815, and is accounted for as a derivative liability. The fair value of the 2021 Notes Conversion Derivative at the time of issuance of the 2021 Notes was $117.2 million . In connection with the issuance of the 2021 Notes, we entered into hedges (2021 Notes Hedges) with two option counterparties. The 2021 Notes Hedges, which are cash-settled, are generally intended to reduce our exposure to potential cash payments that we are required to make upon conversion of the 2021 Notes in excess of the principal amount of converted notes if our ordinary share price exceeds the conversion price. The aggregate cost of the 2021 Notes Hedges was $99.8 million and is accounted for as a derivative asset in accordance with ASC Topic 815. However, in connection with certain events, these option counterparties have the discretion to make certain adjustments to the 2021 Note Hedges, which may reduce the effectiveness of the 2021 Note Hedges. The following table summarizes the fair value and the presentation in our consolidated balance sheets (in thousands) of the 2021 Notes Hedges and 2021 Notes Conversion Derivative: Location on consolidated balance sheet December 31, 2017 December 25, 2016 2021 Notes Hedges Other assets $ 127,063 $ 159,095 2021 Notes Conversion Derivative Other liabilities $ 126,148 $ 161,601 In the first fiscal quarter of 2017, the closing price of our ordinary shares was greater than 130% of the 2021 Notes conversion price for 20 or more of the 30 consecutive trading days preceding the quarter-end; and, therefore, the holders of the 2021 Notes had the ability to convert the notes during the succeeding quarterly period. Due to the ability of the holders of the 2021 Notes to convert the notes during this period, the carrying value of the 2021 Notes and the fair value of the 2021 Notes Conversion Derivative were classified as current liabilities, and the fair value of the 2021 Notes Hedges were classified as current assets as of March 26, 2017. There were no conversions during the second quarter of 2017. The closing price of our ordinary shares was less than 130% of the 2021 Notes conversion price for more than 20 of the 30 consecutive trading days preceding the calendar fiscal quarters ended June 30, 2017, September 30, 2017, and December 31, 2017, which resulted in the 2021 Notes no longer being convertible. As such, the 2021 Notes, 2021 Notes Conversion Derivative and 2021 Notes Hedges were classified as long-term as of December 31, 2017. The 2021 Notes Hedges and the 2021 Notes Conversion Derivative are measured at fair value using Level 3 inputs. These instruments are not actively traded and are valued using an option pricing model that uses observable and unobservable market data for inputs. Neither the 2021 Notes Conversion Derivative nor the 2021 Notes Hedges qualify for hedge accounting; thus, any change in the fair value of the derivatives is recognized immediately in the consolidated statements of operations. The following table summarizes the net gain (loss) on changes in fair value (in thousands) related to the 2021 Notes Hedges and 2021 Notes Conversion Derivative: Fiscal year ended December 31, 2017 Fiscal year ended December 25, 2016 2021 Notes Hedges $ (32,032 ) $ 59,278 2021 Notes Conversion Derivative 35,453 (44,377 ) Net gain on changes in fair value $ 3,421 $ 14,901 2020 Notes Conversion Derivative and Notes Hedges On February 13, 2015, WMG issued $632.5 million aggregate principal amount of 2.00% cash convertible senior notes due 2020 (2020 Notes). See Note 9 of the consolidated financial statements for additional information regarding the 2020 Notes. The 2020 Notes have a conversion derivative feature (2020 Notes Conversion Derivative) that requires bifurcation from the 2020 Notes in accordance with ASC Topic 815, and is accounted for as a derivative liability. The fair value of the 2020 Notes Conversion Derivative at the time of issuance of the 2020 Notes was $149.8 million . In connection with the issuance of the 2020 Notes, WMG entered into hedges (2020 Notes Hedges) with three option counterparties. The 2020 Notes Hedges, which are cash-settled, are generally intended to reduce WMG's exposure to potential cash payments that WMG is required to make upon conversion of the 2020 Notes in excess of the principal amount of converted notes if our ordinary share price exceeds the conversion price. The aggregate cost of the 2020 Notes Hedges was $144.8 million and is accounted for as a derivative asset in accordance with ASC Topic 815. However, in connection with certain events, these option counterparties have the discretion to make certain adjustments to the 2020 Note Hedges, which may reduce the effectiveness of the 2020 Note Hedges. Concurrently with the issuance and sale of the 2021 Notes, certain holders of the 2020 Notes exchanged approximately $45 million aggregate principal amount of 2020 Notes (including the 2020 Notes Conversion Derivative) for the 2021 Notes. For each $1,000 principal amount of 2020 Notes validly submitted for exchange, we delivered $990.00 principal amount of the 2021 Notes (subject, in each case, to rounding down to the nearest $1,000 principal amount of the 2021 Notes, the difference being referred as the rounded amount) to the investor plus an amount of cash equal to the unpaid interest on the 2020 Notes and the rounded amount at an aggregate cost of approximately $44.6 million . We settled the associated portion of the 2020 Notes Conversion Derivative at a benefit of approximately $0.4 million and satisfied the accrued interest, which was not material. In addition, during the second quarter of 2016, we settled a portion of the 2020 Notes Hedges (receiving $3.9 million ) and repurchased a portion of the warrants associated with the 2020 Notes (paying $3.3 million ), generating net proceeds of approximately $0.6 million . The following table summarizes the fair value and the presentation in our consolidated balance sheets (in thousands) of the 2020 Notes Hedges and 2020 Notes Conversion Derivative: Location on consolidated balance sheet December 31, 2017 December 25, 2016 2020 Notes Hedges Other assets $ 45,033 $ 77,232 2020 Notes Conversion Derivative Other liabilities $ 44,132 $ 77,758 The 2020 Notes Hedges and the 2020 Notes Conversion Derivative are measured at fair value using Level 3 inputs. These instruments are not actively traded and are valued using an option pricing model that uses observable and unobservable market data for inputs. Neither the 2020 Notes Conversion Derivative nor the 2020 Notes Hedges qualify for hedge accounting; thus, any change in the fair value of the derivatives is recognized immediately in the consolidated statements of operations. The following table summarizes the net gain (loss) on changes in fair value (in thousands) related to the 2020 Notes Hedges and 2020 Notes Conversion Derivative: Fiscal year ended December 31, 2017 December 25, 2016 2020 Notes Hedges $ (32,199 ) $ (46,634 ) 2020 Notes Conversion Derivative 33,626 51,799 Net gain on changes in fair value $ 1,427 $ 5,165 2017 Notes Conversion Derivative and Notes Hedges On August 31, 2012, WMG issued $300 million aggregate principal amount of 2.00% cash convertible senior notes due 2017 (the 2017 Notes). The 2017 Notes matured and the remaining $2.0 million principal amount was repaid on August 15, 2017. See Note 9 of the consolidated financial statements for additional information regarding the 2017 Notes. The 2017 Notes had a conversion derivative feature (2017 Notes Conversion Derivative) that required bifurcation from the 2017 Notes in accordance with ASC Topic 815, and was accounted for as a derivative liability. The fair value of the 2017 Notes Conversion Derivative at the time of issuance of the 2017 Notes was $48.1 million . In connection with the issuance of the 2017 Notes, WMG entered into hedges (2017 Notes Hedges) with three option counterparties. The aggregate cost of the 2017 Notes Hedges was $56.2 million and was accounted for as a derivative asset in accordance with ASC Topic 815. In connection with the issuance of the 2020 Notes, WMG used approximately $292 million of the 2020 Notes' net proceeds to repurchase and extinguish approximately $240 million aggregate principal amount of the 2017 Notes, settle the associated portion of the 2017 Notes Conversion Derivative at a cost of approximately $49 million , and satisfy the accrued interest of $2.4 million . WMG also settled all of the 2017 Notes Hedges (receiving $70 million ) and repurchased all of the warrants associated with the 2017 Notes (paying $60 million ), generating net proceeds of approximately $10 million . Concurrently with the issuance and sale of the 2021 Notes, certain holders of the 2017 Notes exchanged approximately $54.4 million aggregate principal amount of 2017 Notes (including the 2017 Notes Conversion Derivative) for the 2021 Notes. For each $1,000 principal amount of 2017 Notes validly submitted for exchange, we delivered $1,035.40 principal amount of the 2021 Notes (subject, in each case, to rounding down to the nearest $1,000 principal amount of the 2021 Notes, the difference being referred as the rounded amount) to the investor plus an amount of cash equal to the unpaid interest on the 2017 Notes and the rounded amount at a cost of approximately $56.3 million . We settled the associated portion of the 2017 Notes Conversion Derivative at a cost of approximately $1.9 million and satisfied the accrued interest, which was not material. In addition, during the second quarter of 2016, we repurchased and extinguished an additional $3.6 million aggregate principal amount of the 2017 Notes in privately negotiated transactions and settled the associated portion of the 2017 Notes Conversion Derivative at a cost of approximately $0.1 million , and satisfied the accrued interest, which was not material. The remainder of the 2017 Notes Conversion Derivative was settled at a cost of approximately $0.2 million in conjunction with the maturity of the 2017 Notes on August 15, 2017. The following table summarizes the fair value and the presentation in our consolidated balance sheets (in thousands) of the 2017 Notes Conversion Derivative: Location on consolidated balance sheet December 31, 2017 December 25, 2016 2017 Notes Conversion Derivative Other liabilities $ — $ 164 The 2017 Notes Conversion Derivative was measured at fair value using Level 3 inputs. This instrument was not actively traded and was valued using an option pricing model that used observable and unobservable market data for inputs. Neither the 2017 Notes Conversion Derivative nor the 2017 Notes Hedges qualified for hedge accounting; thus, any change in the fair value of the derivatives was recognized immediately in our consolidated statements of operations. The following table summarizes the net (loss) gain on changes in fair value (in thousands) related to the 2017 Notes Conversion Derivative: Fiscal year ended December 31, 2017 December 25, 2016 2017 Notes Conversion Derivative (51 ) 8,207 To determine the fair value of the embedded conversion option in the 2017, 2020, and 2021 Notes Conversion Derivatives, a trinomial lattice model was used. A trinomial stock price lattice model generates three possible outcomes of stock price - one up, one down, and one stable. This lattice generates a distribution of stock prices at the maturity date and throughout the life of the 2017, 2020, and 2021 Notes. Using this stock price lattice, a convertible note lattice was created where the value of the embedded conversion option was estimated by comparing the value produced in a convertible note lattice with the option to convert against the value without the ability to convert. In each case, the convertible note lattice first calculates the possible convertible note values at the maturity date, using the distribution of stock prices, which equals to the maximum of (x) the remaining bond cash flows and (y) stock price times the conversion price. The values of the 2017, 2020, and 2021 Notes Conversion Derivatives at the valuation date were estimated using the values at the maturity date and moving back in time on the lattices (both for the lattice with the conversion option and without the conversion option). Specifically, at each node, if the 2017, 2020, or 2021 Notes are eligible for early conversion, the value at this node is the maximum of (i) converting to stock, which is the stock price times the conversion price, and (ii) holding onto the 2017, 2020, and 2021 Notes, which is the discounted and probability-weighted value from the three possible outcomes at the future nodes plus any accrued but unpaid coupons that are not considered at the future nodes. If the 2017, 2020, or 2021 Notes are not eligible for early conversion, the value of the conversion option at this node equals to (ii). In the lattice, a credit adjustment was applied to the discount for each cash flow in the model as the embedded conversion option, as well as the coupon and notional payments, is settled with cash instead of shares. To estimate the fair value of the 2020 and 2021 Notes Hedges, we used the Black-Scholes formula combined with credit adjustments, as the option counterparties have credit risk and the call options are cash settled. We assumed that the call options will be exercised at the maturity since our ordinary shares do not pay any dividends and management does not expect to declare dividends in the near term. The following assumptions were used in the fair market valuations of the 2020 Notes Conversion Derivative, 2020 Notes Hedge, 2021 Notes Conversion Derivative, and 2021 Notes Hedge as of December 31, 2017 : 2020 Notes Conversion Derivative 2020 Notes Hedge 2021 Notes Conversion Derivative 2021 Notes Stock Price Volatility 1 33.41% 33.41% 34.58% 34.58% Credit Spread for Wright 2 2.24% N/A 2.90% N/A Credit Spread for Deutsche Bank AG 3 N/A 0.38% N/A N/A Credit Spread for Wells Fargo Securities, LLC 3 N/A 0.22% N/A N/A Credit Spread for JPMorgan Chase Bank 3 N/A 0.21% N/A 0.32% Credit Spread for Bank of America 3 N/A N/A N/A 0.31% 1 Volatility selected based on historical and implied volatility of ordinary shares of Wright Medical Group N.V. 2 Credit spread implied from traded price. 3 Credit spread of each bank is estimated using CDS curves. Source: Bloomberg. The fair value of our notes conversion derivatives is determined using a trinomial lattice model and is classified in Level 3. We used a stock price volatility, which is one of the most significant assumptions, of 33.41% , and 34.58% in calculating the fair value of our 2020 and 2021 Notes Conversion Derivatives, respectively, as of December 31, 2017 . The change in the fair value resulting from a change in the stock price volatility would have a direct impact on net profit, with an increase in volatility resulting in an increase in the net loss and a decrease in volatility resulting in a decrease in the net loss for the period. The following table depicts the impact that a 10% change in the stock price volatility would have on the fair value of the 2020 and 2021 Notes Conversion Derivatives (in thousands except for percentages): Stock price volatility Fair value at December 31, 2017 Fair value with 10% decrease in stock price volatility Fair value with 10% increase in stock price volatility 2020 Notes Conversion Derivative 33.41% $ 44,132 $ 21,104 $ 69,045 2021 Notes Conversion Derivative 34.58% $ 126,148 $ 97,047 $ 154,271 The fair value of our notes hedges is determined using the Black-Scholes formula combined with credit adjustments and is classified in Level 3. A significant change in the stock price volatility price would result in a significant change in the fair value. We used a stock price volatility, which is one of the most significant assumptions, of 33.41% and 34.58% in calculating the fair value of the 2020 and 2021 Notes Hedges, respectively, as of December 31, 2017 . The change in the fair value resulting from a change in the stock price volatility would have a direct impact on net profit, with an increase in volatility resulting in a decrease in the net loss and a decrease in volatility resulting in an increase in the net loss for the period. The impact on profit would be offset due to volatility of notes hedges by a similar change in volatility of the notes conversion derivatives. The following table depicts the impact that a 10% change in the stock price volatility would have on the fair value of the 2020 and 2021 Notes Hedges (in thousands except for percentages): Stock price volatility Fair value at December 31, 2017 Fair value with 10% decrease in stock price volatility Fair value with 10% increase in stock price volatility 2020 Notes Hedges 33.41% $ 45,033 $ 21,984 $ 69,790 2021 Notes Hedges 34.58% $ 127,063 $ 99,010 $ 154,476 Derivatives not Designated as Hedging Instruments We employ a derivative program using foreign currency forward contracts to mitigate the risk of currency fluctuations on our intercompany receivable and payable balances that are denominated in foreign currencies. These forward contracts are expected to offset the transactional gains and losses on the related intercompany balances. These forward contracts are not designated as hedging instruments under FASB ASC Topic 815. Accordingly, the changes in the fair value and the settlement of the contracts are recognized in the period incurred in the accompanying consolidated statements of operations. As of December 25, 2016 , we had $0.4 million in “Accrued expenses and other current liabilities” on our consolidated balance sheet related to foreign currency contracts outstanding. As of December 31, 2017 , there were no unsettled foreign currency contracts recorded within our consolidated balance sheet. We plan to discontinue our foreign currency forward contracts derivative program in 2018. As part of our acquisition of WG Healthcare on January 7, 2013, we were obligated to pay contingent consideration upon the achievement of certain revenue milestones. As of December 25, 2016, we had recorded an estimated fair value of future consideration of $0.4 million which was paid during 2017. As a result of the acquired sales and distribution business of Surgical Specialties Australia Pty. Ltd in 2015, we have recorded the estimated fair value of future contingent consideration of approximately $0.9 million and $1.7 million as of December 31, 2017 and December 25, 2016 , respectively. We paid $1.0 million and $0.3 million in revenue earnout payments related to this contingent consideration in the fiscal years ended December 31, 2017 and December 25, 2016 , respectively. As a result of the acquired business of IMASCAP in 2017, we have recorded the estimated fair value of future contingent consideration of approximately €15.1 million, or approximately $17.8 million , related to the achievement of certain technical milestones and sales earnouts. The estimated fair value of contingent consideration related to technical milestones totaled $11.9 million and is contingent upon the development and approval of a patient specific implant system and new software modules. The estimated fair value of contingent consideration related to sales earnouts totaled $5.9 million and is contingent upon the sale of patient specific guides and the future patient specific implant system. The fair values of the sales earn out contingent consideration as of December 31, 2017 and December 25, 2016 were determined using a discounted cash flow model and probability adjusted estimates of the future earnings and is classified in Level 3. The discount rate is 12% for IMASCAP and 14% for Surgical Specialties Australia Pty. Ltd. In addition to the sales earn out contingent consideration, we also have contingent consideration from the IMASCAP acquisition related to meeting certain developmental milestones for new software modules and for the FDA and CE approval for the future patient specific implant system. The fair value of this contingent consideration as of December 31, 2017 was determined using probability adjusted estimates of the future payments and is classified in Level 3. The discount rate is approximately 6% for IMASCAP. A change in the discount rate would have limited impact on our profits or the fair value of this contingent consideration. Changes in the fair value of contingent consideration are recorded in “Other expense (income), net” in our consolidated statements of operations. On March 1, 2013, as part of our acquisition of BioMimetic, we issued Contingent Value Rights (CVRs) as part of the merger consideration. Each CVR entitles its holder to receive additional cash payments of up to $6.50 per share, which are payable upon receipt of FDA approval of AUGMENT ® Bone Graft and upon achieving certain revenue milestones. On September 1, 2015, AUGMENT ® Bone Graft received FDA approval and the first of the milestone payments associated with the CVRs was paid out at $3.50 per share, which totaled $98.1 million . The fair value of the CVRs outstanding at December 31, 2017 and December 25, 2016 was $42.3 million and $37.0 million , respectively, and was determined using the closing price of the security in the active market (Level 1). For the fiscal years ended December 31, 2017 and December 25, 2016 , the change in the fair value of the CVRs resulted in expense of $5.3 million and $8.7 million , respectively. The income or expense related to the change in the fair value of the CVRs is recorded in “Other expense (income), net” in our consolidated statements of operations. If, prior to March 1, 2019, sales of AUGMENT ® Bone Graft reach $40 million over 12 consecutive months, cash payment would be required at $1.50 per share, or $42 million . Further, if, prior to March 1, 2019, sales of AUGMENT ® Bone Graft reach $70 million over 12 consecutive months, an additional cash payment would be required at $1.50 per share, or $42 million. As of December 31, 2017, we have reflected the $42.0 million balance related to CVR liability within “Accrued expenses and other current liabilities.” The carrying value of cash and cash equivalents, accounts receivable, and accounts payable approximates the fair value of these financial instruments at December 31, 2017 and December 25, 2016 due to their short maturities and variable rates. The following tables summarize the valuation of our financial instruments (in thousands): Total Quoted prices in active markets (Level 1) Prices with other observable inputs (Level 2) Prices with unobservable inputs (Level 3) At December 31, 2017 Assets Cash and cash equivalents $ 167,740 $ 167,740 $ — $ — Restricted cash — — — — 2020 Notes Hedges 45,033 — — 45,033 2021 Notes Hedges 127,063 — — 127,063 Total $ 339,836 $ 167,740 $ — $ 172,096 Liabilities 2020 Notes Conversion Derivative $ 44,132 $ — $ — $ 44,132 2021 Notes Conversion Derivative 126,148 — — 126,148 Contingent consideration 19,188 — — 19,188 Contingent consideration (CVRs) 42,325 42,325 — — Total $ 231,793 $ 42,325 $ — $ 189,468 Total Quoted prices in active markets (Level 1) Prices with other observable inputs (Level 2) Prices with unobservable inputs (Level 3) At December 25, 2016 Assets Cash and cash equivalents $ 262,265 $ 262,265 $ — $ — Restricted Cash 150,000 150,000 — — 2020 Notes Hedges 77,232 — — 77,232 2021 Notes Hedges 159,095 — — 159,095 Total $ 648,592 $ 412,265 $ — $ 236,327 Liabilities 2017 Notes Conversion Derivative $ 164 $ — $ — $ 164 2020 Notes Conversion Derivative 77,758 — — 77,758 2021 Notes Conversion Derivative 161,601 — — 161,601 Contingent consideration 2,249 — — 2,249 Contingent consideration (CVRs) 36,999 36,999 — — Total $ 278,771 $ 36,999 $ — $ 241,772 The following is a roll forward of our assets and liabilities measured at fair value (in thousands) on a recurring basis using unobservable inputs (Level 3) (in thousands): Balance at December 25, 2016 Additions Transfers into Level 3 Gain/(loss) included in earnings Settlements Currency Balance at December 31, 2017 2017 Notes Conversion Derivative $ (164 ) $ — $ — $ (51 ) $ 215 $ — $ — 2020 Notes Hedges 77,232 — — (32,199 ) — — 45,033 2020 Notes Conversion Derivative (77,758 ) — — 33,626 — — (44,132 ) 2021 Notes Hedges 159,095 — — (32,032 ) — — 127,063 2021 Notes Conversion Derivative (161,601 ) — — 35,453 — — (126,148 ) Contingent consideration (2,249 ) (17,820 ) — (72 ) 1,429 (476 ) (19,188 )</t>
  </si>
  <si>
    <t>Property, Plant and Equipment</t>
  </si>
  <si>
    <t>Property, Plant and Equipment, Net [Abstract]</t>
  </si>
  <si>
    <t>Property, Plant and Equipment Property, plant and equipment, net consists of the following (in thousands): December 31, 2017 December 25, 2016 Land and land improvements $ 2,163 $ 1,952 Buildings 41,537 40,570 Machinery and equipment 60,859 45,141 Furniture, fixtures and office equipment 142,299 125,844 Construction in progress 14,403 7,058 Surgical instruments 187,660 147,713 448,921 368,278 Less: Accumulated depreciation (236,542 ) (166,546 ) $ 212,379 $ 201,732 The components of property, plant and equipment recorded under capital leases consist of the following (in thousands): December 31, 2017 December 25, 2016 Buildings $ 15,530 $ 15,529 Machinery and equipment 12,478 5,356 Furniture, fixtures and office equipment 960 — 28,968 20,885 Less: Accumulated depreciation (7,749 ) (4,482 ) $ 21,219 $ 16,403 Depreciation expense recognized within results of continuing operations approximated $56.8 million , $55.8 million , and $28.4 million for the fiscal years ended December 31, 2017 , December 25, 2016 , and December 27, 2015 , respectively, and included depreciation of assets under capital leases.</t>
  </si>
  <si>
    <t>Goodwill and Intangibles</t>
  </si>
  <si>
    <t>Goodwill and Intangible Assets Disclosure [Abstract]</t>
  </si>
  <si>
    <t>Goodwill and Intangibles Changes in the carrying amount of goodwill occurring during the fiscal year ended December 31, 2017 , are as follows (in thousands): U.S. Lower Extremities U.S. Upper Extremities International Extremities Total Goodwill at December 25, 2016 $ 218,525 $ 558,669 $ 73,848 $ 851,042 Goodwill associated with IMASCAP acquisition — 71,981 — 71,981 Foreign currency translation — — 10,639 10,639 Goodwill at December 31, 2017 $ 218,525 $ 630,650 $ 84,487 $ 933,662 On December 14, 2017, we completed the acquisition of IMASCAP. As part of the preliminary purchase price allocation, we acquired $10.9 million of intangible assets related to completed technology and in-process research and development and $72.0 million of goodwill. Of the $10.9 million of acquired intangible assets, $5.6 million was assigned to developed technology ( 6 year life) and $5.3 million was assigned to in-process research and development. Goodwill is recognized for the excess of the purchase price over the fair value of net assets of businesses acquired. Goodwill is required to be tested for impairment at least annually. As of October 1, 2017 , we performed a quantitative analysis to test for goodwill impairment and determined that it is not more likely than not that the carrying value of our U.S. Lower Extremities &amp; Biologics, U.S. Upper Extremities, and International Extremities &amp; Biologics reporting units exceeded their respective fair values, indicating that goodwill was not impaired. The components of our identifiable intangible assets, net are as follows (in thousands): December 31, 2017 December 25, 2016 Cost Accumulated amortization Cost Accumulated amortization Indefinite life intangibles: IPRD technology $ 6,422 $ 938 Finite life intangibles: Distribution channels 900 $ 640 900 $ 374 Completed technology 149,645 40,810 133,966 26,550 Licenses 5,268 1,530 4,868 1,115 Customer relationships 129,693 23,268 122,974 15,133 Trademarks 14,368 10,487 13,950 6,881 Non-compete agreements 3,964 2,603 11,810 7,833 Other 569 490 524 247 Total finite life intangibles 304,407 $ 79,828 288,992 $ 58,133 Total intangibles 310,829 289,930 Less: Accumulated amortization (79,828 ) (58,133 ) Intangible assets, net $ 231,001 $ 231,797 Based on the total finite life intangible assets held at December 31, 2017, we expect to amortize approximately $25.0 million in 2018 , $23.0 million in 2019 , $22.3 million in 2020 , $22.1 million in 2021 , and $22.1 million in 2022 .</t>
  </si>
  <si>
    <t>Long-Term Debt and Capital Lease Obligations</t>
  </si>
  <si>
    <t>Long-term Debt and Capital Lease Obligations [Abstract]</t>
  </si>
  <si>
    <t>Long Term Debt and Capital Lease Obligations</t>
  </si>
  <si>
    <t>Debt and Capital Lease Obligations Debt and capital lease obligations consist of the following (in thousands): December 31, 2017 December 25, 2016 Capital lease obligations $ 20,401 $ 14,892 2021 Notes 300,051 280,811 2020 Notes 513,014 482,364 2017 Notes — 1,971 Asset-based line of credit 53,645 30,000 Other debt 8,003 4,317 895,114 814,355 Less: current portion (58,906 ) (33,948 ) $ 836,208 $ 780,407 2021 Notes On May 20, 2016 , we issued $395 million aggregate principal amount of the 2021 Notes pursuant to an indenture (2021 Notes) dated as of May 20, 2016 between us and The Bank of New York Mellon Trust Company, N.A., as trustee. The 2021 Notes require interest to be paid at an annual rate of 2.25% semi-annually in arrears on each May 15 and November 15 , and will mature on November 15, 2021 unless earlier converted or repurchased. The 2021 Notes are convertible, subject to certain conditions, solely into cash. The initial conversion rate for the 2021 Notes will be 46.8165 ordinary shares (subject to adjustment as provided in the 2021 Notes Indenture) per $1,000 principal amount of the 2021 Notes (subject to, and in accordance with, the settlement provisions of the 2021 Notes Indenture), which is equal to an initial conversion price of approximately $21.36 per ordinary share. We may not redeem the 2021 Notes prior to the maturity date, and no “sinking fund” is available for the 2021 Notes, which means that we are not required to redeem or retire the 2021 Notes periodically. The holders of the 2021 Notes may convert their 2021 Notes at any time prior to May 15, 2021 solely into cash, in multiples of $1,000 principal amount, upon satisfaction of one or more of the following circumstances: (1) during any calendar quarter commencing after the calendar quarter ending on June 30, 2016 (and only during such calendar quarter), if the last reported sale price of our ordinary shares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in which the trading price per $1,000 principal amount of 2021 Notes for each trading day of the measurement period was less than 98% of the product of the last reported sale price of our ordinary shares and the conversion rate on each such trading day; or (3) upon the occurrence of specified corporate events. On or after May 15, 2021 until the close of business on the second scheduled trading day immediately preceding the maturity date, holders may convert their 2021 Notes solely into cash, regardless of the foregoing circumstances. Upon conversion, a holder will receive an amount in cash, per $1,000 principal amount of the 2021 Notes, equal to the settlement amount as calculated under the 2021 Notes Indenture. If we undergo a fundamental change, as defined in the 2021 Notes Indenture, subject to certain conditions, holders of the 2021 Notes will have the option to require us to repurchase for cash all or a portion of their 2021 Notes at a repurchase price equal to 100% of the principal amount of the 2021 Notes to be repurchased, plus any accrued and unpaid interest to, but excluding, the fundamental change repurchase date, as defined in the 2021 Notes Indenture. In addition, following certain corporate transactions, we, under certain circumstances, will increase the applicable conversion rate for a holder that elects to convert its 2021 Notes in connection with such corporate transaction. The 2021 Notes are senior unsecured obligations that rank: (i) senior in right of payment to any of our indebtedness that is expressly subordinated in right of payment to the 2021 Notes; (ii) equal in right of payment to any of our unsecured indebtedness that is not so subordinated; (iii) effectively junior in right of payment to any of our secured indebtedness to the extent of the value of the assets securing such indebtedness; and (iv) structurally junior to all indebtedness and other liabilities (including trade payables) of our subsidiaries. As a result of the issuance of the 2021 Notes, we recorded deferred financing charges of approximately $7.3 million , which are being amortized over the term of the 2021 Notes using the effective interest method. In the first fiscal quarter of 2017, the closing price of our ordinary shares was greater than 130% of the 2021 Notes conversion price for 20 or more of the 30 consecutive trading days preceding the quarter-end; and, therefore, the holders of the 2021 Notes had the ability to convert the notes during the succeeding quarterly period. Due to the ability of the holders of the 2021 Notes to convert the notes during this period, the carrying value of the 2021 Notes and the fair value of the 2021 Notes Conversion Derivative were classified as current liabilities, and the fair value of the 2021 Notes Hedges were classified as current assets as of March 26, 2017. There were no conversions during the second quarter of 2017. The closing price of our ordinary shares was less than 130% of the 2021 Notes conversion price for more than 20 of the 30 consecutive trading days preceding the calendar fiscal quarters ended June 30, 2017, September 30, 2017, and December 31, 2017, which resulted in the 2021 Notes no longer being convertible. As such, the 2021 Notes, 2021 Notes Conversion Derivative and 2021 Notes Hedges were classified as long-term as of December 31, 2017. The 2021 Notes Conversion Derivative requires bifurcation from the 2021 Notes in accordance with ASC Topic 815, Derivatives and Hedging , and is accounted for as a derivative liability. See Note 6 for additional information regarding the 2021 Notes Conversion Derivative. The fair value of the 2021 Notes Conversion Derivative at the time of issuance of the 2021 Notes was $117.2 million and was recorded as original debt discount for purposes of accounting for the debt component of the 2021 Notes. This discount is amortized as interest expense using the effective interest method over the term of the 2021 Notes. For the fiscal years ended December 31, 2017 and December 25, 2016 , we recorded $18.1 million and $9.8 million , respectively, of interest expense related to the amortization of the debt discount based upon an effective rate of 9.72% . The components of the 2021 Notes were as follows (in thousands): December 31, 2017 December 25, 2016 Principal amount of 2021 Notes $ 395,000 $ 395,000 Unamortized debt discount (89,332 ) (107,441 ) Unamortized debt issuance costs (5,617 ) (6,748 ) Net carrying amount of 2021 Notes $ 300,051 $ 280,811 The estimated fair value of the 2021 Notes was approximately $481.9 million at December 31, 2017 , based on a quoted price in an active market (Level 1). We entered into 2021 Notes Hedges in connection with the issuance of the 2021 Notes with two counterparties. The 2021 Notes Hedges, which are cash-settled, are generally intended to reduce our exposure to potential cash payments that we would be required to make if holders elect to convert the 2021 Notes at a time when our ordinary share price exceeds the conversion price. However, in connection with certain events, including, among others, (i) a merger or other make-whole fundamental change (as defined in the 2021 Notes Indenture); (ii) certain hedging disruption events, which may include changes in tax laws, an increase in the cost of borrowing our ordinary shares in the market or other material increases in the cost to the option counterparties of hedging the 2021 Note Hedges; (iii) our failure to perform certain obligations under the 2021 Notes Indenture or under the 2021 Notes Hedges; (iv) certain payment defaults on our existing indebtedness in excess of $25 million; or (v) if we or any of our significant subsidiaries become insolvent or otherwise becomes subject to bankruptcy proceedings, the option counterparties have the discretion to terminate the 2021 Notes Hedges, which may reduce the effectiveness of the 2021 Notes Hedges. In addition, the option counterparties have broad discretion to make certain adjustments to the 2021 Notes Hedges and warrant transactions upon the occurrence of certain other events, including, among others, (i) any adjustment to the conversion rate of the 2021 Notes; or (ii) upon the announcement of certain significant corporate events, including events that may give rise to a termination event as described above, such as the announcement of a third-party tender offer. Any such adjustment may also reduce the effectiveness of the 2021 Note Hedges. The aggregate cost of the 2021 Notes Hedges was $99.8 million and is accounted for as a derivative asset in accordance with ASC Topic 815. See Note 6 of the consolidated financial statements for additional information regarding the 2021 Notes Hedges and the 2021 Notes Conversion Derivative. We also entered into warrant transactions in which we sold warrants for an aggregate of 18.5 million ordinary shares to the two option counterparties, subject to adjustment, for an aggregate of $54.6 million . The strike price of the warrants is $30.00 per share, which was 69% above the last reported sale price of our ordinary shares on May 12, 2016 . The warrants are expected to be net-share settled and exercisable over the 100 trading day period beginning on February 15, 2022. The warrant transactions will have a dilutive effect on our ordinary shares to the extent that the market value per ordinary share during such period exceeds the applicable strike price of the warrants. However, in connection with certain events, these option counterparties have the discretion to make certain adjustments to warrant transactions, which may increase our obligations under the warrant transactions. Aside from the initial payment of the $99.8 million premium in the aggregate to the two option counterparties and subject to the right of the option counterparties to terminate the 2021 Notes Hedges in certain circumstances, we do not expect to be required to make any cash payments to the option counterparties under the 2021 Notes Hedges and expect to be entitled to receive from the option counterparties cash, generally equal to the amount by which the market price per ordinary share exceeds the strike price of the convertible note hedging transactions during the relevant valuation period. The strike price under the 2021 Notes Hedges is initially equal to the conversion price of the 2021 Notes. However, in connection with certain events, these option counterparties have the discretion to make certain adjustments to the 2021 Note Hedges, which may reduce the effectiveness of the 2021 Note Hedges. Additionally, if the market value per ordinary share exceeds the strike price on any settlement date under the warrant transaction, we will generally be obligated to issue to the option counterparties in the aggregate a number of shares equal in value to one percent of the amount by which the then-current market value of one ordinary share exceeds the then-effective strike price of each warrant, multiplied by the number of ordinary shares into which the 2021 Notes are initially convertible. We will not receive any additional proceeds if warrants are exercised. As described in more detail below, concurrently with the issuance and sale of the 2021 Notes, certain holders of the 2017 Notes and the 2020 Notes exchanged their 2017 Notes or 2020 Notes for the 2021 Notes. 2020 Notes On February 13, 2015 , WMG issued $632.5 million aggregate principal amount of the 2020 Notes pursuant to an indenture (2020 Notes), dated as of February 13, 2015 between WMG and The Bank of New York Mellon Trust Company, N.A., as trustee. The 2020 Notes require interest to be paid semi-annually on each February 15 and August 15 at an annual rate of 2.00% , and mature on February 15, 2020 unless earlier converted or repurchased. The 2020 Notes were initially issued whereby they were convertible at the option of the holder, during certain periods and subject to certain conditions described below, solely into cash at an initial conversion rate of 32.3939 shares of WMG common stock per $1,000 principal amount of the 2020 Notes, subject to adjustment upon the occurrence of certain events, which represented an initial conversion price of approximately $30.87 per share of WMG common stock. On November 24, 2015, Wright Medical Group N.V. executed a supplemental indenture, fully and unconditionally guaranteeing, on a senior unsecured basis, WMG’s obligations relating to the 2020 Notes, changing the underlying reference securities from WMG common stock to Wright Medical Group N.V. ordinary shares and making a corresponding adjustment to the conversion price. From and after the effective time of the Wright/Tornier merger, (i) all calculations and other determinations with respect to the 2020 Notes previously based on references to WMG common stock are calculated or determined by reference to our ordinary shares, and (ii) the conversion rate (as defined in the 2020 Notes Indenture) for the 2020 Notes was adjusted to a conversion rate of 33.39487 ordinary shares (subject to adjustment as provided in the 2020 Notes Indenture) per $1,000 principal amount of the 2020 Notes, which represents a conversion price of approximately $29.94 per ordinary share (subject to, and in accordance with, the settlement provisions of the 2020 Notes Indenture). The 2020 Notes may not be redeemed by WMG prior to the maturity date, and no “sinking fund” is available for the 2020 Notes, which means that WMG is not required to redeem or retire the 2020 Notes periodically. The holders of the 2020 Notes may convert their notes at any time prior to August 15, 2019 solely into cash, in multiples of $1,000 principal amount, upon satisfaction of one or more of the following circumstances: (1) during any calendar quarter commencing after the calendar quarter ending on March 31, 2015 (and only during such calendar quarter), if the last reported sale price of our ordinary shares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in which the trading price per $1,000 principal amount of 2020 Notes for each trading day of the measurement period was less than 98% of the product of the last reported sale price of our ordinary shares and the conversion rate on each such trading day; or (3) upon the occurrence of specified corporate events. The Wright/Tornier merger did not result in a conversion right for holders of the 2020 Notes. On or after August 15, 2019 until the close of business on the second scheduled trading day immediately preceding the maturity date, holders may convert their 2020 Notes solely into cash, regardless of the foregoing circumstances. Upon conversion, a holder will receive an amount in cash, per $1,000 principal amount of the 2020 Notes, equal to the settlement amount as calculated under the 2020 Notes Indenture. If WMG undergoes a fundamental change, as defined in the 2020 Notes Indenture, subject to certain conditions, holders of the 2020 Notes will have the option to require WMG to repurchase for cash all or a portion of their notes at a purchase price equal to 100% of the principal amount of the 2020 Notes to be repurchased, plus any accrued and unpaid interest to, but excluding, the fundamental change repurchase date, as defined in the 2020 Notes Indenture. In addition, following certain corporate transactions, WMG, under certain circumstances, will increase the applicable conversion rate for a holder that elects to convert its 2020 Notes in connection with such corporate transaction. The 2020 Notes are senior unsecured obligations that rank: (i) senior in right of payment to any of WMG's indebtedness that is expressly subordinated in right of payment to the 2020 Notes; (ii) equal in right of payment to any of WMG's unsecured indebtedness that is not so subordinated; (iii) effectively junior in right of payment to any secured indebtedness to the extent of the value of the assets securing such indebtedness; and (iv) structurally junior to all indebtedness and other liabilities (including trade payables) of WMG's subsidiaries. In conjunction with the issuance of the 2020 Notes, we recorded deferred financing charges of approximately $18.1 million , which are being amortized over the term of the 2020 Notes using the effective interest method. The 2020 Notes Conversion Derivative requires bifurcation from the 2020 Notes in accordance with ASC Topic 815, Derivatives and Hedging, and is accounted for as a derivative liability. See Note 6 of the consolidated financial statements for additional information regarding the 2020 Notes Conversion Derivative. The fair value of the 2020 Notes Conversion Derivative at the time of issuance of the 2020 Notes was $149.8 million and was recorded as original debt discount for purposes of accounting for the debt component of the 2020 Notes. This discount is amortized as interest expense using the effective interest method over the term of the 2020 Notes. For the fiscal years ended December 31, 2017 and December 25, 2016 , we recorded $27.3 million and $25.9 million , respectively, of interest expense related to the amortization of the debt discount based upon an effective rate of 8.54% . Concurrently with the issuance and sale of the 2021 Notes, certain holders of the 2020 Notes exchanged approximately $45.0 million aggregate principal amount of their 2020 Notes for the 2021 Notes. For each $1,000 principal amount of 2020 Notes validly submitted for exchange, we delivered $990.00 principal amount of the 2021 Notes (subject to rounding down to the nearest $1,000 principal amount of the 2021 Notes, the difference being referred as the rounded amount) to the investor plus an amount of cash equal to the unpaid interest on the 2020 Notes and the rounded amount. As a result of this note exchange and retirement of $45.0 million aggregate principal amount of the 2020 Notes, we recognized approximately $9.3 million for the write-off of related pro rata unamortized deferred financing fees and debt discount within “Other expense (income), net” in our consolidated statements of operations during the fiscal year ended December 25, 2016 . The components of the 2020 Notes were as follows (in thousands): December 31, 2017 December 25, 2016 Principal amount of 2020 Notes $ 587,500 $ 587,500 Unamortized debt discount (66,418 ) (93,749 ) Unamortized debt issuance costs (8,068 ) (11,387 ) Net carrying amount of 2020 Notes $ 513,014 $ 482,364 The estimated fair value of the 2020 Notes was approximately $603.8 million at December 31, 2017 , based on a quoted price in an active market (Level 1). WMG entered into the 2020 Notes Hedges in connection with the issuance of the 2020 Notes with three option counterparties. See Note 6 of the consolidated financial statements for additional information on the 2020 Notes Hedges. The 2020 Notes Hedges, which are cash-settled, are generally intended to reduce WMG's exposure to potential cash payments that WMG would be required to make if holders elect to convert the 2020 Notes at a time when our ordinary share price exceeds the conversion price. However, in connection with certain events, including, among others, (i) a merger or other make-whole fundamental change (as defined in the 2020 Notes indenture); (ii) certain hedging disruption events, which may include changes in tax laws, an increase in the cost of borrowing our ordinary shares in the market or other material increases in the cost to the option counterparties of hedging the 2020 Note Hedges; (iii) WMG's failure to perform certain obligations under the 2020 Notes Indenture or under the 2020 Notes Hedges; (iv) certain payment defaults on WMG's existing indebtedness in excess of $25 million; or (v) if WMG or any of its significant subsidiaries become insolvent or otherwise becomes subject to bankruptcy proceedings, the option counterparties have the discretion to terminate the 2020 Note Hedges at a value determined by them in a commercially reasonable manner and/or adjust the terms of the 2020 Note Hedges, which may reduce the effectiveness of the 2020 Note Hedges. In addition, the option counterparties have broad discretion to make certain adjustments to the 2020 Notes Hedges upon the occurrence of certain other events, including, among others, (i) any adjustment to the conversion rate of the 2020 Notes; or (ii) upon the announcement of certain significant corporate events, including events that may give rise to a termination event as described above, such as the announcement of a third-party tender offer. Any such adjustment may also reduce the effectiveness of the 2020 Note Hedges. The aggregate cost of the 2020 Notes Hedges was $144.8 million and is accounted for as a derivative asset in accordance with ASC Topic 815. See Note 6 of the consolidated financial statements for additional information regarding the 2020 Notes Hedges and the 2020 Notes Conversion Derivative. WMG also entered into warrant transactions in which it sold warrants for an aggregate of 20.5 million shares of WMG common stock to the three option counterparties, subject to adjustment. The strike price of the warrants was initially $40 per share of WMG common stock, which was 59% above the last reported sale price of WMG common stock on February 9, 2015. On November 24, 2015, Wright Medical Group N.V. assumed WMG's obligations pursuant to the warrants. Following the assumption, the warrants became exercisable for 21.1 million Wright Medical Group N.V. ordinary shares and the strike price of the warrants was adjusted to $38.8010 per ordinary share. The warrants are expected to be net-share settled and exercisable over the 200 trading day period beginning on May 15, 2020. The warrant transactions will have a dilutive effect on our ordinary shares to the extent that the market value per ordinary share during such period exceeds the applicable strike price of the warrants. However, in connection with certain events, these option counterparties have the discretion to make certain adjustments to warrant transactions, which may increase our obligations under the warrant transactions. In addition, during the second quarter of 2016, we settled a portion of the 2020 Notes Hedges (receiving $3.9 million ) and repurchased a portion of the warrants associated with the 2020 Notes (paying $3.3 million ), generating net proceeds of approximately $0.6 million . Subsequent to this partial settlement, we had warrants which were exercisable for 19.6 million ordinary shares and the strike price of the warrants remained $38.8010 per ordinary share. Aside from the initial payment of the $144.8 million premium in the aggregate to the option counterparties, we do not expect to be required to make any cash payments to the option counterparties under the 2020 Notes Hedges and expect to be entitled to receive from the option counterparties cash, generally equal to the amount by which the market price per ordinary share exceeds the strike price of the convertible note hedging transactions during the relevant valuation period. The strike price under the 2020 Notes Hedges is initially equal to the conversion price of the 2020 Notes. However, in connection with certain events, these option counterparties have the discretion to make certain adjustments to the 2020 Note Hedges, which may reduce the effectiveness of the 2020 Note Hedges. Additionally, if the market value per ordinary share exceeds the strike price on any settlement date under the warrant transaction, we will generally be obligated to issue to the option counterparties in the aggregate a number of ordinary shares equal in value to one half of one percent of the amount by which the then-current market value of one ordinary share exceeds the then-effective strike price of each warrant, multiplied by the number of reference ordinary shares into which the 2020 Notes are initially convertible. We will not receive any additional proceeds if warrants are exercised. 2017 Notes On August 31, 2012 , WMG issued $300 million aggregate principal amount of the 2017 Notes pursuant to an indenture (2017 Notes) dated as of August 31, 2012 between WMG and The Bank of New York Mellon Trust Company, N.A., as trustee. The 2017 Notes matured on August 15, 2017 . Prior to maturity, we paid interest on the 2017 Notes semi-annually on each February 15 and August 15 at an annual rate of 2.00% . WMG could not redeem the 2017 Notes prior to the maturity date, and no “sinking fund” was available for the 2017 Notes, which means that WMG was not required to redeem or retire the 2017 Notes periodically. The 2017 Notes were convertible at the option of the holder, during certain periods and subject to certain conditions as described below, solely into cash at an initial conversion rate of 39.3140 shares per $1,000 principal amount of the 2017 Notes, subject to adjustment upon the occurrence of specified events, which represented an initial conversion price of $25.44 per share. Holders could have converted their 2017 Notes at any time prior to February 15, 2017 only under the following circumstances: (1) during any calendar quarter commencing after the calendar quarter ending December 31, 2012 (and only during such calendar quarter), if the last reported sale price of our ordinary shares for at least 20 trading days (whether or not consecutive) during a period of 30 consecutive trading days ending on the last trading day of the immediately preceding calendar quarter was greater than or equal to 130% of the conversion price on each applicable trading day; (2) during the five business day period after any five consecutive trading day period in which the trading price per $1,000 principal amount of notes for each trading day of the measurement period was less than 98% of the product of the last reported sale price of our ordinary shares and the conversion rate on each such trading day; or (3) upon the occurrence of specified corporate events. On or after February 15, 2017 until the close of business on the second scheduled trading day immediately preceding the maturity date, holders could convert their 2017 Notes solely into cash, regardless of the foregoing circumstances. The 2017 Notes were senior unsecured obligations that ranked: (i) senior in right of payment to any of WMG's indebtedness that is expressly subordinated in right of payment to the 2017 Notes; (ii) equal in right of payment to any of WMG's unsecured indebtedness that is not so subordinated; (iii) effectively junior in right of payment to any secured indebtedness to the extent of the value of the assets securing such indebtedness; and (iv) structurally junior to all indebtedness and other liabilities (including trade payables) of WMG's subsidiaries. As a result of the issuance of the 2017 Notes, we recognized deferred financing charges of approximately $8.8 million , which were amortized over the term of the 2017 Notes using the effective interest method. The 2017 Notes Conversion Derivative required bifurcation from the 2017 Notes in accordance with ASC Topic 815, Derivatives and Hedging, and was accounted for as a derivative liability. See Note 6 of the consolidated financial statements for additional information regarding the 2017 Notes Conversion Derivative. The fair value of the 2017 Notes Conversion Derivative at the time of issuance of the 2017 Notes was $48.1 million and was recorded as original debt discount for purposes of accounting for the debt component of the 2017 Notes. This discount was amortized as interest expense using the effective interest method over the term of the 2017 Notes. For the fiscal year ended December 25, 2016 , we recorded $0.9 million of interest expense related to the amortization of the debt discount based upon an effective rate of 6.47% . Interest on the 2017 Notes for the fiscal year ended December 31, 2017 was not significant. In connection with the issuance of the 2020 Notes, on February 13, 2015, WMG repurchased and extinguished $240 million aggregate principal amount of the 2017 Notes and settled all of the 2017 Notes Hedges (receiving $70 million ) and repurchased all of the warrants (paying $60 million ) associated with the 2017 Notes. As a result of the repurchase, we recognized approximately $25.1 million for the write-off of related pro rata unamortized deferred financing fees and debt discount within “Other expense (income), net” in our consolidated statements of operations during the fiscal year ended December 27, 2015. Concurrently with the issuance and sale of the 2021 Notes, certain holders of the 2017 Notes exchanged approximately $54.4 million aggregate principal amount their 2017 Notes for the 2021 Notes. For each $1,000 principal amount of 2017 Notes validly submitted for exchange, we delivered $1,035.40 principal amount of 2021 Notes (subject to rounding down to the nearest $1,000 principal amount of the 2021 Notes, the difference being referred as the rounded amount) to the investor plus an amount of cash equal to the unpaid interest on the 2017 Notes and the rounded amount. In addition, during the fiscal quarter ended June 26, 2016, we repurchased and extinguished an additional $3.6 million aggregate principal amount of the 2017 Notes in privately negotiated transactions. As a result of this exchange and these repurchases, we recognized approximately $3.0 million for the write-off of related pro rata unamortized deferred financing fees and debt discount within “Other expense (income), net” in our consolidated statements of operations during the fiscal year ended December 25, 2016. The components of the 2017 Notes were as follows (in thousands): December 31, 2017 December 25, 2016 Principal amount of 2017 Notes $ — $ 2,026 Unamortized debt discount — (47 ) Unamortized debt issuance costs — (8 ) Net carrying amount of 2017 Notes $ — $ 1,971 ABL Facility On December 23, 2016 , we, together with WMG and certain of our other wholly-owned U.S. subsidiaries (collectively, Borrowers), entered into a ABL Credit Agreement with Midcap Financial Trust, as administrative agent (Agent) and a lender and the additional lenders from time to time party thereto. The ABL Credit Agreement provides for a $150.0 million senior secured asset based line of credit, subject to the satisfaction of a borrowing base requirement (ABL Facility). The ABL Facility may be increased by up to $100.0 million upon the Borrowers’ request, subject to the consent of the Agent and each of the other lenders providing such increase. All borrowings under the ABL Facility are subject to the satisfaction of customary conditions, including the absence of default, the accuracy of representations and warranties in all material respects and the delivery of an updated borrowing base certificate. As of December 31, 2017 and December 25, 2016 we had $53.6 million and $30.0 million , respectively, in borrowings outstanding under the ABL Facility. We have reflected this debt as a current liability on our consolidated balance sheets as of December 31, 2017 and December 25, 2016 , as required by US GAAP due to the weekly lockbox repayment/re-borrowing arrangement underlying the agreement, as well as the ability for the lenders to accelerate the repayment of the debt under certain circumstances as described below. As of December 31, 2017 and December 25, 2016 , we had $2.2 million and $2.5 million , respectively, of unamortized debt issuance costs related to the ABL Facility. These amounts are included within “Other assets” on our consolidated balance sheets as of December 31, 2017 and December 25, 2016 and will be amortized over the five-year term of the ABL Facility as described below. The interest rate margin applicable to borrowings under the ABL Facility is, at the option of the Borrowers, equal to either (a) 3.25% for base rate loans or (b) 4.25% for LIBOR rate loans, subject to a 0.75% LIBOR floor. In addition to paying interest on the outstanding loans under the ABL Facility, the Borrowers also are required to pay a customary unused line fee equal to 0.50% per annum in respect of unutilized commitments and certain other customary fees related to Agent’s administration of the ABL Facility. Beginning January 1, 2017</t>
  </si>
  <si>
    <t>Accumulated Other Comprehensive Income (Notes)</t>
  </si>
  <si>
    <t>Accumulated Other Comprehensive Income [Abstract]</t>
  </si>
  <si>
    <t>Comprehensive Income (Loss), Note</t>
  </si>
  <si>
    <t>Accumulated Other Comprehensive Income (AOCI) Other comprehensive income (OCI) includes certain gains and losses that under US GAAP are included in comprehensive income but are excluded from net loss as these amounts are initially recorded as an adjustment to shareholders’ equity. Amounts in OCI may be reclassified to net loss upon the occurrence of certain events. Our 2015, 2016, and 2017 OCI is comprised solely of foreign currency translation adjustments. Changes in AOCI for the fiscal years ended December 27, 2015 , December 25, 2016 , and December 31, 2017 were as follows (in thousands): Currency translation adjustment Balance December 31, 2014 $ 2,398 Other comprehensive loss (12,882 ) Balance December 27, 2015 $ (10,484 ) Other comprehensive loss (8,977 ) Balance December 25, 2016 $ (19,461 ) Other comprehensive income 41,751 Balance December 31, 2017 $ 22,290</t>
  </si>
  <si>
    <t>Income Taxes</t>
  </si>
  <si>
    <t>Income Tax Disclosure [Abstract]</t>
  </si>
  <si>
    <t>Income Taxes The components of our loss from continuing operations before income taxes are as follows (in thousands): Fiscal year ended December 31, 2017 December 25, 2016 December 27, 2015 U.S. $ (56,808 ) $ (140,190 ) $ (225,473 ) Foreign (43,097 ) (38,150 ) (15,535 ) Loss from continuing operations before income taxes $ (99,905 ) $ (178,340 ) $ (241,008 ) The components of our benefit for income taxes are as follows (in thousands): Fiscal year ended December 31, 2017 December 25, 2016 December 27, 2015 Current (benefit) provision: U.S.: Federal $ (23,781 ) $ (1,971 ) $ — State 390 (281 ) 255 Foreign 2,214 3,860 562 Total current (benefit) provision (21,177 ) 1,608 817 Deferred (benefit) provision: U.S.: Federal (5,098 ) 1,244 (1,450 ) State (93 ) 142 (166 ) Foreign (8,600 ) (16,400 ) (2,853 ) Total deferred benefit (13,791 ) (15,014 ) (4,469 ) Total benefit for income taxes $ (34,968 ) $ (13,406 ) $ (3,652 ) A reconciliation of the statutory U.S. federal income tax rate to our effective income tax rate for continuing operations is as follows: Fiscal year ended December 31, 2017 December 25, 2016 December 27, 2015 Income tax benefit at statutory rate 35.0 % 35.0 % 35.0 % State income taxes 1.5 % 2.9 % 3.7 % Change in valuation allowance (3.5 )% (32.6 )% (36.5 )% CVR fair market value adjustment (1.9 )% (1.7 )% 1.1 % Foreign income tax rate differential (6.1 )% 3.3 % (0.9 )% Changes in tax reserves 2.9 % 0.8 % (0.1 )% Effects of U.S. tax reform 6.5 % — % — % Other, net 0.6 % (0.2 )% (0.6 )% Total 35.0 % 7.5 % 1.7 % The significant components of our deferred income taxes as of December 31, 2017 and December 25, 2016 are as follows (in thousands): Fiscal year ended December 31, 2017 December 25, 2016 Deferred tax assets: Net operating loss carryforwards $ 283,708 $ 333,282 General business credit carryforwards 12,993 5,671 Reserves and allowances 90,246 158,834 Share-based compensation expense 13,679 20,818 Convertible debt notes and conversion options 10,747 28,437 Other 1,642 1,173 Valuation allowance (366,825 ) (479,404 ) Total deferred tax assets 46,190 68,811 Deferred tax liabilities: Depreciation 6,383 10,055 Intangible assets 42,862 52,123 Convertible notes bond hedges 11,668 30,120 Other 120 2,565 Total deferred tax liabilities 61,033 94,863 Net deferred tax liabilities $ (14,843 ) $ (26,052 ) The 2017 Tax Act was enacted on December 22, 2017. The 2017 Tax Act includes a number of changes in existing tax law impacting businesses, including a one-time deemed repatriation of cumulative undistributed foreign earnings and a permanent reduction in the U.S. federal statutory rate from 35% to 21% . We recognized the income tax effects of the 2017 Tax Act in our 2017 financial statements in accordance with Staff Accounting Bulletin No. 118, which provides SEC staff guidance for the application of ASC Topic 740, Income Taxes, in the reporting period in which the 2017 Tax Act was signed into law. As such, our financial results include an approximate $6.6 million benefit resulting from the revaluation of our net deferred tax liabilities and reduction of our valuation allowance due to the change in the net operating loss carryforward period. Our analysis is complete with respect to these items. While we have included a provisional amount pertaining to the one-time deemed repatriation charge, there is no net income tax impact due to the valuation allowance provided on our U.S. deferred tax assets. Based on current guidance and interpretations, we did not identify other items for which the income tax effects of the 2017 Tax Act have not been completed and a reasonable estimate could not be determined as of December 31, 2017 . At December 31, 2017 , we had net operating loss carryforwards for U.S. federal income tax purposes of approximately $960.0 million . The federal net operating losses begin to expire in 2018 and extend through 2037. State net operating loss carryforwards at December 31, 2017 totaled approximately $1.0 billion , which begin to expire in 2018 and extend through 2037. Additionally, we had general business credit carryforwards of approximately $13.0 million , which begin to expire in 2018 and extend through 2037. At December 31, 2017 , we had foreign net operating loss carryforwards of approximately $137.0 million , $65.0 million of which do not expire and $72.0 million which begin to expire in 2018 and extend through 2026. At December 31, 2017 and December 25, 2016 , we had a valuation allowance of $367.0 million and $479.0 million , respectively, related to certain U.S. and foreign deferred tax assets. We realized a net decrease in the valuation allowance of $112.0 million during the fiscal year ended December 31, 2017 , of which approximately $30.0 million was recognized as an income tax benefit. The net decrease was primarily due to recent U.S. tax reform and change in the realizability of certain U.S. deferred tax assets, offset by the valuation allowance on projected current year taxable losses.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back and carryforward periods), projected future taxable income, and tax planning strategies in making this assessment. Based upon the levels of historical taxable income, projections of future taxable income and the reversal of deferred tax liabilities over the periods in which the deferred tax assets are deductible, management believes it is more likely than not that we will realize the benefits of these deductible differences, net of the existing valuation allowance. It is our current practice and intention to reinvest the earnings of our subsidiaries in those operations. Therefore, we do not provide for deferred taxes on the excess of the financial reporting over the tax basis in our investments in subsidiaries that are essentially permanent in duration. We would recognize a deferred income tax liability if we were to determine that such earnings are no longer indefinitely reinvested. Due to the number of tax jurisdictions involved, the complexity of our legal entity structure, and the complexity of the tax laws in the relevant jurisdictions, we believe it is not practicable to estimate the amount of additional taxes which may be payable upon distribution of these earnings, however it is not expected to be significant. Further, the 2017 Tax Act imposed a mandatory transition tax on accumulated foreign earnings of our U.S. controlled foreign subsidiaries and eliminates U.S. income taxes on distributions from U.S. controlled foreign subsidiaries. As of December 31, 2017 , our unrecognized tax benefits totaled approximately $6.0 million . The total amount of net unrecognized tax benefits that, if recognized, would affect the tax rate was approximately $3.0 million at December 31, 2017 . Our 2015 U.S. federal income tax return and our 2012-2015 French corporate income tax returns are currently under audit by the respective tax authorities. It is, therefore, reasonably possible that our unrecognized tax benefits could change in the next twelve months as a result of settlements with taxing authorities as well as expirations of the statutes of limitations. A reconciliation of the beginning and ending amount of unrecognized tax benefits is as follows (in thousands): Fiscal year ended December 31, 2017 December 25, 2016 Balance at beginning of fiscal year $ 8,095 $ 9,941 Additions for tax positions related to current year 215 407 Additions for tax positions of prior years 20 721 Reductions for tax positions of prior years (3,174 ) (2,657 ) Settlements — (74 ) Foreign currency translation 869 (243 ) Balance at end of fiscal year $ 6,025 $ 8,095 We accrue interest required to be paid by the tax law for the underpayment of taxes on the difference between the amount claimed or expected to be claimed on the tax return and the tax benefit recognized in the financial statements. Management has made the policy election to record this interest as interest expense and penalties, that if incurred, would be recognized as penalty expense within “Other expense (income)” on our consolidated statements of operations. As of December 31, 2017 , accrued interest and penalties related to our unrecognized tax benefits totaled approximately $0.2 million . We file numerous consolidated and separate company income tax returns in the United States and in many foreign jurisdictions. With few exceptions, we are subject to U.S. federal, state, and local income tax examinations for years 2014 through 2016. We are no longer subject to foreign income tax examinations by tax authorities in significant jurisdictions for years before 2012. However, U.S. and foreign tax authorities have the ability to review years prior to these to the extent that we utilize tax attributes carried forward from those prior years.</t>
  </si>
  <si>
    <t>Other Balance Sheet Information</t>
  </si>
  <si>
    <t>Other Long-Term Liabilities [Abstract]</t>
  </si>
  <si>
    <t>Earnings Per Share [Text Block]</t>
  </si>
  <si>
    <t>Capital Stock and Earnings Per Share We are authorized to issue up to 320 million ordinary shares, each share with a par value of three Euro cents ( €0.03 ). We had 105.8 million and 103.4 million ordinary shares issued and outstanding as of December 31, 2017 and December 25, 2016 , respectively. As discussed in Note 3 , the Wright/Tornier merger completed on October 1, 2015 has been accounted for as a “reverse acquisition” under US GAAP. As such, legacy Wright was considered the acquiring entity for accounting purposes; and therefore, legacy Wright’s historical results of operations replaced legacy Tornier’s historical results of operations for all periods prior to the merger. Additionally, each legacy Wright share was converted into the right to receive 1.0309 ordinary shares of the combined company and the par value was revised to reflect the €0.03 par value as compared to the legacy Wright par value of $0.01 . As a result of the 2015 share conversion, the ordinary shares and APIC balances for the 2014 period included within the statements of shareholders' equity have been restated. FASB ASC Topic 260, Earnings Per Share, requires the presentation of basic and diluted earnings per share. Basic earnings per share is calculated based on the weighted-average number of ordinary shares outstanding during the period. Diluted earnings per share is calculated to include any dilutive effect of our ordinary share equivalents. For the fiscal year ended December 31, 2017 , our ordinary share equivalents consisted of stock options, restricted stock units, performance share units, and warrants. For the fiscal years ended December 25, 2016 and December 27, 2015 , our ordinary share equivalents consisted of stock options, restricted stock units, and warrants. The dilutive effect of the stock options, restricted stock units, performance share units, and warrants is calculated using the treasury-stock method. We had outstanding options to purchase 10.0 million ordinary shares, 1.3 million restricted stock units, and 0.1 million performance share units (assuming target performance) at December 31, 2017 , options to purchase 10.4 million ordinary shares and 1.3 million restricted stock units at December 25, 2016 , and options to purchase 9.9 million ordinary shares and 1.1 million restricted stock units at December 27, 2015 . We had outstanding net-share settled warrants on the 2020 Notes of 19.6 million ordinary shares at December 31, 2017 and December 25, 2016 and 21.1 million ordinary shares at December 27, 2015 . We also had net-share settled warrants on the 2021 Notes of 18.5 million ordinary shares at December 31, 2017 and December 25, 2016 . None of the options, restricted stock units, performance share units, or warrants were included in diluted earnings per share for the fiscal years ended December 31, 2017 , December 25, 2016 , and December 27, 2015 because we recorded a net loss for all periods; and therefore, including these instruments would be anti-dilutive. The weighted-average number of ordinary shares outstanding for basic and diluted loss per share purposes is as follows (in thousands): Fiscal year ended December 31, 2017 December 25, 2016 December 27, 2015 Weighted-average number of ordinary shares outstanding — basic 104,531 102,968 64,808 Ordinary share equivalents — — — Weighted-average number of ordinary shares outstanding — diluted 104,531 102,968 64,808</t>
  </si>
  <si>
    <t>Supplemental Balance Sheet Disclosures [Text Block]</t>
  </si>
  <si>
    <t>Other Balance Sheet Information Other long-term liabilities consist of the following (in thousands): December 31, 2017 December 25, 2016 Product liability reserves ( Note 16 ) $ 60,711 $ 21,605 Notes Conversion Derivatives ( Note 6 ) 170,280 239,523 Contingent consideration and CVRs ( Note 6 ) 18,301 37,918 Other 23,453 22,201 $ 272,745 $ 321,247 Accrued expenses and other current liabilities consist of the following (in thousands): December 31, 2017 December 25, 2016 Employee bonuses $ 12,803 $ 28,791 Other employee benefits 22,401 20,383 Royalties 12,563 8,534 Taxes other than income 8,933 19,559 Commissions 19,330 16,891 Professional and legal fees 12,388 11,031 Contingent consideration ( Note 6 ) 1,168 1,330 Product liability and other legal accruals ( Note 16 ) 151,027 264,827 CVRs ( Note 6 ) 42,044 — Other 31,901 36,358 $ 314,558 $ 407,704</t>
  </si>
  <si>
    <t>Earnings per share (Notes)</t>
  </si>
  <si>
    <t>Earnings Per Share [Abstract]</t>
  </si>
  <si>
    <t>Earnings Per Share</t>
  </si>
  <si>
    <t>Share-Based Compensation</t>
  </si>
  <si>
    <t>Disclosure of Compensation Related Costs, Share-based Payments [Abstract]</t>
  </si>
  <si>
    <t>Stock-Based Compensation Plans</t>
  </si>
  <si>
    <t>Share-Based Compensation We currently have two share-based compensation plans under which share-based awards may be granted - the Wright Medical Group N.V. 2017 Equity and Incentive Plan and the Wright Medical Group N.V. Amended and Restated Employee Stock Purchase Plan, which are described below. In addition, we have the Wright Medical Group N.V. Amended and Restated 2010 Incentive Plan and several legacy Wright and legacy Tornier share-based compensation plans and non-plan agreements under which stock options and restricted stock units are outstanding, but no future share-based awards may be granted. Amounts recognized in the consolidated financial statements with respect to share-based compensation are as follows: Fiscal year ended December 31, 2017 December 25, 2016 December 27, 2015 Total cost of share-based arrangements $ 19,485 $ 14,406 $ 24,716 Amounts capitalized into inventory (669 ) (416 ) (51 ) Amortization of capitalized amounts 577 426 299 Impact to net loss $ 19,393 $ 14,416 $ 24,964 Impact to basic and diluted loss per share 1 $ 0.19 $ 0.14 $ 0.39 Weighted-average number of shares outstanding - basic and diluted 1 104,531 102,968 64,808 1 The 2015 balances were converted to meet post-merger valuations as described in Note 13 . The compensation costs related to share-based awards were as follows: Fiscal year ended December 31, 2017 December 25, 2016 December 27, 2015 Stock options $ 8,988 $ 5,844 $ 15,985 Restricted stock units and restricted stock awards 9,373 8,416 8,731 Performance share units 441 — — Employee stock purchase plan 683 146 — Total compensation cost for share-based awards $ 19,485 $ 14,406 $ 24,716 As of December 31, 2017 , we had $44.3 million of total unrecognized share-based compensation cost related to unvested share-based compensation arrangements. This cost is expected to be recognized over a weighted-average period of 2.67 years. On October 1, 2015, all stock options, restricted stock units and restricted stock awards outstanding as of the effective time of the Wright/Tornier merger automatically vested, resulting in $14.2 million in share-based compensation expense. Upon this acceleration, 1.3 million stock options vested with a weighted-average exercise price of $25.53 per share, and 0.3 million restricted stock units and restricted stock awards vested with a weighted-average grant-date fair value of $26.30 per share. Equity Incentive Plans and Non-Plan Inducement Agreements The Wright Medical Group N.V. 2017 Equity and Incentive Plan (the 2017 Plan) was approved by our shareholders on June 23, 2017. The 2017 Plan authorizes us to grant a wide variety of share-based and cash-based awards, including incentive and non-qualified stock options, stock appreciation rights, restricted stock awards, restricted stock units, performance awards, cash-based awards, and other share-based awards. To date, only stock options, restricted stock units (RSUs), and performance share units (PSUs) have been granted. The options and RSUs granted to our employees generally have graded vesting periods of 4 years. The options granted to our non-executive directors have graded vesting period of 2 years and the RSUs granted to our non-executive directors cliff vest on the one -year anniversary of the date of grant. All options are granted with exercise prices equal to the closing price of our ordinary shares on the date of grant, as reported by the Nasdaq Global Select Market, and expire 10 years after the grant date. The PSUs granted to our executive officers cliff vest after a three -year performance period only if certain minimum pre-established performance criteria are achieved and the number shares issued upon vesting depends upon the level of achievement of the performance criteria, with a cap of 200% of target levels. The PSUs granted during the fiscal year ended December 31, 2017 were granted in the third quarter of 2017 and have a performance period from June 26, 2017 to June 28, 2020 . The 2017 Plan reserves for issuance a number of ordinary shares equal to the sum of (i) 5,000,000 shares; (ii) 1,329,648 shares, which was the number of shares available for grant under the Wright Medical Group N.V. Amended and Restated 2010 Incentive Plan (the 2010 Plan) as of June 23, 2017, the date of shareholder approval of the 2017 Plan, but not subject to outstanding awards; and (iii) up to 6,405,992 shares subject to awards outstanding under the 2010 Plan as of June 23, 2017 that are subsequently forfeited or cancelled or expire or otherwise terminate without the issuance of such shares. As of December 31, 2017 , 4,430,789 ordinary shares remained available for future grant of equity awards under the 2017 Plan. As of December 31, 2017 , there were 11,376,770 ordinary shares covering awards outstanding under all of our equity incentive plans, including the 2017 Plan, the 2010 Plan and legacy Wright and legacy Tornier plans and non-plan agreements. The legacy Wright and Tornier plans and non-plan agreements include the Wright Medical Group, Inc. 2009 Equity Incentive Plan, as amended and restated (the Legacy Wright 2009 Plan), the Wright Medical Group, Inc. 1999 Equity Incentive Plan, as amended and restated, the Tornier N.V. Stock Option Plan, as amended and restated, and four legacy Wright non-plan inducement option agreements. All of these plans and non-plan agreements were terminated with respect to future awards, and thus, no future share-based awards may be granted under any of these legacy plans and agreements. No stock options or other share-based awards were granted under legacy Wright's share-based compensation plans during 2015 due to the then pending Wright/Tornier merger. All of the options issued under the legacy Wright plans and non-plan agreements expire after 10 years from the date of grant. All outstanding awards under the legacy Wright plans and non-plan agreements automatically vested on October 1, 2015 as a result of the Wright/Tornier merger; therefore, there are no restricted stock awards or RSUs outstanding at December 31, 2017 under these plans. However, there were 3,353,172 stock options outstanding as of December 31, 2017 under the legacy Wright plans and non-plan agreements. Stock options We estimate the fair value of stock options using the Black-Scholes valuation model. The Black-Scholes option-pricing model requires the input of estimates, including the expected life of stock options, expected stock price volatility, the risk-free interest rate and the expected dividend yield. Prior to the Wright/Tornier merger, the expected life of options was estimated based on historical option exercise and employee termination data. Post-merger, the expected life of options was estimated based on the simplified method due to a lack of comparable, historical option exercise and employee termination data for the combined company. The expected stock price volatility assumption was estimated based upon historical volatility of our ordinary shares for both legacy Wright and legacy Tornier prior to October 1, 2015 and for the combined company after the Wright/Tornier merger. The risk-free interest rate was determined using U.S. Treasury rates where the term is consistent with the expected life of the stock options. Expected dividend yield is not considered as we have never paid dividends and have no plans of doing so in the future. We are required to estimate forfeitures at the time of grant and revise those estimates in subsequent periods if actual forfeitures differ from those estimates. We use historical data to estimate pre-vesting forfeitures and record share-based compensation expense only for those awards that are expected to vest. The fair value of stock options is amortized on a straight-line basis over the respective requisite service period, which is generally the vesting period. The weighted-average grant date fair value of stock options granted to employees in 2017 , 2016 , and 2015 was $9.80 per share, $7.36 per share, and $7.05 per share, respectively. The fair value of each option grant is estimated on the date of grant using the Black-Scholes option valuation model using the following assumptions: Fiscal year ended December 31, 2017 December 25, 2016 December 27, 2015 Risk-free interest rate 1.9% - 2.0% 1.1% - 1.4% 1.4% - 1.6% Expected option life 6 years 6 years 6 years Expected price volatility 33% 34% 33% During 2017 , 2016 , and 2015 , we did not grant any stock options to non-employees (other than our non-executive directors who received such grants in consideration of their director service). A summary of our stock option activity during 2017 is as follows: Shares (000’s) Weighted-average exercise price Weighted-average remaining contractual life Aggregate intrinsic value* ($000’s) Outstanding at December 25, 2016 9,488 $ 21.70 Granted 1,335 27.84 Exercised (1,243) 20.42 Forfeited or expired (466) 22.49 Outstanding at December 31, 2017 9,114 $ 22.73 6.61 $ 11,070 Exercisable at December 31, 2017 5,862 $ 22.24 5.44 $ 8,501 ________________________________ * The aggregate intrinsic value is calculated as the difference between the market value of our ordinary shares as of December 31, 2017 and the respective exercise prices of the options. The market value as of December 31, 2017 was $22.20 per share, which is the closing sale price of our ordinary shares on December 29, 2017 , the last trading day prior to December 31, 2017 , as reported by the Nasdaq Global Select Market. The total intrinsic value of options exercised during 2017 , 2016 , and 2015 was $9.1 million , $2.1 million , and $0.4 million , respectively. A summary of our stock options outstanding and exercisable at December 31, 2017 is as follows (shares in thousands): Options outstanding Options exercisable Range of exercise prices Number outstanding Weighted-average remaining Weighted-average exercise Number exercisable Weighted-average exercise $2.00 — $20.00 1,153 4.33 $ 17.43 1,128 $ 17.41 $20.01 — $21.00 2,504 7.14 20.64 1,531 20.65 $21.01 — $25.00 3,002 6.58 22.08 2,021 22.49 $25.01 — $32.00 2,455 7.17 28.15 1,182 28.49 9,114 6.61 $ 22.73 5,862 $ 22.24 Restricted stock units and restricted stock awards We calculate the grant date fair value of RSUs using the closing sale price of our ordinary shares on the grant date, as reported by the Nasdaq Global Select Market. We are required to estimate forfeitures at the time of grant and revise those estimates in subsequent periods if actual forfeitures differ from those estimates. We use historical data to estimate pre-vesting forfeitures and record share-based compensation expense only for those awards that are expected to vest. During 2017 , 2016 , and 2015 , we granted 0.5 million , 0.7 million , 1.1 million RSUs to employees with weighted-average grant-date fair values of $27.83 , $21.17 , and $20.60 per share, respectively. The fair value of the unvested restricted stock units granted after completion of the Wright/Tornier merger will be recognized on a straight-line basis over the respective requisite service period, which is generally the vesting period. During 2017 , 2016 , and 2015 , we did not grant any RSUs to non-employees (other than our non-executive directors who received such grants in consideration of their director service). A summary of our RSU activity during 2017 is as follows: Shares (000’s) Weighted-average grant-date fair value Aggregate intrinsic value* ($000’s) Unvested at December 25, 2016 1,335 $ 20.91 Granted 493 27.83 Vested (404 ) 20.91 Forfeited (144 ) 22.02 Unvested at December 31, 2017 1,280 $ 23.45 $ 28,407 ___________________ * The aggregate intrinsic value is calculated as the market value of our ordinary shares as of December 31, 2017 . The market value as of December 31, 2017 was $22.20 per share, which is the closing sale price of our ordinary shares on December 29, 2017 , the last trading day prior to December 31, 2017 , as reported by the Nasdaq Global Select Market. The total fair value of shares underlying RSUs and restricted stock awards vested during 2017 , 2016 , and 2015 was $9.0 million , $7.0 million , and $11.8 million , respectively. Performance share units We calculate the grant date fair value of PSUs as the closing sale price of our ordinary shares on the grant date, as reported by the Nasdaq Global Select Market. Share-based compensation expense associated with outstanding PSUs is measured using the grant date fair value and is based on the estimated achievement of the established performance criteria at the end of each reporting period until the performance period ends, recognized on a straight-line basis over the performance period. Share-based compensation expense is only recognized for PSUs that we expect to vest, which we estimate based upon an assessment of the probability that the performance criteria will be achieved. The PSUs granted during the fiscal year ended December 31, 2017 have a three-year performance-based metric measured over a performance period from June 26, 2017 to June 28, 2020. Share-based compensation expense associated with outstanding PSUs is updated for actual forfeitures. During 2017 , we granted 0.1 million PSUs (based on an assumed target level of performance) to employees with a weighted-average grant-date fair value of $27.86 per share. During 2017 , we did not grant any PSUs to non-employees. A summary of our PSU activity during 2017 is as follows: Shares (000’s) Weighted-average grant-date fair value Aggregate intrinsic value* ($000’s) Unvested at December 25, 2016 — — Granted 114 27.86 Vested — — Forfeited (6 ) 27.86 Unvested at December 31, 2017 108 $ 27.86 $ 2,407 ___________________ * The aggregate intrinsic value is calculated as the market value of our ordinary shares as of December 31, 2017 . The market value as of December 31, 2017 was $22.20 per share, which is the closing sale price of our ordinary shares on December 29, 2017 , the last trading day prior to December 31, 2017 , as reported by the Nasdaq Global Select Market. Non-plan inducement stock options On occasion, legacy Wright granted stock options under a non-plan inducement stock option agreement, in order to induce a candidate to commence employment with legacy Wright as a member of the executive management team. These options, which are fully vested, vested over a service period ranging from 3 to 4 years. All of the options granted under these non-plan agreements will expire 10 years from the date of grant. A summary of our non-plan inducement stock option activity during 2017 is as follows: Shares (000’s) Weighted-average exercise price Weighted-average remaining contractual life Aggregate intrinsic value* ($000’s) Outstanding at December 25, 2016 917 $ 16.69 Granted — — Exercised (42 ) 20.61 Forfeited or expired — — Outstanding at December 31, 2017 875 $ 16.50 3.9 $ 4,986 Exercisable at December 31, 2017 875 $ 16.50 3.9 $ 4,986 ________________________________ * The aggregate intrinsic value is calculated as the difference between the market value of our ordinary shares as of December 31, 2017 and the respective exercise prices of the options. The market value as of December 31, 2017 was $22.20 per share, which is the closing sale price of our ordinary shares on December 29, 2017 , the last trading day prior to December 31, 2017 , as reported by the Nasdaq Global Select Market. A summary of our non-plan inducement stock options outstanding and exercisable at December 31, 2017 is as follows (shares in thousands): Options outstanding Options exercisable Range of exercise prices Number outstanding Weighted-average remaining Weighted-average exercise Number exercisable Weighted-average exercise $2.00 — $16.00 696 3.7 $ 15.57 696 $ 15.57 $16.01 — $32.00 179 4.7 20.12 179 20.12 875 3.9 $ 16.50 875 $ 16.50 Employee Stock Purchase Plan The Wright Medical Group N.V. Amended and Restated Employee Stock Purchase Plan (the ESPP), which is an amended and restated version of the Tornier N.V. 2010 Employee Stock Purchase Plan, was approved by our shareholders on June 28, 2016. Under the ESPP, we are authorized to issue and sell up to the sum of (i) 333,333 ordinary shares registered previously under the Tornier N.V. 2010 Employee Stock Purchase Plan and (ii) 216,227 additional ordinary shares approved under the ESPP. The total of 550,000 ordinary shares are authorized to be issued to employees of our company and certain designated subsidiaries who work at least 20 hours per week. Under the ESPP, there are two six-month offering periods during each calendar year, one beginning January 1 and ending on June 30, and the other beginning July 1 and ending on December 31. However the compensation committee of the board of directors determined that the first offering period would be the three months beginning October 1, 2016 and ending December 31, 2016. Under the terms of the ESPP, each eligible employee can choose each offering period to have up to 20% of his or her eligible earnings withheld to purchase up to 1,000 ordinary shares. The purchase price of the shares is 85% of the market price on the first or last trading day of the offering period, whichever is lower. As of December 31, 2017 , there were 434,293 ordinary shares available for future issuance under the ESPP. Under the ESPP, the first offering period purchase occurred on December 31, 2016, which was during the 2017 fiscal year. In applying the Black-Scholes methodology to purchase rights granted under the ESPP, we used the following assumptions: Fiscal year ended December 31, 2017 December 25, 2016 Risk-free interest rate 1.3% - 1.9% 1.2% - 1.3% Expected life 6 months 3 months Expected price volatility 24% 33%</t>
  </si>
  <si>
    <t>Employee Benefit Plans</t>
  </si>
  <si>
    <t>Compensation and Retirement Disclosure [Abstract]</t>
  </si>
  <si>
    <t>Retirement Benefit Plans During the fiscal year ended December 31, 2017 and December 25, 2016 , we offered a defined contribution retirement benefit plan for our U.S. based employees. Our defined contribution plan under Section 401(k) of the Internal Revenue Code of 1986, as amended (Code), covers U.S. employees who are 18 years of age and over. Under this plan, we have elected to make matching contributions to all eligible participants in an amount equal to 100% of the first three percent of eligible compensation, and 50% of the next two percent of eligible compensation, contributed to the Plan as deferral contributions. Employees are 100% vested in their rollover contributions, employer non-elective contributions, employer matching contributions, qualified non-elective contributions, deferral contributions, safe harbor matching employer contributions and any earnings thereon. The expense related to this plan recognized within our results from continuing operations was $5.5 million in 2017 and $4.9 million in 2016. Prior to 2016, we offered one plan sponsored by legacy Wright and another sponsored by legacy Tornier. Expense related to the Legacy Wright defined contribution plan recognized within our results from continuing operations was $2.5 million in 2015 . Expense related to the Legacy Tornier qualified defined contribution plan recognized within our results from continuing operations was $0.2 million in 2015 .</t>
  </si>
  <si>
    <t>Commitments and Contingencies</t>
  </si>
  <si>
    <t>Commitments and Contingencies Disclosure [Abstract]</t>
  </si>
  <si>
    <t>Commitments and Contingencies Operating Leases We lease certain equipment and office space under non-cancelable operating leases. Rental expense under operating leases approximated $8.9 million , $10.5 million , and $8.6 million for the fiscal years ended December 31, 2017 , December 25, 2016 , and December 27, 2015 , respectively. Future minimum payments, by year and in the aggregate, under non-cancelable operating leases with initial or remaining lease terms of one year or more, are as follows at December 31, 2017 (in thousands): 2018 $ 8,076 2019 7,196 2020 5,713 2021 4,833 2022 3,292 Thereafter 5,774 $ 34,884 Portions of our payments for operating leases are denominated in foreign currencies and were translated in the table above based on their respective U.S. dollar exchange rates at December 31, 2017 . These future payments are subject to foreign currency exchange rate risk. Purchase Obligations We have entered into certain supply agreements for our products which include minimum purchase obligations. As of December 31, 2017, we have minimum purchase obligations of $3 million for 2018. Legal Contingencies The legal contingencies described in this footnote relate primarily to WMT, an indirect subsidiary of Wright Medical Group N.V., and are not necessarily applicable to Wright Medical Group N.V. or other affiliated entities. Maintaining separate legal entities within our corporate structure is intended to ring-fence liabilities. We believe our ring-fenced structure should preclude corporate veil-piercing efforts against entities whose assets are not associated with particular claims. As described below, our business is subject to various contingencies, including patent and other litigation, product liability claims, and a government inquiry. These contingencies could result in losses, including damages, fines, or penalties, any of which could be substantial, as well as criminal charges. Although such matters are inherently unpredictable, and negative outcomes or verdicts can occur, we believe we have significant defenses in all of them, and are vigorously defending all of them. However, we could incur judgments, pay settlements, or revise our expectations regarding the outcome of any matter. Such developments, if any, could have a material adverse effect on our results of operations in the period in which applicable amounts are accrued, or on our cash flows in the period in which amounts are paid, however, unless otherwise indicated, we do not believe any of them will have a material adverse effect on our financial position. Our legal contingencies are subject to significant uncertainties and, therefore, determining the likelihood of a loss or the measurement of a loss can be complex. We have accrued for losses that are both probable and reasonably estimable. Unless otherwise indicated, we are unable to estimate the range of reasonably possible loss in excess of amounts accrued. Our assessment process relies on estimates and assumptions that may prove to be incomplete or inaccurate. Unanticipated events and circumstances may occur that could cause us to change our estimates and assumptions. Governmental Inquiries On August 3, 2012, we received a subpoena from the United States Attorney's Office for the Western District of Tennessee requesting records and documentation relating to our PROFEMUR ® series of hip replacement devices. The subpoena covers the period from January 1, 2000 to August 2, 2012. We will continue to cooperate as required. Patent Litigation On September 23, 2014, Spineology filed a patent infringement lawsuit, Case No. 0:14-cv-03767, in the U.S. District Court in Minnesota, alleging that our X-REAM® bone reamer infringes U.S. Patent No. RE42,757 entitled “EXPANDABLE REAMER.” In January 2015, on the deadline for service of its complaint, Spineology dismissed its complaint without prejudice and filed a new, identical complaint. We filed an answer to the new complaint with the Court on April 27, 2015. The Court conducted a Markman hearing on March 23, 2016. Mediation was held on August 11, 2016, but no agreement could be reached. The Court issued a Markman decision on August 30, 2016, in which it found all asserted product claims invalid as indefinite under applicable patent laws and construed several additional claim terms. The parties completed fact and expert discovery with respect to the remaining asserted method claims. We filed a motion for summary judgment of non-infringement of the remaining asserted patent claims and motions to exclude testimony from Spineology’s technical and damages experts. Spineology filed a motion for summary judgment of infringement. On July 25, 2017, the Court granted our motion for summary judgment of non-infringement; denied Spineology’s motion for summary judgment of infringement; and denied all remaining motions as moot. The Court also entered judgment in our favor and against Spineology on all issues. Spineology has appealed the judgment to the U.S. Court of Appeals for the Federal Circuit and we are awaiting oral argument. On September 13, 2016, we filed a civil action, Case No. 2:16-cv-02737-JPM, against Spineology in the U.S. District Court for the Western District of Tennessee alleging breach of contract, breach of implied warranty against infringement, and seeking a judicial declaration of indemnification from Spineology for patent infringement claims brought against us stemming from our sale and/or use of certain expandable reamers purchased from Spineology. Spineology filed a motion to dismiss on October 17, 2016, but withdrew the motion on November 28, 2016. On December 7, 2016, Spineology filed an answer to our complaint and counterclaims, including counterclaims relating to a 2004 non-disclosure agreement between Spineology and WMT. On December 28, 2016, we filed a motion to dismiss the counterclaims relating to that 2004 agreement. On January 4, 2017, Spineology filed a motion for summary judgment on certain claims set forth in our complaint. We opposed that motion. On January 27, 2017, we filed a motion for summary judgment on certain issues pertaining to our indemnification claims. Spineology opposed that motion. On July 7, 2017, the Court extended the deadlines for completing discovery until after it ruled on those pending motions. On August 29, 2017, the Court ruled on the motions to dismiss and for summary judgment. In view of that decision, on September 22, 2017, the parties stipulated to, and the Court entered, a judgment that effectively ended the case in a draw. We have appealed the judgment as to our claims against Spineology to the U.S. Court of Appeals for the Sixth Circuit. Spineology did not appeal the District Court’s dismissal of its contract counterclaim. In August 2016, we received a letter from KFx alleging that a legacy Tornier product (the Piton Suture Anchor) infringes one of KFx’s patents when used in knotless double row tissue fixation techniques. On April 6, 2017, we filed a declaratory judgment action in the United States District Court for the District of Delaware, Case No. 1:17-cv-00384, seeking declaratory judgment of non-infringement and invalidity of United States Patent Nos. 7,585,311; 8,100,942; and 8,109,969. On April 20, 2017, KFx filed an answer and counterclaim alleging we indirectly infringe, and induce infringement of, these patents. In February 2018, the parties reached a settlement in principle intended to fully resolve the matter and end the litigation. Under the settlement in principle, we will pay KFx a one-time lump sum license fee in an immaterial amount in exchange for a fully paid global license to the relevant KFx patents. The settlement is presently being documented. Product Liability We have received claims for personal injury against us associated with fractures of our PROFEMUR ® long titanium modular neck product (PROFEMUR ® Claims). As of December 31, 2017 there were approximately 30 pending U.S. lawsuits and approximately 60 pending non-U.S. lawsuits alleging such claims. The overall fracture rate for the product is low and the fractures appear, at least in part, to relate to patient demographics. Beginning in 2009, we began offering a cobalt-chrome version of our PROFEMUR ® modular neck, which has greater strength characteristics than the alternative titanium version. Historically, we have reflected our liability for these claims as part of our standard product liability accruals on a case-by-case basis. However, during the fiscal quarter ended September 30, 2011, as a result of an increase in the number and monetary amount of these claims, management estimated our liability to patients in the United States and Canada who have previously required a revision following a fracture of a PROFEMUR ® long titanium modular neck, or who may require a revision in the future. Management has estimated that this aggregate liability is $21.5 million . We have classified $12.0 million of this liability as current in “Accrued expenses and other current liabilities,” as we expect to pay such claims within the next twelve months, and $9.5 million as non-current in “Other liabilities” on our consolidated balance sheet. We expect to pay the majority of these claims within the next three years. Any claims associated with this product outside of the United States and Canada, or for any other products, will be managed as part of our standard product liability accrual methodology on a case-by-case basis. We are aware that MicroPort has recalled certain sizes of its cobalt chrome modular neck products as a result of alleged fractures. As of December 31, 2017, there were four pending U.S. lawsuits and eight pending non-U.S. lawsuits against us alleging personal injury resulting from the fracture of a cobalt chrome modular neck. These claims will be managed as part of our standard product liability accrual methodology on a case-by-case basis. On October 27, 2017, our primary insurance carrier agreed to defend us in connection with these lawsuits under a reservation of rights. We have maintained product liability insurance coverage on a claims-made basis. During the fiscal quarter ended March 31, 2013, we received a customary reservation of rights from our primary product liability insurance carrier asserting that present and future claims related to fractures of our PROFEMUR ® titanium modular neck hip products and which allege certain types of injury (Titanium Modular Neck Claims) would be covered as a single occurrence under the policy year the first such claim was asserted. The effect of this coverage position would be to place Titanium Modular Neck Claims into a single prior policy year in which applicable claims-made coverage was available, subject to the overall policy limits then in effect. Management agrees with the assertion that the Titanium Modular Neck Claims should be treated as a single occurrence, but notified the carrier that it disputed the carrier's selection of available policy years. During the second quarter of 2013, we received confirmation from the primary carrier confirming their agreement with our policy year determination. Based on our insurer's treatment of Titanium Modular Neck Claims as a single occurrence, we increased our estimate of the total probable insurance recovery related to Titanium Modular Neck Claims by $19.4 million , and recognized such additional recovery as a reduction to our selling, general and administrative expenses for the fiscal quarter ended March 31, 2013, within results of discontinued operations. In the fiscal quarter ended June 30, 2013, we received payment from the primary insurance carrier of $5 million . In the fiscal quarter ended September 30, 2013, we received payment of $10 million from the next insurance carrier in the tower. We have requested, but not yet received, payment of the remaining $25 million from the third insurance carrier in the tower for that policy period. The policies with the second and third carrier in this tower are “follow form” policies and management believes the third carrier should follow the coverage position taken by the primary and secondary carriers. On September 29, 2015, that third carrier asserted that the terms and conditions identified in its reservation of rights will preclude coverage for the Titanium Modular Neck Claims. Pursuant to applicable accounting standards, we reduced our insurance receivable balance for this claim to $0 , and recorded a $25 million charge within “Net loss from discontinued operations” during the fiscal year ended December 27, 2015. We strongly dispute the carrier's position and, in accordance with the dispute resolution provisions of the policy, have initiated an arbitration proceeding in London, England seeking payment of these funds. The arbitration proceeding was completed on February 15, 2018 and the parties await the decision of the arbitration tribunal. Claims for personal injury have also been made against us associated with our metal-on-metal hip products (primarily our CONSERVE ® product line). The pre-trial management of certain of these claims has been consolidated in the federal court system, in the United States District Court for the Northern District of Georgia under the MDL and certain other claims by the JCCP in state court in Los Angeles County, California (collectively the Consolidated Metal-on-Metal Claims). As of December 31, 2017, there were approximately 800 lawsuits pending in the MDL and JCCP, and an additional 50 cases pending in various U.S. state courts. As of that date, we have also entered into approximately 700 so called “tolling agreements” with potential claimants who have not yet filed suit. The number of lawsuits pending in the MDL and JCCP and tolling agreements disclosed above includes the claims that have been resolved pursuant to the Master Settlement Agreement and Second Settlement Agreements discussed below. Based on presently available information, we believe approximately 300 of these matters allege claims involving bilateral implants. As of December 31, 2017, there were also approximately 50 non-U.S. lawsuits pending. We believe we have data that supports the efficacy and safety of our metal-on-metal hip products. Every metal-on-metal hip case involves fundamental issues of law, science and medicine that often are uncertain, that continue to evolve, and which present contested facts and issues that can differ significantly from case to case. Such contested facts and issues include medical causation, individual patient characteristics, surgery specific factors, statutes of limitation, and the existence of actual, provable injury. The first bellwether trial in the MDL commenced on November 9, 2015 in Atlanta, Georgia. On November 24, 2015, the jury returned a verdict in favor of the plaintiff and awarded the plaintiff $1 million in compensatory damages and $10 million in punitive damages. We believe there were significant trial irregularities and vigorously contested the trial result. On December 28, 2015, we filed a post-trial motion for judgment as a matter of law or, in the alternative, for a new trial or a reduction of damages awarded. On April 5, 2016, the trial judge issued an order reducing the punitive damage award from $10 million to $1.1 million , but otherwise denied our motion. On May 4, 2016, we filed a notice of appeal with the United States Court of Appeals for the Eleventh Circuit. The United States Court of Appeals for the Eleventh Circuit heard oral arguments on January 26, 2017 and on March 20, 2017, the Eleventh Circuit Court of Appeals upheld the lower court’s verdict. On April 10, 2017, we filed a petition for rehearing en banc or for panel rehearing, which was denied. In light of this denial, we elected to forego a further appeal and paid the judgment in July 2017. The first bellwether trial in the JCCP, which was scheduled to commence on October 31, 2016, and subsequently rescheduled to January 9, 2017, was settled for an immaterial amount. The first state court metal-on-metal hip trial not part of the MDL or JCCP commenced on October 24, 2016, in St. Louis, Missouri. On November 3, 2016, the jury returned a verdict in our favor. The plaintiff appealed and the appellate court heard oral argument on November 8, 2017. On February 20, 2018, the Missouri Court of Appeals, Eastern District, denied the plaintiff’s appeal and upheld the verdict of the trial court. On November 1, 2016, WMT entered into the MSA with Court-appointed attorneys representing plaintiffs in the MDL and JCCP. Under the terms of the MSA, the parties agreed to settle 1,292 specifically identified claims associated with CONSERVE ® , DYNASTY ® and LINEAGE ® products that meet the eligibility requirements of the MSA and are either pending in the MDL or JCCP, or subject to court-approved tolling agreements in the MDL or JCCP, for a settlement amount of $240 million . The $240 million settlement amount is a maximum settlement based on the pool of 1,292 specific, existing claims comprised of an identified mix of CONSERVE ® , DYNASTY ® and LINEAGE ® products (Initial Settlement Pool), with a value assigned to each product type, resulting in a total settlement of $240 million for the 1,292 claims in the Initial Settlement Pool. Actual settlements paid to individual claimants are determined under the claims administration procedures contained in the MSA and may be more or less than the amounts used to calculate the $240 million settlement for the 1,292 claims in the Initial Settlement Pool. However in no event will variations in actual settlement amounts payable to individual claimants affect WMT’s maximum settlement obligation of $240 million or the manner in which it may be reduced due to opt outs, final product mix, or elimination of ineligible claims. If it is determined a claim in the Initial Settlement Pool is ineligible due to failure to meet the eligibility criteria of the MSA, such claim will be removed and, where possible, replaced with a new eligible claim involving the same product, with the goal of having the number and mix of claims in the final settlement pool (before opt-outs) (Final Settlement Pool) equal, as nearly as possible, the number and mix of claims in the Initial Settlement Pool. Additionally, if any DYNASTY ® or LINEAGE ® claims in the Final Settlement Pool are determined to have been misidentified as CONSERVE ® claims, or vice versa, the total settlement amount will be adjusted based on the value for each product type (not to exceed $240 million). The MSA contains specific eligibility requirements and establishes procedures for proof and administration of claims, negotiation and execution of individual settlement agreements, determination of the final total settlement amount, and funding of individual settlement amounts by WMT. Eligibility requirements include, without limitation, that the claimant has a claim pending or tolled in the MDL or JCCP, that the claimant has undergone a revision surgery within eight years of the original implantation surgery, and that the claim has not been identified by WMT as having possible statute of limitation issues. Claimants who have had bilateral revision surgeries will be counted as two claims but only to the extent both claims separately satisfy all eligibility criteria. The MSA includes a 95% opt-in requirement, meaning the MSA could have been terminated by WMT prior to any settlement disbursement if claimants holding greater than 5% of eligible claims in the Final Settlement Pool elected to “opt-out” of the settlement. WMT has confirmed that of the 1,292 eligible claims, 1,279 opted to participate in the settlement and 13 opted out, resulting in a final opt-in percentage of approximately 99%, well in excess of the required 95% threshold. On March 2, 2017, WMT agreed to replace the 13 opt-out claims with 13 additional claims that would have been eligible to participate in the MSA but for the 1,292 claim limit, bringing the total MSA settlement to the maximum limit of $240 million to settle 1,292 claims. Due to apparent demand from additional claimants excluded from settlement because of the 1,292 claims ceiling, but otherwise eligible for participation, on May 15, 2017 WMT agreed to settle an additional 53 such claims, on terms substantially identical to the MSA settlement terms, for a maximum additional settlement amount of $9.4 million . During 2016 WMT escrowed $150 million to secure its obligations under the MSA, all of which had been paid as of December 31, 2017. As additional security, Wright Medical Group N.V., the indirect parent company of WMT, agreed to guarantee WMT’s obligations under the MSA. On October 3, 2017, WMT entered into the Second Settlement Agreements with the Court-appointed attorneys representing plaintiffs in the MDL and JCCP. Under the terms of the Second Settlement Agreements, the parties agreed to settle 629 specifically identified CONSERVE ® , DYNASTY ® and LINEAGE ® claims that meet the eligibility requirements of the Second Settlement Agreements and are either pending in the MDL or JCCP, or subject to court-approved tolling agreements in the MDL or JCCP, for a maximum settlement amount of $89.75 million. The comprehensive settlement amount was contingent on WMT’s recovery of new insurance proceeds totaling at least $35 million from applicable insurance carriers by December 31, 2017. On December 29, 2017, WMT entered into a First Amendment to the Third Settlement Agreement pursuant to which the deadline for the recovery of new insurance proceeds totaling at least $35 million from applicable insurance carriers was extended through February 28, 2018 and, on February 23, 2018, WMT entered into a Second Amendment to the Third Settlement Agreement pursuant to which the deadline was extended through March 30, 2018. To date, certain of the insurance carriers have contributed or agreed to contribute $20 million of funds applicable against the contingency. The $89.75 million settlement amount is a maximum settlement based on the pool of 629 specific, existing claims comprised of an identified mix of CONSERVE ® , DYNASTY ® and LINEAGE ® products (Second Settlement Initial Settlement Pool), with a value assigned to each product type. The actual settlement may be less, but not more, depending on several factors including the mix of products and claimants in the final settlement pool (Second Settlement Final Settlement Pool) and the number of claimants electing to “opt-out” of the settlement. The total maximum settlement amount of $89.75 million is allocated among the following three tranches: (1) Tranche 1: $7.9 million to settle 49 additional claims that would have been eligible to participate in the MSA but for the claim limit contained therein, which amount will be funded as such claims are settled; (2) Tranche 2: $5.1 million to settle 39 eligible claims of the oldest claimants (by age), which amount will be funded as such claims are settled; and (3) Tranche 3: $76.75 million to settle 511 eligible claims pending or tolled in the MDL and JCCP existing as of June 30, 2017, and 30 new eligible claims which were presented between July 1, 2017 and October 1, 2017, which amount will be funded as follows: $45 million by June 30, 2018 and $31.75 million by September 30, 2019. Actual funding may extend beyond these dates pending completion of claims administration processes. The Tranche 3 settlement is contingent upon WMT receiving at least $35 million of new insurance proceeds from applicable carriers by March 30, 2018. There is no contingency with respect to Tranches 1 and 2. Actual settlements paid to individual claimants will be determined under the claims administration procedures contained in the Second Settlement Agreements and may be more or less than the amounts used to calculate the $89.75 million settlement for the 629 claims in the Second Settlement Initial Settlement Pool. However in no event will variations in actual settlement amounts payable to individual claimants affect WMT’s maximum settlement obligation of $89.75 million or the manner in which it may be reduced due to opt outs, final product mix, or elimination of ineligible claims. If it is determined that a claim in the Second Settlement Initial Settlement Pool is ineligible due to failure to meet the eligibility criteria of the Second Settlement Agreements, such claim will be removed and, where possible, replaced with a new eligible claim involving the same products as the removed claim. The Second Settlement Agreements contain specific eligibility requirements and establish procedures for proof and administration of claims, negotiation and execution of individual settlement agreements, determination of the final total settlement amount, and funding of individual settlement amounts by WMT. Eligibility requirements include, without limitation, that the claimant has a claim pending or tolled in the MDL or JCCP and that, with limited exceptions, the claimant has undergone a revision surgery. Claimants who have had bilateral revision surgeries will be counted as two claims but only to the extent both claims separately satisfy all eligibility criteria. Each of the Second Settlement Agreements includes a 95% opt-in requirement, meaning WMT may terminate either Settlement Agreement prior to any settlement disbursement if claimants holding greater than 5% of eligible claims in Tranches 1 and 2, collectively, or claimants holding greater than 5% of eligible claims in Tranche 3 in the Second Settlement Final Settlement Pool, elect to “opt-out” of the settlement. On January 2, 2018, WMT received notification that 100% of the claimants in Tranches 1 and 2 opted-in. WMT is currently reviewing proof of claim documentation for these claimants and has until March 2, 2018 to confirm that the 95% opt-in requirement has been met. Claimants in Tranche 3 have until April 2, 2018 to opt into the Second Settlement Agreements. While the Second Settlement Agreements did not require WMT to escrow any amount to secure its obligations thereunder, as additional security, Wright Medical Group N.V., the indirect parent company of WMT, agreed to guarantee WMT’s obligations under the Second Settlement Agreements. The MSA (which reference includes the supplemental settlements described above) and the Second Settlement Agreements were entered into solely as a compromise of the disputed claims being settled and are not evidence that any claim has merit nor are they an admission of wrongdoing or liability by WMT. WMT will continue to vigorously defend metal-on-metal hip claims not settled pursuant to the above agreements. The Second Settlement Agreements are contingent upon the dismissal without prejudice of pending and tolled claims in the MDL and JCCP that do not meet the inclusion criteria of the MDL or JCCP. Additionally, the Second Settlement Agreements are contingent upon the dismissal without prejudice of all remaining non-revision claims in the MDL and JCCP, pursuant to a tolling agreement that tolls applicable statutes of limitation and repose for three months from a revision of the products or determination that a revision of the products is necessary. The MDL and JCCP courts have both entered orders closing these proceedings to new claims. As of December 31, 2017, we estimate there were approximately 50 outstanding metal-on-metal hip revision claims that were not included in the MSA or Second Settlement Agreements, approximately 50 claims pending in U.S courts other than the MDL and JCCP, and approximately 50 claims pending in non-U.S. courts. We also estimate that there were approximately 600 outstanding metal-on-metal hip non-revision claims as of December 31, 2017. These non-revision cases were excluded from the MSA and Second Settlement Agreements. As a result of entering into the Second Settlement Agreements during the third quarter of 2017, we recorded an additional accrual of $82.7 million for the 629 matters included within the settlement and for matters that have the same eligibility criteria. As of December 31, 2017, our accrual for metal-on-metal claims totaled $177.5 million , of which $127.4 million is included in our consolidated balance sheet within “Accrued expenses and other current liabilities” and $50.1 million is included within “Other liabilities.” Our accrual is based on (i) case by case accruals for specific cases where facts and circumstances warrant, and (ii) the implied settlement values for eligible claims under the MSA or Second Settlement Agreements. We are unable to reasonably estimate the high-end of a possible range of loss for claims which elected or will elect to opt-out of the MSA or Second Settlement Agreements. Claims we can confirm would meet MSA or Second Settlement Agreements eligibility criteria but are excluded from the settlements due to the maximum settlement cap, or because they are state cases not part of the MDL or JCCP, have been accrued as of the respective settlement rates. Due to the general uncertainties surrounding all metal-on metal claims as noted above, as well as insufficient information about individual claims, we are presently unable to reasonably estimate a range of loss for future claims; hence we have not accrued for these claims at the present time. We are unable to predict whether we will be successful in recovering the necessary insurance proceeds required to complete the comprehensive settlement pursuant to the Second Settlement Agreements within the requisite timeframe. We continue to believe the high-end of a possible range of loss for existing revision claims that do not meet eligibility criteria of the MSA or Second Settlement Agreements will not, on an average per case basis, exceed the average per case accrual we take for revision claims we can confirm do meet eligibility criteria of the MSA or Second Settlement Agreements, as applicable. Future claims will be evaluated for accrual on a case by case basis using the accrual methodologies described above (which could change if future facts and circumstances warrant). We have maintained product liability insurance coverage on a claims-made basis. During the fiscal quarter ended September 30, 2012, we received a customary reservation of rights from our primary product liability insurance carrier asserting that certain present and future claims which allege certain types of injury related to our CONSERVE ® metal-on-metal hip products (CONSERVE ® Claims) would be covered as a single occurrence under the policy year the first such claim was asserted. The effect of this coverage position would be to place CONSERVE ® Claims into a single prior policy year in which applicable claims-made coverage was available, subject to the overall policy limits then in effect. Management agrees that there is insurance coverage for the CONSERVE ® Claims, but has notified the carrier that it disputes the carrier's characterization of the CONSERVE ® Claims as a single occurrence. In June 2014, Travelers, which was an excess carrier in our coverage towers across multiple policy years, filed a declaratory judgment action in Tennessee state court naming us and certain of our other insurance carriers as defendants and asking the court to rule on the rights and responsibilities of the parties with regard to the CONSERVE ® Claims. Among other things, Travelers appeared to dispute our contention that the CONSERVE ® Claims arise out of more than a single occurrence thereby triggering multiple policy periods of coverage. Travelers further sought a determination as to the applicable policy period triggered by the alleged single occurrence. We filed a separate lawsuit in state court in California for declaratory judgment against certain carriers and breach of contract against the primary carrier, and moved to dismiss or stay the Tennessee action on a number of grounds, including that California is the most appropriate jurisdiction. During the third quarter of 2014, the California Court granted Travelers' motion to stay our California action. On April 29, 2016, we filed a dispositive motion seeking partial judgment in our favor in the Tennessee action, which motion is pending and has been referred to a Special Master to consider the parties’ arguments. On June 10, 2016, Travelers withdrew its motion for summary judgment in the Tennessee action. One of the other insurance companies in the Tennessee action has stated that it will re-file a similar motion in the future. In March 2017, Lexington, which had been dismissed from the Tennessee action, requested arbitration under five Lexington insurance policies in connection with the CONSERVE ® Claims. We subsequently engaged in discu</t>
  </si>
  <si>
    <t>Restricted Cash (Notes)</t>
  </si>
  <si>
    <t>Cash and Cash Equivalents [Abstract]</t>
  </si>
  <si>
    <t>Restricted Assets Disclosure [Text Block]</t>
  </si>
  <si>
    <t>Restricted Cash During the fourth quarter of 2016, WMT deposited $150.0 million into a restricted escrow account to secure its obligations under the MSA that WMT entered into in connection with the metal-on-metal hip litigation, as described in Note 16 to the consolidated financial statements. All individual settlements under the MSA were funded first from the escrow account and then, once all funds held in the escrow account have been exhausted, directly by WMT. During the fiscal year ended December 31, 2017 , WMT paid $150 million in settlement payments from the escrow account, bringing the balance in the restricted escrow account to $0 as of December 31, 2017 . Therefore, as of December 31, 2017, none of our cash was considered restricted under US GAAP. See Note 16 to the consolidated financial statements for further discussion regarding the MSA and the metal-on-metal hip litigation. The following table provides a reconciliation of cash, cash equivalents, and restricted cash reported within our consolidated balance sheets that sum to the totals of the same such amounts shown in the consolidated statements of cash flows (in thousands): December 31, 2017 December 25, 2016 Cash and cash equivalents $ 167,740 $ 262,265 Restricted cash — 150,000 Total cash, cash equivalents, and restricted cash shown in the consolidated statements of cash flows $ 167,740 $ 412,265</t>
  </si>
  <si>
    <t>Related Parties (Notes)</t>
  </si>
  <si>
    <t>Related Parties [Abstract]</t>
  </si>
  <si>
    <t>Related Party Transactions Disclosure [Text Block]</t>
  </si>
  <si>
    <t>Certain Relationships and Related-Party Transactions The related party disclosures in this note relate to transactions with a former director of legacy Tornier, Alain Tornier. Mr. Tornier departed from our board of directors effective October 1, 2015 in connection with the closing of the Wright/Tornier merger. Accordingly, the indebtedness and lease agreements described below are not related party transactions during 2016 or 2017. On July 29, 2008, Tornier SAS, a subsidiary of legacy Tornier, formed a real estate holding company (SCI Calyx) together with Alain Tornier, a former director of legacy Tornier (Mr. Tornier). SCI Calyx is owned 51% by Tornier SAS and 49% by Mr. Tornier. SCI Calyx was initially capitalized by a contribution of capital of €10,000 funded 51% by Tornier SAS and 49% by Mr. Tornier. SCI Calyx then acquired a combined manufacturing and office facility in Montbonnot, France, for approximately $6.1 million . The manufacturing and office facility acquired was to be used to support the manufacture of certain of legacy Tornier’s current products and house certain operations already located in Montbonnot, France. This real estate purchase was funded through mortgage borrowings of $4.1 million and $2.0 million cash borrowed from the two current shareholders of SCI Calyx. The $2.0 million cash borrowed from the SCI Calyx shareholders originally consisted of a $1.0 million note due to Mr. Tornier and a $1.0 million note due to Tornier SAS. Both of the notes issued by SCI Calyx bear annual interest at the three-month Euro Libor rate plus 0.5% and have no stated term. During 2010, SCI Calyx borrowed approximately $1.4 million from Mr. Tornier in order to fund on-going leasehold improvements necessary to prepare the Montbonnot facility for its intended use. This cash was borrowed under the same terms as the original notes. On September 3, 2008, Tornier SAS entered into a lease agreement with SCI Calyx relating to these facilities. The agreement, which terminates in 2018, provides for an annual rent payment of €440,000 , which has subsequently been increased and is currently €965,655 annually. Annual lease payments to SCI Calyx amounted to $2.2 million during the fiscal year ended December 27, 2015, $0.6 million of which is reflected in our consolidated financial statements in light of the timing of the Wright/Tornier merger. As of December 27, 2015, future minimum payments under this lease were $12.3 million in the aggregate. As of December 27, 2015, SCI Calyx had related-party debt outstanding to Mr. Tornier of $2.0 million . The SCI Calyx entity is consolidated by us, and the related real estate and liabilities are included on our consolidated balance sheets. Since 2006, Tornier SAS has entered into various lease agreements with entities affiliated with Mr. Tornier or members of his family. On December 29, 2007, Tornier SAS entered into a lease agreement with Animus SCI, relating to our facilities in Montbonnot Saint Martin, France. On August 18, 2012, the parties amended the lease agreement to extend the term until May 31, 2022 and reduce the annual rent. The amended agreement provides for an initial annual rent payment of €279,506 , which was subsequently increased to €296,861 . Animus SCI is wholly owned by Mr. Tornier. On February 6, 2008, Tornier SAS entered into a lease agreement with Balux SCI, effective as of May 22, 2006, relating to our facilities in Montbonnot Saint Martin, France. On August 18, 2012, the parties amended the lease agreement to extend the term until May 31, 2022 and reduce the annual rent. The amended agreement provides for an initial annual rent payment of €252,254 , which was subsequently increased to €564,229 . Balux SCI is wholly-owned by Mr. Tornier and his sister, Colette Tornier.</t>
  </si>
  <si>
    <t>Quarterly Results of Operations</t>
  </si>
  <si>
    <t>Quarterly Financial Information Disclosure [Abstract]</t>
  </si>
  <si>
    <t>Quarterly Results of Operations (unaudited)</t>
  </si>
  <si>
    <t>Quarterly Results of Operations (unaudited): The following tables present a summary of our unaudited quarterly operating results for each of the four quarters in 2017 and 2016 , respectively (in thousands). This information was derived from unaudited interim financial statements that, in the opinion of management, have been prepared on a basis consistent with the financial statements contained elsewhere in this report and include all adjustments, consisting only of normal recurring adjustments, necessary for a fair statement of such information when read in conjunction with our audited financial statements and related notes. The operating results for any quarter are not necessarily indicative of results for any future period. 2017 First quarter Second quarter Third quarter Fourth quarter Net sales $ 177,191 $ 179,693 $ 170,503 $ 217,602 Cost of sales 37,126 38,122 38,421 47,278 Gross profit 140,065 141,571 132,082 170,324 Operating expenses: Selling, general and administrative 129,834 130,818 131,421 133,149 Research and development 12,432 12,547 11,992 13,144 Amortization of intangible assets 7,397 6,999 7,178 6,822 Total operating expenses 149,663 150,364 150,591 153,115 Operating (loss) income (9,598 ) (8,793 ) (18,509 ) 17,209 Net (loss) income from continuing operations, net of tax (36,707 ) (20,960 ) (34,122 ) 26,852 (Loss) income from discontinued operations, net of tax (21,992 ) (20,202 ) (97,748 ) 2,281 Net (loss) income $ (58,699 ) $ (41,162 ) $ (131,870 ) $ 29,133 Net (loss) income, continuing operations per share, basic $ (0.35 ) $ (0.20 ) $ (0.33 ) $ 0.26 Net (loss) income, continuing operations per share, diluted $ (0.35 ) $ (0.20 ) $ (0.33 ) $ 0.25 Net (loss) income per share, basic $ (0.57 ) $ (0.39 ) $ (1.26 ) $ 0.28 Net (loss) income per share, diluted $ (0.57 ) $ (0.39 ) $ (1.26 ) $ 0.27 Weighted-average number of shares outstanding-basic 103,663 104,377 104,836 105,195 Weighted-average number of shares outstanding-diluted 103,663 104,377 104,836 106,578 Our 2017 operating (loss) income included the following: • transaction and transition costs totaling $3.0 million , $3.2 million , $3.3 million , and $2.9 million during the first, second, third, and fourth quarters of 2017 , respectively; and • a benefit from incentive and indirect tax projects of $9.0 million in the fourth quarter of 2017 . Our 2017 net (loss) income from continuing operations included the following: • the after-tax effect of the above amounts; • the after-tax effects of our CVR mark-to-market adjustments of $6.2 million unrealized loss, $3.9 million unrealized gain, $4.5 million unrealized loss, and $1.4 million unrealized gain recognized in the first, second, third, and fourth quarters of 2017 , respectively; • the after-tax effects of non-cash interest expense related to the amortization of the debt discount on our 2017 Notes, 2020 Notes and 2021 Notes totaling $11.0 million , $11.2 million , $11.5 million , and $11.7 million during the first, second, third, and fourth quarters of 2017 , respectively; • the after-tax effects of our mark-to-market adjustments on derivative assets and liabilities totaling a $0.4 million loss, $4.3 million gain, $0.2 million gain, and $0.6 million gain recognized in the first, second, third, and fourth quarters of 2017 , respectively; • the after-tax effects of our fair value adjustments to contingent consideration totaling a $0.2 million unrealized loss, $0.1 million unrealized loss, and $0.2 million unrealized gain in the second, third, and fourth quarters of 2017 , respectively; • a tax benefit related to the realizability of net operating losses of $8.9 million and $16.0 million in the third and fourth quarters of 2017 , respectively; • the tax effects of tax law reform in the U.S. and France totaling $8.3 million in the fourth quarter of 2017 ; and • the tax effects of a benefit from incentive and indirect tax projects of $0.8 million in the fourth quarter of 2017 . 2016 First Second Third Fourth Net sales $ 169,291 $ 170,716 $ 157,332 $ 193,023 Cost of sales 46,666 49,009 46,149 50,583 Gross profit 122,625 121,707 111,183 142,440 Operating expenses: Selling, general and administrative 134,746 136,483 129,840 140,489 Research and development 12,116 12,108 12,481 13,809 Amortization of intangible assets 6,457 7,484 7,466 7,434 Total operating expenses 153,319 156,075 149,787 161,732 Operating loss (30,694 ) (34,368 ) (38,604 ) (19,292 ) Net loss, continuing operations, net of tax (40,193 ) (42,031 ) (52,709 ) (30,002 ) Net loss, discontinued operations, net of tax (7,799 ) (187,329 ) (57,436 ) (14,874 ) Net loss $ (47,992 ) $ (229,360 ) $ (110,145 ) $ (44,876 ) Net loss, continuing operations per share, basic and diluted $ (0.39 ) $ (0.41 ) $ (0.51 ) $ (0.29 ) Net loss per share, basic and diluted $ (0.47 ) $ (2.23 ) $ (1.07 ) $ (0.43 ) Weighted-average number of shares outstanding-basic and diluted 1 102,704 102,785 103,072 103,309 Our 2016 operating loss included the following: • transaction and transition costs totaling $10.8 million , $9.0 million , $8.1 million , and $8.4 million during the first, second, third, and fourth quarters of 2016 , respectively; • amortization of inventory step-up of $10.2 million , $10.4 million , $10.3 million , and $6.8 million in the first, second, third, and fourth quarters of 2016 , respectively, associated with inventory acquired from the Wright/Tornier merger; • costs associated with executive management changes of $1.3 million in the second quarter of 2016 ; • costs related to a legal settlement of $1.8 million in the second quarter of 2016 ; and • costs associated with debt refinancing of $0.2 million in the second quarter of 2016 . Our 2016 net loss from continuing operations included the following: • the after-tax effect of the above amounts; • the after-tax effects of our CVR mark-to-market adjustments of $5.3 million unrealized loss, $1.4 million unrealized loss, $2.2 million unrealized loss, and $0.3 million unrealized gain recognized in the first, second, third, and fourth quarters of 2016 , respectively; • the after-tax effects of $12.3 million non-cash loss of extinguishment of debt to write-off unamortized debt discount and deferred financing fees associated with the partial settlement of 2017 Notes and 2020 Notes during the second quarter of 2016 ; • the after-tax effects of non-cash interest expense related to the amortization of the debt discount on our 2017 Notes, 2020 Notes and 2021 Notes totaling $7.1 million , $8.2 million , $10.5 million , and $10.8 million during the first, second, third, and fourth quarters of 2016 , respectively; • the after-tax effects of our mark-to-market adjustments on derivative assets and liabilities totaling a $6.6 million gain, $16.6 million gain, $3.2 million gain, and $1.8 million gain recognized in the first, second, third, and fourth quarters of 2016 , respectively; • the after-tax effects of charges due to the fair value adjustment to contingent consideration totaled $0.3 million , $0.1 million , and $0.1 million in the second, third, and fourth quarters of 2016 , respectively; • the after-tax effects of a $3.1 million interest and income tax benefit related to the settlement of an IRS audit in the second quarter of 2016 ; and • a $5.6 million income tax benefit representing the deferred tax effects associated with the acquired Tornier operations in the fourth quarter of 2016 .</t>
  </si>
  <si>
    <t>Segment Data</t>
  </si>
  <si>
    <t>Segment Data [Abstract]</t>
  </si>
  <si>
    <t>Segment and Geographic Data During the first quarter of 2016, our management, including our Chief Executive Officer, who is our chief operating decision maker, began managing our operations as four operating business segments: U.S. Lower Extremities &amp; Biologics, U.S. Upper Extremities, International Extremities &amp; Biologics, and Large Joints. We determined that each of these operating segments represented a reportable segment. Our Chief Executive Officer reviews financial information at the operating segment level to allocate resources and to assess the operating results and performance of each segment. As a result of the classification of the Large Joints business as a discontinued operation during the second quarter of 2016, the Large Joints reportable segment is presented in our consolidated statements of operations as discontinued operations and is excluded from segment results for all periods presented. See Note 4 of the consolidated financial statements for additional information regarding this divestiture. U.S. Lower Extremities &amp; Biologics, U.S. Upper Extremities, and International Extremities &amp; Biologics are our remaining three reportable segments as of December 31, 2017 . Our U.S. Lower Extremities &amp; Biologics segment consists of our operations focused on the sale in the United States of our lower extremities products, such as joint implants and bone fixation devices for the foot and ankle, and our biologics products used to support treatment of damaged or diseased bone, tendons, and soft tissues or to stimulate bone growth. Our U.S. Upper Extremities segment consists of our operations focused on the sale in the United States of our upper extremities products, such as joint implants and bone fixation devices for the shoulder, elbow, wrist, and hand and products used across several anatomic sites to mechanically repair tissue-to-tissue or tissue-to-bone injuries and other ancillary products. As the IMASCAP operations will be managed by the U.S. Upper Extremities management team, results of operations and assets related to IMASCAP will be included within the U.S. Upper Extremities segment. Our International Extremities &amp; Biologics segment consists of our operations focused on the sale outside the United States of all lower and upper extremities products, including associated biologics products. Management measures segment profitability using an internal operating performance measure that excludes the impact of inventory step-up amortization and due diligence, transaction and transition costs associated with acquisitions, as such items are not considered representative of segment results. Management's change to the way it monitors performance, aligns strategies, and allocates resources results in a change in our reportable segments and a change in reporting units for goodwill impairment measurement purposes. We have determined that each reportable segment represents a reporting unit and, in accordance with ASC 350, requires an allocation of goodwill to each reporting unit. As of December 31, 2017 , we have allocated $218.5 million , $630.7 million , and $84.5 million of goodwill to the U.S. Lower Extremities &amp; Biologics, U.S. Upper Extremities, and International Extremities &amp; Biologics reportable segments, respectively. Net sales by product line are as follows (in thousands): Fiscal year ended December 31, 2017 December 25, 2016 December 27, 2015 U.S. Lower extremities $ 228,044 $ 222,936 $ 187,096 Upper extremities 239,965 201,579 58,756 Biologics 78,361 74,603 50,583 Sports med &amp; other 8,141 8,429 3,388 Total U.S. $ 554,511 $ 507,547 $ 299,823 International Lower extremities $ 58,473 $ 62,701 $ 51,200 Upper extremities 94,699 86,502 24,789 Biologics 22,276 18,883 19,652 Sports med &amp; other 15,030 14,729 9,862 Total International $ 190,478 $ 182,815 $ 105,503 Total $ 744,989 $ 690,362 $ 405,326 Our principal geographic regions consist of the United States, EMEA (which includes Europe, the Middle East and Africa), and Other (which principally represents Asia, Australia, Canada, and Latin America). Net sales attributed to each geographic region are based on the location in which the products were sold. Net sales by geographic region are as follows (in thousands): Fiscal year ended December 31, 2017 December 25, 2016 December 27, 2015 Net sales by geographic region: United States $ 554,511 $ 507,547 $ 299,823 EMEA 120,202 117,268 62,662 Other 70,276 65,547 42,841 Total $ 744,989 $ 690,362 $ 405,326 No single foreign country accounted for more than 10% of our total net sales during 2017 , 2016 , or 2015 . Assets in the U.S. Upper Extremities, U.S. Lower Extremities &amp; Biologics, and International Extremities &amp; Biologics segments are those assets used exclusively in the operations of each business segment or allocated when used jointly. Assets in the Corporate category are principally cash and cash equivalents, derivative assets, property, plant and equipment associated with our corporate headquarters, assets associated with discontinued operations, product liability insurance receivables, and assets associated with income taxes. Total assets by business segment as of December 31, 2017 and December 25, 2016 are as follows (in thousands): December 31, 2017 U.S. Lower Extremities &amp; Biologics U.S. Upper Extremities International Extremities &amp; Biologics Corporate Total Total assets $ 490,528 $ 929,930 $ 301,985 $ 406,281 $ 2,128,724 December 25, 2016 U.S. Lower Extremities &amp; Biologics U.S. Upper Extremities International Extremities &amp; Biologics Corporate Total Total assets $ 491,531 $ 845,102 $ 264,680 $ 689,273 $ 2,290,586 Selected financial information related to our segments is presented below for the fiscal years ended December 31, 2017 , December 25, 2016 , and December 27, 2015 (in thousands): Fiscal year ended December 31, 2017 U.S. Lower Extremities &amp; Biologics U.S. Upper Extremities International Extremities &amp; Biologics Corporate 1 Total Net sales from external customers $ 309,713 $ 244,798 $ 190,478 $ — $ 744,989 Depreciation expense 12,532 10,211 12,366 21,723 56,832 Amortization expense — — — 28,396 28,396 Segment operating income (loss) $ 79,889 $ 78,866 $ 3,631 $ (178,642 ) $ (16,256 ) Other: Transaction and transition expenses 12,400 Incentive and indirect tax projects (8,965 ) Operating loss (19,691 ) Interest expense, net 74,644 Other expense, net 5,570 Loss before income taxes $ (99,905 ) Capital expenditures $ 19,355 $ 22,897 $ 19,555 $ 1,667 $ 63,474 Fiscal year ended December 25, 2016 U.S. Lower Extremities &amp; Biologics U.S. Upper Extremities International Extremities &amp; Biologics Corporate 1 Total Net sales from external customers $ 300,847 $ 206,700 $ 182,815 $ — $ 690,362 Depreciation expense 13,000 11,190 11,427 20,213 55,830 Amortization expense — — — 28,841 28,841 Segment operating income (loss) $ 85,645 $ 65,231 $ 5,872 $ (202,261 ) $ (45,513 ) Other: Inventory step-up amortization 37,689 Transaction and transition expenses 36,374 Legal settlement 1,800 Management changes 1,348 Costs associated with new convertible debt 234 Operating loss (122,958 ) Interest expense, net 58,530 Other income, net (3,148 ) Loss before income taxes $ (178,340 ) Capital expenditures $ 13,145 $ 10,101 $ 13,517 $ 13,336 $ 50,099 Fiscal year ended December 27, 2015 U.S. Lower Extremities &amp; Biologics U.S. Upper Extremities International Extremities &amp; Biologics Corporate 1 Total Net sales from external customers $ 239,748 $ 60,075 $ 105,503 $ — $ 405,326 Depreciation expense 10,502 1,092 5,795 12,119 29,508 Amortization expense — — — 16,754 16,754 Segment operating income (loss) $ 39,008 $ 21,394 $ (5,567 ) $ (136,836 ) $ (82,001 ) Other: Inventory step-up amortization 10,315 Due diligence, transaction and transition expenses 82,195 Share-based compensation acceleration 14,190 Distributor conversion and non-compete charges 65 Operating loss (188,766 ) Interest expense, net 41,358 Other expense, net 10,884 Loss before income taxes $ (241,008 ) Capital expenditures $ 25,410 $ 6,903 $ 7,140 $ 4,213 $ 43,666 1 The Corporate category primarily reflects general and administrative expenses not specifically associated with the U.S. Lower Extremities &amp; Biologics, U.S. Upper Extremities, and International Extremities &amp; Biologics segments. These non-allocated corporate expenses relate to global administrative expenses that support all segments, including salaries and benefits of certain executive officers and expenses such as: information technology administration and support; corporate headquarters; legal, compliance, and corporate finance functions; insurance; and all share-based compensation.</t>
  </si>
  <si>
    <t>Schedule II - Valuation and Qualifying Accounts</t>
  </si>
  <si>
    <t>Valuation and Qualifying Accounts [Abstract]</t>
  </si>
  <si>
    <t>Wright Medical Group N.V. Schedule II-Valuation and Qualifying Accounts (In thousands) Balance at Beginning of Period Charged to Cost and Expenses Deductions and Other Balance at End of Period Allowance for doubtful accounts: For the period ended: December 31, 2017 $ 4,469 $ 1,243 $ (1,384 ) $ 4,328 December 25, 2016 $ 1,189 $ 3,475 $ (195 ) $ 4,469 December 27, 2015 $ 930 $ (878 ) $ 1,137 $ 1,189</t>
  </si>
  <si>
    <t>Summary of Significant Accounting Policies (Policies)</t>
  </si>
  <si>
    <t>Fair Value Measurement, Policy [Policy Text Block]</t>
  </si>
  <si>
    <t>We account for derivatives in accordance with FASB ASC 815, which establishes accounting and reporting standards requiring that derivative instruments be recorded on the balance sheet as either an asset or liability measured at fair value. Additionally, changes in the derivatives' fair value shall be recognized currently in earnings unless specific hedge accounting criteria are met. FASB ASC Section 820, Fair Value Measurements and Disclosures requires fair value measurements be classified and disclosed in one of the following three categories: Level 1: Financial instruments with unadjusted, quoted prices listed on active market exchanges. Level 2: Financial instruments determined using prices for recently traded financial instruments with similar underlying terms as well as directly or indirectly observable inputs, such as interest rates and yield curves that are observable at commonly quoted intervals. Level 3: Financial instruments that are not actively traded on a market exchange. This category includes situations where there is little, if any, market activity for the financial instrument. The prices are determined using significant unobservable inputs or valuation techniques.</t>
  </si>
  <si>
    <t>Principles of Consolidation Policy</t>
  </si>
  <si>
    <t>Principles of consolidation. The accompanying consolidated financial statements include our accounts and those of our controlled subsidiaries. Intercompany accounts and transactions have been eliminated in consolidation.</t>
  </si>
  <si>
    <t>Use of Estimates Policy</t>
  </si>
  <si>
    <t>Use of estimates. The preparation of financial statements in conformity with US GAAP requires management to make estimates and assumptions that affect the amounts reported in the financial statements and accompanying notes. Actual results could differ from those estimates. The most significant areas requiring the use of management estimates relate to revenue recognition, the determination of allowances for doubtful accounts and excess and obsolete inventories, accounting for business combinations and the evaluation of goodwill and long-lived assets, valuation of in-process research and development, product liability claims, product liability insurance recoveries and other litigation, income taxes, and share-based compensation</t>
  </si>
  <si>
    <t>Discontinued Operations, Policy [Policy Text Block]</t>
  </si>
  <si>
    <t>Discontinued operations. On October 21, 2016, pursuant to a binding offer letter dated as of July 8, 2016, Tornier France SAS and certain other entities related to us and Corin entered into a business sale agreement and simultaneously completed and closed the sale of our Large Joints business. Pursuant to the terms of the agreement, we sold substantially all of our assets related to our Large Joints business to Corin for approximately €29.7 million in cash, less approximately €11.1 million for net working capital adjustments. Upon closing, the parties also executed a transitional services agreement and supply agreement, among other ancillary agreements required to implement the transaction. These agreements were on arm’s length terms and were not material to our financial statements. On January 9, 2014, pursuant to an Asset Purchase Agreement, dated as of June 18, 2013 (the MicroPort Agreement), by and among us and MicroPort, we completed the divesture and sale of our business operations operating under our prior OrthoRecon operating segment (the OrthoRecon Business) to MicroPort. Pursuant to the terms of the MicroPort Agreement, the purchase price (as defined in the agreement) for the OrthoRecon Business was approximately $283 million (including a working capital adjustment), which MicroPort paid in cash. All historical operating results for the Large Joints and OrthoRecon businesses, including costs associated with corporate employees and infrastructure transferred as a part of the sales, are reflected within discontinued operations in the consolidated statements of operations. See Note 4 for further discussion of discontinued operations. Other than Note 4 , unless otherwise stated, all discussion of assets and liabilities in these Notes to the Consolidated Financial Statements reflect the assets and liabilities held and used in our continuing operations, and all discussion of revenues and expenses reflect those associated with our continuing operations.</t>
  </si>
  <si>
    <t>Cash and Cash Equivalents Policy</t>
  </si>
  <si>
    <t>Cash and cash equivalents. Cash and cash equivalents include all cash balances and short-term investments with original maturities of three months or less. Any such investments are readily convertible into known amounts of cash, and are so near their maturity that they present insignificant risk of changes in value because of interest rate variation. Restricted cash. Amounts included in restricted cash at December 25, 2016 represent those that were required to be held in a restricted escrow account by a contractual agreement to secure the obligations of WMT under the MSA as described in Note 16 . For additional information regarding restricted cash, see Note 17 .</t>
  </si>
  <si>
    <t>Inventory Policy</t>
  </si>
  <si>
    <t xml:space="preserve">Inventories. Our inventories are valued at the lower of cost or market on a FIFO basis. Inventory costs include material, labor costs, and manufacturing overhead. Our excess and obsolete inventory reserve is based on both the current age of kit inventory as compared to its estimated life cycle and our forecasted product demand and production requirements for other inventory items for the next 36 months. Total charges incurred to write down excess and obsolete inventory to net realizable value included in “Cost of sales” were approximately $19.2 million , $21.5 million , and $14.2 million for the fiscal years ended December 31, 2017 , December 25, 2016 , and December 27, 2015 , respectively. During the fiscal years ended December 31, 2017 and December 25, 2016 , our excess and obsolete charges included product rationalization initiative adjustments of $3.1 million and $4.1 million , respectively. During the year ended December 27, 2015 , our excess and obsolete inventory charges included $4.1 million related to a change in estimate. </t>
  </si>
  <si>
    <t>Product Liability Policy</t>
  </si>
  <si>
    <t xml:space="preserve">Product liability claims and related insurance recoveries and other litigation. We are involved in legal proceedings involving product liability claims as well as contract, patent protection, and other matters. See Note 16 for additional information regarding product liability claims, product liability insurance recoveries, and other litigation. We make provisions for claims specifically identified for which we believe the likelihood of an unfavorable outcome is probable and the amount of loss can be estimated. For unresolved contingencies with potentially material exposure that are deemed reasonably possible, we evaluate whether a potential loss or range of loss can be reasonably estimated. Our evaluation of these matters is the result of a comprehensive process designed to ensure that recognition of a loss or disclosure of these contingencies is made in a timely manner. In determining whether a loss should be accrued or a loss contingency disclosed, we evaluate a number of factors including: the procedural status of each lawsuit; any opportunities for dismissal of the lawsuit before trial; the amount of time remaining before trial date; the status of discovery; the status of settlement; arbitration or mediation proceedings; and management’s estimate of the likelihood of success prior to or at trial. The estimates used to establish a range of loss and the amounts to accrue are based on previous settlement experience, consultation with legal counsel, and management’s settlement strategies. If the estimate of a probable loss is in a range and no amount within the range is more likely, we accrue the minimum amount of the range. We recognize legal fees as an expense in the period incurred. These expenses are reflected in either continuing or discontinued operations depending on the product associated with the claim. We record insurance recoveries from product liability insurance that is in force when they are realized or realizable, normally when we believe it is probable that the insurance carrier will settle the claim. </t>
  </si>
  <si>
    <t>Property, Plant and Equipment Policy</t>
  </si>
  <si>
    <t>Property, plant and equipment. Our property, plant and equipment is stated at cost. Depreciation, which includes amortization of assets under capital lease, is generally provided on a straight-line basis over the estimated useful lives generally based on the following categories: Land improvements 15 to 25 years Buildings and building improvements 10 to 40 years Machinery and equipment 3 to 14 years Furniture, fixtures and office equipment 3 to 14 years Surgical instruments 6 years Expenditures for major renewals and betterments, including leasehold improvements, that extend the useful life of the assets are capitalized and depreciated over the remaining life of the asset or lease term, if shorter. Maintenance and repair costs are charged to expense as incurred. Upon sale or retirement, the asset cost and related accumulated depreciation are eliminated from the respective accounts and any resulting gain or loss is included in income.</t>
  </si>
  <si>
    <t>Intangible Assets and Goodwill Policy</t>
  </si>
  <si>
    <t>Intangible assets and goodwill. Goodwill is recognized for the excess of the purchase price over the fair value of net assets of businesses acquired. FASB ASC 350-30-35-18 requires companies to evaluate for impairment intangible assets not subject to amortization, such as our IPRD assets, if events or changes in circumstances indicate than an asset might be impaired. Further, FASB ASC 350-20-35-30 requires companies to evaluate goodwill and intangibles not subject to amortization for impairment between annual impairment tests if an event occurs or circumstances change that would more likely than not reduce the fair value of a reporting unit below its carrying amount. Unless circumstances otherwise dictate, the annual impairment test is performed on October 1 each year. See Note 8 for discussion of our 2017 goodwill impairment analysis. Our intangible assets with estimable useful lives are amortized on a straight-line basis over their respective estimated useful lives to their estimated residual values. This method of amortization approximates the expected future cash flow generated from their use. Finite-lived intangibles are reviewed for impairment in accordance with FASB ASC Section 360, Property, Plant and Equipment (FASB ASC 360). The weighted average amortization periods for our intangible assets are as follows: Completed technology 10 years Distribution channels 5 years Trademarks 4 years Licenses 11 years Customer relationships 18 years Non-compete agreements 4 years Other intangible assets 3 years</t>
  </si>
  <si>
    <t>Valuation of Long-Lived Assets Policy</t>
  </si>
  <si>
    <t>Valuation of long-lived assets. Management periodically evaluates carrying values of long-lived assets, including property, plant and equipment and finite-lived intangible assets, when events and circumstances indicate that these assets may have been impaired. We account for the impairment of long-lived assets in accordance with FASB ASC 360 . Accordingly, we evaluate impairment of our long-lived assets based upon an analysis of estimated undiscounted future cash flows. If it is determined that a change is required in the useful life of an asset, future depreciation and amortization is adjusted accordingly. Alternatively, should we determine that an asset is impaired, an adjustment would be charged to income based on the difference between the asset’s fair market value and the asset's carrying value.</t>
  </si>
  <si>
    <t>Allowance for Doubtful Accounts Policy</t>
  </si>
  <si>
    <t>Allowances for doubtful accounts. We experience credit losses on our accounts receivable; and accordingly, we must make estimates related to the ultimate collection of our accounts receivable. Specifically, we analyze our accounts receivable, historical bad debt experience, customer concentrations, customer creditworthiness, and current economic trends when evaluating the adequacy of our allowance for doubtful accounts. The majority of our accounts receivable are from hospitals and surgery centers. Our collection history has been favorable with minimal bad debts from these customers. We write-off accounts receivable when we determine that the accounts receivable are uncollectible, typically upon customer bankruptcy or the customer’s non-response to repeated collection efforts. Our allowance for doubtful accounts totaled $4.3 million and $ 4.5 million at December 31, 2017 and December 27, 2016 , respectively. Concentration of credit risk. Financial instruments that potentially subject us to concentrations of credit risk consist principally of accounts receivable. Management attempts to minimize credit risk by reviewing customers’ credit history before extending credit and by monitoring credit exposure on a regular basis. Collateral or other security is generally not required for accounts receivable.</t>
  </si>
  <si>
    <t>Concentration of Credit Risk Policy</t>
  </si>
  <si>
    <t xml:space="preserve">Concentration of credit risk. Financial instruments that potentially subject us to concentrations of credit risk consist principally of accounts receivable. Management attempts to minimize credit risk by reviewing customers’ credit history before extending credit and by monitoring credit exposure on a regular basis. Collateral or other security is generally not required for accounts receivable. </t>
  </si>
  <si>
    <t>Concentrations of Supply of Raw Materials [Policy Text Block]</t>
  </si>
  <si>
    <t xml:space="preserve">Concentrations of supply of raw material . We rely on a limited number of suppliers for the components used in our products. For certain human biologic products, such as Allomatrix ® , we depend on one supplier of demineralized bone matrix and cancellous bone matrix. We rely on one supplier for our GRAFTJACKET ® family of soft tissue repair and graft containment products. We maintain adequate stock from these suppliers in order to meet market demand. Additionally, we have other soft tissue repair products which include our CONEXA™ Reconstructive Tissue Matrix, ACTISHIELD™ and ACTISHIELD™ CF Amniotic Barrier Membranes, VIAFLOW™ and VIAFLOW™ C Flowable Placental Tissue Matrices, BIOFIBER ® biologic absorbable scaffold products, and PHANTOM FIBER™ high strength, resorbable suture products. We rely on one supplier for a key component of our AUGMENT ® Bone Graft. In December 2013, our supplier notified us of its intent to terminate the supply agreement in December 2015. This supplier was contractually required to meet our supply requirements until the termination date, and to use commercially reasonable efforts to assist us in identifying a new supplier and support the transfer of technology and supporting documentation to produce this component. In April 2016, we entered into a commercial supply agreement with FUJIFILM Diosynth Biotechnologies U.S.A., Inc. pursuant to which Fujifilm agreed to manufacture and sell to us and we agreed to purchase the key component of our AUGMENT ® Bone Graft. Pursuant to our supply agreement with Fujifilm, commercial production of the key component is expected to begin in 2019. Although we believe that our current supply of the key component from our former supplier should be sufficient to last until after the component becomes available under the new agreement, no assurance can be provided that it will be sufficient. </t>
  </si>
  <si>
    <t>Income Tax Policy</t>
  </si>
  <si>
    <t>Income taxes. Income taxes are accounted for pursuant to the provisions of FASB ASC Section 740, Income Taxes (FASB ASC 740). Our effective tax rate is based on income by tax jurisdiction, statutory rates, and tax saving initiatives available to us in the various jurisdictions in which we operate. Significant judgment is required in determining our effective tax rate and evaluating our tax positions. This process includes assessing temporary differences resulting from differing recognition of items for income tax and financial accounting purposes. These differences result in deferred tax assets and liabilities, which are included within our consolidated balance sheet. The measurement of deferred tax assets is reduced by a valuation allowance if, based upon available evidence, it is more likely than not that some or all of the deferred tax assets will not be realized. See Note 11 for further discussion of our consolidated deferred tax assets and liabilities, and the associated valuation allowance. We provide for unrecognized tax benefits based upon our assessment of whether a tax position is “more-likely-than-not” to be sustained upon examination by the tax authorities. If a tax position meets the more-likely-than-not standard, then the related tax benefit is measured based on a cumulative probability analysis of the amount that is more-likely-than-not to be realized upon ultimate settlement or disposition of the underlying tax position. In December 2017, the United States enacted new legislation under the 2017 Tax Act which included significant provision changes in the U.S. including, but not limited to, lowering the federal statutory rate to 21% beginning in January 2018, changing the net operating loss carryforward period and introducing a limitation on usage of these attributes, repealing the AMT system, and imposing a one-time toll charge on a U.S. shareholder’s cumulative undistributed post-1986 earnings of foreign subsidiaries. We are required to recognize the effect of any tax law changes during the period of enactment including re-measuring any deferred tax assets and liabilities based on when these attributes are expected to be realized in the future and re-analyzing positive and negative evidence regarding the realizability of deferred tax assets. Also in December 2017, the SEC issued Staff Accounting Bulletin No. 118, Income Tax Accounting Implications of the Tax Cuts and Jobs Act (SAB 118), which allows us to record provisional amounts under a one-year measurement period to consider upcoming guidance and interpretations and to complete further analysis that may affect our current estimates in our consolidated financial statements within the next year.</t>
  </si>
  <si>
    <t>Other Taxes Policy</t>
  </si>
  <si>
    <t>Other taxes. Taxes assessed by a governmental authority that are imposed concurrent with our revenue transactions with customers are presented on a net basis in our consolidated statements of operations.</t>
  </si>
  <si>
    <t>Revenue Recognition Policy</t>
  </si>
  <si>
    <t>Revenue recognition. Our revenues are primarily generated through two types of customers, hospitals and surgery centers, and stocking distributors, with the majority of our revenue derived from sales to hospitals. Our products are primarily sold through a network of employee sales representatives and independent sales representatives in the United States and by a combination of employee sales representatives, independent sales representatives, and stocking distributors outside the United States. Revenues from sales to hospitals are recorded when the hospital takes title to the product, which is generally when the product is surgically implanted in a patient. During the fiscal quarter ended December 27, 2015, following the Wright/Tornier merger, we changed our estimate of uninvoiced revenue. While we have generally recognized revenue at the time that the product was surgically implanted, from a timing perspective, we now recognize revenue at the time the surgery and associated products used are reported, as opposed to previously when we received clerical documentation from the hospital. We have accounted for this as a change in estimate and recorded additional revenue of approximately $3 million in the fiscal quarter ended December 27, 2015 . We record revenues from sales to our stocking distributors outside the United States at the time the product is shipped to the distributor. Stocking distributors, who sell the products to their customers, take title to the products and assume all risks of ownership. Our distributors are obligated to pay within specified terms regardless of when, if ever, they sell the products. In general, the distributors do not have any rights of return or exchange; however, in limited situations, we have repurchase agreements with certain stocking distributors. These repurchase agreements require us to repurchase a specified percentage of the inventory purchased by the distributor within a specified period of time prior to the expiration of the contract. We establish an allowance for sales returns in the accounting period when the return becomes probable. Our reserve for sales returns was immaterial as of December 31, 2017 and December 25, 2016 .</t>
  </si>
  <si>
    <t>Shipping and Handling Costs Policy</t>
  </si>
  <si>
    <t>Shipping and handling costs . We incur shipping and handling costs associated with the shipment of goods to customers, independent distributors, and our subsidiaries. Amounts billed to customers for shipping and handling of products are included in net sales. Costs incurred related to shipping and handling of products to customers are included in selling, general and administrative expenses. Shipping and handling costs within selling, general and administrative expenses include instrument depreciation of $27.1 million , $26.1 million , and $13.8 million for the fiscal years ended December 31, 2017 , December 25, 2016 , and December 27, 2015 , respectively. All other shipping and handling costs are included in cost of sales. These amounts totaled $22.3 million , $17.9 million , and $9.8 million for the fiscal years ended December 31, 2017 , December 25, 2016 , and December 27, 2015 , respectively.</t>
  </si>
  <si>
    <t>Research and Development Policy</t>
  </si>
  <si>
    <t>Research and development costs. Research and development costs are charged to expense as incurred.</t>
  </si>
  <si>
    <t>Foreign Currency Translations Policy</t>
  </si>
  <si>
    <t>Foreign currency translation. The financial statements of our subsidiaries whose functional currency is the local currency are translated into U.S. dollars using the exchange rate at the balance sheet date for assets and liabilities and the weighted average exchange rate for the applicable period for revenues, expenses, gains, and losses. Translation adjustments are recorded as a separate component of comprehensive loss in shareholders’ equity. Gains and losses resulting from transactions denominated in a currency other than the local functional currency are included in “Other expense (income), net” in our consolidated statements of operations.</t>
  </si>
  <si>
    <t>Comprehensive Income Policy</t>
  </si>
  <si>
    <t>Comprehensive income. Comprehensive income is defined as the change in equity during a period related to transactions and other events and circumstances from non-owner sources. It includes all changes in equity during a period except those resulting from investments by owners and distributions to owners. The difference between our net loss and our comprehensive loss is attributable to foreign currency translation.</t>
  </si>
  <si>
    <t>Stock-based Compensation Policy</t>
  </si>
  <si>
    <t>Share-based compensation. We account for share-based compensation in accordance with FASB ASC Section 718, Compensation — Stock Compensation (FASB ASC 718). Under the fair value recognition provisions of FASB ASC 718, share-based compensation cost is measured at the grant date based on the fair value of the award and is recognized as expense on a straight-line basis over the requisite service period, which is the vesting period. The determination of the fair value of share-based payment awards, such as options, on the date of grant using an option-pricing model is affected by our stock price, as well as assumptions regarding a number of complex and subjective variables, which include the expected life of the award, the expected stock price volatility over the expected life of the awards, expected dividend yield, and risk-free interest rate. The determination of the fair value of performance-based share-based payment awards, such as performance share units, is based on the estimated achievement of the established performance criteria on the date of grant and updated at the end of each reporting period until the performance period ends. Share-based compensation expense is only recognized for performance share units that we expect to vest, which we estimate based upon an assessment of the probability that the performance criteria will be achieved. We recorded share-based compensation expense of $19.4 million , $14.4 million , and $25.0 million during the fiscal years ended December 31, 2017 , December 25, 2016 , and December 27, 2015 , respectively, within our results of continuing operations. A significant portion of the expense in 2015 related to accelerated vesting of all unvested awards upon the closing of the Wright/Tornier merger. See Note 14 for further information regarding our share-based compensation assumptions and expenses.</t>
  </si>
  <si>
    <t>Derivative Instruments Policy</t>
  </si>
  <si>
    <t>Derivative instruments. We account for derivative instruments and hedging activities under FASB ASC Section 815, Derivatives and Hedging (FASB ASC 815). Accordingly, all of our derivative instruments are recorded in the accompanying consolidated balance sheets as either an asset or liability and measured at fair value. The changes in the derivative’s fair value are recognized currently in earnings unless specific hedge accounting criteria are met. We employ a derivative program using foreign currency forward contracts to mitigate the risk of currency fluctuations on our intercompany receivable and payable balances that are denominated in foreign currencies. These forward contracts are expected to offset the transactional gains and losses on the related intercompany balances. These forward contracts are not designated as hedging instruments under FASB ASC 815. Accordingly, the changes in the fair value and the settlement of the contracts are recognized in the period incurred in the accompanying consolidated statements of operations. We plan to discontinue our foreign currency forward contracts derivative program in 2018. We recorded a net loss of approximately $4.6 million , $0.8 million , and $0.3 million on our foreign currency contracts for the fiscal years ended December 31, 2017, December 25, 2016, December 27, 2015 , respectively. These gains and losses substantially offset translation losses and gains recorded on our intercompany receivable and payable balances, and are also included in “Other (income) expense, net.” At December 31, 2017 , we had no foreign currency contracts outstanding. At December 25, 2016 , we had $0.4 million in foreign currency contracts outstanding. On August 31, 2012, February 13, 2015, and May 20, 2016, we issued the 2017 Notes, 2020 Notes, and 2021 Notes, respectively, as defined and described in Note 9 . The 2017 Notes Conversion Derivatives, 2020 Notes Conversion Derivatives, and 2021 Notes Conversion Derivatives, each as defined and described in Note 6 , requires bifurcation from the 2017 Notes, 2020 Notes, and 2021 Notes in accordance with ASC Topic 815, and are accounted for as derivative liabilities. We also entered into 2017, 2020, and 2021 Notes Hedges, as defined and described in Note 6 , in connection with the issuance of the 2017, 2020, and 2021 Notes. As of December 31, 2017 , the 2020 and 2021 Notes Hedges were outstanding. The 2020 and 2021 Notes Hedges, which are cash-settled, are intended to reduce our exposure to potential cash payments that we are required to make upon conversion of the 2020 and 2021 Notes in excess of the principal amount of converted notes if our ordinary share price exceeds the conversion price. The 2020 and 2021 Notes Hedges are accounted for as derivative assets in accordance with ASC Topic 815. The 2017 Notes Hedges, as defined and described in Note 6 , were fully settled in February 2015 when the 2020 Notes were issued.</t>
  </si>
  <si>
    <t>Earnings per share (Policies)</t>
  </si>
  <si>
    <t>Earnings Per Share Policies [Abstract]</t>
  </si>
  <si>
    <t xml:space="preserve">FASB ASC Topic 260, Earnings Per Share, requires the presentation of basic and diluted earnings per share. Basic earnings per share is calculated based on the weighted-average number of ordinary shares outstanding during the period. Diluted earnings per share is calculated to include any dilutive effect of our ordinary share equivalents. For the fiscal year ended December 31, 2017 , our ordinary share equivalents consisted of stock options, restricted stock units, performance share units, and warrants. For the fiscal years ended December 25, 2016 and December 27, 2015 , our ordinary share equivalents consisted of stock options, restricted stock units, and warrants. The dilutive effect of the stock options, restricted stock units, performance share units, and warrants is calculated using the treasury-stock method. </t>
  </si>
  <si>
    <t>Summary of Significant Accounting Policies (Tables)</t>
  </si>
  <si>
    <t>Weighted Average Amortization Periods of Intangible Assets [Table Text Block]</t>
  </si>
  <si>
    <t>The weighted average amortization periods for our intangible assets are as follows: Completed technology 10 years Distribution channels 5 years Trademarks 4 years Licenses 11 years Customer relationships 18 years Non-compete agreements 4 years Other intangible assets 3 years</t>
  </si>
  <si>
    <t>Schedule of Estimated Useful Lives of Property, Plant and Equipment</t>
  </si>
  <si>
    <t>Depreciation, which includes amortization of assets under capital lease, is generally provided on a straight-line basis over the estimated useful lives generally based on the following categories: Land improvements 15 to 25 years Buildings and building improvements 10 to 40 years Machinery and equipment 3 to 14 years Furniture, fixtures and office equipment 3 to 14 years Surgical instruments 6 years</t>
  </si>
  <si>
    <t>Supplemental Cash Flow Information</t>
  </si>
  <si>
    <t>Supplemental cash flow information. Cash paid for interest and income taxes was as follows (in thousands): Fiscal year ended December 31, 2017 December 25, 2016 December 27, 2015 Interest $ 24,641 $ 18,678 $ 11,198 Income taxes $ 7,359 $ 4,334 $ 1,051</t>
  </si>
  <si>
    <t>Acquisitions (Tables)</t>
  </si>
  <si>
    <t>Dec. 14, 2017</t>
  </si>
  <si>
    <t>Oct. 01, 2015</t>
  </si>
  <si>
    <t>Business Acquisition [Line Items]</t>
  </si>
  <si>
    <t>Business Acquisition, Pro Forma Information [Table Text Block]</t>
  </si>
  <si>
    <t>The following unaudited pro forma combined financial information (in thousands) summarizes the results of operations for the periods indicated as if the Wright/Tornier merger had been completed as of January 1, 2014. Fiscal year ended December 27, 2015 Net sales $ 615,490 Net loss from continuing operations $ (293,055 )</t>
  </si>
  <si>
    <t>Schedule of Noncash or Part Noncash Acquisitions [Table Text Block]</t>
  </si>
  <si>
    <t>The calculation of the purchase consideration is as follows (in thousands): Fair value of ordinary shares effectively transferred to Tornier shareholders $ 1,005,468 Fair value of ordinary shares effectively transferred to Tornier share award holders 8,091 Fair value of ordinary shares effectively issued to Tornier stock option holders 20,676 Fair value of total consideration $ 1,034,235</t>
  </si>
  <si>
    <t>Schedule of Recognized Identified Assets Acquired and Liabilities Assumed [Table Text Block]</t>
  </si>
  <si>
    <t>The following presents the preliminary allocation of the purchase consideration to the assets acquired and liabilities assumed on December 14, 2017 (in thousands): Cash and cash equivalents $ 2,569 Accounts receivable 522 Other current assets 181 Property, plant and equipment 15 Intangible assets 10,865 Total assets acquired 14,152 Current liabilities (2,065 ) Long-term debt (902 ) Deferred income taxes (3,033 ) Total liabilities assumed (6,000 ) Net assets acquired $ 8,152 Goodwill 71,981 Total preliminary purchase consideration $ 80,133</t>
  </si>
  <si>
    <t>The following presents the allocation of the purchase consideration to the assets acquired and liabilities assumed on October 1, 2015 (in thousands): Cash and cash equivalents $ 30,117 Accounts receivable 63,797 Inventories 138,659 Other current assets 9,256 Property, plant and equipment 122,927 Intangible assets 213,600 Deferred income taxes 1,399 Other assets 8,658 Total assets acquired 588,413 Current liabilities (101,623 ) Long-term debt (79,554 ) Deferred income taxes (31,878 ) Other non-current liabilities (8,434 ) Total liabilities assumed (221,489 ) Net assets acquired $ 366,924 Goodwill 667,311 Total preliminary purchase consideration $ 1,034,235</t>
  </si>
  <si>
    <t>Discontinued Operations (Tables)</t>
  </si>
  <si>
    <t>Large Joints Business [Member]</t>
  </si>
  <si>
    <t>Income Statement, Balance Sheet and Additional Disclosures by Disposal Groups, Including Discontinued Operations [Line Items]</t>
  </si>
  <si>
    <t>Schedule of Disposal Groups, Including Discontinued Operations, Income Statement, Balance Sheet and Additional Disclosures [Table Text Block]</t>
  </si>
  <si>
    <t xml:space="preserve">The following table summarizes the results of discontinued operations for the Large Joints business (in thousands, except per share data) for the fiscal years ended December 25, 2016 and December 27, 2015 : Fiscal year ended December 25, 2016 December 27, 2015 Net sales $ 35,318 $ 10,135 Cost of sales 20,244 5,633 Selling, general and administrative 18,808 5,021 Other — 684 Loss from discontinued operations before income taxes (3,734 ) (1,203 ) Impairment loss on assets held for sale, before income taxes 21,342 — Total loss from discontinued operations before income taxes (25,076 ) (1,203 ) Benefit for income taxes (5,615 ) (199 ) Total loss from discontinued operations, net of tax $ (19,461 ) $ (1,004 ) Net loss from discontinued operations per share-basic and diluted ( Note 13 ) 1 $ (0.19 ) $ (0.02 ) Weighted-average number of ordinary shares outstanding-basic and diluted ( Note 13 ) 1 102,968 64,808 1 The 2015 weighted-average shares outstanding and net loss per share amounts were converted to meet post-merger valuations as described within Note 13 . </t>
  </si>
  <si>
    <t>OrthoRecon Business [Member]</t>
  </si>
  <si>
    <t>r to the closing, were not assumed by MicroPort. Charges associated with these product liability claims, including legal defense, settleme</t>
  </si>
  <si>
    <t>Inventories (Tables)</t>
  </si>
  <si>
    <t>Schedule of Inventories</t>
  </si>
  <si>
    <t>Inventories consist of the following (in thousands): December 31, 2017 December 25, 2016 Raw materials $ 10,816 $ 15,319 Work-in-process 28,581 22,422 Finished goods 128,747 113,108 $ 168,144 $ 150,849</t>
  </si>
  <si>
    <t>Derivatives and Fair Value of Financial Instruments (Tables)</t>
  </si>
  <si>
    <t>Derivatives, Fair Value [Line Items]</t>
  </si>
  <si>
    <t>Fair Value Financial Instruments [Table Text Block]</t>
  </si>
  <si>
    <t>The following tables summarize the valuation of our financial instruments (in thousands): Total Quoted prices in active markets (Level 1) Prices with other observable inputs (Level 2) Prices with unobservable inputs (Level 3) At December 31, 2017 Assets Cash and cash equivalents $ 167,740 $ 167,740 $ — $ — Restricted cash — — — — 2020 Notes Hedges 45,033 — — 45,033 2021 Notes Hedges 127,063 — — 127,063 Total $ 339,836 $ 167,740 $ — $ 172,096 Liabilities 2020 Notes Conversion Derivative $ 44,132 $ — $ — $ 44,132 2021 Notes Conversion Derivative 126,148 — — 126,148 Contingent consideration 19,188 — — 19,188 Contingent consideration (CVRs) 42,325 42,325 — — Total $ 231,793 $ 42,325 $ — $ 189,468 Total Quoted prices in active markets (Level 1) Prices with other observable inputs (Level 2) Prices with unobservable inputs (Level 3) At December 25, 2016 Assets Cash and cash equivalents $ 262,265 $ 262,265 $ — $ — Restricted Cash 150,000 150,000 — — 2020 Notes Hedges 77,232 — — 77,232 2021 Notes Hedges 159,095 — — 159,095 Total $ 648,592 $ 412,265 $ — $ 236,327 Liabilities 2017 Notes Conversion Derivative $ 164 $ — $ — $ 164 2020 Notes Conversion Derivative 77,758 — — 77,758 2021 Notes Conversion Derivative 161,601 — — 161,601 Contingent consideration 2,249 — — 2,249 Contingent consideration (CVRs) 36,999 36,999 — — Total $ 278,771 $ 36,999 $ — $ 241,772 The following is a roll forward of our assets and liabilities measured at fair value (in thousands) on a recurring basis using unobservable inputs (Level 3) (in thousands): Balance at December 25, 2016 Additions Transfers into Level 3 Gain/(loss) included in earnings Settlements Currency Balance at December 31, 2017 2017 Notes Conversion Derivative $ (164 ) $ — $ — $ (51 ) $ 215 $ — $ — 2020 Notes Hedges 77,232 — — (32,199 ) — — 45,033 2020 Notes Conversion Derivative (77,758 ) — — 33,626 — — (44,132 ) 2021 Notes Hedges 159,095 — — (32,032 ) — — 127,063 2021 Notes Conversion Derivative (161,601 ) — — 35,453 — — (126,148 ) Contingent consideration (2,249 ) (17,820 ) — (72 ) 1,429 (476 ) (19,188 )</t>
  </si>
  <si>
    <t>Fair Value Measurements, Recurring and Nonrecurring, Valuation Techniques [Table Text Block]</t>
  </si>
  <si>
    <t>The following assumptions were used in the fair market valuations of the 2020 Notes Conversion Derivative, 2020 Notes Hedge, 2021 Notes Conversion Derivative, and 2021 Notes Hedge as of December 31, 2017 : 2020 Notes Conversion Derivative 2020 Notes Hedge 2021 Notes Conversion Derivative 2021 Notes Stock Price Volatility 1 33.41% 33.41% 34.58% 34.58% Credit Spread for Wright 2 2.24% N/A 2.90% N/A Credit Spread for Deutsche Bank AG 3 N/A 0.38% N/A N/A Credit Spread for Wells Fargo Securities, LLC 3 N/A 0.22% N/A N/A Credit Spread for JPMorgan Chase Bank 3 N/A 0.21% N/A 0.32% Credit Spread for Bank of America 3 N/A N/A N/A 0.31% 1 Volatility selected based on historical and implied volatility of ordinary shares of Wright Medical Group N.V. 2 Credit spread implied from traded price. 3 Credit spread of each bank is estimated using CDS curves. Source: Bloomberg.</t>
  </si>
  <si>
    <t>2020 Derivatives [Member]</t>
  </si>
  <si>
    <t>Schedule of Derivative Instruments in Statement of Financial Position, Fair Value [Table Text Block]</t>
  </si>
  <si>
    <t>The following table summarizes the fair value and the presentation in our consolidated balance sheets (in thousands) of the 2020 Notes Hedges and 2020 Notes Conversion Derivative: Location on consolidated balance sheet December 31, 2017 December 25, 2016 2020 Notes Hedges Other assets $ 45,033 $ 77,232 2020 Notes Conversion Derivative Other liabilities $ 44,132 $ 77,758</t>
  </si>
  <si>
    <t>Derivative Instruments, Gain (Loss) [Table Text Block]</t>
  </si>
  <si>
    <t>The following table summarizes the net gain (loss) on changes in fair value (in thousands) related to the 2020 Notes Hedges and 2020 Notes Conversion Derivative: Fiscal year ended December 31, 2017 December 25, 2016 2020 Notes Hedges $ (32,199 ) $ (46,634 ) 2020 Notes Conversion Derivative 33,626 51,799 Net gain on changes in fair value $ 1,427 $ 5,165</t>
  </si>
  <si>
    <t>2017 Derivatives [Member] [Member]</t>
  </si>
  <si>
    <t>The following table summarizes the fair value and the presentation in our consolidated balance sheets (in thousands) of the 2017 Notes Conversion Derivative: Location on consolidated balance sheet December 31, 2017 December 25, 2016 2017 Notes Conversion Derivative Other liabilities $ — $ 164</t>
  </si>
  <si>
    <t>The following table summarizes the net (loss) gain on changes in fair value (in thousands) related to the 2017 Notes Conversion Derivative: Fiscal year ended December 31, 2017 December 25, 2016 2017 Notes Conversion Derivative (51 ) 8,207</t>
  </si>
  <si>
    <t>2021 Derivatives [Member]</t>
  </si>
  <si>
    <t>The following table summarizes the fair value and the presentation in our consolidated balance sheets (in thousands) of the 2021 Notes Hedges and 2021 Notes Conversion Derivative: Location on consolidated balance sheet December 31, 2017 December 25, 2016 2021 Notes Hedges Other assets $ 127,063 $ 159,095 2021 Notes Conversion Derivative Other liabilities $ 126,148 $ 161,601</t>
  </si>
  <si>
    <t>The following table summarizes the net gain (loss) on changes in fair value (in thousands) related to the 2021 Notes Hedges and 2021 Notes Conversion Derivative: Fiscal year ended December 31, 2017 Fiscal year ended December 25, 2016 2021 Notes Hedges $ (32,032 ) $ 59,278 2021 Notes Conversion Derivative 35,453 (44,377 ) Net gain on changes in fair value $ 3,421 $ 14,901</t>
  </si>
  <si>
    <t>Assets [Member]</t>
  </si>
  <si>
    <t>Fair Value, Net Derivative Asset (Liability) Measured on Recurring Basis, Unobservable Input Reconciliation [Table Text Block]</t>
  </si>
  <si>
    <t>The following table depicts the impact that a 10% change in the stock price volatility would have on the fair value of the 2020 and 2021 Notes Hedges (in thousands except for percentages): Stock price volatility Fair value at December 31, 2017 Fair value with 10% decrease in stock price volatility Fair value with 10% increase in stock price volatility 2020 Notes Hedges 33.41% $ 45,033 $ 21,984 $ 69,790 2021 Notes Hedges 34.58% $ 127,063 $ 99,010 $ 154,476</t>
  </si>
  <si>
    <t>Liability [Member]</t>
  </si>
  <si>
    <t>The following table depicts the impact that a 10% change in the stock price volatility would have on the fair value of the 2020 and 2021 Notes Conversion Derivatives (in thousands except for percentages): Stock price volatility Fair value at December 31, 2017 Fair value with 10% decrease in stock price volatility Fair value with 10% increase in stock price volatility 2020 Notes Conversion Derivative 33.41% $ 44,132 $ 21,104 $ 69,045 2021 Notes Conversion Derivative 34.58% $ 126,148 $ 97,047 $ 154,271</t>
  </si>
  <si>
    <t>Property, Plant and Equipment (Tables)</t>
  </si>
  <si>
    <t>Schedule of Property, Plant and Equipment</t>
  </si>
  <si>
    <t>Property, plant and equipment, net consists of the following (in thousands): December 31, 2017 December 25, 2016 Land and land improvements $ 2,163 $ 1,952 Buildings 41,537 40,570 Machinery and equipment 60,859 45,141 Furniture, fixtures and office equipment 142,299 125,844 Construction in progress 14,403 7,058 Surgical instruments 187,660 147,713 448,921 368,278 Less: Accumulated depreciation (236,542 ) (166,546 ) $ 212,379 $ 201,732</t>
  </si>
  <si>
    <t>Property, Plant and Equipment Recorded Under Capital Leases</t>
  </si>
  <si>
    <t>The components of property, plant and equipment recorded under capital leases consist of the following (in thousands): December 31, 2017 December 25, 2016 Buildings $ 15,530 $ 15,529 Machinery and equipment 12,478 5,356 Furniture, fixtures and office equipment 960 — 28,968 20,885 Less: Accumulated depreciation (7,749 ) (4,482 ) $ 21,219 $ 16,403</t>
  </si>
  <si>
    <t>Goodwill and Intangibles (Tables)</t>
  </si>
  <si>
    <t>Changes in the Carrying Amount of Goodwill Table</t>
  </si>
  <si>
    <t>Changes in the carrying amount of goodwill occurring during the fiscal year ended December 31, 2017 , are as follows (in thousands): U.S. Lower Extremities U.S. Upper Extremities International Extremities Total Goodwill at December 25, 2016 $ 218,525 $ 558,669 $ 73,848 $ 851,042 Goodwill associated with IMASCAP acquisition — 71,981 — 71,981 Foreign currency translation — — 10,639 10,639 Goodwill at December 31, 2017 $ 218,525 $ 630,650 $ 84,487 $ 933,662</t>
  </si>
  <si>
    <t>Components of Identifiable Assets Table</t>
  </si>
  <si>
    <t xml:space="preserve">The components of our identifiable intangible assets, net are as follows (in thousands): December 31, 2017 December 25, 2016 Cost Accumulated amortization Cost Accumulated amortization Indefinite life intangibles: IPRD technology $ 6,422 $ 938 Finite life intangibles: Distribution channels 900 $ 640 900 $ 374 Completed technology 149,645 40,810 133,966 26,550 Licenses 5,268 1,530 4,868 1,115 Customer relationships 129,693 23,268 122,974 15,133 Trademarks 14,368 10,487 13,950 6,881 Non-compete agreements 3,964 2,603 11,810 7,833 Other 569 490 524 247 Total finite life intangibles 304,407 $ 79,828 288,992 $ 58,133 Total intangibles 310,829 289,930 Less: Accumulated amortization (79,828 ) (58,133 ) Intangible assets, net $ 231,001 $ 231,797 </t>
  </si>
  <si>
    <t>Long-Term Debt and Capital Lease Obligations (Tables)</t>
  </si>
  <si>
    <t>Debt Instrument [Line Items]</t>
  </si>
  <si>
    <t>Schedule of Long-term Debt Instruments</t>
  </si>
  <si>
    <t>Debt and capital lease obligations consist of the following (in thousands): December 31, 2017 December 25, 2016 Capital lease obligations $ 20,401 $ 14,892 2021 Notes 300,051 280,811 2020 Notes 513,014 482,364 2017 Notes — 1,971 Asset-based line of credit 53,645 30,000 Other debt 8,003 4,317 895,114 814,355 Less: current portion (58,906 ) (33,948 ) $ 836,208 $ 780,407</t>
  </si>
  <si>
    <t>Schedule of Maturities of Long-term Obligations</t>
  </si>
  <si>
    <t>Aggregate annual maturities of our current and long-term obligations at December 31, 2017 , excluding capital lease obligations and the ABL Facility, are as follows (in thousands): 2018 $ 1,737 2019 1,048 2020 588,728 2021 395,840 2022 191 Thereafter 2,959 $ 990,503</t>
  </si>
  <si>
    <t>Schedule of Future Minimum Lease Payments for Capital Leases [Table Text Block]</t>
  </si>
  <si>
    <t xml:space="preserve"> At December 31, 2017 , future minimum lease payments under capital lease obligations, together with the present value of the net minimum lease payments, are as follows (in thousands): 2018 $ 4,371 2019 4,334 2020 3,612 2021 2,718 2022 2,112 Thereafter 6,543 Total minimum payments 23,690 Less amount representing interest (3,289 ) Present value of minimum lease payments 20,401 Current portion (3,524 ) Long-term portion $ 16,877</t>
  </si>
  <si>
    <t>2017convertibledebt [Member]</t>
  </si>
  <si>
    <t>Components Of Convertible Debt</t>
  </si>
  <si>
    <t>The components of the 2017 Notes were as follows (in thousands): December 31, 2017 December 25, 2016 Principal amount of 2017 Notes $ — $ 2,026 Unamortized debt discount — (47 ) Unamortized debt issuance costs — (8 ) Net carrying amount of 2017 Notes $ — $ 1,971</t>
  </si>
  <si>
    <t>2021 Convertible Debt [Member]</t>
  </si>
  <si>
    <t>The components of the 2021 Notes were as follows (in thousands): December 31, 2017 December 25, 2016 Principal amount of 2021 Notes $ 395,000 $ 395,000 Unamortized debt discount (89,332 ) (107,441 ) Unamortized debt issuance costs (5,617 ) (6,748 ) Net carrying amount of 2021 Notes $ 300,051 $ 280,811</t>
  </si>
  <si>
    <t>2020 convertibledebt [Member]</t>
  </si>
  <si>
    <t>The components of the 2020 Notes were as follows (in thousands): December 31, 2017 December 25, 2016 Principal amount of 2020 Notes $ 587,500 $ 587,500 Unamortized debt discount (66,418 ) (93,749 ) Unamortized debt issuance costs (8,068 ) (11,387 ) Net carrying amount of 2020 Notes $ 513,014 $ 482,364</t>
  </si>
  <si>
    <t>Accumulated Other Comprehensive Income (Tables)</t>
  </si>
  <si>
    <t>Schedule of Accumulated Other Comprehensive Income (Loss) [Table Text Block]</t>
  </si>
  <si>
    <t>Changes in AOCI for the fiscal years ended December 27, 2015 , December 25, 2016 , and December 31, 2017 were as follows (in thousands): Currency translation adjustment Balance December 31, 2014 $ 2,398 Other comprehensive loss (12,882 ) Balance December 27, 2015 $ (10,484 ) Other comprehensive loss (8,977 ) Balance December 25, 2016 $ (19,461 ) Other comprehensive income 41,751 Balance December 31, 2017 $ 22,290</t>
  </si>
  <si>
    <t>Income Taxes (Tables)</t>
  </si>
  <si>
    <t>Income Before Income Taxes</t>
  </si>
  <si>
    <t>The components of our loss from continuing operations before income taxes are as follows (in thousands): Fiscal year ended December 31, 2017 December 25, 2016 December 27, 2015 U.S. $ (56,808 ) $ (140,190 ) $ (225,473 ) Foreign (43,097 ) (38,150 ) (15,535 ) Loss from continuing operations before income taxes $ (99,905 ) $ (178,340 ) $ (241,008 )</t>
  </si>
  <si>
    <t>Components of Provision for Income Taxes</t>
  </si>
  <si>
    <t>The components of our benefit for income taxes are as follows (in thousands): Fiscal year ended December 31, 2017 December 25, 2016 December 27, 2015 Current (benefit) provision: U.S.: Federal $ (23,781 ) $ (1,971 ) $ — State 390 (281 ) 255 Foreign 2,214 3,860 562 Total current (benefit) provision (21,177 ) 1,608 817 Deferred (benefit) provision: U.S.: Federal (5,098 ) 1,244 (1,450 ) State (93 ) 142 (166 ) Foreign (8,600 ) (16,400 ) (2,853 ) Total deferred benefit (13,791 ) (15,014 ) (4,469 ) Total benefit for income taxes $ (34,968 ) $ (13,406 ) $ (3,652 )</t>
  </si>
  <si>
    <t>Reconciliation of the Statutory U.S. Federal Income Tax Rate to Effective Income Tax Rate</t>
  </si>
  <si>
    <t>A reconciliation of the statutory U.S. federal income tax rate to our effective income tax rate for continuing operations is as follows: Fiscal year ended December 31, 2017 December 25, 2016 December 27, 2015 Income tax benefit at statutory rate 35.0 % 35.0 % 35.0 % State income taxes 1.5 % 2.9 % 3.7 % Change in valuation allowance (3.5 )% (32.6 )% (36.5 )% CVR fair market value adjustment (1.9 )% (1.7 )% 1.1 % Foreign income tax rate differential (6.1 )% 3.3 % (0.9 )% Changes in tax reserves 2.9 % 0.8 % (0.1 )% Effects of U.S. tax reform 6.5 % — % — % Other, net 0.6 % (0.2 )% (0.6 )% Total 35.0 % 7.5 % 1.7 %</t>
  </si>
  <si>
    <t>Significant Components of Deferred Income Taxes</t>
  </si>
  <si>
    <t>The significant components of our deferred income taxes as of December 31, 2017 and December 25, 2016 are as follows (in thousands): Fiscal year ended December 31, 2017 December 25, 2016 Deferred tax assets: Net operating loss carryforwards $ 283,708 $ 333,282 General business credit carryforwards 12,993 5,671 Reserves and allowances 90,246 158,834 Share-based compensation expense 13,679 20,818 Convertible debt notes and conversion options 10,747 28,437 Other 1,642 1,173 Valuation allowance (366,825 ) (479,404 ) Total deferred tax assets 46,190 68,811 Deferred tax liabilities: Depreciation 6,383 10,055 Intangible assets 42,862 52,123 Convertible notes bond hedges 11,668 30,120 Other 120 2,565 Total deferred tax liabilities 61,033 94,863 Net deferred tax liabilities $ (14,843 ) $ (26,052 )</t>
  </si>
  <si>
    <t>Reconciliation of the Beginning and Ending Amount of Unrecognized Tax Benefits</t>
  </si>
  <si>
    <t>A reconciliation of the beginning and ending amount of unrecognized tax benefits is as follows (in thousands): Fiscal year ended December 31, 2017 December 25, 2016 Balance at beginning of fiscal year $ 8,095 $ 9,941 Additions for tax positions related to current year 215 407 Additions for tax positions of prior years 20 721 Reductions for tax positions of prior years (3,174 ) (2,657 ) Settlements — (74 ) Foreign currency translation 869 (243 ) Balance at end of fiscal year $ 6,025 $ 8,095</t>
  </si>
  <si>
    <t>Other Balance Sheet Information (Tables)</t>
  </si>
  <si>
    <t>Schedule of Accrued Expenses and Other Liabilities [Table Text Block]</t>
  </si>
  <si>
    <t>Accrued expenses and other current liabilities consist of the following (in thousands): December 31, 2017 December 25, 2016 Employee bonuses $ 12,803 $ 28,791 Other employee benefits 22,401 20,383 Royalties 12,563 8,534 Taxes other than income 8,933 19,559 Commissions 19,330 16,891 Professional and legal fees 12,388 11,031 Contingent consideration ( Note 6 ) 1,168 1,330 Product liability and other legal accruals ( Note 16 ) 151,027 264,827 CVRs ( Note 6 ) 42,044 — Other 31,901 36,358 $ 314,558 $ 407,704</t>
  </si>
  <si>
    <t>Other Long-Term Liabilities</t>
  </si>
  <si>
    <t>Other long-term liabilities consist of the following (in thousands): December 31, 2017 December 25, 2016 Product liability reserves ( Note 16 ) $ 60,711 $ 21,605 Notes Conversion Derivatives ( Note 6 ) 170,280 239,523 Contingent consideration and CVRs ( Note 6 ) 18,301 37,918 Other 23,453 22,201 $ 272,745 $ 321,247</t>
  </si>
  <si>
    <t>Earnings Per Share (Tables)</t>
  </si>
  <si>
    <t>Weighted Average Number of Shares Outstanding for Basic and Diluted Earnings Per Share</t>
  </si>
  <si>
    <t>The weighted-average number of ordinary shares outstanding for basic and diluted loss per share purposes is as follows (in thousands): Fiscal year ended December 31, 2017 December 25, 2016 December 27, 2015 Weighted-average number of ordinary shares outstanding — basic 104,531 102,968 64,808 Ordinary share equivalents — — — Weighted-average number of ordinary shares outstanding — diluted 104,531 102,968 64,808</t>
  </si>
  <si>
    <t>Share-Based Compensation (Tables)</t>
  </si>
  <si>
    <t>Share-based Compensation Arrangement by Share-based Payment Award [Line Items]</t>
  </si>
  <si>
    <t>Schedule of Amounts Recognized Within the Consolidated Financial Statements</t>
  </si>
  <si>
    <t>Amounts recognized in the consolidated financial statements with respect to share-based compensation are as follows: Fiscal year ended December 31, 2017 December 25, 2016 December 27, 2015 Total cost of share-based arrangements $ 19,485 $ 14,406 $ 24,716 Amounts capitalized into inventory (669 ) (416 ) (51 ) Amortization of capitalized amounts 577 426 299 Impact to net loss $ 19,393 $ 14,416 $ 24,964 Impact to basic and diluted loss per share 1 $ 0.19 $ 0.14 $ 0.39 Weighted-average number of shares outstanding - basic and diluted 1 104,531 102,968 64,808</t>
  </si>
  <si>
    <t>Schedule of Compensation Cost for Share-based Payment Arrangements, Allocation of Share-based Compensation Costs by Plan [Table Text Block]</t>
  </si>
  <si>
    <t>The compensation costs related to share-based awards were as follows: Fiscal year ended December 31, 2017 December 25, 2016 December 27, 2015 Stock options $ 8,988 $ 5,844 $ 15,985 Restricted stock units and restricted stock awards 9,373 8,416 8,731 Performance share units 441 — — Employee stock purchase plan 683 146 — Total compensation cost for share-based awards $ 19,485 $ 14,406 $ 24,716</t>
  </si>
  <si>
    <t>Employee Stock Option [Member]</t>
  </si>
  <si>
    <t>Schedule of Option Valuation Assumptions</t>
  </si>
  <si>
    <t>The fair value of each option grant is estimated on the date of grant using the Black-Scholes option valuation model using the following assumptions: Fiscal year ended December 31, 2017 December 25, 2016 December 27, 2015 Risk-free interest rate 1.9% - 2.0% 1.1% - 1.4% 1.4% - 1.6% Expected option life 6 years 6 years 6 years Expected price volatility 33% 34% 33%</t>
  </si>
  <si>
    <t>Schedule of Stock Option Activity</t>
  </si>
  <si>
    <t>A summary of our stock option activity during 2017 is as follows: Shares (000’s) Weighted-average exercise price Weighted-average remaining contractual life Aggregate intrinsic value* ($000’s) Outstanding at December 25, 2016 9,488 $ 21.70 Granted 1,335 27.84 Exercised (1,243) 20.42 Forfeited or expired (466) 22.49 Outstanding at December 31, 2017 9,114 $ 22.73 6.61 $ 11,070 Exercisable at December 31, 2017 5,862 $ 22.24 5.44 $ 8,501</t>
  </si>
  <si>
    <t>Schedule of Stock Options Outstanding and Exercisable by Exercise Price Range</t>
  </si>
  <si>
    <t>A summary of our stock options outstanding and exercisable at December 31, 2017 is as follows (shares in thousands): Options outstanding Options exercisable Range of exercise prices Number outstanding Weighted-average remaining Weighted-average exercise Number exercisable Weighted-average exercise $2.00 — $20.00 1,153 4.33 $ 17.43 1,128 $ 17.41 $20.01 — $21.00 2,504 7.14 20.64 1,531 20.65 $21.01 — $25.00 3,002 6.58 22.08 2,021 22.49 $25.01 — $32.00 2,455 7.17 28.15 1,182 28.49 9,114 6.61 $ 22.73 5,862 $ 22.24</t>
  </si>
  <si>
    <t>Nonvested Common Stock [Member]</t>
  </si>
  <si>
    <t>Schedule of Other Share-based Compensation, Activity</t>
  </si>
  <si>
    <t>Restricted stock units and restricted stock awards We calculate the grant date fair value of RSUs using the closing sale price of our ordinary shares on the grant date, as reported by the Nasdaq Global Select Market. We are required to estimate forfeitures at the time of grant and revise those estimates in subsequent periods if actual forfeitures differ from those estimates. We use historical data to estimate pre-vesting forfeitures and record share-based compensation expense only for those awards that are expected to vest. During 2017 , 2016 , and 2015 , we granted 0.5 million , 0.7 million , 1.1 million RSUs to employees with weighted-average grant-date fair values of $27.83 , $21.17 , and $20.60 per share, respectively. The fair value of the unvested restricted stock units granted after completion of the Wright/Tornier merger will be recognized on a straight-line basis over the respective requisite service period, which is generally the vesting period. During 2017 , 2016 , and 2015 , we did not grant any RSUs to non-employees (other than our non-executive directors who received such grants in consideration of their director service). A summary of our RSU activity during 2017 is as follows: Shares (000’s) Weighted-average grant-date fair value Aggregate intrinsic value* ($000’s) Unvested at December 25, 2016 1,335 $ 20.91 Granted 493 27.83 Vested (404 ) 20.91 Forfeited (144 ) 22.02 Unvested at December 31, 2017 1,280 $ 23.45 $ 28,407</t>
  </si>
  <si>
    <t>Performance Shares [Member]</t>
  </si>
  <si>
    <t>A summary of our PSU activity during 2017 is as follows: Shares (000’s) Weighted-average grant-date fair value Aggregate intrinsic value* ($000’s) Unvested at December 25, 2016 — — Granted 114 27.86 Vested — — Forfeited (6 ) 27.86 Unvested at December 31, 2017 108 $ 27.86 $ 2,407</t>
  </si>
  <si>
    <t>Inducement Grant [Member]</t>
  </si>
  <si>
    <t>A summary of our non-plan inducement stock option activity during 2017 is as follows: Shares (000’s) Weighted-average exercise price Weighted-average remaining contractual life Aggregate intrinsic value* ($000’s) Outstanding at December 25, 2016 917 $ 16.69 Granted — — Exercised (42 ) 20.61 Forfeited or expired — — Outstanding at December 31, 2017 875 $ 16.50 3.9 $ 4,986 Exercisable at December 31, 2017 875 $ 16.50 3.9 $ 4,986</t>
  </si>
  <si>
    <t>A summary of our non-plan inducement stock options outstanding and exercisable at December 31, 2017 is as follows (shares in thousands): Options outstanding Options exercisable Range of exercise prices Number outstanding Weighted-average remaining Weighted-average exercise Number exercisable Weighted-average exercise $2.00 — $16.00 696 3.7 $ 15.57 696 $ 15.57 $16.01 — $32.00 179 4.7 20.12 179 20.12 875 3.9 $ 16.50 875 $ 16.50</t>
  </si>
  <si>
    <t>Employee Stock [Member]</t>
  </si>
  <si>
    <t>Schedule of Employee Stock Purchase Plan, Valuation Assumptions</t>
  </si>
  <si>
    <t>In applying the Black-Scholes methodology to purchase rights granted under the ESPP, we used the following assumptions: Fiscal year ended December 31, 2017 December 25, 2016 Risk-free interest rate 1.3% - 1.9% 1.2% - 1.3% Expected life 6 months 3 months Expected price volatility 24% 33%</t>
  </si>
  <si>
    <t>Commitments and Contingencies (Tables)</t>
  </si>
  <si>
    <t>Schedule of Future Minimum Payments Under Non-Cancelable Operating Leases</t>
  </si>
  <si>
    <t>Future minimum payments, by year and in the aggregate, under non-cancelable operating leases with initial or remaining lease terms of one year or more, are as follows at December 31, 2017 (in thousands): 2018 $ 8,076 2019 7,196 2020 5,713 2021 4,833 2022 3,292 Thereafter 5,774 $ 34,884</t>
  </si>
  <si>
    <t>Long-term Purchase Commitment [Table Text Block]</t>
  </si>
  <si>
    <t xml:space="preserve">Purchase Obligations We have entered into certain supply agreements for our products which include minimum purchase obligations. As of December 31, 2017, we have minimum purchase obligations of $3 million for 2018. </t>
  </si>
  <si>
    <t>Restricted Cash (Tables)</t>
  </si>
  <si>
    <t>Schedule of Restricted Cash and Cash Equivalents [Table Text Block]</t>
  </si>
  <si>
    <t>The following table provides a reconciliation of cash, cash equivalents, and restricted cash reported within our consolidated balance sheets that sum to the totals of the same such amounts shown in the consolidated statements of cash flows (in thousands): December 31, 2017 December 25, 2016 Cash and cash equivalents $ 167,740 $ 262,265 Restricted cash — 150,000 Total cash, cash equivalents, and restricted cash shown in the consolidated statements of cash flows $ 167,740 $ 412,265</t>
  </si>
  <si>
    <t>Quarterly Results of Operations (Tables)</t>
  </si>
  <si>
    <t>Schedule of Quarterly Financial Information</t>
  </si>
  <si>
    <t xml:space="preserve"> 2017 First quarter Second quarter Third quarter Fourth quarter Net sales $ 177,191 $ 179,693 $ 170,503 $ 217,602 Cost of sales 37,126 38,122 38,421 47,278 Gross profit 140,065 141,571 132,082 170,324 Operating expenses: Selling, general and administrative 129,834 130,818 131,421 133,149 Research and development 12,432 12,547 11,992 13,144 Amortization of intangible assets 7,397 6,999 7,178 6,822 Total operating expenses 149,663 150,364 150,591 153,115 Operating (loss) income (9,598 ) (8,793 ) (18,509 ) 17,209 Net (loss) income from continuing operations, net of tax (36,707 ) (20,960 ) (34,122 ) 26,852 (Loss) income from discontinued operations, net of tax (21,992 ) (20,202 ) (97,748 ) 2,281 Net (loss) income $ (58,699 ) $ (41,162 ) $ (131,870 ) $ 29,133 Net (loss) income, continuing operations per share, basic $ (0.35 ) $ (0.20 ) $ (0.33 ) $ 0.26 Net (loss) income, continuing operations per share, diluted $ (0.35 ) $ (0.20 ) $ (0.33 ) $ 0.25 Net (loss) income per share, basic $ (0.57 ) $ (0.39 ) $ (1.26 ) $ 0.28 Net (loss) income per share, diluted $ (0.57 ) $ (0.39 ) $ (1.26 ) $ 0.27 Weighted-average number of shares outstanding-basic 103,663 104,377 104,836 105,195 Weighted-average number of shares outstanding-diluted 103,663 104,377 104,836 106,578</t>
  </si>
  <si>
    <t xml:space="preserve"> 2016 First Second Third Fourth Net sales $ 169,291 $ 170,716 $ 157,332 $ 193,023 Cost of sales 46,666 49,009 46,149 50,583 Gross profit 122,625 121,707 111,183 142,440 Operating expenses: Selling, general and administrative 134,746 136,483 129,840 140,489 Research and development 12,116 12,108 12,481 13,809 Amortization of intangible assets 6,457 7,484 7,466 7,434 Total operating expenses 153,319 156,075 149,787 161,732 Operating loss (30,694 ) (34,368 ) (38,604 ) (19,292 ) Net loss, continuing operations, net of tax (40,193 ) (42,031 ) (52,709 ) (30,002 ) Net loss, discontinued operations, net of tax (7,799 ) (187,329 ) (57,436 ) (14,874 ) Net loss $ (47,992 ) $ (229,360 ) $ (110,145 ) $ (44,876 ) Net loss, continuing operations per share, basic and diluted $ (0.39 ) $ (0.41 ) $ (0.51 ) $ (0.29 ) Net loss per share, basic and diluted $ (0.47 ) $ (2.23 ) $ (1.07 ) $ (0.43 ) Weighted-average number of shares outstanding-basic and diluted 1 102,704 102,785 103,072 103,309</t>
  </si>
  <si>
    <t>Segment Data (Tables)</t>
  </si>
  <si>
    <t>Schedule of Segment Reporting Information, by Segment [Table Text Block]</t>
  </si>
  <si>
    <t>Total assets by business segment as of December 31, 2017 and December 25, 2016 are as follows (in thousands): December 31, 2017 U.S. Lower Extremities &amp; Biologics U.S. Upper Extremities International Extremities &amp; Biologics Corporate Total Total assets $ 490,528 $ 929,930 $ 301,985 $ 406,281 $ 2,128,724 December 25, 2016 U.S. Lower Extremities &amp; Biologics U.S. Upper Extremities International Extremities &amp; Biologics Corporate Total Total assets $ 491,531 $ 845,102 $ 264,680 $ 689,273 $ 2,290,586 Selected financial information related to our segments is presented below for the fiscal years ended December 31, 2017 , December 25, 2016 , and December 27, 2015 (in thousands): Fiscal year ended December 31, 2017 U.S. Lower Extremities &amp; Biologics U.S. Upper Extremities International Extremities &amp; Biologics Corporate 1 Total Net sales from external customers $ 309,713 $ 244,798 $ 190,478 $ — $ 744,989 Depreciation expense 12,532 10,211 12,366 21,723 56,832 Amortization expense — — — 28,396 28,396 Segment operating income (loss) $ 79,889 $ 78,866 $ 3,631 $ (178,642 ) $ (16,256 ) Other: Transaction and transition expenses 12,400 Incentive and indirect tax projects (8,965 ) Operating loss (19,691 ) Interest expense, net 74,644 Other expense, net 5,570 Loss before income taxes $ (99,905 ) Capital expenditures $ 19,355 $ 22,897 $ 19,555 $ 1,667 $ 63,474 Fiscal year ended December 25, 2016 U.S. Lower Extremities &amp; Biologics U.S. Upper Extremities International Extremities &amp; Biologics Corporate 1 Total Net sales from external customers $ 300,847 $ 206,700 $ 182,815 $ — $ 690,362 Depreciation expense 13,000 11,190 11,427 20,213 55,830 Amortization expense — — — 28,841 28,841 Segment operating income (loss) $ 85,645 $ 65,231 $ 5,872 $ (202,261 ) $ (45,513 ) Other: Inventory step-up amortization 37,689 Transaction and transition expenses 36,374 Legal settlement 1,800 Management changes 1,348 Costs associated with new convertible debt 234 Operating loss (122,958 ) Interest expense, net 58,530 Other income, net (3,148 ) Loss before income taxes $ (178,340 ) Capital expenditures $ 13,145 $ 10,101 $ 13,517 $ 13,336 $ 50,099 Fiscal year ended December 27, 2015 U.S. Lower Extremities &amp; Biologics U.S. Upper Extremities International Extremities &amp; Biologics Corporate 1 Total Net sales from external customers $ 239,748 $ 60,075 $ 105,503 $ — $ 405,326 Depreciation expense 10,502 1,092 5,795 12,119 29,508 Amortization expense — — — 16,754 16,754 Segment operating income (loss) $ 39,008 $ 21,394 $ (5,567 ) $ (136,836 ) $ (82,001 ) Other: Inventory step-up amortization 10,315 Due diligence, transaction and transition expenses 82,195 Share-based compensation acceleration 14,190 Distributor conversion and non-compete charges 65 Operating loss (188,766 ) Interest expense, net 41,358 Other expense, net 10,884 Loss before income taxes $ (241,008 ) Capital expenditures $ 25,410 $ 6,903 $ 7,140 $ 4,213 $ 43,666</t>
  </si>
  <si>
    <t>Revenue from External Customers by Products and Services [Table Text Block]</t>
  </si>
  <si>
    <t xml:space="preserve">Net sales by product line are as follows (in thousands): Fiscal year ended December 31, 2017 December 25, 2016 December 27, 2015 U.S. Lower extremities $ 228,044 $ 222,936 $ 187,096 Upper extremities 239,965 201,579 58,756 Biologics 78,361 74,603 50,583 Sports med &amp; other 8,141 8,429 3,388 Total U.S. $ 554,511 $ 507,547 $ 299,823 International Lower extremities $ 58,473 $ 62,701 $ 51,200 Upper extremities 94,699 86,502 24,789 Biologics 22,276 18,883 19,652 Sports med &amp; other 15,030 14,729 9,862 Total International $ 190,478 $ 182,815 $ 105,503 Total $ 744,989 $ 690,362 $ 405,326 </t>
  </si>
  <si>
    <t>Revenue from External Customers by Geographic Areas [Table Text Block]</t>
  </si>
  <si>
    <t>Net sales by geographic region are as follows (in thousands): Fiscal year ended December 31, 2017 December 25, 2016 December 27, 2015 Net sales by geographic region: United States $ 554,511 $ 507,547 $ 299,823 EMEA 120,202 117,268 62,662 Other 70,276 65,547 42,841 Total $ 744,989 $ 690,362 $ 405,326</t>
  </si>
  <si>
    <t>Schedule II - Valuation and Qualifying Accounts Valuation and Qualifying Accounts (Tables)</t>
  </si>
  <si>
    <t>Valuation and Qualifying Accounts Disclosure [Line Items]</t>
  </si>
  <si>
    <t>Allowance for doubtful accounts and sales returns</t>
  </si>
  <si>
    <t>Organization and Description of Business (Details) - countries</t>
  </si>
  <si>
    <t>Number of countries in which entity operates</t>
  </si>
  <si>
    <t>Tornier N.V. [Member] | Tornier N.V. [Member]</t>
  </si>
  <si>
    <t>Business Acquisition, Percentage of Voting Interests Acquired</t>
  </si>
  <si>
    <t>48.00%</t>
  </si>
  <si>
    <t>Wright Medical Group, Inc. [Member] | Tornier N.V. [Member]</t>
  </si>
  <si>
    <t>52.00%</t>
  </si>
  <si>
    <t>Summary of Significant Accounting Policies - Estimated Useful Lives of Property Plant and Equipment (Details)</t>
  </si>
  <si>
    <t>Surgical instruments [Member]</t>
  </si>
  <si>
    <t>Property, Plant and Equipment [Line Items]</t>
  </si>
  <si>
    <t>Estimated useful life (in years)</t>
  </si>
  <si>
    <t>6 years</t>
  </si>
  <si>
    <t>Minimum [Member] | Land improvements [Member]</t>
  </si>
  <si>
    <t>15 years</t>
  </si>
  <si>
    <t>Minimum [Member] | Buildings [Member]</t>
  </si>
  <si>
    <t>10 years</t>
  </si>
  <si>
    <t>Minimum [Member] | Machinery and equipment [Member]</t>
  </si>
  <si>
    <t>3 years</t>
  </si>
  <si>
    <t>Minimum [Member] | Furniture, fixtures and office equipment [Member]</t>
  </si>
  <si>
    <t>Maximum [Member] | Land improvements [Member]</t>
  </si>
  <si>
    <t>25 years</t>
  </si>
  <si>
    <t>Maximum [Member] | Buildings [Member]</t>
  </si>
  <si>
    <t>40 years</t>
  </si>
  <si>
    <t>Maximum [Member] | Machinery and equipment [Member]</t>
  </si>
  <si>
    <t>14 years</t>
  </si>
  <si>
    <t>Maximum [Member] | Furniture, fixtures and office equipment [Member]</t>
  </si>
  <si>
    <t>Summary of Significant Accounting Policies - Intangible Assets (Details)</t>
  </si>
  <si>
    <t>Completed technology [Member]</t>
  </si>
  <si>
    <t>Finite-Lived Intangible Assets [Line Items]</t>
  </si>
  <si>
    <t>Finite-Lived Intangible Asset, Useful Life</t>
  </si>
  <si>
    <t>Distribution channels [Member]</t>
  </si>
  <si>
    <t>5 years</t>
  </si>
  <si>
    <t>Trademarks [Member]</t>
  </si>
  <si>
    <t>4 years</t>
  </si>
  <si>
    <t>Licenses [Member]</t>
  </si>
  <si>
    <t>11 years</t>
  </si>
  <si>
    <t>Customer Relationships [Member]</t>
  </si>
  <si>
    <t>18 years</t>
  </si>
  <si>
    <t>Noncompete Agreements [Member]</t>
  </si>
  <si>
    <t>Other intangible assets [Member]</t>
  </si>
  <si>
    <t>Summary of Significant Accounting Policies - Allowance for Doubtful Accounts and Concentration of Credit Risk (Details) $ in Millions</t>
  </si>
  <si>
    <t>Dec. 25, 2016USD ($)</t>
  </si>
  <si>
    <t>Allowance for doubtful accounts</t>
  </si>
  <si>
    <t>Summary of Significant Accounting Policies - Valuation of Financial Instruments (Details) - USD ($) $ in Thousands</t>
  </si>
  <si>
    <t>Assets</t>
  </si>
  <si>
    <t>Liabilities</t>
  </si>
  <si>
    <t>Derivative Liability, Fair Value, Gross Liability</t>
  </si>
  <si>
    <t>Fair Value, Measurements, Recurring [Member]</t>
  </si>
  <si>
    <t>Available-for-sale marketable securities</t>
  </si>
  <si>
    <t>Fair Value, Measurements, Recurring [Member] | Fair Value, Inputs, Level 1 [Member]</t>
  </si>
  <si>
    <t>Fair Value, Measurements, Recurring [Member] | Fair Value, Inputs, Level 2 [Member]</t>
  </si>
  <si>
    <t>Fair Value, Measurements, Recurring [Member] | Fair Value, Inputs, Level 3 [Member]</t>
  </si>
  <si>
    <t>Contingent Value Rights [Member] | Fair Value, Measurements, Recurring [Member]</t>
  </si>
  <si>
    <t>Contingent Consideration Fair Value</t>
  </si>
  <si>
    <t>Contingent Value Rights [Member] | Fair Value, Measurements, Recurring [Member] | Fair Value, Inputs, Level 1 [Member]</t>
  </si>
  <si>
    <t>Contingent Value Rights [Member] | Fair Value, Measurements, Recurring [Member] | Fair Value, Inputs, Level 2 [Member]</t>
  </si>
  <si>
    <t>Contingent Value Rights [Member] | Fair Value, Measurements, Recurring [Member] | Fair Value, Inputs, Level 3 [Member]</t>
  </si>
  <si>
    <t>Contingent Consideration [Member] | Fair Value, Measurements, Recurring [Member]</t>
  </si>
  <si>
    <t>Contingent Consideration [Member] | Fair Value, Measurements, Recurring [Member] | Fair Value, Inputs, Level 1 [Member]</t>
  </si>
  <si>
    <t>Contingent Consideration [Member] | Fair Value, Measurements, Recurring [Member] | Fair Value, Inputs, Level 2 [Member]</t>
  </si>
  <si>
    <t>Contingent Consideration [Member] | Fair Value, Measurements, Recurring [Member] | Fair Value, Inputs, Level 3 [Member]</t>
  </si>
  <si>
    <t>Summary of Significant Accounting Policies - Supplemental Cash Flow Information (Details) - USD ($) $ in Thousands</t>
  </si>
  <si>
    <t>Interest</t>
  </si>
  <si>
    <t>Income taxes</t>
  </si>
  <si>
    <t>Summary of Significant Accounting Policies - Narrative (Details) - USD ($) $ in Thousands</t>
  </si>
  <si>
    <t>Shipping, Handling and Transportation Costs</t>
  </si>
  <si>
    <t>Allowance for Doubtful Accounts Receivable</t>
  </si>
  <si>
    <t>New Accounting Pronouncement or Change in Accounting Principle, Effect of Change on Net Income</t>
  </si>
  <si>
    <t>Purchase Price Discontinued Operations</t>
  </si>
  <si>
    <t>Summary of Significant Accounting Policies [Abstract]</t>
  </si>
  <si>
    <t>Inventory write-down</t>
  </si>
  <si>
    <t>Contingent consideration at fair value, current</t>
  </si>
  <si>
    <t>Gain (loss) on foreign currency contracts not designated as hedging instruments</t>
  </si>
  <si>
    <t>Continuing Operations [Member]</t>
  </si>
  <si>
    <t>Summary of Significant Accounting Policies Fair Value Measurements (Assets and Liabilities Measured At Fair Value On A Recurring Basis Using Unobservable Inputs (Level 3)) (Details) (Details) - USD ($) $ in Thousands</t>
  </si>
  <si>
    <t>Feb. 13, 2015</t>
  </si>
  <si>
    <t>Sep. 24, 2017</t>
  </si>
  <si>
    <t>Fair Value, Assets Measured on Recurring Basis, Unobservable Input Reconciliation [Line Items]</t>
  </si>
  <si>
    <t>Foreign Currency Derivative Instruments Not Designated as Hedging Instruments, Asset at Fair Value</t>
  </si>
  <si>
    <t>Fair Value, Measurement with Unobservable Inputs Reconciliation, Recurring Basis, Liability, Gain (Loss) Included in Earnings</t>
  </si>
  <si>
    <t>2017 Notes Conversion Derivative [Member]</t>
  </si>
  <si>
    <t>Fair Value, Measurement with Unobservable Inputs Reconciliations, Recurring Basis, Liability Value</t>
  </si>
  <si>
    <t>Fair Value, Measurement with Unobservable Inputs Reconciliation, Liability, Transfers Into Level 3</t>
  </si>
  <si>
    <t>Fair Value, Measurement with Unobservable Inputs Reconciliation, Recurring Basis, Liability, Settlements</t>
  </si>
  <si>
    <t>Fair Value, Measurement with Unobservable Inputs Reconciliation, Currency</t>
  </si>
  <si>
    <t>Contingent Consideration [Member]</t>
  </si>
  <si>
    <t>Fair Value Assumptions, Expected Volatility Rate</t>
  </si>
  <si>
    <t>0.00%</t>
  </si>
  <si>
    <t>Summary of Significant Accounting Policies Shipping and Handling (Details) - USD ($) $ in Millions</t>
  </si>
  <si>
    <t>Instrument Depreciation Expense</t>
  </si>
  <si>
    <t>Acquisitions (Details) - USD ($) $ / shares in Units, $ in Thousands</t>
  </si>
  <si>
    <t>Oct. 21, 2016</t>
  </si>
  <si>
    <t>Sep. 30, 2015</t>
  </si>
  <si>
    <t>Goodwill, Purchase Accounting Adjustments</t>
  </si>
  <si>
    <t>Business Acquisitions, Purchase Price Allocation, Year of Acquisition, Net Effect on Income</t>
  </si>
  <si>
    <t>Allowance for Doubtful Accounts Receivable, Recoveries</t>
  </si>
  <si>
    <t>Share Price</t>
  </si>
  <si>
    <t>Business Combination, Acquisition Related Costs, Transaction</t>
  </si>
  <si>
    <t>Business Acquisition, Transaction Costs</t>
  </si>
  <si>
    <t>Business Acquisition, Equity Interest Issued or Issuable, Number of Shares</t>
  </si>
  <si>
    <t>Business Acquisition, Purchase Price Allocation, Current Assets, Cash and Cash Equivalents (Deprecated 2013-01-31)</t>
  </si>
  <si>
    <t>Business Combination, Acquired Receivables, Fair Value</t>
  </si>
  <si>
    <t>Business Combination, Recognized Identifiable Assets Acquired and Liabilities Assumed, Current Assets, Prepaid Expense and Other Assets</t>
  </si>
  <si>
    <t>Business Combination, Recognized Identifiable Assets Acquired and Liabilities Assumed, Noncurrent Assets</t>
  </si>
  <si>
    <t>Business Combination, Recognized Identifiable Assets Acquired and Liabilities Assumed, Property, Plant, and Equipment</t>
  </si>
  <si>
    <t>Business Combination, Recognized Identifiable Assets Acquired and Liabilities Assumed, Intangible Assets, Other than Goodwill</t>
  </si>
  <si>
    <t>Business Combination, Recognized Identifiable Assets Acquired and Liabilities Assumed, Deferred Tax Liabilities Noncurrent</t>
  </si>
  <si>
    <t>Business Combination, Recognized Identifiable Assets Acquired and Liabilities Assumed, Net</t>
  </si>
  <si>
    <t>Current liabilities</t>
  </si>
  <si>
    <t>Long-term debt</t>
  </si>
  <si>
    <t>Total liabilities assumed</t>
  </si>
  <si>
    <t>WG Healthcare [Member]</t>
  </si>
  <si>
    <t>Common Stock, Conversion Features</t>
  </si>
  <si>
    <t>Business Acquisition, Pro Forma Revenue</t>
  </si>
  <si>
    <t>Business Acquisition, Purchase Price Allocation, Current Assets, Inventory (Deprecated 2013-01-31)</t>
  </si>
  <si>
    <t>Business Combination, Pro Forma Information, Revenue of Acquiree since Acquisition Date, Actual</t>
  </si>
  <si>
    <t>Business Combination, Pro Forma Information, Earnings or Loss of Acquiree since Acquisition Date, Actual</t>
  </si>
  <si>
    <t>Business Combination, Integration Related Costs</t>
  </si>
  <si>
    <t>Business Combination, Consideration Transferred</t>
  </si>
  <si>
    <t>Business Acquisition, Pro Forma Net Income (Loss)</t>
  </si>
  <si>
    <t>Business Combination, Separately Recognized Transactions, Expenses and Losses Recognized</t>
  </si>
  <si>
    <t>Common Stock, Call or Exercise Features</t>
  </si>
  <si>
    <t>Total assets acquired</t>
  </si>
  <si>
    <t>Other non-current liabilities</t>
  </si>
  <si>
    <t>Acquisition-related Costs [Member] | Tornier N.V. [Member]</t>
  </si>
  <si>
    <t>Business Acquisition Pro Forma Severance Costs</t>
  </si>
  <si>
    <t>Collectibility of Receivables [Member] | Tornier N.V. [Member]</t>
  </si>
  <si>
    <t>Business Combination, Acquired Receivables, Gross Contractual Amount</t>
  </si>
  <si>
    <t>Tornier Stock Option Holders [Member] | Tornier N.V. [Member]</t>
  </si>
  <si>
    <t>Tornier share award holders [Member] | Tornier N.V. [Member]</t>
  </si>
  <si>
    <t>Tornier Shareholders [Member] | Tornier N.V. [Member]</t>
  </si>
  <si>
    <t>Finite And Indefinite Lived Intangible Assets [Member]</t>
  </si>
  <si>
    <t>Customer Relationships [Member] | Tornier N.V. [Member]</t>
  </si>
  <si>
    <t>20 years</t>
  </si>
  <si>
    <t>Technology-Based Intangible Assets [Member] | Tornier N.V. [Member]</t>
  </si>
  <si>
    <t>In Process Research and Development [Member] | Tornier N.V. [Member]</t>
  </si>
  <si>
    <t>Trade Names [Member] | Tornier N.V. [Member]</t>
  </si>
  <si>
    <t>2 years 7 months 6 days</t>
  </si>
  <si>
    <t>Net Working Capital [Member]</t>
  </si>
  <si>
    <t>Other Noncurrent Liabilities [Member]</t>
  </si>
  <si>
    <t>Large Joints [Member]</t>
  </si>
  <si>
    <t>Net Working Capital Not Transferred in Disposal</t>
  </si>
  <si>
    <t>Cash [Member] | Tornier N.V. [Member]</t>
  </si>
  <si>
    <t>Common Stock [Member] | Tornier N.V. [Member]</t>
  </si>
  <si>
    <t>The Corporate category primarily reflects general and administrative expenses not specifically associated with the U.S. Lower Extremities &amp;amp; Biologics, U.S. Upper Extremities, and International Extremities &amp;amp; Biologics segments. These non-allocated corporate expenses relate to global administrative expenses that support all segments, including salaries and benefits of certain executive officers and expenses such as: information technology administration and support; corporate headquarters; legal, compliance, and corporate finance functions; insurance; and all share-based compensation.</t>
  </si>
  <si>
    <t>Discontinued Operations (Details) - USD ($) $ / shares in Units, shares in Thousands, $ in Thousands</t>
  </si>
  <si>
    <t>May 20, 2016</t>
  </si>
  <si>
    <t>[2],[3]</t>
  </si>
  <si>
    <t>Payments for Legal Settlements</t>
  </si>
  <si>
    <t>Discontinued Operation, Gain (Loss) on Disposal of Discontinued Operation, Net of Tax, Per Basic Share</t>
  </si>
  <si>
    <t>Loss Contingency Accrual, Period Increase (Decrease)</t>
  </si>
  <si>
    <t>Repayments of Debt</t>
  </si>
  <si>
    <t>Product Liability Accrual, Period Expense</t>
  </si>
  <si>
    <t>Disposal Group, Including Discontinued Operation, Revenue</t>
  </si>
  <si>
    <t>Disposal Group, Including Discontinued Operation, General and Administrative Expense</t>
  </si>
  <si>
    <t>Cash Provided by (Used in) Operating Activities, Discontinued Operations</t>
  </si>
  <si>
    <t>Discontinued Operation, Income (Loss) from Discontinued Operation, before Income Tax</t>
  </si>
  <si>
    <t>Discontinued Operation, Tax Effect of Discontinued Operation</t>
  </si>
  <si>
    <t>[3]</t>
  </si>
  <si>
    <t>Cash Provided by (Used in) Investing Activities, Discontinued Operations</t>
  </si>
  <si>
    <t>Disposal Group, Including Discontinued Operation, Costs of Goods Sold</t>
  </si>
  <si>
    <t>Disposal Group, Including Discontinued Operation, Other Expense</t>
  </si>
  <si>
    <t>Discontinued Operation, Income (Loss) from Discontiuned Operation Before Impairment Loss and Income Taxes</t>
  </si>
  <si>
    <t>Impairment of Long-Lived Assets to be Disposed of</t>
  </si>
  <si>
    <t>PROFEMUR Titanium Modular Neck Product [Member]</t>
  </si>
  <si>
    <t>CONSERVE (R) Metal-on-metal [Member]</t>
  </si>
  <si>
    <t>Extinguishment of Debt, Amount</t>
  </si>
  <si>
    <t>2020 Conversion Derivative [Member]</t>
  </si>
  <si>
    <t>Derivative, Cash Received on Hedge</t>
  </si>
  <si>
    <t>The 2015 weighted-average shares outstanding includes additional shares issued on October 1, 2015 as part of the Wright/Tornier merger as described in Note 13.</t>
  </si>
  <si>
    <t>[2]</t>
  </si>
  <si>
    <t>The 2015 weighted-average shares outstanding and net loss per share amounts were converted to meet post-merger valuations as described within Note 13.</t>
  </si>
  <si>
    <t>Inventories (Details) - USD ($) $ in Thousands</t>
  </si>
  <si>
    <t>Inventory, Raw Materials, Net of Reserves</t>
  </si>
  <si>
    <t>Inventory, Work in Process, Net of Reserves</t>
  </si>
  <si>
    <t>Inventory, Finished Goods, Net of Reserves</t>
  </si>
  <si>
    <t>Total Inventory</t>
  </si>
  <si>
    <t>Derivatives and Fair Value of Financial Instruments (Details) - USD ($)</t>
  </si>
  <si>
    <t>Schedule of Marketable Securities [Line Items]</t>
  </si>
  <si>
    <t>Cash and Cash Equivalents, at Carrying Value</t>
  </si>
  <si>
    <t>Cash and Cash Equivalents, Fair Value Disclosure</t>
  </si>
  <si>
    <t>33.41%</t>
  </si>
  <si>
    <t>2020 Notes Hedges [Member]</t>
  </si>
  <si>
    <t>Derivative Asset, Fair Value, Gross Asset</t>
  </si>
  <si>
    <t>Wright Medical Group, Inc. [Member] | 2017 Notes Conversion Derivative [Member]</t>
  </si>
  <si>
    <t>Fair Value Inputs, Entity Credit Risk</t>
  </si>
  <si>
    <t>Wright Medical Group, Inc. [Member] | 2020 Conversion Derivative [Member]</t>
  </si>
  <si>
    <t>2.24%</t>
  </si>
  <si>
    <t>Wright Medical Group, Inc. [Member] | 2020 Notes Hedges [Member]</t>
  </si>
  <si>
    <t>DEUTSCHE BANK SUPER X [Member] | 2020 Notes Hedges [Member]</t>
  </si>
  <si>
    <t>0.38%</t>
  </si>
  <si>
    <t>JP Morgan Chase Bank [Member] | 2020 Notes Hedges [Member]</t>
  </si>
  <si>
    <t>0.21%</t>
  </si>
  <si>
    <t>WELLS FARGO LIQUIDITY CROSS ATS [Member] | 2020 Notes Hedges [Member]</t>
  </si>
  <si>
    <t>0.22%</t>
  </si>
  <si>
    <t>Total Assets</t>
  </si>
  <si>
    <t>Total Liabilities</t>
  </si>
  <si>
    <t>2021 Notes Hedges [Member]</t>
  </si>
  <si>
    <t>Fair Value, Measurement with Unobservable Inputs Reconciliation, Recurring Basis, Asset Value</t>
  </si>
  <si>
    <t>Fair Value, Measurement with Unobservable Inputs Reconciliation, Recurring Basis, Asset, Purchases</t>
  </si>
  <si>
    <t>Fair Value, Measurement with Unobservable Inputs Reconciliation, Recurring Basis, Asset, Gain (Loss) Included in Earnings</t>
  </si>
  <si>
    <t>2021 Notes Hedges [Member] | Fair Value, Inputs, Level 3 [Member]</t>
  </si>
  <si>
    <t>2020 Notes Hedges [Member] | Fair Value, Inputs, Level 3 [Member]</t>
  </si>
  <si>
    <t>2020 Notes Hedges [Member] | Fair Value, Measurements, Recurring [Member]</t>
  </si>
  <si>
    <t>2020 Notes Hedges [Member] | Fair Value, Measurements, Recurring [Member] | Fair Value, Inputs, Level 1 [Member]</t>
  </si>
  <si>
    <t>2020 Notes Hedges [Member] | Fair Value, Measurements, Recurring [Member] | Fair Value, Inputs, Level 2 [Member]</t>
  </si>
  <si>
    <t>2021 Conversion Derivative [Member]</t>
  </si>
  <si>
    <t>Fair Value, Measurement with Unobservable Inputs Reconciliation, Recurring Basis, Liability, Purchases</t>
  </si>
  <si>
    <t>2021 Conversion Derivative [Member] | Fair Value, Inputs, Level 3 [Member]</t>
  </si>
  <si>
    <t>2020 Conversion Derivative [Member] | Fair Value, Inputs, Level 3 [Member]</t>
  </si>
  <si>
    <t>2020 Conversion Derivative [Member] | Fair Value, Measurements, Recurring [Member]</t>
  </si>
  <si>
    <t>2017 Notes Conversion Derivative [Member] | Fair Value, Measurements, Recurring [Member]</t>
  </si>
  <si>
    <t>2017 Notes Conversion Derivative [Member] | Fair Value, Measurements, Recurring [Member] | Fair Value, Inputs, Level 1 [Member]</t>
  </si>
  <si>
    <t>2017 Notes Conversion Derivative [Member] | Fair Value, Measurements, Recurring [Member] | Fair Value, Inputs, Level 2 [Member]</t>
  </si>
  <si>
    <t>2017 Notes Conversion Derivative [Member] | Fair Value, Measurements, Recurring [Member] | Fair Value, Inputs, Level 3 [Member]</t>
  </si>
  <si>
    <t>SSP - Distribution Business [Member]</t>
  </si>
  <si>
    <t>SSP - Distribution Business [Member] | Contingent Consideration [Member]</t>
  </si>
  <si>
    <t>2017 Convertible Debt [Member]</t>
  </si>
  <si>
    <t>Long-term Debt, Gross</t>
  </si>
  <si>
    <t>Derivatives and Fair Value of Financial Instruments - Fair Value of Financial Instruments (Details) - USD ($) $ / shares in Units, $ in Thousands</t>
  </si>
  <si>
    <t>Aug. 31, 2012</t>
  </si>
  <si>
    <t>Fair Value, Balance Sheet Grouping, Financial Statement Captions [Line Items]</t>
  </si>
  <si>
    <t>Stated percentage rate</t>
  </si>
  <si>
    <t>1.00%</t>
  </si>
  <si>
    <t>Gain (Loss) on Foreign Currency Derivative Instruments Not Designated as Hedging Instruments</t>
  </si>
  <si>
    <t>Current Portion of CVR Contingent Consideration Liability</t>
  </si>
  <si>
    <t>2.00%</t>
  </si>
  <si>
    <t>Carrying (Reported) Amount, Fair Value Disclosure [Member] | 2017 Convertible Debt [Member]</t>
  </si>
  <si>
    <t>BMTI Payment of Conditional Value Rights [Member]</t>
  </si>
  <si>
    <t>Price per share of contingent consideration</t>
  </si>
  <si>
    <t>Derivatives and Fair Value of Financial Instruments Derivatives (Details) - USD ($) $ in Thousands</t>
  </si>
  <si>
    <t>Mar. 31, 2015</t>
  </si>
  <si>
    <t>Dec. 31, 2012</t>
  </si>
  <si>
    <t>Proceeds from 2017 bond hegdes settlement</t>
  </si>
  <si>
    <t>Long-term Debt</t>
  </si>
  <si>
    <t>Debt Discount at Time of Issuance</t>
  </si>
  <si>
    <t>Payments for (Proceeds from) Hedge, Financing Activities</t>
  </si>
  <si>
    <t>Debt Instrument, Interest Rate, Stated Percentage</t>
  </si>
  <si>
    <t>34.58%</t>
  </si>
  <si>
    <t>Derivative, Gain (Loss) on Derivative, Net</t>
  </si>
  <si>
    <t>Fair Value with 10% Decrease in Stock Price Volatility</t>
  </si>
  <si>
    <t>Fair Value with 10% Increase in Stock Price Volatility</t>
  </si>
  <si>
    <t>2.25%</t>
  </si>
  <si>
    <t>Debt Instrument, Unamortized Discount</t>
  </si>
  <si>
    <t>Debt Instrument, Periodic Payment, Interest</t>
  </si>
  <si>
    <t>2021 Change in Derivative fair Value [Member]</t>
  </si>
  <si>
    <t>2020 Change in Derivative Fair Value [Member]</t>
  </si>
  <si>
    <t>Wright Medical Group, Inc. [Member] | 2021 Conversion Derivative [Member]</t>
  </si>
  <si>
    <t>2.90%</t>
  </si>
  <si>
    <t>Wright Medical Group, Inc. [Member] | 2021 Notes Hedges [Member]</t>
  </si>
  <si>
    <t>JP Morgan Chase Bank [Member] | 2021 Notes Hedges [Member]</t>
  </si>
  <si>
    <t>0.32%</t>
  </si>
  <si>
    <t>Bank of America [Member] | 2021 Notes Hedges [Member]</t>
  </si>
  <si>
    <t>0.31%</t>
  </si>
  <si>
    <t>Fair Value, Inputs, Level 3 [Member] | 2021 Notes Hedges [Member]</t>
  </si>
  <si>
    <t>Reported Value Measurement [Member] | 2021 Convertible Debt [Member]</t>
  </si>
  <si>
    <t>Reported Value Measurement [Member] | 2020 convertibledebt [Member]</t>
  </si>
  <si>
    <t>Reported Value Measurement [Member] | 2017 Convertible Debt [Member]</t>
  </si>
  <si>
    <t>Derivative, Cost of Hedge</t>
  </si>
  <si>
    <t>Fair Value Inputs, Discount Rate</t>
  </si>
  <si>
    <t>14.00%</t>
  </si>
  <si>
    <t>12.00%</t>
  </si>
  <si>
    <t>Debt Exchange [Member] | 2017 Notes Conversion Derivative [Member]</t>
  </si>
  <si>
    <t>Debt Repayment [Member] | 2017 Notes Conversion Derivative [Member]</t>
  </si>
  <si>
    <t>Property, Plant and Equipment (Details) - USD ($) $ in Thousands</t>
  </si>
  <si>
    <t>Property, plant and equipment, at cost</t>
  </si>
  <si>
    <t>Less: Accumulated depreciation</t>
  </si>
  <si>
    <t>Depreciation</t>
  </si>
  <si>
    <t>Land and land improvements [Member]</t>
  </si>
  <si>
    <t>Buildings [Member]</t>
  </si>
  <si>
    <t>Machinery and equipment [Member]</t>
  </si>
  <si>
    <t>Furniture, fixtures and office equipment [Member]</t>
  </si>
  <si>
    <t>Construction in progress [Member]</t>
  </si>
  <si>
    <t>Property, Plant and Equipment - Capital Leases (Details) - USD ($) $ in Thousands</t>
  </si>
  <si>
    <t>Capital Leased Assets [Line Items]</t>
  </si>
  <si>
    <t>Capital leased property, plant and equipment, gross</t>
  </si>
  <si>
    <t>Capital leased property, plant and equipment, net</t>
  </si>
  <si>
    <t>Goodwill and Intangibles (Details) - USD ($) $ in Thousands</t>
  </si>
  <si>
    <t>Finite And Indefinite Lived Intangible Assets [Line Items]</t>
  </si>
  <si>
    <t>Total intangibles</t>
  </si>
  <si>
    <t>Less: Accumulated amortization</t>
  </si>
  <si>
    <t>Goodwill [Roll Forward]</t>
  </si>
  <si>
    <t>Goodwill at December 31, 2012</t>
  </si>
  <si>
    <t>Foreign currency translation</t>
  </si>
  <si>
    <t>Goodwill at December 31, 2013</t>
  </si>
  <si>
    <t>Future amortization [Abstract]</t>
  </si>
  <si>
    <t>Finite-Lived Intangible Assets [Member]</t>
  </si>
  <si>
    <t>Definite life intangibles, Cost</t>
  </si>
  <si>
    <t>Finite-Lived Intangible Assets [Member] | Distribution channels [Member]</t>
  </si>
  <si>
    <t>Finite-Lived Intangible Assets [Member] | Completed technology [Member]</t>
  </si>
  <si>
    <t>Finite-Lived Intangible Assets [Member] | Licenses [Member]</t>
  </si>
  <si>
    <t>Finite-Lived Intangible Assets [Member] | Customer Relationships [Member]</t>
  </si>
  <si>
    <t>Finite-Lived Intangible Assets [Member] | Trademarks [Member]</t>
  </si>
  <si>
    <t>Finite-Lived Intangible Assets [Member] | Noncompete Agreements [Member]</t>
  </si>
  <si>
    <t>Finite-Lived Intangible Assets [Member] | Other [Member]</t>
  </si>
  <si>
    <t>Indefinite-Lived Intangible Assets [Member] | Completed technology [Member]</t>
  </si>
  <si>
    <t>Indefinite life intangibles</t>
  </si>
  <si>
    <t>Lower Extremities &amp; Biologics [Member] | UNITED STATES</t>
  </si>
  <si>
    <t>Upper Extremities [Member] | UNITED STATES</t>
  </si>
  <si>
    <t>Upper Extremities [Member] | UNITED STATES | Tornier N.V. [Member]</t>
  </si>
  <si>
    <t>Goodwill, Acquired During Period</t>
  </si>
  <si>
    <t>International Segment [Member] | Extremities &amp; Biologics [Member]</t>
  </si>
  <si>
    <t>Goodwill and Intangibles Narrative (Details) (Details) - USD ($) $ in Thousands</t>
  </si>
  <si>
    <t>Acquired Finite-Lived Intangible Assets [Line Items]</t>
  </si>
  <si>
    <t>UNITED STATES | Lower Extremities &amp; Biologics [Member]</t>
  </si>
  <si>
    <t>UNITED STATES | Upper Extremities [Member]</t>
  </si>
  <si>
    <t>UNITED STATES | Upper Extremities [Member] | IMASCAP SAS [Member]</t>
  </si>
  <si>
    <t>Long-Term Debt and Capital Lease Obligations (Details) $ / shares in Units, shares in Millions</t>
  </si>
  <si>
    <t>May 20, 2016USD ($)$ / sharesshares</t>
  </si>
  <si>
    <t>Nov. 24, 2015$ / shares</t>
  </si>
  <si>
    <t>Feb. 13, 2015USD ($)$ / sharesshares</t>
  </si>
  <si>
    <t>Aug. 31, 2008</t>
  </si>
  <si>
    <t>Dec. 31, 2017USD ($)shares</t>
  </si>
  <si>
    <t>Sep. 24, 2017USD ($)</t>
  </si>
  <si>
    <t>Jun. 25, 2017USD ($)</t>
  </si>
  <si>
    <t>Mar. 26, 2017USD ($)</t>
  </si>
  <si>
    <t>Jun. 26, 2016USD ($)</t>
  </si>
  <si>
    <t>Mar. 31, 2015USD ($)</t>
  </si>
  <si>
    <t>Dec. 25, 2016USD ($)shares</t>
  </si>
  <si>
    <t>Dec. 27, 2015USD ($)</t>
  </si>
  <si>
    <t>Dec. 31, 2012USD ($)</t>
  </si>
  <si>
    <t>Oct. 01, 2015$ / shares</t>
  </si>
  <si>
    <t>Sep. 30, 2012USD ($)</t>
  </si>
  <si>
    <t>Aug. 31, 2012USD ($)$ / shares</t>
  </si>
  <si>
    <t>Dec. 31, 2008USD ($)</t>
  </si>
  <si>
    <t>Jul. 29, 2008</t>
  </si>
  <si>
    <t>Debt and Capital Lease Obligations [Abstract]</t>
  </si>
  <si>
    <t>Debt and capital lease obligations</t>
  </si>
  <si>
    <t>Debt Issuance Costs, Line of Credit Arrangements, Gross</t>
  </si>
  <si>
    <t>Debt Instrument, Description of Variable Rate Basis</t>
  </si>
  <si>
    <t>Line of Credit Facility, Unused Capacity, Commitment Fee Percentage</t>
  </si>
  <si>
    <t>Line of Credit Facility, Minimum Borrowing Capacity as Percentage of Available Borrowing Capacity</t>
  </si>
  <si>
    <t>20.00%</t>
  </si>
  <si>
    <t>Mortgage Loans on Real Estate, Carrying Amount of Mortgages</t>
  </si>
  <si>
    <t>Less: current portion</t>
  </si>
  <si>
    <t>Extinguishment of debt, amount</t>
  </si>
  <si>
    <t>Write off of pro-rata unamortized deferred financing fees and for bank and legal fees</t>
  </si>
  <si>
    <t>Maturities of Long-term Obligations [Abstract]</t>
  </si>
  <si>
    <t>Long term debt principal repayment due thereafter</t>
  </si>
  <si>
    <t>Capital Leases, Future Minimum Payments, Present Value of Net Minimum Payments, Fiscal Year Maturity [Abstract]</t>
  </si>
  <si>
    <t>LongTermDebtMaturitiesRepaymentsOfPrincipalThereafter</t>
  </si>
  <si>
    <t>Total minimum payments</t>
  </si>
  <si>
    <t>Less amount representing interest</t>
  </si>
  <si>
    <t>Present value of minimum lease payments</t>
  </si>
  <si>
    <t>Current portion</t>
  </si>
  <si>
    <t>Long-term portion</t>
  </si>
  <si>
    <t>Amortization of Debt Discount (Premium)</t>
  </si>
  <si>
    <t>Line of Credit Facility, Maximum Borrowing Capacity</t>
  </si>
  <si>
    <t>Maturity date</t>
  </si>
  <si>
    <t>Nov. 15,
		2021</t>
  </si>
  <si>
    <t>Debt instrument, convertible, conversion ratio</t>
  </si>
  <si>
    <t>Conversion price (in dollars per share) | $ / shares</t>
  </si>
  <si>
    <t>wmgi_ThresholdForConversionAsPercentOfConversionPrice</t>
  </si>
  <si>
    <t>130.00%</t>
  </si>
  <si>
    <t>Debt instrument, convertible, minimum consecutive period</t>
  </si>
  <si>
    <t>20 days</t>
  </si>
  <si>
    <t>Debt instrument, convertible, trading period</t>
  </si>
  <si>
    <t>30 days</t>
  </si>
  <si>
    <t>Debt instrument, convertible, purchase price as a percent of principal amount if fundamental change event occurs</t>
  </si>
  <si>
    <t>100.00%</t>
  </si>
  <si>
    <t>Debt Instrument, Interest Rate, Effective Percentage</t>
  </si>
  <si>
    <t>9.72%</t>
  </si>
  <si>
    <t>Long-term Debt, Fair Value</t>
  </si>
  <si>
    <t>Incremental Common Shares Attributable to Call Options and Warrants | shares</t>
  </si>
  <si>
    <t>Class of Warrant or Right, Exercise Price of Warrants or Rights | $ / shares</t>
  </si>
  <si>
    <t>Unamortized Debt Issuance Expense</t>
  </si>
  <si>
    <t>Capital Lease Obligations [Member]</t>
  </si>
  <si>
    <t>Aug. 15,
		2017</t>
  </si>
  <si>
    <t>Debt instrument, deferred financing charges</t>
  </si>
  <si>
    <t>wmgi_ThresholdForConversion</t>
  </si>
  <si>
    <t>98.00%</t>
  </si>
  <si>
    <t>6.47%</t>
  </si>
  <si>
    <t>Line of Credit [Member]</t>
  </si>
  <si>
    <t>Feb. 15,
		2020</t>
  </si>
  <si>
    <t>8.54%</t>
  </si>
  <si>
    <t>Class of Warrant or Right, Number of Securities Called by Warrants or Rights | shares</t>
  </si>
  <si>
    <t>Shareholder Debt- TRNX [Member]</t>
  </si>
  <si>
    <t>Notes Payable, Noncurrent</t>
  </si>
  <si>
    <t>Other Debt Obligations [Member]</t>
  </si>
  <si>
    <t>Minimum [Member]</t>
  </si>
  <si>
    <t>Line of Credit, Prepayment Penalty</t>
  </si>
  <si>
    <t>2.55%</t>
  </si>
  <si>
    <t>Maximum [Member]</t>
  </si>
  <si>
    <t>3.00%</t>
  </si>
  <si>
    <t>4.90%</t>
  </si>
  <si>
    <t>Midpoint [Member]</t>
  </si>
  <si>
    <t>Loans Payable</t>
  </si>
  <si>
    <t>Mr. Tornier [Member]</t>
  </si>
  <si>
    <t>Equity Method Investment, Ownership Percentage</t>
  </si>
  <si>
    <t>49.00%</t>
  </si>
  <si>
    <t>Other Borrowings</t>
  </si>
  <si>
    <t>Tornier SAS [Member]</t>
  </si>
  <si>
    <t>51.00%</t>
  </si>
  <si>
    <t>Base Rate [Member]</t>
  </si>
  <si>
    <t>Line of Credit Facility, Interest Rate at Period End</t>
  </si>
  <si>
    <t>Variable Income Interest Rate [Member]</t>
  </si>
  <si>
    <t>4.00%</t>
  </si>
  <si>
    <t>Accumulated Other Comprehensive Income (Details) - USD ($) $ in Thousands</t>
  </si>
  <si>
    <t>Accumulated Other Comprehensive Income (Loss) [Line Items]</t>
  </si>
  <si>
    <t>Other Comprehensive Income (Loss), Foreign Currency Transaction and Translation Adjustment, Net of Tax</t>
  </si>
  <si>
    <t>Accumulated Translation Adjustment [Member]</t>
  </si>
  <si>
    <t>Accumulated Other Comprehensive Income (Loss) [Member] | Accumulated Translation Adjustment [Member]</t>
  </si>
  <si>
    <t>Income Taxes (Details) - USD ($) $ in Thousands</t>
  </si>
  <si>
    <t>Operating Loss Carryforwards [Line Items]</t>
  </si>
  <si>
    <t>Tax Credit Carryforward, Valuation Allowance</t>
  </si>
  <si>
    <t>Valuation Allowance, Deferred Tax Asset, Increase (Decrease), Amount</t>
  </si>
  <si>
    <t>Unrecognized Tax Benefits</t>
  </si>
  <si>
    <t>Unrecognized Tax Benefits that Would Impact Effective Tax Rate</t>
  </si>
  <si>
    <t>Components of income before income taxes [Abstract]</t>
  </si>
  <si>
    <t>U.S.</t>
  </si>
  <si>
    <t>Foreign</t>
  </si>
  <si>
    <t>Income (loss) before income taxes</t>
  </si>
  <si>
    <t>Current provision (benefit):</t>
  </si>
  <si>
    <t>Federal</t>
  </si>
  <si>
    <t>State</t>
  </si>
  <si>
    <t>Total current provision</t>
  </si>
  <si>
    <t>Deferred (benefit) provision:</t>
  </si>
  <si>
    <t>Total deferred (benefit) provision</t>
  </si>
  <si>
    <t>Total provision for income taxes</t>
  </si>
  <si>
    <t>Reconciliation of statutory U.S. federal income tax rate to effective income tax rate [Abstract]</t>
  </si>
  <si>
    <t>Income tax provision at statutory rate</t>
  </si>
  <si>
    <t>35.00%</t>
  </si>
  <si>
    <t>State income taxes</t>
  </si>
  <si>
    <t>1.50%</t>
  </si>
  <si>
    <t>3.70%</t>
  </si>
  <si>
    <t>Change in valuation allowance</t>
  </si>
  <si>
    <t>(3.50%)</t>
  </si>
  <si>
    <t>(32.60%)</t>
  </si>
  <si>
    <t>(36.50%)</t>
  </si>
  <si>
    <t>Deferred Tax Write Off</t>
  </si>
  <si>
    <t>(1.90%)</t>
  </si>
  <si>
    <t>(1.70%)</t>
  </si>
  <si>
    <t>1.10%</t>
  </si>
  <si>
    <t>Effective Income Tax Rate Reconciliation, Foreign Income Taxes, Percent</t>
  </si>
  <si>
    <t>(6.10%)</t>
  </si>
  <si>
    <t>3.30%</t>
  </si>
  <si>
    <t>(0.90%)</t>
  </si>
  <si>
    <t>Effective Income Tax Rate Reconciliation, Change in Reserves, Percent</t>
  </si>
  <si>
    <t>0.80%</t>
  </si>
  <si>
    <t>(0.10%)</t>
  </si>
  <si>
    <t>Effective Income Tax Rate Reconciliation, Change in Enacted Tax Rate, Percent</t>
  </si>
  <si>
    <t>6.50%</t>
  </si>
  <si>
    <t>Other, net</t>
  </si>
  <si>
    <t>0.60%</t>
  </si>
  <si>
    <t>(0.20%)</t>
  </si>
  <si>
    <t>(0.60%)</t>
  </si>
  <si>
    <t>7.50%</t>
  </si>
  <si>
    <t>1.70%</t>
  </si>
  <si>
    <t>Deferred Tax Assets:</t>
  </si>
  <si>
    <t>Net operating loss carryforwards</t>
  </si>
  <si>
    <t>General business credit carryforward</t>
  </si>
  <si>
    <t>Reserves and allowances</t>
  </si>
  <si>
    <t>Convertible debt notes and conversion option</t>
  </si>
  <si>
    <t>Valuation allowance</t>
  </si>
  <si>
    <t>Total deferred tax assets</t>
  </si>
  <si>
    <t>Deferred Tax Liabilities:</t>
  </si>
  <si>
    <t>Intangible assets</t>
  </si>
  <si>
    <t>Deferred Tax Liabilities, Derivatives</t>
  </si>
  <si>
    <t>Total deferred tax liabilities</t>
  </si>
  <si>
    <t>Net deferred tax assets</t>
  </si>
  <si>
    <t>Foreign operating loss - do not expire [Member]</t>
  </si>
  <si>
    <t>Operating Loss Carryforwards</t>
  </si>
  <si>
    <t>Foreign operating losses that will expire [Member]</t>
  </si>
  <si>
    <t>US Federal Operating Loss [Member]</t>
  </si>
  <si>
    <t>US State Operating loss [Member]</t>
  </si>
  <si>
    <t>General Business Tax Credit Carryforward [Member]</t>
  </si>
  <si>
    <t>Foreign Operating Loss [Member]</t>
  </si>
  <si>
    <t>Income Taxes - Unrecognized Tax Benefits Roll Forward (Details) - USD ($) $ in Thousands</t>
  </si>
  <si>
    <t>Income Tax Contingency [Line Items]</t>
  </si>
  <si>
    <t>Deferred Tax Assets, Other</t>
  </si>
  <si>
    <t>Effective Income Tax Rate Reconciliation, at Federal Statutory Income Tax Rate, Percent</t>
  </si>
  <si>
    <t>Income Tax Expense (Benefit)</t>
  </si>
  <si>
    <t>Unrecognized Tax Benefits, Income Tax Penalties and Interest Accrued</t>
  </si>
  <si>
    <t>Unrecognized Tax Benefits [Roll Forward]</t>
  </si>
  <si>
    <t>Balance at January 1, 2013</t>
  </si>
  <si>
    <t>Additions for tax positions related to current year</t>
  </si>
  <si>
    <t>Additions for tax positions of prior years</t>
  </si>
  <si>
    <t>Reductions for tax positions of prior years</t>
  </si>
  <si>
    <t>Settlements</t>
  </si>
  <si>
    <t>Balance at December 31, 2013</t>
  </si>
  <si>
    <t>Revaluation of net deferred tax liabilities and reduction of valuation allowance [Member]</t>
  </si>
  <si>
    <t>Valuation Allowance of Deferred Tax Assets [Member]</t>
  </si>
  <si>
    <t>Income Taxes - Tax Credit Carryforward (Details) - USD ($) $ in Thousands</t>
  </si>
  <si>
    <t>Tax Credit Carryforward [Line Items]</t>
  </si>
  <si>
    <t>Share-based compensation expense</t>
  </si>
  <si>
    <t>DeferredTaxAssetsconvertibledebtandderivative</t>
  </si>
  <si>
    <t>Net deferred tax liabilities</t>
  </si>
  <si>
    <t>General Business [Member]</t>
  </si>
  <si>
    <t>Other Balance Sheet Information (Details) - USD ($) $ in Thousands</t>
  </si>
  <si>
    <t>Accrued Bonuses, Current</t>
  </si>
  <si>
    <t>Unrecognized tax benefits (See Note 14)</t>
  </si>
  <si>
    <t>Product liability (see Note 19)</t>
  </si>
  <si>
    <t>Contingent Consideration, noncurrent</t>
  </si>
  <si>
    <t>Other Employee Related Liabilities, Current</t>
  </si>
  <si>
    <t>Accrued Royalties, Current</t>
  </si>
  <si>
    <t>Accrual for Taxes Other than Income Taxes, Current</t>
  </si>
  <si>
    <t>Accrued Sales Commission, Current</t>
  </si>
  <si>
    <t>Accrued Professional Fees, Current</t>
  </si>
  <si>
    <t>Contingent Consideration Fair Value, Current</t>
  </si>
  <si>
    <t>Product Liability Accrual, Current</t>
  </si>
  <si>
    <t>Other Accrued Liabilities, Current</t>
  </si>
  <si>
    <t>Accrued Expenses And Other Current Liabilities</t>
  </si>
  <si>
    <t>Earnings per share (Details) - shares</t>
  </si>
  <si>
    <t>Common stock equivalents</t>
  </si>
  <si>
    <t>Weighted-average number of shares outstanding, diluted</t>
  </si>
  <si>
    <t>Non-vested shares, restricted stock units, and stock-settled phantom stock units</t>
  </si>
  <si>
    <t>Capital Stock and Earnings per share Capital Stock (Details)</t>
  </si>
  <si>
    <t>Feb. 13, 2015shares</t>
  </si>
  <si>
    <t>Dec. 27, 2015shares</t>
  </si>
  <si>
    <t>Antidilutive Securities Excluded from Computation of Earnings Per Share, Amount</t>
  </si>
  <si>
    <t>Antidilutive Securities Stock Options</t>
  </si>
  <si>
    <t>Antidilutive securities, non-vested shares, performance shares</t>
  </si>
  <si>
    <t>Conversion of Stock, Amount Converted</t>
  </si>
  <si>
    <t>Class of Warrant or Right, Number of Securities Called by Warrants or Rights</t>
  </si>
  <si>
    <t>Incremental Common Shares Attributable to Dilutive Effect of Call Options and Warrants</t>
  </si>
  <si>
    <t>Share-Based Compensation (Details) $ / shares in Units, $ in Thousands</t>
  </si>
  <si>
    <t>Oct. 01, 2015USD ($)$ / sharesshares</t>
  </si>
  <si>
    <t>Dec. 31, 2017USD ($)periods$ / sharesshares</t>
  </si>
  <si>
    <t>Sep. 24, 2017shares</t>
  </si>
  <si>
    <t>Jun. 25, 2017shares</t>
  </si>
  <si>
    <t>Mar. 26, 2017$ / sharesshares</t>
  </si>
  <si>
    <t>Sep. 25, 2016shares</t>
  </si>
  <si>
    <t>Jun. 26, 2016shares</t>
  </si>
  <si>
    <t>Mar. 27, 2016shares</t>
  </si>
  <si>
    <t>Dec. 25, 2016USD ($)$ / sharesshares</t>
  </si>
  <si>
    <t>Dec. 27, 2015USD ($)$ / sharesshares</t>
  </si>
  <si>
    <t>Amounts Recognized in the consolidated financial statements</t>
  </si>
  <si>
    <t>Total cost of share-based payment plans | $</t>
  </si>
  <si>
    <t>Amounts capitalized as inventory and intangible assets | $</t>
  </si>
  <si>
    <t>Amortization of capitalized amounts | $</t>
  </si>
  <si>
    <t>Impact to net income (loss) | $</t>
  </si>
  <si>
    <t>Impact to basic earnings per share</t>
  </si>
  <si>
    <t>Weighted Average Number of Shares Outstanding, Basic and Diluted | shares</t>
  </si>
  <si>
    <t>[3],[4]</t>
  </si>
  <si>
    <t>Summary of stock option activity</t>
  </si>
  <si>
    <t>Employee Stock Ownership Plan (ESOP), Shares in ESOP | shares</t>
  </si>
  <si>
    <t>Narrative</t>
  </si>
  <si>
    <t>Nonvested Awards, Total Compensation Cost Not yet Recognized | $</t>
  </si>
  <si>
    <t>Nonvested Awards, Total Compensation Cost Not yet Recognized, Period for Recognition</t>
  </si>
  <si>
    <t>2 years 8 months 1 day</t>
  </si>
  <si>
    <t>Number of Shares Authorized | shares</t>
  </si>
  <si>
    <t>Expiration Term</t>
  </si>
  <si>
    <t>Number of Shares Available for Grant | shares</t>
  </si>
  <si>
    <t>Shares, Outstanding | shares</t>
  </si>
  <si>
    <t>Options, Exercises in Period, Total Intrinsic Value | $</t>
  </si>
  <si>
    <t>Employee Stock Purchase Plan, Number of Plan Periods During Each Year | periods</t>
  </si>
  <si>
    <t>Defined Contribution Plan, Maximum Annual Contributions Per Employee, Percent</t>
  </si>
  <si>
    <t>Employee Stock Ownership Plan (ESOP), Number of Allocated Shares | shares</t>
  </si>
  <si>
    <t>Percent of Market Value at Lower of Beginning or Ending Period Market Price , Purchase Date</t>
  </si>
  <si>
    <t>85.00%</t>
  </si>
  <si>
    <t>Award Requisite Service Period</t>
  </si>
  <si>
    <t>Restricted Stock Units (RSUs) [Member]</t>
  </si>
  <si>
    <t>Nonvested Shares Roll Forward</t>
  </si>
  <si>
    <t>Nonvested Shares, Beginning Balance | shares</t>
  </si>
  <si>
    <t>Granted | shares</t>
  </si>
  <si>
    <t>Vested | shares</t>
  </si>
  <si>
    <t>Forfeited | shares</t>
  </si>
  <si>
    <t>Nonvested Shares, Ending Balance | shares</t>
  </si>
  <si>
    <t>Nonvested, Weighted-Average Grant-Date Fair Value, Beginning Balance</t>
  </si>
  <si>
    <t>Granted</t>
  </si>
  <si>
    <t>Vested</t>
  </si>
  <si>
    <t>Forfeited</t>
  </si>
  <si>
    <t>Nonvested, Weighted-Average Grant-Date Fair Value, Ending Balance</t>
  </si>
  <si>
    <t>Aggregate Intrinsic Value</t>
  </si>
  <si>
    <t>[5]</t>
  </si>
  <si>
    <t>Equity Instruments Other than Options, Vested in Period, Total Fair Value | $</t>
  </si>
  <si>
    <t>Restricted Stock Units (RSUs) [Member] | Director [Member]</t>
  </si>
  <si>
    <t>1 year</t>
  </si>
  <si>
    <t>Share-based Compensation Arrangements by Share-based Payment Award, Options, Exercises in Period, Weighted Average Exercise Price</t>
  </si>
  <si>
    <t>Options Outstanding, Beginning Balance | shares</t>
  </si>
  <si>
    <t>Exercised | shares</t>
  </si>
  <si>
    <t>Options Outstanding, Ending Balance | shares</t>
  </si>
  <si>
    <t>Share-based Compensation Arrangement by Share-based Payment Award, Options, Exercisable, Weighted Average Exercise Price</t>
  </si>
  <si>
    <t>Outstanding, Weighted-Average Exercise Price, Ending Balance</t>
  </si>
  <si>
    <t>Outstanding, Weighted-Average Remaining Contractual Life</t>
  </si>
  <si>
    <t>3 years 10 months 24 days</t>
  </si>
  <si>
    <t>Exercisable, Weighted-Average Remaining Contractual Life</t>
  </si>
  <si>
    <t>Outstanding, Aggregate Intrinsic Value | $</t>
  </si>
  <si>
    <t>[6]</t>
  </si>
  <si>
    <t>Exercisable, Aggregate Intrinsic Value | $</t>
  </si>
  <si>
    <t>Summary of stock options outstanding and exercisable</t>
  </si>
  <si>
    <t>Number Outstanding | shares</t>
  </si>
  <si>
    <t>Weighted-Average Remaining Contractual Life</t>
  </si>
  <si>
    <t>Weighted-Average Exercise Price</t>
  </si>
  <si>
    <t>Number Exercisable | shares</t>
  </si>
  <si>
    <t>Share-based Compensation Arrangement by Share-based Payment Award, Options, Vested and Expected to Vest, Exercisable, Aggregate Intrinsic Value | $</t>
  </si>
  <si>
    <t>Inducement Grant [Member] | Share Based Compensation, Exercise Price Range 1 [Member]</t>
  </si>
  <si>
    <t>Exercise Price Range, Lower Range Limit</t>
  </si>
  <si>
    <t>Exercise Price Range, Upper Range Limit</t>
  </si>
  <si>
    <t>3 years 8 months 12 days</t>
  </si>
  <si>
    <t>Inducement Grant [Member] | Share Based Compensation, Exercise Price Range 2 [Member]</t>
  </si>
  <si>
    <t>4 years 8 months 12 days</t>
  </si>
  <si>
    <t>Stock Options [Member]</t>
  </si>
  <si>
    <t>Fair Value Assumptions</t>
  </si>
  <si>
    <t>Fair Value Assumptions, Risk Free Interest Rate, Minimum</t>
  </si>
  <si>
    <t>1.90%</t>
  </si>
  <si>
    <t>Fair Value Assumptions, Risk Free Interest Rate, Maximum</t>
  </si>
  <si>
    <t>Fair Value Assumptions, Expected Term</t>
  </si>
  <si>
    <t>6 months</t>
  </si>
  <si>
    <t>33.00%</t>
  </si>
  <si>
    <t>34.00%</t>
  </si>
  <si>
    <t>Forfeited or expired | shares</t>
  </si>
  <si>
    <t>Exercisable at December 31, 2013 | shares</t>
  </si>
  <si>
    <t>Granted, Weighted-Average Exercise Price</t>
  </si>
  <si>
    <t>6 years 7 months 10 days</t>
  </si>
  <si>
    <t>5 years 5 months 9 days</t>
  </si>
  <si>
    <t>[7]</t>
  </si>
  <si>
    <t>Options, Grants in Period, Weighted Average Grant Date Fair Value</t>
  </si>
  <si>
    <t>Share-based Compensation Arrangement by Share-based Payment Award, Options, Forfeitures and Expirations in Period, Weighted Average Exercise Price</t>
  </si>
  <si>
    <t>Stock Options [Member] | Director [Member]</t>
  </si>
  <si>
    <t>2 years</t>
  </si>
  <si>
    <t>Stock Options [Member] | Share Based Compensation, Exercise Price Range 1 [Member]</t>
  </si>
  <si>
    <t>4 years 3 months 29 days</t>
  </si>
  <si>
    <t>Stock Options [Member] | Share Based Compensation, Exercise Price Range 2 [Member]</t>
  </si>
  <si>
    <t>7 years 1 month 21 days</t>
  </si>
  <si>
    <t>Stock Options [Member] | Share Based Compensation, Exercise Price Range 3 [Member]</t>
  </si>
  <si>
    <t>6 years 6 months 29 days</t>
  </si>
  <si>
    <t>Stock Options [Member] | Share Based Compensation, Exercise Price Range 4 [Member]</t>
  </si>
  <si>
    <t>7 years 2 months 1 day</t>
  </si>
  <si>
    <t>1.30%</t>
  </si>
  <si>
    <t>1.20%</t>
  </si>
  <si>
    <t>3 months</t>
  </si>
  <si>
    <t>24.00%</t>
  </si>
  <si>
    <t>Wright Medical Group, Inc. [Member]</t>
  </si>
  <si>
    <t>Share-based Compensation Arrangement by Share-based Payment Award, Options, Vested and Expected to Vest, Outstanding, Number | shares</t>
  </si>
  <si>
    <t>Restricted stock, non-vested shares and stock settled phantom units | shares</t>
  </si>
  <si>
    <t>Share-based Compensation Arrangement by Share-based Payment Award, Compensation Cost | $</t>
  </si>
  <si>
    <t>Schedule of Share-based Compensation Arrangement by Share-based Payment Award, Performance-Based Units, Vested and Expected to Vest [Table Text Block]</t>
  </si>
  <si>
    <t>2010 Plan [Member]</t>
  </si>
  <si>
    <t>The 2015 balances were converted to meet post-merger valuations as described in Note 13.</t>
  </si>
  <si>
    <t>[4]</t>
  </si>
  <si>
    <t>The aggregate intrinsic value is calculated as the market value of our ordinary shares as of December 31, 2017. The market value as of December 31, 2017 was $22.20 per share, which is the closing sale price of our ordinary shares on December 29, 2017, the last trading day prior to December 31, 2017, as reported by the Nasdaq Global Select Market.</t>
  </si>
  <si>
    <t>*The aggregate intrinsic value is calculated as the difference between the market value of our ordinary shares as of December 31, 2017 and the respective exercise prices of the options. The market value as of December 31, 2017 was $22.20 per share, which is the closing sale price of our ordinary shares on December 29, 2017, the last trading day prior to December 31, 2017, as reported by the Nasdaq Global Select Market.</t>
  </si>
  <si>
    <t>The aggregate intrinsic value is calculated as the difference between the market value of our ordinary shares as of December 31, 2017 and the respective exercise prices of the options. The market value as of December 31, 2017 was $22.20 per share, which is the closing sale price of our ordinary shares on December 29, 2017, the last trading day prior to December 31, 2017, as reported by the Nasdaq Global Select Market.</t>
  </si>
  <si>
    <t>Employee Benefit Plans (Details) - USD ($) $ in Millions</t>
  </si>
  <si>
    <t>Defined Benefit Plan Disclosure [Line Items]</t>
  </si>
  <si>
    <t>Defined Benefit Plans, General Information</t>
  </si>
  <si>
    <t>Employer matching contribution per employee on first 2% of employee's annual compensation</t>
  </si>
  <si>
    <t>Percentage of employee annual compensation eligible for 100% employer matching contribution</t>
  </si>
  <si>
    <t>Employer matching contribution per employee on second 2% of employee's annual compensatio</t>
  </si>
  <si>
    <t>50.00%</t>
  </si>
  <si>
    <t>Percentage of employee annual compensation eligible for 50% employer matching contribution</t>
  </si>
  <si>
    <t>Defined Contribution Plan, Employers Matching Contribution, Annual Vesting Percentage</t>
  </si>
  <si>
    <t>Defined contribution plan expense</t>
  </si>
  <si>
    <t>Commitments and Contingencies - Operating Leases (Details) - USD ($) $ in Thousands</t>
  </si>
  <si>
    <t>Rental expense under operating leases</t>
  </si>
  <si>
    <t>Operating Leases, Future Minimum Payments Due, Fiscal Year Maturity [Abstract]</t>
  </si>
  <si>
    <t>Thereafter</t>
  </si>
  <si>
    <t>Commitments and Contingencies - Commitments and Purchase Obligations (Details) $ in Millions</t>
  </si>
  <si>
    <t>Dec. 31, 2017USD ($)</t>
  </si>
  <si>
    <t>Unrecorded Unconditional Purchase Obligation [Line Items]</t>
  </si>
  <si>
    <t>Purchase Obligation, Due in Third Year</t>
  </si>
  <si>
    <t>Commitments and Contingencies - Product Liability Contingency (Details) - USD ($) $ in Thousands</t>
  </si>
  <si>
    <t>Oct. 03, 2017</t>
  </si>
  <si>
    <t>Sep. 30, 2013</t>
  </si>
  <si>
    <t>Jun. 30, 2013</t>
  </si>
  <si>
    <t>Product Liability Contingency [Line Items]</t>
  </si>
  <si>
    <t>Loss Contingency, Damages Awarded, Value</t>
  </si>
  <si>
    <t>Product Liability Contingency, Third Party Recovery</t>
  </si>
  <si>
    <t>Product Liability Accrual, Component Amount</t>
  </si>
  <si>
    <t>Third Party Recovery</t>
  </si>
  <si>
    <t>Operating Leases, Future Minimum Payments Due</t>
  </si>
  <si>
    <t>Insurance Recoveries</t>
  </si>
  <si>
    <t>CONSERVE (R) DYNASTY (R) AND LINEAGE (R) [Member]</t>
  </si>
  <si>
    <t>Loss Contingency Accrual</t>
  </si>
  <si>
    <t>Insurance Settlements Receivable, Current</t>
  </si>
  <si>
    <t>Allowance for Doubtful Accounts Receivable, Write-offs</t>
  </si>
  <si>
    <t>Product liability, current</t>
  </si>
  <si>
    <t>Product liability, non-current</t>
  </si>
  <si>
    <t>Increase Decrease in Estimated Recovery from Third Party</t>
  </si>
  <si>
    <t>Punitive Damages [Member] | CONSERVE (R) Metal-on-metal [Member]</t>
  </si>
  <si>
    <t>Compensatory damages [Member] | CONSERVE (R) Metal-on-metal [Member]</t>
  </si>
  <si>
    <t>Master Settlement Agreement - MDL &amp; JCCP [Member] | CONSERVE (R) DYNASTY (R) AND LINEAGE (R) [Member]</t>
  </si>
  <si>
    <t>Accrual for eligible claims in excess of 1292 excluded from MSA [Member] | CONSERVE (R) DYNASTY (R) AND LINEAGE (R) [Member]</t>
  </si>
  <si>
    <t>Second Settlement Agreement [Member] | CONSERVE (R) DYNASTY (R) AND LINEAGE (R) [Member]</t>
  </si>
  <si>
    <t>Litigation Settlement, Amount</t>
  </si>
  <si>
    <t>Minimum [Member] | PROFEMUR Titanium Modular Neck Product [Member]</t>
  </si>
  <si>
    <t>Estimated product liability range</t>
  </si>
  <si>
    <t>Accrued Liabilities, Current [Member] | CONSERVE (R) DYNASTY (R) AND LINEAGE (R) [Member]</t>
  </si>
  <si>
    <t>Other Noncurrent Liabilities [Member] | CONSERVE (R) DYNASTY (R) AND LINEAGE (R) [Member]</t>
  </si>
  <si>
    <t>Columbia [Member] | CONSERVE (R) DYNASTY (R) AND LINEAGE (R) [Member]</t>
  </si>
  <si>
    <t>Federal [Member] | CONSERVE (R) DYNASTY (R) AND LINEAGE (R) [Member]</t>
  </si>
  <si>
    <t>Insurance Settlements Receivable</t>
  </si>
  <si>
    <t>Restricted Cash (Details) - USD ($) $ in Thousands</t>
  </si>
  <si>
    <t>Cash, Cash Equivalents, and Restricted Cash</t>
  </si>
  <si>
    <t>Related Parties (Details) $ in Thousands</t>
  </si>
  <si>
    <t>Dec. 29, 2009EUR (€)</t>
  </si>
  <si>
    <t>Jul. 29, 2008USD ($)</t>
  </si>
  <si>
    <t>Jul. 29, 2008EUR (€)</t>
  </si>
  <si>
    <t>May 22, 2005EUR (€)</t>
  </si>
  <si>
    <t>Dec. 31, 2017EUR (€)</t>
  </si>
  <si>
    <t>Dec. 31, 2010USD ($)</t>
  </si>
  <si>
    <t>Related Party Transaction [Line Items]</t>
  </si>
  <si>
    <t>Capital | €</t>
  </si>
  <si>
    <t>Mortgage Loans on Real Estate, Face Amount of Mortgages</t>
  </si>
  <si>
    <t>Payments for Rent</t>
  </si>
  <si>
    <t>Purchase Price</t>
  </si>
  <si>
    <t>SCI Calyx [Member]</t>
  </si>
  <si>
    <t>Due to Related Parties</t>
  </si>
  <si>
    <t>Payments for Rent | €</t>
  </si>
  <si>
    <t>Loans [Member]</t>
  </si>
  <si>
    <t>Proceeds from Related Party Debt</t>
  </si>
  <si>
    <t>SCI Calyx [Member] | Loans [Member]</t>
  </si>
  <si>
    <t>Tornier SAS [Member] | Animus SCI [Member]</t>
  </si>
  <si>
    <t>Tornier SAS [Member] | Mr. Tornier [Member]</t>
  </si>
  <si>
    <t>Mr. Tornier [Member] | Tornier SAS [Member]</t>
  </si>
  <si>
    <t>Mr. Tornier [Member] | SCI Calyx [Member]</t>
  </si>
  <si>
    <t>Euro Libor rate</t>
  </si>
  <si>
    <t>Quarterly Results of Operations (Details) - USD ($) $ / shares in Units, shares in Thousands, $ in Thousands</t>
  </si>
  <si>
    <t>Quarterly Financial Information [Line Items]</t>
  </si>
  <si>
    <t>[1],[2]</t>
  </si>
  <si>
    <t>Net income (loss)</t>
  </si>
  <si>
    <t>Income (Loss) from Continuing Operations, Per Basic and Diluted Share</t>
  </si>
  <si>
    <t>Income (Loss) from Continuing Operations, Per Diluted Share</t>
  </si>
  <si>
    <t>Earnings Per Share, Basic and Diluted</t>
  </si>
  <si>
    <t>[5],[6]</t>
  </si>
  <si>
    <t>Net (loss) income per share, diluted</t>
  </si>
  <si>
    <t>Weighted Average Number of Shares Outstanding, Diluted</t>
  </si>
  <si>
    <t>DistributorConversionCharges</t>
  </si>
  <si>
    <t>Management Changes</t>
  </si>
  <si>
    <t>Fees and Commissions</t>
  </si>
  <si>
    <t>Product Rationalization Costs</t>
  </si>
  <si>
    <t>Tax Benefit Related to the Realizability of Net Operating Losses</t>
  </si>
  <si>
    <t>Tax Adjustments, Settlements, and Unusual Provisions</t>
  </si>
  <si>
    <t>Income Tax Expense (Benefit), Continuing Operations, Adjustment of Deferred Tax (Asset) Liability</t>
  </si>
  <si>
    <t>Business Combination, Acquisition Related Costs</t>
  </si>
  <si>
    <t>Restructuring Costs</t>
  </si>
  <si>
    <t>Contingent Value Rights [Member] | Continuing Operations [Member]</t>
  </si>
  <si>
    <t>Share-based Compensation Arrangement by Share-based Payment Award, Compensation Cost</t>
  </si>
  <si>
    <t>incentive and indirect [Member]</t>
  </si>
  <si>
    <t>Cost of sales includes amortization of inventory step-up adjustment of $37.7 million and $10.3 million for the fiscal year ended December 25, 2016 and December 27, 2015, respectively.</t>
  </si>
  <si>
    <t>These line items include the following amounts of non-cash, share-based compensation expense for the periods indicated: Fiscal year ended December 31, 2017 December 25, 2016 December 27, 2015Cost of sales$565 $414 $287Selling, general and administrative17,705 13,216 22,777Research and development1,123 786 1,900</t>
  </si>
  <si>
    <t>Segment Data (Details) $ in Thousands</t>
  </si>
  <si>
    <t>Sep. 25, 2016USD ($)</t>
  </si>
  <si>
    <t>Mar. 27, 2016USD ($)</t>
  </si>
  <si>
    <t>Segment Reporting Information [Line Items]</t>
  </si>
  <si>
    <t>Capital Expenditures, Continuing Operations</t>
  </si>
  <si>
    <t>Payments to Acquire Property, Plant, and Equipment</t>
  </si>
  <si>
    <t>Concentration risk percentage</t>
  </si>
  <si>
    <t>10.00%</t>
  </si>
  <si>
    <t>Operating Income (Loss)</t>
  </si>
  <si>
    <t>Interest Income (Expense), Nonoperating, Net</t>
  </si>
  <si>
    <t>Benefit Associated With Incentive and Indirect Tax Projects</t>
  </si>
  <si>
    <t>Payments of Debt Restructuring Costs</t>
  </si>
  <si>
    <t>Other Nonoperating Income (Expense)</t>
  </si>
  <si>
    <t>Income (Loss) from Continuing Operations before Equity Method Investments, Income Taxes, Noncontrolling Interest</t>
  </si>
  <si>
    <t>Amortization of Intangible Assets</t>
  </si>
  <si>
    <t>International Segment [Member]</t>
  </si>
  <si>
    <t>UNITED STATES</t>
  </si>
  <si>
    <t>Europe</t>
  </si>
  <si>
    <t>Extremities &amp; Biologics [Member] | International Segment [Member]</t>
  </si>
  <si>
    <t>AmortizationExpenseWithoutDistributorConversion</t>
  </si>
  <si>
    <t>Segment Operating Loss</t>
  </si>
  <si>
    <t>Foot and Ankle [Member] | International Segment [Member]</t>
  </si>
  <si>
    <t>Foot and Ankle [Member] | UNITED STATES</t>
  </si>
  <si>
    <t>Upper Extremities [Member] | International Segment [Member]</t>
  </si>
  <si>
    <t>Biologics [Member] | International Segment [Member]</t>
  </si>
  <si>
    <t>Biologics [Member] | UNITED STATES</t>
  </si>
  <si>
    <t>Other Extremities [Member] | International Segment [Member]</t>
  </si>
  <si>
    <t>Other Extremities [Member] | UNITED STATES</t>
  </si>
  <si>
    <t>Corporate Segment [Member]</t>
  </si>
  <si>
    <t>segment [Member]</t>
  </si>
  <si>
    <t>Number of Reportable Segments</t>
  </si>
  <si>
    <t>Schedule II - Valuation and Qualifying Accounts (Details) - Allowance for doubtful accounts [Member] - USD ($) $ in Thousands</t>
  </si>
  <si>
    <t>Movement in Valuation Allowances and Reserves [Roll Forward]</t>
  </si>
  <si>
    <t>Balance at Beginning of Period</t>
  </si>
  <si>
    <t>Charged to Cost and Expenses</t>
  </si>
  <si>
    <t>Deductions and Other</t>
  </si>
  <si>
    <t>Balance at End of Period</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_);_(&quot;€ &quot;(#,##0.00)" numFmtId="166"/>
    <numFmt formatCode="_(&quot;$ &quot;#,##0.0_);_(&quot;$ &quot;(#,##0.0)" numFmtId="167"/>
    <numFmt formatCode="#,##0.0000_);(#,##0.0000)" numFmtId="168"/>
    <numFmt formatCode="#,##0.0_);(#,##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26"/>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9265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105906409</v>
      </c>
    </row>
    <row r="14" spans="1:4">
      <c r="A14" s="4" t="s">
        <v>23</v>
      </c>
      <c r="B14" s="4" t="s">
        <v>24</v>
      </c>
    </row>
    <row r="15" spans="1:4">
      <c r="A15" s="4" t="s">
        <v>25</v>
      </c>
      <c r="B15" s="4" t="s">
        <v>26</v>
      </c>
    </row>
    <row r="16" spans="1:4">
      <c r="A16" s="4" t="s">
        <v>27</v>
      </c>
      <c r="B16" s="4" t="s">
        <v>24</v>
      </c>
    </row>
    <row r="17" spans="1:4">
      <c r="A17" s="4" t="s">
        <v>28</v>
      </c>
      <c r="D17" s="6" t="n">
        <v>27971684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4</v>
      </c>
      <c r="B1" s="2" t="s">
        <v>1</v>
      </c>
    </row>
    <row r="2" spans="1:2">
      <c r="B2" s="2" t="s">
        <v>30</v>
      </c>
    </row>
    <row r="3" spans="1:2">
      <c r="A3" s="3" t="s">
        <v>195</v>
      </c>
    </row>
    <row r="4" spans="1:2">
      <c r="A4" s="4" t="s">
        <v>196</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v>
      </c>
      <c r="B1" s="2" t="s">
        <v>1</v>
      </c>
    </row>
    <row r="2" spans="1:2">
      <c r="B2" s="2" t="s">
        <v>2</v>
      </c>
    </row>
    <row r="3" spans="1:2">
      <c r="A3" s="3" t="s">
        <v>202</v>
      </c>
    </row>
    <row r="4" spans="1:2">
      <c r="A4" s="4" t="s">
        <v>35</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67740</v>
      </c>
      <c r="C3" s="6" t="n">
        <v>262265</v>
      </c>
    </row>
    <row r="4" spans="1:3">
      <c r="A4" s="4" t="s">
        <v>33</v>
      </c>
      <c r="B4" s="5" t="n">
        <v>0</v>
      </c>
      <c r="C4" s="5" t="n">
        <v>150000</v>
      </c>
    </row>
    <row r="5" spans="1:3">
      <c r="A5" s="4" t="s">
        <v>34</v>
      </c>
      <c r="B5" s="5" t="n">
        <v>130610</v>
      </c>
      <c r="C5" s="5" t="n">
        <v>130602</v>
      </c>
    </row>
    <row r="6" spans="1:3">
      <c r="A6" s="4" t="s">
        <v>35</v>
      </c>
      <c r="B6" s="5" t="n">
        <v>168144</v>
      </c>
      <c r="C6" s="5" t="n">
        <v>150849</v>
      </c>
    </row>
    <row r="7" spans="1:3">
      <c r="A7" s="4" t="s">
        <v>36</v>
      </c>
      <c r="B7" s="5" t="n">
        <v>13555</v>
      </c>
      <c r="C7" s="5" t="n">
        <v>11678</v>
      </c>
    </row>
    <row r="8" spans="1:3">
      <c r="A8" s="4" t="s">
        <v>37</v>
      </c>
      <c r="B8" s="5" t="n">
        <v>86845</v>
      </c>
      <c r="C8" s="5" t="n">
        <v>54231</v>
      </c>
    </row>
    <row r="9" spans="1:3">
      <c r="A9" s="4" t="s">
        <v>38</v>
      </c>
      <c r="B9" s="5" t="n">
        <v>566894</v>
      </c>
      <c r="C9" s="5" t="n">
        <v>759625</v>
      </c>
    </row>
    <row r="10" spans="1:3">
      <c r="A10" s="4" t="s">
        <v>39</v>
      </c>
      <c r="B10" s="5" t="n">
        <v>212379</v>
      </c>
      <c r="C10" s="5" t="n">
        <v>201732</v>
      </c>
    </row>
    <row r="11" spans="1:3">
      <c r="A11" s="4" t="s">
        <v>40</v>
      </c>
      <c r="B11" s="5" t="n">
        <v>933662</v>
      </c>
      <c r="C11" s="5" t="n">
        <v>851042</v>
      </c>
    </row>
    <row r="12" spans="1:3">
      <c r="A12" s="4" t="s">
        <v>41</v>
      </c>
      <c r="B12" s="5" t="n">
        <v>231001</v>
      </c>
      <c r="C12" s="5" t="n">
        <v>231797</v>
      </c>
    </row>
    <row r="13" spans="1:3">
      <c r="A13" s="4" t="s">
        <v>42</v>
      </c>
      <c r="B13" s="5" t="n">
        <v>937</v>
      </c>
      <c r="C13" s="5" t="n">
        <v>1498</v>
      </c>
    </row>
    <row r="14" spans="1:3">
      <c r="A14" s="4" t="s">
        <v>43</v>
      </c>
      <c r="B14" s="5" t="n">
        <v>183851</v>
      </c>
      <c r="C14" s="5" t="n">
        <v>244892</v>
      </c>
    </row>
    <row r="15" spans="1:3">
      <c r="A15" s="4" t="s">
        <v>44</v>
      </c>
      <c r="B15" s="5" t="n">
        <v>2128724</v>
      </c>
      <c r="C15" s="5" t="n">
        <v>2290586</v>
      </c>
    </row>
    <row r="16" spans="1:3">
      <c r="A16" s="3" t="s">
        <v>45</v>
      </c>
    </row>
    <row r="17" spans="1:3">
      <c r="A17" s="4" t="s">
        <v>46</v>
      </c>
      <c r="B17" s="5" t="n">
        <v>41831</v>
      </c>
      <c r="C17" s="5" t="n">
        <v>32866</v>
      </c>
    </row>
    <row r="18" spans="1:3">
      <c r="A18" s="4" t="s">
        <v>47</v>
      </c>
      <c r="B18" s="5" t="n">
        <v>314558</v>
      </c>
      <c r="C18" s="5" t="n">
        <v>407704</v>
      </c>
    </row>
    <row r="19" spans="1:3">
      <c r="A19" s="4" t="s">
        <v>48</v>
      </c>
      <c r="B19" s="5" t="n">
        <v>58906</v>
      </c>
      <c r="C19" s="5" t="n">
        <v>33948</v>
      </c>
    </row>
    <row r="20" spans="1:3">
      <c r="A20" s="4" t="s">
        <v>49</v>
      </c>
      <c r="B20" s="5" t="n">
        <v>415295</v>
      </c>
      <c r="C20" s="5" t="n">
        <v>474518</v>
      </c>
    </row>
    <row r="21" spans="1:3">
      <c r="A21" s="4" t="s">
        <v>50</v>
      </c>
      <c r="B21" s="5" t="n">
        <v>836208</v>
      </c>
      <c r="C21" s="5" t="n">
        <v>780407</v>
      </c>
    </row>
    <row r="22" spans="1:3">
      <c r="A22" s="4" t="s">
        <v>42</v>
      </c>
      <c r="B22" s="5" t="n">
        <v>15780</v>
      </c>
      <c r="C22" s="5" t="n">
        <v>27550</v>
      </c>
    </row>
    <row r="23" spans="1:3">
      <c r="A23" s="4" t="s">
        <v>51</v>
      </c>
      <c r="B23" s="5" t="n">
        <v>272745</v>
      </c>
      <c r="C23" s="5" t="n">
        <v>321247</v>
      </c>
    </row>
    <row r="24" spans="1:3">
      <c r="A24" s="4" t="s">
        <v>52</v>
      </c>
      <c r="B24" s="5" t="n">
        <v>1540028</v>
      </c>
      <c r="C24" s="5" t="n">
        <v>1603722</v>
      </c>
    </row>
    <row r="25" spans="1:3">
      <c r="A25" s="4" t="s">
        <v>53</v>
      </c>
      <c r="B25" s="4" t="s">
        <v>54</v>
      </c>
      <c r="C25" s="4" t="s">
        <v>54</v>
      </c>
    </row>
    <row r="26" spans="1:3">
      <c r="A26" s="3" t="s">
        <v>55</v>
      </c>
    </row>
    <row r="27" spans="1:3">
      <c r="A27" s="4" t="s">
        <v>56</v>
      </c>
      <c r="B27" s="5" t="n">
        <v>3896</v>
      </c>
      <c r="C27" s="5" t="n">
        <v>3815</v>
      </c>
    </row>
    <row r="28" spans="1:3">
      <c r="A28" s="4" t="s">
        <v>57</v>
      </c>
      <c r="B28" s="5" t="n">
        <v>1971347</v>
      </c>
      <c r="C28" s="5" t="n">
        <v>1908749</v>
      </c>
    </row>
    <row r="29" spans="1:3">
      <c r="A29" s="4" t="s">
        <v>58</v>
      </c>
      <c r="B29" s="5" t="n">
        <v>22290</v>
      </c>
      <c r="C29" s="5" t="n">
        <v>-19461</v>
      </c>
    </row>
    <row r="30" spans="1:3">
      <c r="A30" s="4" t="s">
        <v>59</v>
      </c>
      <c r="B30" s="5" t="n">
        <v>-1408837</v>
      </c>
      <c r="C30" s="5" t="n">
        <v>-1206239</v>
      </c>
    </row>
    <row r="31" spans="1:3">
      <c r="A31" s="4" t="s">
        <v>60</v>
      </c>
      <c r="B31" s="5" t="n">
        <v>588696</v>
      </c>
      <c r="C31" s="5" t="n">
        <v>686864</v>
      </c>
    </row>
    <row r="32" spans="1:3">
      <c r="A32" s="4" t="s">
        <v>61</v>
      </c>
      <c r="B32" s="6" t="n">
        <v>2128724</v>
      </c>
      <c r="C32" s="6" t="n">
        <v>22905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3" t="s">
        <v>232</v>
      </c>
    </row>
    <row r="4" spans="1:2">
      <c r="A4" s="4" t="s">
        <v>233</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9</v>
      </c>
      <c r="B1" s="2" t="s">
        <v>1</v>
      </c>
    </row>
    <row r="2" spans="1:2">
      <c r="B2" s="2" t="s">
        <v>30</v>
      </c>
    </row>
    <row r="3" spans="1:2">
      <c r="A3" s="3" t="s">
        <v>260</v>
      </c>
    </row>
    <row r="4" spans="1:2">
      <c r="A4" s="4" t="s">
        <v>259</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8"/>
    <col customWidth="1" max="2" min="2" width="30"/>
    <col customWidth="1" max="3" min="3" width="30"/>
    <col customWidth="1" max="4" min="4" width="30"/>
    <col customWidth="1" max="5" min="5" width="24"/>
  </cols>
  <sheetData>
    <row r="1" spans="1:5">
      <c r="A1" s="1" t="s">
        <v>62</v>
      </c>
      <c r="B1" s="2" t="s">
        <v>63</v>
      </c>
      <c r="C1" s="2" t="s">
        <v>64</v>
      </c>
      <c r="D1" s="2" t="s">
        <v>65</v>
      </c>
      <c r="E1" s="2" t="s">
        <v>66</v>
      </c>
    </row>
    <row r="2" spans="1:5">
      <c r="A2" s="4" t="s">
        <v>67</v>
      </c>
      <c r="B2" s="7" t="n">
        <v>0.03</v>
      </c>
      <c r="C2" s="8" t="n">
        <v>0.03</v>
      </c>
      <c r="D2" s="7" t="n">
        <v>0.03</v>
      </c>
      <c r="E2" s="7" t="n">
        <v>0.01</v>
      </c>
    </row>
    <row r="3" spans="1:5">
      <c r="A3" s="4" t="s">
        <v>68</v>
      </c>
      <c r="B3" s="5" t="n">
        <v>320000000</v>
      </c>
      <c r="C3" s="5" t="n">
        <v>320000000</v>
      </c>
      <c r="D3" s="5" t="n">
        <v>320000000</v>
      </c>
    </row>
    <row r="4" spans="1:5">
      <c r="A4" s="4" t="s">
        <v>69</v>
      </c>
      <c r="B4" s="5" t="n">
        <v>105807424</v>
      </c>
      <c r="C4" s="5" t="n">
        <v>105807424</v>
      </c>
      <c r="D4" s="5" t="n">
        <v>1034009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2"/>
    <col customWidth="1" max="2" min="2" width="80"/>
  </cols>
  <sheetData>
    <row r="1" spans="1:2">
      <c r="A1" s="1" t="s">
        <v>262</v>
      </c>
      <c r="B1" s="2" t="s">
        <v>1</v>
      </c>
    </row>
    <row r="2" spans="1:2">
      <c r="B2" s="2" t="s">
        <v>2</v>
      </c>
    </row>
    <row r="3" spans="1:2">
      <c r="A3" s="3" t="s">
        <v>192</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row r="10" spans="1:2">
      <c r="A10" s="4" t="s">
        <v>275</v>
      </c>
      <c r="B10" s="4" t="s">
        <v>276</v>
      </c>
    </row>
    <row r="11" spans="1:2">
      <c r="A11" s="4" t="s">
        <v>277</v>
      </c>
      <c r="B11" s="4" t="s">
        <v>278</v>
      </c>
    </row>
    <row r="12" spans="1:2">
      <c r="A12" s="4" t="s">
        <v>279</v>
      </c>
      <c r="B12" s="4" t="s">
        <v>280</v>
      </c>
    </row>
    <row r="13" spans="1:2">
      <c r="A13" s="4" t="s">
        <v>281</v>
      </c>
      <c r="B13" s="4" t="s">
        <v>282</v>
      </c>
    </row>
    <row r="14" spans="1:2">
      <c r="A14" s="4" t="s">
        <v>283</v>
      </c>
      <c r="B14" s="4" t="s">
        <v>284</v>
      </c>
    </row>
    <row r="15" spans="1:2">
      <c r="A15" s="4" t="s">
        <v>285</v>
      </c>
      <c r="B15" s="4" t="s">
        <v>286</v>
      </c>
    </row>
    <row r="16" spans="1:2">
      <c r="A16" s="4" t="s">
        <v>287</v>
      </c>
      <c r="B16" s="4" t="s">
        <v>288</v>
      </c>
    </row>
    <row r="17" spans="1:2">
      <c r="A17" s="4" t="s">
        <v>289</v>
      </c>
      <c r="B17" s="4" t="s">
        <v>290</v>
      </c>
    </row>
    <row r="18" spans="1:2">
      <c r="A18" s="4" t="s">
        <v>291</v>
      </c>
      <c r="B18" s="4" t="s">
        <v>292</v>
      </c>
    </row>
    <row r="19" spans="1:2">
      <c r="A19" s="4" t="s">
        <v>293</v>
      </c>
      <c r="B19" s="4" t="s">
        <v>294</v>
      </c>
    </row>
    <row r="20" spans="1:2">
      <c r="A20" s="4" t="s">
        <v>295</v>
      </c>
      <c r="B20" s="4" t="s">
        <v>296</v>
      </c>
    </row>
    <row r="21" spans="1:2">
      <c r="A21" s="4" t="s">
        <v>297</v>
      </c>
      <c r="B21" s="4" t="s">
        <v>298</v>
      </c>
    </row>
    <row r="22" spans="1:2">
      <c r="A22" s="4" t="s">
        <v>299</v>
      </c>
      <c r="B22" s="4" t="s">
        <v>300</v>
      </c>
    </row>
    <row r="23" spans="1:2">
      <c r="A23" s="4" t="s">
        <v>301</v>
      </c>
      <c r="B23" s="4" t="s">
        <v>302</v>
      </c>
    </row>
    <row r="24" spans="1:2">
      <c r="A24" s="4" t="s">
        <v>303</v>
      </c>
      <c r="B24" s="4" t="s">
        <v>304</v>
      </c>
    </row>
    <row r="25" spans="1:2">
      <c r="A25" s="4" t="s">
        <v>305</v>
      </c>
      <c r="B25"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7</v>
      </c>
      <c r="B1" s="2" t="s">
        <v>1</v>
      </c>
    </row>
    <row r="2" spans="1:2">
      <c r="B2" s="2" t="s">
        <v>2</v>
      </c>
    </row>
    <row r="3" spans="1:2">
      <c r="A3" s="3" t="s">
        <v>308</v>
      </c>
    </row>
    <row r="4" spans="1:2">
      <c r="A4" s="4" t="s">
        <v>232</v>
      </c>
      <c r="B4"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10</v>
      </c>
      <c r="B1" s="2" t="s">
        <v>1</v>
      </c>
    </row>
    <row r="2" spans="1:2">
      <c r="B2" s="2" t="s">
        <v>2</v>
      </c>
    </row>
    <row r="3" spans="1:2">
      <c r="A3" s="3" t="s">
        <v>192</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317</v>
      </c>
      <c r="B1" s="2" t="s">
        <v>318</v>
      </c>
      <c r="C1" s="2" t="s">
        <v>319</v>
      </c>
      <c r="D1" s="2" t="s">
        <v>2</v>
      </c>
    </row>
    <row r="2" spans="1:4">
      <c r="A2" s="3" t="s">
        <v>320</v>
      </c>
    </row>
    <row r="3" spans="1:4">
      <c r="A3" s="4" t="s">
        <v>321</v>
      </c>
      <c r="D3" s="4" t="s">
        <v>322</v>
      </c>
    </row>
    <row r="4" spans="1:4">
      <c r="A4" s="4" t="s">
        <v>323</v>
      </c>
      <c r="D4" s="4" t="s">
        <v>324</v>
      </c>
    </row>
    <row r="5" spans="1:4">
      <c r="A5" s="4" t="s">
        <v>166</v>
      </c>
    </row>
    <row r="6" spans="1:4">
      <c r="A6" s="3" t="s">
        <v>320</v>
      </c>
    </row>
    <row r="7" spans="1:4">
      <c r="A7" s="4" t="s">
        <v>325</v>
      </c>
      <c r="B7" s="4" t="s">
        <v>326</v>
      </c>
    </row>
    <row r="8" spans="1:4">
      <c r="A8" s="4" t="s">
        <v>163</v>
      </c>
    </row>
    <row r="9" spans="1:4">
      <c r="A9" s="3" t="s">
        <v>320</v>
      </c>
    </row>
    <row r="10" spans="1:4">
      <c r="A10" s="4" t="s">
        <v>325</v>
      </c>
      <c r="C10" s="4" t="s">
        <v>32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4" t="s">
        <v>329</v>
      </c>
    </row>
    <row r="4" spans="1:2">
      <c r="A4" s="3" t="s">
        <v>330</v>
      </c>
    </row>
    <row r="5" spans="1:2">
      <c r="A5" s="4" t="s">
        <v>331</v>
      </c>
      <c r="B5" s="4" t="s">
        <v>332</v>
      </c>
    </row>
    <row r="6" spans="1:2">
      <c r="A6" s="4" t="s">
        <v>333</v>
      </c>
    </row>
    <row r="7" spans="1:2">
      <c r="A7" s="3" t="s">
        <v>330</v>
      </c>
    </row>
    <row r="8" spans="1:2">
      <c r="A8" s="4" t="s">
        <v>331</v>
      </c>
      <c r="B8"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5</v>
      </c>
      <c r="B1" s="2" t="s">
        <v>1</v>
      </c>
    </row>
    <row r="2" spans="1:2">
      <c r="B2" s="2" t="s">
        <v>2</v>
      </c>
    </row>
    <row r="3" spans="1:2">
      <c r="A3" s="3" t="s">
        <v>202</v>
      </c>
    </row>
    <row r="4" spans="1:2">
      <c r="A4" s="4" t="s">
        <v>336</v>
      </c>
      <c r="B4"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339</v>
      </c>
    </row>
    <row r="4" spans="1:2">
      <c r="A4" s="4" t="s">
        <v>340</v>
      </c>
      <c r="B4" s="4" t="s">
        <v>341</v>
      </c>
    </row>
    <row r="5" spans="1:2">
      <c r="A5" s="4" t="s">
        <v>342</v>
      </c>
      <c r="B5" s="4" t="s">
        <v>343</v>
      </c>
    </row>
    <row r="6" spans="1:2">
      <c r="A6" s="4" t="s">
        <v>344</v>
      </c>
    </row>
    <row r="7" spans="1:2">
      <c r="A7" s="3" t="s">
        <v>339</v>
      </c>
    </row>
    <row r="8" spans="1:2">
      <c r="A8" s="4" t="s">
        <v>345</v>
      </c>
      <c r="B8" s="4" t="s">
        <v>346</v>
      </c>
    </row>
    <row r="9" spans="1:2">
      <c r="A9" s="4" t="s">
        <v>347</v>
      </c>
      <c r="B9" s="4" t="s">
        <v>348</v>
      </c>
    </row>
    <row r="10" spans="1:2">
      <c r="A10" s="4" t="s">
        <v>349</v>
      </c>
    </row>
    <row r="11" spans="1:2">
      <c r="A11" s="3" t="s">
        <v>339</v>
      </c>
    </row>
    <row r="12" spans="1:2">
      <c r="A12" s="4" t="s">
        <v>345</v>
      </c>
      <c r="B12" s="4" t="s">
        <v>350</v>
      </c>
    </row>
    <row r="13" spans="1:2">
      <c r="A13" s="4" t="s">
        <v>347</v>
      </c>
      <c r="B13" s="4" t="s">
        <v>351</v>
      </c>
    </row>
    <row r="14" spans="1:2">
      <c r="A14" s="4" t="s">
        <v>352</v>
      </c>
    </row>
    <row r="15" spans="1:2">
      <c r="A15" s="3" t="s">
        <v>339</v>
      </c>
    </row>
    <row r="16" spans="1:2">
      <c r="A16" s="4" t="s">
        <v>345</v>
      </c>
      <c r="B16" s="4" t="s">
        <v>353</v>
      </c>
    </row>
    <row r="17" spans="1:2">
      <c r="A17" s="4" t="s">
        <v>347</v>
      </c>
      <c r="B17" s="4" t="s">
        <v>354</v>
      </c>
    </row>
    <row r="18" spans="1:2">
      <c r="A18" s="4" t="s">
        <v>355</v>
      </c>
    </row>
    <row r="19" spans="1:2">
      <c r="A19" s="3" t="s">
        <v>339</v>
      </c>
    </row>
    <row r="20" spans="1:2">
      <c r="A20" s="4" t="s">
        <v>356</v>
      </c>
      <c r="B20" s="4" t="s">
        <v>357</v>
      </c>
    </row>
    <row r="21" spans="1:2">
      <c r="A21" s="4" t="s">
        <v>358</v>
      </c>
    </row>
    <row r="22" spans="1:2">
      <c r="A22" s="3" t="s">
        <v>339</v>
      </c>
    </row>
    <row r="23" spans="1:2">
      <c r="A23" s="4" t="s">
        <v>356</v>
      </c>
      <c r="B23" s="4" t="s">
        <v>3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60</v>
      </c>
      <c r="B1" s="2" t="s">
        <v>1</v>
      </c>
    </row>
    <row r="2" spans="1:2">
      <c r="B2" s="2" t="s">
        <v>2</v>
      </c>
    </row>
    <row r="3" spans="1:2">
      <c r="A3" s="3" t="s">
        <v>209</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65</v>
      </c>
      <c r="B1" s="2" t="s">
        <v>1</v>
      </c>
    </row>
    <row r="2" spans="1:2">
      <c r="B2" s="2" t="s">
        <v>2</v>
      </c>
    </row>
    <row r="3" spans="1:2">
      <c r="A3" s="3" t="s">
        <v>212</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371</v>
      </c>
    </row>
    <row r="4" spans="1:2">
      <c r="A4" s="4" t="s">
        <v>372</v>
      </c>
      <c r="B4" s="4" t="s">
        <v>373</v>
      </c>
    </row>
    <row r="5" spans="1:2">
      <c r="A5" s="4" t="s">
        <v>374</v>
      </c>
      <c r="B5" s="4" t="s">
        <v>375</v>
      </c>
    </row>
    <row r="6" spans="1:2">
      <c r="A6" s="4" t="s">
        <v>376</v>
      </c>
      <c r="B6" s="4" t="s">
        <v>377</v>
      </c>
    </row>
    <row r="7" spans="1:2">
      <c r="A7" s="4" t="s">
        <v>378</v>
      </c>
    </row>
    <row r="8" spans="1:2">
      <c r="A8" s="3" t="s">
        <v>371</v>
      </c>
    </row>
    <row r="9" spans="1:2">
      <c r="A9" s="4" t="s">
        <v>379</v>
      </c>
      <c r="B9" s="4" t="s">
        <v>380</v>
      </c>
    </row>
    <row r="10" spans="1:2">
      <c r="A10" s="4" t="s">
        <v>381</v>
      </c>
    </row>
    <row r="11" spans="1:2">
      <c r="A11" s="3" t="s">
        <v>371</v>
      </c>
    </row>
    <row r="12" spans="1:2">
      <c r="A12" s="4" t="s">
        <v>379</v>
      </c>
      <c r="B12" s="4" t="s">
        <v>382</v>
      </c>
    </row>
    <row r="13" spans="1:2">
      <c r="A13" s="4" t="s">
        <v>383</v>
      </c>
    </row>
    <row r="14" spans="1:2">
      <c r="A14" s="3" t="s">
        <v>371</v>
      </c>
    </row>
    <row r="15" spans="1:2">
      <c r="A15" s="4" t="s">
        <v>379</v>
      </c>
      <c r="B15" s="4" t="s">
        <v>3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0</v>
      </c>
      <c r="B1" s="2" t="s">
        <v>71</v>
      </c>
    </row>
    <row r="2" spans="1:5">
      <c r="B2" s="2" t="s">
        <v>30</v>
      </c>
      <c r="C2" s="2" t="s">
        <v>72</v>
      </c>
      <c r="D2" s="2" t="s">
        <v>73</v>
      </c>
      <c r="E2" s="2" t="s">
        <v>74</v>
      </c>
    </row>
    <row r="3" spans="1:5">
      <c r="A3" s="3" t="s">
        <v>75</v>
      </c>
    </row>
    <row r="4" spans="1:5">
      <c r="A4" s="4" t="s">
        <v>76</v>
      </c>
      <c r="B4" s="6" t="n">
        <v>193023</v>
      </c>
      <c r="C4" s="6" t="n">
        <v>157332</v>
      </c>
      <c r="D4" s="6" t="n">
        <v>170716</v>
      </c>
      <c r="E4" s="6" t="n">
        <v>169291</v>
      </c>
    </row>
    <row r="5" spans="1:5">
      <c r="A5" s="4" t="s">
        <v>77</v>
      </c>
      <c r="B5" s="5" t="n">
        <v>50583</v>
      </c>
      <c r="C5" s="5" t="n">
        <v>46149</v>
      </c>
      <c r="D5" s="5" t="n">
        <v>49009</v>
      </c>
      <c r="E5" s="5" t="n">
        <v>46666</v>
      </c>
    </row>
    <row r="6" spans="1:5">
      <c r="A6" s="4" t="s">
        <v>78</v>
      </c>
      <c r="B6" s="5" t="n">
        <v>142440</v>
      </c>
      <c r="C6" s="5" t="n">
        <v>111183</v>
      </c>
      <c r="D6" s="5" t="n">
        <v>121707</v>
      </c>
      <c r="E6" s="5" t="n">
        <v>122625</v>
      </c>
    </row>
    <row r="7" spans="1:5">
      <c r="A7" s="3" t="s">
        <v>79</v>
      </c>
    </row>
    <row r="8" spans="1:5">
      <c r="A8" s="4" t="s">
        <v>80</v>
      </c>
      <c r="B8" s="5" t="n">
        <v>140489</v>
      </c>
      <c r="C8" s="5" t="n">
        <v>129840</v>
      </c>
      <c r="D8" s="5" t="n">
        <v>136483</v>
      </c>
      <c r="E8" s="5" t="n">
        <v>134746</v>
      </c>
    </row>
    <row r="9" spans="1:5">
      <c r="A9" s="4" t="s">
        <v>81</v>
      </c>
      <c r="B9" s="5" t="n">
        <v>13809</v>
      </c>
      <c r="C9" s="5" t="n">
        <v>12481</v>
      </c>
      <c r="D9" s="5" t="n">
        <v>12108</v>
      </c>
      <c r="E9" s="5" t="n">
        <v>12116</v>
      </c>
    </row>
    <row r="10" spans="1:5">
      <c r="A10" s="4" t="s">
        <v>82</v>
      </c>
      <c r="B10" s="5" t="n">
        <v>7434</v>
      </c>
      <c r="C10" s="5" t="n">
        <v>7466</v>
      </c>
      <c r="D10" s="5" t="n">
        <v>7484</v>
      </c>
      <c r="E10" s="5" t="n">
        <v>6457</v>
      </c>
    </row>
    <row r="11" spans="1:5">
      <c r="A11" s="4" t="s">
        <v>83</v>
      </c>
      <c r="B11" s="5" t="n">
        <v>161732</v>
      </c>
      <c r="C11" s="5" t="n">
        <v>149787</v>
      </c>
      <c r="D11" s="5" t="n">
        <v>156075</v>
      </c>
      <c r="E11" s="5" t="n">
        <v>153319</v>
      </c>
    </row>
    <row r="12" spans="1:5">
      <c r="A12" s="4" t="s">
        <v>84</v>
      </c>
      <c r="B12" s="5" t="n">
        <v>-19292</v>
      </c>
      <c r="C12" s="5" t="n">
        <v>-38604</v>
      </c>
      <c r="D12" s="5" t="n">
        <v>-34368</v>
      </c>
      <c r="E12" s="5" t="n">
        <v>-30694</v>
      </c>
    </row>
    <row r="13" spans="1:5">
      <c r="A13" s="4" t="s">
        <v>85</v>
      </c>
      <c r="B13" s="5" t="n">
        <v>-30002</v>
      </c>
      <c r="C13" s="5" t="n">
        <v>-52709</v>
      </c>
      <c r="D13" s="5" t="n">
        <v>-42031</v>
      </c>
      <c r="E13" s="5" t="n">
        <v>-40193</v>
      </c>
    </row>
    <row r="14" spans="1:5">
      <c r="A14" s="4" t="s">
        <v>86</v>
      </c>
      <c r="B14" s="5" t="n">
        <v>-14874</v>
      </c>
      <c r="C14" s="5" t="n">
        <v>-57436</v>
      </c>
      <c r="D14" s="5" t="n">
        <v>-187329</v>
      </c>
      <c r="E14" s="5" t="n">
        <v>-7799</v>
      </c>
    </row>
    <row r="15" spans="1:5">
      <c r="A15" s="4" t="s">
        <v>87</v>
      </c>
      <c r="B15" s="6" t="n">
        <v>-44876</v>
      </c>
      <c r="C15" s="6" t="n">
        <v>-110145</v>
      </c>
      <c r="D15" s="6" t="n">
        <v>-229360</v>
      </c>
      <c r="E15" s="6" t="n">
        <v>-47992</v>
      </c>
    </row>
    <row r="16" spans="1:5">
      <c r="A16" s="4" t="s">
        <v>88</v>
      </c>
      <c r="B16" s="5" t="n">
        <v>103309</v>
      </c>
      <c r="C16" s="5" t="n">
        <v>103072</v>
      </c>
      <c r="D16" s="5" t="n">
        <v>102785</v>
      </c>
      <c r="E16" s="5" t="n">
        <v>102704</v>
      </c>
    </row>
    <row r="17" spans="1:5">
      <c r="A17" s="3" t="s">
        <v>89</v>
      </c>
    </row>
    <row r="18" spans="1:5">
      <c r="A18" s="4" t="s">
        <v>90</v>
      </c>
      <c r="B18" s="7" t="n">
        <v>-0.29</v>
      </c>
      <c r="C18" s="7" t="n">
        <v>-0.51</v>
      </c>
      <c r="D18" s="7" t="n">
        <v>-0.41</v>
      </c>
      <c r="E18" s="7" t="n">
        <v>-0.39</v>
      </c>
    </row>
    <row r="19" spans="1:5">
      <c r="A19" s="4" t="s">
        <v>91</v>
      </c>
      <c r="B19" s="7" t="n">
        <v>-0.43</v>
      </c>
      <c r="C19" s="7" t="n">
        <v>-1.07</v>
      </c>
      <c r="D19" s="7" t="n">
        <v>-2.23</v>
      </c>
      <c r="E19" s="7" t="n">
        <v>-0.47</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85</v>
      </c>
      <c r="B1" s="2" t="s">
        <v>1</v>
      </c>
    </row>
    <row r="2" spans="1:2">
      <c r="B2" s="2" t="s">
        <v>2</v>
      </c>
    </row>
    <row r="3" spans="1:2">
      <c r="A3" s="3" t="s">
        <v>219</v>
      </c>
    </row>
    <row r="4" spans="1:2">
      <c r="A4" s="4" t="s">
        <v>386</v>
      </c>
      <c r="B4" s="4" t="s">
        <v>3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23</v>
      </c>
    </row>
    <row r="4" spans="1:2">
      <c r="A4" s="4" t="s">
        <v>389</v>
      </c>
      <c r="B4" s="4" t="s">
        <v>390</v>
      </c>
    </row>
    <row r="5" spans="1:2">
      <c r="A5" s="4" t="s">
        <v>391</v>
      </c>
      <c r="B5" s="4" t="s">
        <v>392</v>
      </c>
    </row>
    <row r="6" spans="1:2">
      <c r="A6" s="4" t="s">
        <v>393</v>
      </c>
      <c r="B6" s="4" t="s">
        <v>394</v>
      </c>
    </row>
    <row r="7" spans="1:2">
      <c r="A7" s="4" t="s">
        <v>395</v>
      </c>
      <c r="B7" s="4" t="s">
        <v>396</v>
      </c>
    </row>
    <row r="8" spans="1:2">
      <c r="A8" s="4" t="s">
        <v>397</v>
      </c>
      <c r="B8" s="4" t="s">
        <v>3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99</v>
      </c>
      <c r="B1" s="2" t="s">
        <v>1</v>
      </c>
    </row>
    <row r="2" spans="1:2">
      <c r="B2" s="2" t="s">
        <v>2</v>
      </c>
    </row>
    <row r="3" spans="1:2">
      <c r="A3" s="3" t="s">
        <v>226</v>
      </c>
    </row>
    <row r="4" spans="1:2">
      <c r="A4" s="4" t="s">
        <v>400</v>
      </c>
      <c r="B4" s="4" t="s">
        <v>401</v>
      </c>
    </row>
    <row r="5" spans="1:2">
      <c r="A5" s="4" t="s">
        <v>402</v>
      </c>
      <c r="B5" s="4" t="s">
        <v>4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32</v>
      </c>
    </row>
    <row r="4" spans="1:2">
      <c r="A4" s="4" t="s">
        <v>405</v>
      </c>
      <c r="B4" s="4" t="s">
        <v>4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408</v>
      </c>
    </row>
    <row r="4" spans="1:2">
      <c r="A4" s="4" t="s">
        <v>409</v>
      </c>
      <c r="B4" s="4" t="s">
        <v>410</v>
      </c>
    </row>
    <row r="5" spans="1:2">
      <c r="A5" s="4" t="s">
        <v>411</v>
      </c>
      <c r="B5" s="4" t="s">
        <v>412</v>
      </c>
    </row>
    <row r="6" spans="1:2">
      <c r="A6" s="4" t="s">
        <v>413</v>
      </c>
    </row>
    <row r="7" spans="1:2">
      <c r="A7" s="3" t="s">
        <v>408</v>
      </c>
    </row>
    <row r="8" spans="1:2">
      <c r="A8" s="4" t="s">
        <v>414</v>
      </c>
      <c r="B8" s="4" t="s">
        <v>415</v>
      </c>
    </row>
    <row r="9" spans="1:2">
      <c r="A9" s="4" t="s">
        <v>416</v>
      </c>
      <c r="B9" s="4" t="s">
        <v>417</v>
      </c>
    </row>
    <row r="10" spans="1:2">
      <c r="A10" s="4" t="s">
        <v>418</v>
      </c>
      <c r="B10" s="4" t="s">
        <v>419</v>
      </c>
    </row>
    <row r="11" spans="1:2">
      <c r="A11" s="4" t="s">
        <v>420</v>
      </c>
    </row>
    <row r="12" spans="1:2">
      <c r="A12" s="3" t="s">
        <v>408</v>
      </c>
    </row>
    <row r="13" spans="1:2">
      <c r="A13" s="4" t="s">
        <v>421</v>
      </c>
      <c r="B13" s="4" t="s">
        <v>422</v>
      </c>
    </row>
    <row r="14" spans="1:2">
      <c r="A14" s="4" t="s">
        <v>423</v>
      </c>
    </row>
    <row r="15" spans="1:2">
      <c r="A15" s="3" t="s">
        <v>408</v>
      </c>
    </row>
    <row r="16" spans="1:2">
      <c r="A16" s="4" t="s">
        <v>421</v>
      </c>
      <c r="B16" s="4" t="s">
        <v>424</v>
      </c>
    </row>
    <row r="17" spans="1:2">
      <c r="A17" s="4" t="s">
        <v>425</v>
      </c>
    </row>
    <row r="18" spans="1:2">
      <c r="A18" s="3" t="s">
        <v>408</v>
      </c>
    </row>
    <row r="19" spans="1:2">
      <c r="A19" s="4" t="s">
        <v>416</v>
      </c>
      <c r="B19" s="4" t="s">
        <v>426</v>
      </c>
    </row>
    <row r="20" spans="1:2">
      <c r="A20" s="4" t="s">
        <v>418</v>
      </c>
      <c r="B20" s="4" t="s">
        <v>427</v>
      </c>
    </row>
    <row r="21" spans="1:2">
      <c r="A21" s="4" t="s">
        <v>428</v>
      </c>
    </row>
    <row r="22" spans="1:2">
      <c r="A22" s="3" t="s">
        <v>408</v>
      </c>
    </row>
    <row r="23" spans="1:2">
      <c r="A23" s="4" t="s">
        <v>429</v>
      </c>
      <c r="B23" s="4" t="s">
        <v>4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31</v>
      </c>
      <c r="B1" s="2" t="s">
        <v>1</v>
      </c>
    </row>
    <row r="2" spans="1:2">
      <c r="B2" s="2" t="s">
        <v>2</v>
      </c>
    </row>
    <row r="3" spans="1:2">
      <c r="A3" s="3" t="s">
        <v>242</v>
      </c>
    </row>
    <row r="4" spans="1:2">
      <c r="A4" s="4" t="s">
        <v>432</v>
      </c>
      <c r="B4" s="4" t="s">
        <v>433</v>
      </c>
    </row>
    <row r="5" spans="1:2">
      <c r="A5" s="4" t="s">
        <v>434</v>
      </c>
      <c r="B5" s="4" t="s">
        <v>4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36</v>
      </c>
      <c r="B1" s="2" t="s">
        <v>1</v>
      </c>
    </row>
    <row r="2" spans="1:2">
      <c r="B2" s="2" t="s">
        <v>2</v>
      </c>
    </row>
    <row r="3" spans="1:2">
      <c r="A3" s="3" t="s">
        <v>245</v>
      </c>
    </row>
    <row r="4" spans="1:2">
      <c r="A4" s="4" t="s">
        <v>437</v>
      </c>
      <c r="B4" s="4" t="s">
        <v>4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439</v>
      </c>
      <c r="B1" s="2" t="s">
        <v>1</v>
      </c>
    </row>
    <row r="2" spans="1:3">
      <c r="B2" s="2" t="s">
        <v>2</v>
      </c>
      <c r="C2" s="2" t="s">
        <v>30</v>
      </c>
    </row>
    <row r="3" spans="1:3">
      <c r="A3" s="3" t="s">
        <v>253</v>
      </c>
    </row>
    <row r="4" spans="1:3">
      <c r="A4" s="4" t="s">
        <v>440</v>
      </c>
      <c r="B4" s="4" t="s">
        <v>441</v>
      </c>
      <c r="C4" s="4" t="s">
        <v>44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443</v>
      </c>
      <c r="B1" s="2" t="s">
        <v>1</v>
      </c>
    </row>
    <row r="2" spans="1:2">
      <c r="B2" s="2" t="s">
        <v>2</v>
      </c>
    </row>
    <row r="3" spans="1:2">
      <c r="A3" s="3" t="s">
        <v>257</v>
      </c>
    </row>
    <row r="4" spans="1:2">
      <c r="A4" s="4" t="s">
        <v>444</v>
      </c>
      <c r="B4" s="4" t="s">
        <v>445</v>
      </c>
    </row>
    <row r="5" spans="1:2">
      <c r="A5" s="4" t="s">
        <v>446</v>
      </c>
      <c r="B5" s="4" t="s">
        <v>447</v>
      </c>
    </row>
    <row r="6" spans="1:2">
      <c r="A6" s="4" t="s">
        <v>448</v>
      </c>
      <c r="B6" s="4" t="s">
        <v>44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0</v>
      </c>
      <c r="B1" s="2" t="s">
        <v>1</v>
      </c>
    </row>
    <row r="2" spans="1:2">
      <c r="B2" s="2" t="s">
        <v>30</v>
      </c>
    </row>
    <row r="3" spans="1:2">
      <c r="A3" s="3" t="s">
        <v>451</v>
      </c>
    </row>
    <row r="4" spans="1:2">
      <c r="A4" s="4" t="s">
        <v>452</v>
      </c>
      <c r="B4" s="4" t="s">
        <v>26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2</v>
      </c>
      <c r="B1" s="2" t="s">
        <v>1</v>
      </c>
    </row>
    <row r="2" spans="1:4">
      <c r="B2" s="2" t="s">
        <v>2</v>
      </c>
      <c r="C2" s="2" t="s">
        <v>30</v>
      </c>
      <c r="D2" s="2" t="s">
        <v>93</v>
      </c>
    </row>
    <row r="3" spans="1:4">
      <c r="A3" s="4" t="s">
        <v>94</v>
      </c>
      <c r="C3" s="6" t="n">
        <v>37689</v>
      </c>
      <c r="D3" s="6" t="n">
        <v>10315</v>
      </c>
    </row>
    <row r="4" spans="1:4">
      <c r="A4" s="4" t="s">
        <v>95</v>
      </c>
      <c r="B4" s="6" t="n">
        <v>19400</v>
      </c>
      <c r="C4" s="5" t="n">
        <v>14400</v>
      </c>
      <c r="D4" s="5" t="n">
        <v>25000</v>
      </c>
    </row>
    <row r="5" spans="1:4">
      <c r="A5" s="4" t="s">
        <v>96</v>
      </c>
    </row>
    <row r="6" spans="1:4">
      <c r="A6" s="4" t="s">
        <v>95</v>
      </c>
      <c r="B6" s="5" t="n">
        <v>565</v>
      </c>
      <c r="C6" s="5" t="n">
        <v>414</v>
      </c>
      <c r="D6" s="5" t="n">
        <v>287</v>
      </c>
    </row>
    <row r="7" spans="1:4">
      <c r="A7" s="4" t="s">
        <v>97</v>
      </c>
    </row>
    <row r="8" spans="1:4">
      <c r="A8" s="4" t="s">
        <v>95</v>
      </c>
      <c r="B8" s="5" t="n">
        <v>17705</v>
      </c>
      <c r="C8" s="5" t="n">
        <v>13216</v>
      </c>
      <c r="D8" s="5" t="n">
        <v>22777</v>
      </c>
    </row>
    <row r="9" spans="1:4">
      <c r="A9" s="4" t="s">
        <v>98</v>
      </c>
    </row>
    <row r="10" spans="1:4">
      <c r="A10" s="4" t="s">
        <v>95</v>
      </c>
      <c r="B10" s="6" t="n">
        <v>1123</v>
      </c>
      <c r="C10" s="6" t="n">
        <v>786</v>
      </c>
      <c r="D10" s="6" t="n">
        <v>19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53</v>
      </c>
      <c r="B1" s="2" t="s">
        <v>2</v>
      </c>
      <c r="C1" s="2" t="s">
        <v>319</v>
      </c>
    </row>
    <row r="2" spans="1:3">
      <c r="A2" s="3" t="s">
        <v>320</v>
      </c>
    </row>
    <row r="3" spans="1:3">
      <c r="A3" s="4" t="s">
        <v>454</v>
      </c>
      <c r="B3" s="5" t="n">
        <v>50</v>
      </c>
    </row>
    <row r="4" spans="1:3">
      <c r="A4" s="4" t="s">
        <v>455</v>
      </c>
    </row>
    <row r="5" spans="1:3">
      <c r="A5" s="3" t="s">
        <v>320</v>
      </c>
    </row>
    <row r="6" spans="1:3">
      <c r="A6" s="4" t="s">
        <v>456</v>
      </c>
      <c r="C6" s="4" t="s">
        <v>457</v>
      </c>
    </row>
    <row r="7" spans="1:3">
      <c r="A7" s="4" t="s">
        <v>458</v>
      </c>
    </row>
    <row r="8" spans="1:3">
      <c r="A8" s="3" t="s">
        <v>320</v>
      </c>
    </row>
    <row r="9" spans="1:3">
      <c r="A9" s="4" t="s">
        <v>456</v>
      </c>
      <c r="C9" s="4" t="s">
        <v>45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460</v>
      </c>
      <c r="B1" s="2" t="s">
        <v>1</v>
      </c>
    </row>
    <row r="2" spans="1:2">
      <c r="B2" s="2" t="s">
        <v>2</v>
      </c>
    </row>
    <row r="3" spans="1:2">
      <c r="A3" s="4" t="s">
        <v>461</v>
      </c>
    </row>
    <row r="4" spans="1:2">
      <c r="A4" s="3" t="s">
        <v>462</v>
      </c>
    </row>
    <row r="5" spans="1:2">
      <c r="A5" s="4" t="s">
        <v>463</v>
      </c>
      <c r="B5" s="4" t="s">
        <v>464</v>
      </c>
    </row>
    <row r="6" spans="1:2">
      <c r="A6" s="4" t="s">
        <v>465</v>
      </c>
    </row>
    <row r="7" spans="1:2">
      <c r="A7" s="3" t="s">
        <v>462</v>
      </c>
    </row>
    <row r="8" spans="1:2">
      <c r="A8" s="4" t="s">
        <v>463</v>
      </c>
      <c r="B8" s="4" t="s">
        <v>466</v>
      </c>
    </row>
    <row r="9" spans="1:2">
      <c r="A9" s="4" t="s">
        <v>467</v>
      </c>
    </row>
    <row r="10" spans="1:2">
      <c r="A10" s="3" t="s">
        <v>462</v>
      </c>
    </row>
    <row r="11" spans="1:2">
      <c r="A11" s="4" t="s">
        <v>463</v>
      </c>
      <c r="B11" s="4" t="s">
        <v>468</v>
      </c>
    </row>
    <row r="12" spans="1:2">
      <c r="A12" s="4" t="s">
        <v>469</v>
      </c>
    </row>
    <row r="13" spans="1:2">
      <c r="A13" s="3" t="s">
        <v>462</v>
      </c>
    </row>
    <row r="14" spans="1:2">
      <c r="A14" s="4" t="s">
        <v>463</v>
      </c>
      <c r="B14" s="4" t="s">
        <v>470</v>
      </c>
    </row>
    <row r="15" spans="1:2">
      <c r="A15" s="4" t="s">
        <v>471</v>
      </c>
    </row>
    <row r="16" spans="1:2">
      <c r="A16" s="3" t="s">
        <v>462</v>
      </c>
    </row>
    <row r="17" spans="1:2">
      <c r="A17" s="4" t="s">
        <v>463</v>
      </c>
      <c r="B17" s="4" t="s">
        <v>470</v>
      </c>
    </row>
    <row r="18" spans="1:2">
      <c r="A18" s="4" t="s">
        <v>472</v>
      </c>
    </row>
    <row r="19" spans="1:2">
      <c r="A19" s="3" t="s">
        <v>462</v>
      </c>
    </row>
    <row r="20" spans="1:2">
      <c r="A20" s="4" t="s">
        <v>463</v>
      </c>
      <c r="B20" s="4" t="s">
        <v>473</v>
      </c>
    </row>
    <row r="21" spans="1:2">
      <c r="A21" s="4" t="s">
        <v>474</v>
      </c>
    </row>
    <row r="22" spans="1:2">
      <c r="A22" s="3" t="s">
        <v>462</v>
      </c>
    </row>
    <row r="23" spans="1:2">
      <c r="A23" s="4" t="s">
        <v>463</v>
      </c>
      <c r="B23" s="4" t="s">
        <v>475</v>
      </c>
    </row>
    <row r="24" spans="1:2">
      <c r="A24" s="4" t="s">
        <v>476</v>
      </c>
    </row>
    <row r="25" spans="1:2">
      <c r="A25" s="3" t="s">
        <v>462</v>
      </c>
    </row>
    <row r="26" spans="1:2">
      <c r="A26" s="4" t="s">
        <v>463</v>
      </c>
      <c r="B26" s="4" t="s">
        <v>477</v>
      </c>
    </row>
    <row r="27" spans="1:2">
      <c r="A27" s="4" t="s">
        <v>478</v>
      </c>
    </row>
    <row r="28" spans="1:2">
      <c r="A28" s="3" t="s">
        <v>462</v>
      </c>
    </row>
    <row r="29" spans="1:2">
      <c r="A29" s="4" t="s">
        <v>463</v>
      </c>
      <c r="B29" s="4" t="s">
        <v>47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3"/>
    <col customWidth="1" max="2" min="2" width="16"/>
  </cols>
  <sheetData>
    <row r="1" spans="1:2">
      <c r="A1" s="1" t="s">
        <v>479</v>
      </c>
      <c r="B1" s="2" t="s">
        <v>1</v>
      </c>
    </row>
    <row r="2" spans="1:2">
      <c r="B2" s="2" t="s">
        <v>2</v>
      </c>
    </row>
    <row r="3" spans="1:2">
      <c r="A3" s="4" t="s">
        <v>480</v>
      </c>
    </row>
    <row r="4" spans="1:2">
      <c r="A4" s="3" t="s">
        <v>481</v>
      </c>
    </row>
    <row r="5" spans="1:2">
      <c r="A5" s="4" t="s">
        <v>482</v>
      </c>
      <c r="B5" s="4" t="s">
        <v>468</v>
      </c>
    </row>
    <row r="6" spans="1:2">
      <c r="A6" s="4" t="s">
        <v>483</v>
      </c>
    </row>
    <row r="7" spans="1:2">
      <c r="A7" s="3" t="s">
        <v>481</v>
      </c>
    </row>
    <row r="8" spans="1:2">
      <c r="A8" s="4" t="s">
        <v>482</v>
      </c>
      <c r="B8" s="4" t="s">
        <v>484</v>
      </c>
    </row>
    <row r="9" spans="1:2">
      <c r="A9" s="4" t="s">
        <v>485</v>
      </c>
    </row>
    <row r="10" spans="1:2">
      <c r="A10" s="3" t="s">
        <v>481</v>
      </c>
    </row>
    <row r="11" spans="1:2">
      <c r="A11" s="4" t="s">
        <v>482</v>
      </c>
      <c r="B11" s="4" t="s">
        <v>486</v>
      </c>
    </row>
    <row r="12" spans="1:2">
      <c r="A12" s="4" t="s">
        <v>487</v>
      </c>
    </row>
    <row r="13" spans="1:2">
      <c r="A13" s="3" t="s">
        <v>481</v>
      </c>
    </row>
    <row r="14" spans="1:2">
      <c r="A14" s="4" t="s">
        <v>482</v>
      </c>
      <c r="B14" s="4" t="s">
        <v>488</v>
      </c>
    </row>
    <row r="15" spans="1:2">
      <c r="A15" s="4" t="s">
        <v>489</v>
      </c>
    </row>
    <row r="16" spans="1:2">
      <c r="A16" s="3" t="s">
        <v>481</v>
      </c>
    </row>
    <row r="17" spans="1:2">
      <c r="A17" s="4" t="s">
        <v>482</v>
      </c>
      <c r="B17" s="4" t="s">
        <v>490</v>
      </c>
    </row>
    <row r="18" spans="1:2">
      <c r="A18" s="4" t="s">
        <v>491</v>
      </c>
    </row>
    <row r="19" spans="1:2">
      <c r="A19" s="3" t="s">
        <v>481</v>
      </c>
    </row>
    <row r="20" spans="1:2">
      <c r="A20" s="4" t="s">
        <v>482</v>
      </c>
      <c r="B20" s="4" t="s">
        <v>486</v>
      </c>
    </row>
    <row r="21" spans="1:2">
      <c r="A21" s="4" t="s">
        <v>492</v>
      </c>
    </row>
    <row r="22" spans="1:2">
      <c r="A22" s="3" t="s">
        <v>481</v>
      </c>
    </row>
    <row r="23" spans="1:2">
      <c r="A23" s="4" t="s">
        <v>482</v>
      </c>
      <c r="B23" s="4" t="s">
        <v>47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93</v>
      </c>
      <c r="B1" s="2" t="s">
        <v>494</v>
      </c>
    </row>
    <row r="2" spans="1:2">
      <c r="A2" s="3" t="s">
        <v>192</v>
      </c>
    </row>
    <row r="3" spans="1:2">
      <c r="A3" s="4" t="s">
        <v>495</v>
      </c>
      <c r="B3" s="9" t="n">
        <v>4.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6</v>
      </c>
      <c r="B1" s="2" t="s">
        <v>1</v>
      </c>
    </row>
    <row r="2" spans="1:4">
      <c r="B2" s="2" t="s">
        <v>2</v>
      </c>
      <c r="C2" s="2" t="s">
        <v>30</v>
      </c>
      <c r="D2" s="2" t="s">
        <v>93</v>
      </c>
    </row>
    <row r="3" spans="1:4">
      <c r="A3" s="3" t="s">
        <v>497</v>
      </c>
    </row>
    <row r="4" spans="1:4">
      <c r="A4" s="4" t="s">
        <v>32</v>
      </c>
      <c r="B4" s="6" t="n">
        <v>167740</v>
      </c>
      <c r="C4" s="6" t="n">
        <v>262265</v>
      </c>
    </row>
    <row r="5" spans="1:4">
      <c r="A5" s="4" t="s">
        <v>32</v>
      </c>
      <c r="B5" s="5" t="n">
        <v>167740</v>
      </c>
      <c r="C5" s="5" t="n">
        <v>262265</v>
      </c>
    </row>
    <row r="6" spans="1:4">
      <c r="A6" s="3" t="s">
        <v>498</v>
      </c>
    </row>
    <row r="7" spans="1:4">
      <c r="A7" s="4" t="s">
        <v>499</v>
      </c>
      <c r="B7" s="5" t="n">
        <v>170280</v>
      </c>
      <c r="C7" s="5" t="n">
        <v>239523</v>
      </c>
    </row>
    <row r="8" spans="1:4">
      <c r="A8" s="4" t="s">
        <v>119</v>
      </c>
      <c r="B8" s="5" t="n">
        <v>5320</v>
      </c>
      <c r="C8" s="5" t="n">
        <v>8688</v>
      </c>
      <c r="D8" s="6" t="n">
        <v>-7571</v>
      </c>
    </row>
    <row r="9" spans="1:4">
      <c r="A9" s="4" t="s">
        <v>500</v>
      </c>
    </row>
    <row r="10" spans="1:4">
      <c r="A10" s="3" t="s">
        <v>501</v>
      </c>
    </row>
    <row r="11" spans="1:4">
      <c r="A11" s="4" t="s">
        <v>44</v>
      </c>
      <c r="B11" s="5" t="n">
        <v>339836</v>
      </c>
      <c r="C11" s="5" t="n">
        <v>648592</v>
      </c>
    </row>
    <row r="12" spans="1:4">
      <c r="A12" s="3" t="s">
        <v>498</v>
      </c>
    </row>
    <row r="13" spans="1:4">
      <c r="A13" s="4" t="s">
        <v>52</v>
      </c>
      <c r="B13" s="5" t="n">
        <v>231793</v>
      </c>
      <c r="C13" s="5" t="n">
        <v>278771</v>
      </c>
    </row>
    <row r="14" spans="1:4">
      <c r="A14" s="4" t="s">
        <v>502</v>
      </c>
    </row>
    <row r="15" spans="1:4">
      <c r="A15" s="3" t="s">
        <v>501</v>
      </c>
    </row>
    <row r="16" spans="1:4">
      <c r="A16" s="4" t="s">
        <v>44</v>
      </c>
      <c r="B16" s="5" t="n">
        <v>167740</v>
      </c>
      <c r="C16" s="5" t="n">
        <v>412265</v>
      </c>
    </row>
    <row r="17" spans="1:4">
      <c r="A17" s="3" t="s">
        <v>498</v>
      </c>
    </row>
    <row r="18" spans="1:4">
      <c r="A18" s="4" t="s">
        <v>52</v>
      </c>
      <c r="B18" s="5" t="n">
        <v>42325</v>
      </c>
      <c r="C18" s="5" t="n">
        <v>36999</v>
      </c>
    </row>
    <row r="19" spans="1:4">
      <c r="A19" s="4" t="s">
        <v>503</v>
      </c>
    </row>
    <row r="20" spans="1:4">
      <c r="A20" s="3" t="s">
        <v>497</v>
      </c>
    </row>
    <row r="21" spans="1:4">
      <c r="A21" s="4" t="s">
        <v>32</v>
      </c>
      <c r="B21" s="5" t="n">
        <v>0</v>
      </c>
      <c r="C21" s="5" t="n">
        <v>0</v>
      </c>
    </row>
    <row r="22" spans="1:4">
      <c r="A22" s="3" t="s">
        <v>501</v>
      </c>
    </row>
    <row r="23" spans="1:4">
      <c r="A23" s="4" t="s">
        <v>44</v>
      </c>
      <c r="B23" s="5" t="n">
        <v>0</v>
      </c>
      <c r="C23" s="5" t="n">
        <v>0</v>
      </c>
    </row>
    <row r="24" spans="1:4">
      <c r="A24" s="3" t="s">
        <v>498</v>
      </c>
    </row>
    <row r="25" spans="1:4">
      <c r="A25" s="4" t="s">
        <v>52</v>
      </c>
      <c r="B25" s="5" t="n">
        <v>0</v>
      </c>
      <c r="C25" s="5" t="n">
        <v>0</v>
      </c>
    </row>
    <row r="26" spans="1:4">
      <c r="A26" s="4" t="s">
        <v>504</v>
      </c>
    </row>
    <row r="27" spans="1:4">
      <c r="A27" s="3" t="s">
        <v>497</v>
      </c>
    </row>
    <row r="28" spans="1:4">
      <c r="A28" s="4" t="s">
        <v>32</v>
      </c>
      <c r="B28" s="5" t="n">
        <v>0</v>
      </c>
      <c r="C28" s="5" t="n">
        <v>0</v>
      </c>
    </row>
    <row r="29" spans="1:4">
      <c r="A29" s="3" t="s">
        <v>501</v>
      </c>
    </row>
    <row r="30" spans="1:4">
      <c r="A30" s="4" t="s">
        <v>44</v>
      </c>
      <c r="B30" s="5" t="n">
        <v>172096</v>
      </c>
      <c r="C30" s="5" t="n">
        <v>236327</v>
      </c>
    </row>
    <row r="31" spans="1:4">
      <c r="A31" s="3" t="s">
        <v>498</v>
      </c>
    </row>
    <row r="32" spans="1:4">
      <c r="A32" s="4" t="s">
        <v>52</v>
      </c>
      <c r="B32" s="5" t="n">
        <v>189468</v>
      </c>
      <c r="C32" s="5" t="n">
        <v>241772</v>
      </c>
    </row>
    <row r="33" spans="1:4">
      <c r="A33" s="4" t="s">
        <v>505</v>
      </c>
    </row>
    <row r="34" spans="1:4">
      <c r="A34" s="3" t="s">
        <v>498</v>
      </c>
    </row>
    <row r="35" spans="1:4">
      <c r="A35" s="4" t="s">
        <v>506</v>
      </c>
      <c r="B35" s="5" t="n">
        <v>42325</v>
      </c>
      <c r="C35" s="5" t="n">
        <v>36999</v>
      </c>
    </row>
    <row r="36" spans="1:4">
      <c r="A36" s="4" t="s">
        <v>507</v>
      </c>
    </row>
    <row r="37" spans="1:4">
      <c r="A37" s="3" t="s">
        <v>498</v>
      </c>
    </row>
    <row r="38" spans="1:4">
      <c r="A38" s="4" t="s">
        <v>506</v>
      </c>
      <c r="B38" s="5" t="n">
        <v>42325</v>
      </c>
      <c r="C38" s="5" t="n">
        <v>36999</v>
      </c>
    </row>
    <row r="39" spans="1:4">
      <c r="A39" s="4" t="s">
        <v>508</v>
      </c>
    </row>
    <row r="40" spans="1:4">
      <c r="A40" s="3" t="s">
        <v>498</v>
      </c>
    </row>
    <row r="41" spans="1:4">
      <c r="A41" s="4" t="s">
        <v>506</v>
      </c>
      <c r="B41" s="5" t="n">
        <v>0</v>
      </c>
      <c r="C41" s="5" t="n">
        <v>0</v>
      </c>
    </row>
    <row r="42" spans="1:4">
      <c r="A42" s="4" t="s">
        <v>509</v>
      </c>
    </row>
    <row r="43" spans="1:4">
      <c r="A43" s="3" t="s">
        <v>498</v>
      </c>
    </row>
    <row r="44" spans="1:4">
      <c r="A44" s="4" t="s">
        <v>506</v>
      </c>
      <c r="B44" s="5" t="n">
        <v>0</v>
      </c>
      <c r="C44" s="5" t="n">
        <v>0</v>
      </c>
    </row>
    <row r="45" spans="1:4">
      <c r="A45" s="4" t="s">
        <v>510</v>
      </c>
    </row>
    <row r="46" spans="1:4">
      <c r="A46" s="3" t="s">
        <v>498</v>
      </c>
    </row>
    <row r="47" spans="1:4">
      <c r="A47" s="4" t="s">
        <v>506</v>
      </c>
      <c r="B47" s="5" t="n">
        <v>19188</v>
      </c>
      <c r="C47" s="5" t="n">
        <v>2249</v>
      </c>
    </row>
    <row r="48" spans="1:4">
      <c r="A48" s="4" t="s">
        <v>511</v>
      </c>
    </row>
    <row r="49" spans="1:4">
      <c r="A49" s="3" t="s">
        <v>498</v>
      </c>
    </row>
    <row r="50" spans="1:4">
      <c r="A50" s="4" t="s">
        <v>506</v>
      </c>
      <c r="B50" s="5" t="n">
        <v>0</v>
      </c>
      <c r="C50" s="5" t="n">
        <v>0</v>
      </c>
    </row>
    <row r="51" spans="1:4">
      <c r="A51" s="4" t="s">
        <v>512</v>
      </c>
    </row>
    <row r="52" spans="1:4">
      <c r="A52" s="3" t="s">
        <v>498</v>
      </c>
    </row>
    <row r="53" spans="1:4">
      <c r="A53" s="4" t="s">
        <v>506</v>
      </c>
      <c r="B53" s="5" t="n">
        <v>0</v>
      </c>
      <c r="C53" s="5" t="n">
        <v>0</v>
      </c>
    </row>
    <row r="54" spans="1:4">
      <c r="A54" s="4" t="s">
        <v>513</v>
      </c>
    </row>
    <row r="55" spans="1:4">
      <c r="A55" s="3" t="s">
        <v>498</v>
      </c>
    </row>
    <row r="56" spans="1:4">
      <c r="A56" s="4" t="s">
        <v>506</v>
      </c>
      <c r="B56" s="6" t="n">
        <v>19188</v>
      </c>
      <c r="C56" s="6" t="n">
        <v>224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4</v>
      </c>
      <c r="B1" s="2" t="s">
        <v>1</v>
      </c>
    </row>
    <row r="2" spans="1:4">
      <c r="B2" s="2" t="s">
        <v>2</v>
      </c>
      <c r="C2" s="2" t="s">
        <v>30</v>
      </c>
      <c r="D2" s="2" t="s">
        <v>93</v>
      </c>
    </row>
    <row r="3" spans="1:4">
      <c r="A3" s="3" t="s">
        <v>192</v>
      </c>
    </row>
    <row r="4" spans="1:4">
      <c r="A4" s="4" t="s">
        <v>515</v>
      </c>
      <c r="B4" s="6" t="n">
        <v>24641</v>
      </c>
      <c r="C4" s="6" t="n">
        <v>18678</v>
      </c>
      <c r="D4" s="6" t="n">
        <v>11198</v>
      </c>
    </row>
    <row r="5" spans="1:4">
      <c r="A5" s="4" t="s">
        <v>516</v>
      </c>
      <c r="B5" s="6" t="n">
        <v>7359</v>
      </c>
      <c r="C5" s="6" t="n">
        <v>4334</v>
      </c>
      <c r="D5" s="6" t="n">
        <v>105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17</v>
      </c>
      <c r="B1" s="2" t="s">
        <v>1</v>
      </c>
    </row>
    <row r="2" spans="1:5">
      <c r="B2" s="2" t="s">
        <v>2</v>
      </c>
      <c r="C2" s="2" t="s">
        <v>30</v>
      </c>
      <c r="D2" s="2" t="s">
        <v>93</v>
      </c>
      <c r="E2" s="2" t="s">
        <v>108</v>
      </c>
    </row>
    <row r="3" spans="1:5">
      <c r="A3" s="3" t="s">
        <v>320</v>
      </c>
    </row>
    <row r="4" spans="1:5">
      <c r="A4" s="4" t="s">
        <v>518</v>
      </c>
      <c r="B4" s="6" t="n">
        <v>22300</v>
      </c>
      <c r="C4" s="6" t="n">
        <v>17900</v>
      </c>
      <c r="D4" s="6" t="n">
        <v>9800</v>
      </c>
    </row>
    <row r="5" spans="1:5">
      <c r="A5" s="4" t="s">
        <v>519</v>
      </c>
      <c r="C5" s="5" t="n">
        <v>4500</v>
      </c>
    </row>
    <row r="6" spans="1:5">
      <c r="A6" s="4" t="s">
        <v>520</v>
      </c>
      <c r="D6" s="5" t="n">
        <v>3000</v>
      </c>
    </row>
    <row r="7" spans="1:5">
      <c r="A7" s="4" t="s">
        <v>521</v>
      </c>
      <c r="E7" s="6" t="n">
        <v>283000</v>
      </c>
    </row>
    <row r="8" spans="1:5">
      <c r="A8" s="3" t="s">
        <v>522</v>
      </c>
    </row>
    <row r="9" spans="1:5">
      <c r="A9" s="4" t="s">
        <v>523</v>
      </c>
      <c r="B9" s="5" t="n">
        <v>19171</v>
      </c>
      <c r="C9" s="5" t="n">
        <v>22046</v>
      </c>
      <c r="D9" s="5" t="n">
        <v>14218</v>
      </c>
    </row>
    <row r="10" spans="1:5">
      <c r="A10" s="4" t="s">
        <v>95</v>
      </c>
      <c r="B10" s="5" t="n">
        <v>19400</v>
      </c>
      <c r="C10" s="5" t="n">
        <v>14400</v>
      </c>
      <c r="D10" s="5" t="n">
        <v>25000</v>
      </c>
    </row>
    <row r="11" spans="1:5">
      <c r="A11" s="4" t="s">
        <v>524</v>
      </c>
      <c r="B11" s="5" t="n">
        <v>1168</v>
      </c>
      <c r="C11" s="5" t="n">
        <v>1330</v>
      </c>
    </row>
    <row r="12" spans="1:5">
      <c r="A12" s="4" t="s">
        <v>525</v>
      </c>
      <c r="B12" s="5" t="n">
        <v>-4600</v>
      </c>
      <c r="C12" s="5" t="n">
        <v>-800</v>
      </c>
      <c r="D12" s="6" t="n">
        <v>300</v>
      </c>
    </row>
    <row r="13" spans="1:5">
      <c r="A13" s="4" t="s">
        <v>526</v>
      </c>
    </row>
    <row r="14" spans="1:5">
      <c r="A14" s="3" t="s">
        <v>522</v>
      </c>
    </row>
    <row r="15" spans="1:5">
      <c r="A15" s="4" t="s">
        <v>523</v>
      </c>
      <c r="B15" s="6" t="n">
        <v>19200</v>
      </c>
      <c r="C15" s="6" t="n">
        <v>21500</v>
      </c>
    </row>
  </sheetData>
  <mergeCells count="2">
    <mergeCell ref="A1:A2"/>
    <mergeCell ref="B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27</v>
      </c>
      <c r="B1" s="2" t="s">
        <v>528</v>
      </c>
      <c r="C1" s="2" t="s">
        <v>2</v>
      </c>
      <c r="D1" s="2" t="s">
        <v>529</v>
      </c>
      <c r="E1" s="2" t="s">
        <v>4</v>
      </c>
      <c r="F1" s="2" t="s">
        <v>30</v>
      </c>
      <c r="G1" s="2" t="s">
        <v>72</v>
      </c>
      <c r="H1" s="2" t="s">
        <v>73</v>
      </c>
      <c r="I1" s="2" t="s">
        <v>2</v>
      </c>
    </row>
    <row r="2" spans="1:9">
      <c r="A2" s="3" t="s">
        <v>530</v>
      </c>
    </row>
    <row r="3" spans="1:9">
      <c r="A3" s="4" t="s">
        <v>531</v>
      </c>
      <c r="F3" s="6" t="n">
        <v>400</v>
      </c>
    </row>
    <row r="4" spans="1:9">
      <c r="A4" s="4" t="s">
        <v>532</v>
      </c>
      <c r="C4" s="6" t="n">
        <v>200</v>
      </c>
      <c r="D4" s="6" t="n">
        <v>-100</v>
      </c>
      <c r="E4" s="6" t="n">
        <v>-200</v>
      </c>
    </row>
    <row r="5" spans="1:9">
      <c r="A5" s="4" t="s">
        <v>533</v>
      </c>
    </row>
    <row r="6" spans="1:9">
      <c r="A6" s="3" t="s">
        <v>530</v>
      </c>
    </row>
    <row r="7" spans="1:9">
      <c r="A7" s="4" t="s">
        <v>534</v>
      </c>
      <c r="C7" s="5" t="n">
        <v>0</v>
      </c>
      <c r="F7" s="5" t="n">
        <v>164</v>
      </c>
      <c r="I7" s="6" t="n">
        <v>0</v>
      </c>
    </row>
    <row r="8" spans="1:9">
      <c r="A8" s="4" t="s">
        <v>535</v>
      </c>
      <c r="I8" s="5" t="n">
        <v>0</v>
      </c>
    </row>
    <row r="9" spans="1:9">
      <c r="A9" s="4" t="s">
        <v>536</v>
      </c>
      <c r="B9" s="6" t="n">
        <v>49000</v>
      </c>
      <c r="I9" s="5" t="n">
        <v>215</v>
      </c>
    </row>
    <row r="10" spans="1:9">
      <c r="A10" s="4" t="s">
        <v>537</v>
      </c>
      <c r="I10" s="5" t="n">
        <v>0</v>
      </c>
    </row>
    <row r="11" spans="1:9">
      <c r="A11" s="4" t="s">
        <v>532</v>
      </c>
      <c r="I11" s="5" t="n">
        <v>51</v>
      </c>
    </row>
    <row r="12" spans="1:9">
      <c r="A12" s="4" t="s">
        <v>538</v>
      </c>
    </row>
    <row r="13" spans="1:9">
      <c r="A13" s="3" t="s">
        <v>530</v>
      </c>
    </row>
    <row r="14" spans="1:9">
      <c r="A14" s="4" t="s">
        <v>534</v>
      </c>
      <c r="C14" s="6" t="n">
        <v>19188</v>
      </c>
      <c r="F14" s="5" t="n">
        <v>2249</v>
      </c>
      <c r="I14" s="5" t="n">
        <v>19188</v>
      </c>
    </row>
    <row r="15" spans="1:9">
      <c r="A15" s="4" t="s">
        <v>536</v>
      </c>
      <c r="I15" s="5" t="n">
        <v>1429</v>
      </c>
    </row>
    <row r="16" spans="1:9">
      <c r="A16" s="4" t="s">
        <v>537</v>
      </c>
      <c r="I16" s="5" t="n">
        <v>-476</v>
      </c>
    </row>
    <row r="17" spans="1:9">
      <c r="A17" s="4" t="s">
        <v>532</v>
      </c>
      <c r="F17" s="6" t="n">
        <v>-93</v>
      </c>
      <c r="G17" s="6" t="n">
        <v>-70</v>
      </c>
      <c r="H17" s="6" t="n">
        <v>-306</v>
      </c>
      <c r="I17" s="6" t="n">
        <v>72</v>
      </c>
    </row>
    <row r="18" spans="1:9">
      <c r="A18" s="4" t="s">
        <v>533</v>
      </c>
    </row>
    <row r="19" spans="1:9">
      <c r="A19" s="3" t="s">
        <v>530</v>
      </c>
    </row>
    <row r="20" spans="1:9">
      <c r="A20" s="4" t="s">
        <v>539</v>
      </c>
      <c r="I20" s="4" t="s">
        <v>54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2</v>
      </c>
      <c r="C2" s="2" t="s">
        <v>30</v>
      </c>
      <c r="D2" s="2" t="s">
        <v>93</v>
      </c>
    </row>
    <row r="3" spans="1:4">
      <c r="A3" s="3" t="s">
        <v>192</v>
      </c>
    </row>
    <row r="4" spans="1:4">
      <c r="A4" s="4" t="s">
        <v>542</v>
      </c>
      <c r="B4" s="9" t="n">
        <v>27.1</v>
      </c>
      <c r="C4" s="9" t="n">
        <v>26.1</v>
      </c>
      <c r="D4" s="9" t="n">
        <v>13.8</v>
      </c>
    </row>
    <row r="5" spans="1:4">
      <c r="A5" s="4" t="s">
        <v>518</v>
      </c>
      <c r="B5" s="9" t="n">
        <v>22.3</v>
      </c>
      <c r="C5" s="9" t="n">
        <v>17.9</v>
      </c>
      <c r="D5" s="9" t="n">
        <v>9.80000000000000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U1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4"/>
    <col customWidth="1" max="19" min="19" width="14"/>
    <col customWidth="1" max="20" min="20" width="4"/>
    <col customWidth="1" max="21" min="21" width="14"/>
  </cols>
  <sheetData>
    <row r="1" spans="1:21">
      <c r="A1" s="1" t="s">
        <v>543</v>
      </c>
      <c r="B1" s="2" t="s">
        <v>318</v>
      </c>
      <c r="C1" s="2" t="s">
        <v>544</v>
      </c>
      <c r="D1" s="2" t="s">
        <v>319</v>
      </c>
      <c r="E1" s="2" t="s">
        <v>545</v>
      </c>
      <c r="F1" s="2" t="s">
        <v>2</v>
      </c>
      <c r="G1" s="2" t="s">
        <v>529</v>
      </c>
      <c r="H1" s="2" t="s">
        <v>4</v>
      </c>
      <c r="I1" s="2" t="s">
        <v>107</v>
      </c>
      <c r="J1" s="2" t="s">
        <v>30</v>
      </c>
      <c r="K1" s="2" t="s">
        <v>72</v>
      </c>
      <c r="L1" s="2" t="s">
        <v>73</v>
      </c>
      <c r="M1" s="2" t="s">
        <v>74</v>
      </c>
      <c r="N1" s="2" t="s">
        <v>73</v>
      </c>
      <c r="O1" s="2" t="s">
        <v>72</v>
      </c>
      <c r="P1" s="2" t="s">
        <v>2</v>
      </c>
      <c r="Q1" s="2" t="s">
        <v>30</v>
      </c>
      <c r="S1" s="2" t="s">
        <v>93</v>
      </c>
      <c r="U1" s="2" t="s">
        <v>108</v>
      </c>
    </row>
    <row r="2" spans="1:21">
      <c r="A2" s="3" t="s">
        <v>320</v>
      </c>
    </row>
    <row r="3" spans="1:21">
      <c r="A3" s="4" t="s">
        <v>546</v>
      </c>
      <c r="M3" s="6" t="n">
        <v>600</v>
      </c>
      <c r="P3" s="6" t="n">
        <v>71981</v>
      </c>
    </row>
    <row r="4" spans="1:21">
      <c r="A4" s="4" t="s">
        <v>547</v>
      </c>
      <c r="L4" s="6" t="n">
        <v>100</v>
      </c>
      <c r="N4" s="6" t="n">
        <v>300</v>
      </c>
      <c r="O4" s="6" t="n">
        <v>400</v>
      </c>
    </row>
    <row r="5" spans="1:21">
      <c r="A5" s="4" t="s">
        <v>40</v>
      </c>
      <c r="F5" s="6" t="n">
        <v>933662</v>
      </c>
      <c r="J5" s="6" t="n">
        <v>851042</v>
      </c>
      <c r="P5" s="5" t="n">
        <v>933662</v>
      </c>
      <c r="Q5" s="6" t="n">
        <v>851042</v>
      </c>
    </row>
    <row r="6" spans="1:21">
      <c r="A6" s="4" t="s">
        <v>94</v>
      </c>
      <c r="Q6" s="5" t="n">
        <v>37689</v>
      </c>
      <c r="S6" s="6" t="n">
        <v>10315</v>
      </c>
    </row>
    <row r="7" spans="1:21">
      <c r="A7" s="4" t="s">
        <v>82</v>
      </c>
      <c r="F7" s="6" t="n">
        <v>6822</v>
      </c>
      <c r="G7" s="6" t="n">
        <v>7178</v>
      </c>
      <c r="H7" s="6" t="n">
        <v>6999</v>
      </c>
      <c r="I7" s="6" t="n">
        <v>7397</v>
      </c>
      <c r="J7" s="5" t="n">
        <v>7434</v>
      </c>
      <c r="K7" s="6" t="n">
        <v>7466</v>
      </c>
      <c r="L7" s="5" t="n">
        <v>7484</v>
      </c>
      <c r="M7" s="6" t="n">
        <v>6457</v>
      </c>
      <c r="P7" s="6" t="n">
        <v>28396</v>
      </c>
      <c r="Q7" s="5" t="n">
        <v>28841</v>
      </c>
      <c r="R7" s="4" t="s">
        <v>171</v>
      </c>
      <c r="S7" s="5" t="n">
        <v>16754</v>
      </c>
      <c r="T7" s="4" t="s">
        <v>171</v>
      </c>
    </row>
    <row r="8" spans="1:21">
      <c r="A8" s="4" t="s">
        <v>548</v>
      </c>
      <c r="D8" s="6" t="n">
        <v>10100</v>
      </c>
    </row>
    <row r="9" spans="1:21">
      <c r="A9" s="4" t="s">
        <v>549</v>
      </c>
      <c r="F9" s="7" t="n">
        <v>22.2</v>
      </c>
      <c r="P9" s="7" t="n">
        <v>22.2</v>
      </c>
    </row>
    <row r="10" spans="1:21">
      <c r="A10" s="4" t="s">
        <v>550</v>
      </c>
      <c r="P10" s="6" t="n">
        <v>12400</v>
      </c>
      <c r="Q10" s="5" t="n">
        <v>36374</v>
      </c>
      <c r="S10" s="5" t="n">
        <v>82195</v>
      </c>
    </row>
    <row r="11" spans="1:21">
      <c r="A11" s="4" t="s">
        <v>119</v>
      </c>
      <c r="P11" s="5" t="n">
        <v>5320</v>
      </c>
      <c r="Q11" s="5" t="n">
        <v>8688</v>
      </c>
      <c r="S11" s="5" t="n">
        <v>-7571</v>
      </c>
    </row>
    <row r="12" spans="1:21">
      <c r="A12" s="4" t="s">
        <v>95</v>
      </c>
      <c r="P12" s="6" t="n">
        <v>19400</v>
      </c>
      <c r="Q12" s="5" t="n">
        <v>14400</v>
      </c>
      <c r="S12" s="5" t="n">
        <v>25000</v>
      </c>
    </row>
    <row r="13" spans="1:21">
      <c r="A13" s="4" t="s">
        <v>521</v>
      </c>
      <c r="U13" s="6" t="n">
        <v>283000</v>
      </c>
    </row>
    <row r="14" spans="1:21">
      <c r="A14" s="4" t="s">
        <v>163</v>
      </c>
    </row>
    <row r="15" spans="1:21">
      <c r="A15" s="3" t="s">
        <v>320</v>
      </c>
    </row>
    <row r="16" spans="1:21">
      <c r="A16" s="4" t="s">
        <v>551</v>
      </c>
      <c r="B16" s="6" t="n">
        <v>62300</v>
      </c>
    </row>
    <row r="17" spans="1:21">
      <c r="A17" s="4" t="s">
        <v>552</v>
      </c>
      <c r="B17" s="5" t="n">
        <v>661753</v>
      </c>
    </row>
    <row r="18" spans="1:21">
      <c r="A18" s="4" t="s">
        <v>553</v>
      </c>
      <c r="B18" s="6" t="n">
        <v>2569</v>
      </c>
    </row>
    <row r="19" spans="1:21">
      <c r="A19" s="4" t="s">
        <v>506</v>
      </c>
      <c r="B19" s="5" t="n">
        <v>17800</v>
      </c>
    </row>
    <row r="20" spans="1:21">
      <c r="A20" s="4" t="s">
        <v>554</v>
      </c>
      <c r="B20" s="5" t="n">
        <v>522</v>
      </c>
    </row>
    <row r="21" spans="1:21">
      <c r="A21" s="4" t="s">
        <v>555</v>
      </c>
      <c r="B21" s="5" t="n">
        <v>181</v>
      </c>
    </row>
    <row r="22" spans="1:21">
      <c r="A22" s="4" t="s">
        <v>556</v>
      </c>
      <c r="B22" s="5" t="n">
        <v>14152</v>
      </c>
    </row>
    <row r="23" spans="1:21">
      <c r="A23" s="4" t="s">
        <v>557</v>
      </c>
      <c r="B23" s="5" t="n">
        <v>15</v>
      </c>
    </row>
    <row r="24" spans="1:21">
      <c r="A24" s="4" t="s">
        <v>558</v>
      </c>
      <c r="B24" s="5" t="n">
        <v>10865</v>
      </c>
    </row>
    <row r="25" spans="1:21">
      <c r="A25" s="4" t="s">
        <v>559</v>
      </c>
      <c r="B25" s="5" t="n">
        <v>-3033</v>
      </c>
    </row>
    <row r="26" spans="1:21">
      <c r="A26" s="4" t="s">
        <v>560</v>
      </c>
      <c r="B26" s="5" t="n">
        <v>8152</v>
      </c>
    </row>
    <row r="27" spans="1:21">
      <c r="A27" s="4" t="s">
        <v>561</v>
      </c>
      <c r="B27" s="5" t="n">
        <v>-2065</v>
      </c>
    </row>
    <row r="28" spans="1:21">
      <c r="A28" s="4" t="s">
        <v>562</v>
      </c>
      <c r="B28" s="5" t="n">
        <v>-902</v>
      </c>
    </row>
    <row r="29" spans="1:21">
      <c r="A29" s="4" t="s">
        <v>563</v>
      </c>
      <c r="B29" s="5" t="n">
        <v>-6000</v>
      </c>
    </row>
    <row r="30" spans="1:21">
      <c r="A30" s="4" t="s">
        <v>564</v>
      </c>
    </row>
    <row r="31" spans="1:21">
      <c r="A31" s="3" t="s">
        <v>320</v>
      </c>
    </row>
    <row r="32" spans="1:21">
      <c r="A32" s="4" t="s">
        <v>506</v>
      </c>
      <c r="J32" s="6" t="n">
        <v>400</v>
      </c>
      <c r="Q32" s="6" t="n">
        <v>400</v>
      </c>
    </row>
    <row r="33" spans="1:21">
      <c r="A33" s="4" t="s">
        <v>163</v>
      </c>
    </row>
    <row r="34" spans="1:21">
      <c r="A34" s="3" t="s">
        <v>320</v>
      </c>
    </row>
    <row r="35" spans="1:21">
      <c r="A35" s="4" t="s">
        <v>565</v>
      </c>
      <c r="D35" s="10" t="n">
        <v>1.0309</v>
      </c>
    </row>
    <row r="36" spans="1:21">
      <c r="A36" s="4" t="s">
        <v>566</v>
      </c>
      <c r="S36" s="5" t="n">
        <v>615490</v>
      </c>
    </row>
    <row r="37" spans="1:21">
      <c r="A37" s="4" t="s">
        <v>553</v>
      </c>
      <c r="D37" s="6" t="n">
        <v>30117</v>
      </c>
    </row>
    <row r="38" spans="1:21">
      <c r="A38" s="4" t="s">
        <v>554</v>
      </c>
      <c r="D38" s="5" t="n">
        <v>63797</v>
      </c>
    </row>
    <row r="39" spans="1:21">
      <c r="A39" s="4" t="s">
        <v>567</v>
      </c>
      <c r="D39" s="5" t="n">
        <v>138659</v>
      </c>
    </row>
    <row r="40" spans="1:21">
      <c r="A40" s="4" t="s">
        <v>555</v>
      </c>
      <c r="D40" s="5" t="n">
        <v>9256</v>
      </c>
    </row>
    <row r="41" spans="1:21">
      <c r="A41" s="4" t="s">
        <v>556</v>
      </c>
      <c r="D41" s="5" t="n">
        <v>8658</v>
      </c>
    </row>
    <row r="42" spans="1:21">
      <c r="A42" s="4" t="s">
        <v>557</v>
      </c>
      <c r="D42" s="5" t="n">
        <v>122927</v>
      </c>
    </row>
    <row r="43" spans="1:21">
      <c r="A43" s="4" t="s">
        <v>558</v>
      </c>
      <c r="D43" s="5" t="n">
        <v>213600</v>
      </c>
    </row>
    <row r="44" spans="1:21">
      <c r="A44" s="4" t="s">
        <v>559</v>
      </c>
      <c r="D44" s="5" t="n">
        <v>-31878</v>
      </c>
    </row>
    <row r="45" spans="1:21">
      <c r="A45" s="4" t="s">
        <v>560</v>
      </c>
      <c r="D45" s="5" t="n">
        <v>366924</v>
      </c>
    </row>
    <row r="46" spans="1:21">
      <c r="A46" s="4" t="s">
        <v>568</v>
      </c>
      <c r="S46" s="5" t="n">
        <v>73300</v>
      </c>
    </row>
    <row r="47" spans="1:21">
      <c r="A47" s="4" t="s">
        <v>569</v>
      </c>
      <c r="S47" s="5" t="n">
        <v>13400</v>
      </c>
    </row>
    <row r="48" spans="1:21">
      <c r="A48" s="4" t="s">
        <v>82</v>
      </c>
      <c r="S48" s="5" t="n">
        <v>4000</v>
      </c>
    </row>
    <row r="49" spans="1:21">
      <c r="A49" s="4" t="s">
        <v>570</v>
      </c>
      <c r="F49" s="6" t="n">
        <v>2900</v>
      </c>
      <c r="G49" s="6" t="n">
        <v>3300</v>
      </c>
      <c r="H49" s="6" t="n">
        <v>3200</v>
      </c>
      <c r="I49" s="6" t="n">
        <v>3000</v>
      </c>
      <c r="S49" s="5" t="n">
        <v>20100</v>
      </c>
    </row>
    <row r="50" spans="1:21">
      <c r="A50" s="4" t="s">
        <v>571</v>
      </c>
      <c r="B50" s="5" t="n">
        <v>80133</v>
      </c>
      <c r="D50" s="5" t="n">
        <v>1034235</v>
      </c>
    </row>
    <row r="51" spans="1:21">
      <c r="A51" s="4" t="s">
        <v>572</v>
      </c>
      <c r="S51" s="5" t="n">
        <v>-293055</v>
      </c>
    </row>
    <row r="52" spans="1:21">
      <c r="A52" s="4" t="s">
        <v>573</v>
      </c>
      <c r="S52" s="5" t="n">
        <v>32100</v>
      </c>
    </row>
    <row r="53" spans="1:21">
      <c r="A53" s="4" t="s">
        <v>574</v>
      </c>
      <c r="E53" s="11" t="n">
        <v>21.02</v>
      </c>
    </row>
    <row r="54" spans="1:21">
      <c r="A54" s="4" t="s">
        <v>42</v>
      </c>
      <c r="D54" s="5" t="n">
        <v>1399</v>
      </c>
    </row>
    <row r="55" spans="1:21">
      <c r="A55" s="4" t="s">
        <v>575</v>
      </c>
      <c r="D55" s="5" t="n">
        <v>588413</v>
      </c>
    </row>
    <row r="56" spans="1:21">
      <c r="A56" s="4" t="s">
        <v>561</v>
      </c>
      <c r="D56" s="5" t="n">
        <v>-101623</v>
      </c>
    </row>
    <row r="57" spans="1:21">
      <c r="A57" s="4" t="s">
        <v>562</v>
      </c>
      <c r="D57" s="5" t="n">
        <v>-79554</v>
      </c>
    </row>
    <row r="58" spans="1:21">
      <c r="A58" s="4" t="s">
        <v>576</v>
      </c>
      <c r="D58" s="5" t="n">
        <v>-8434</v>
      </c>
    </row>
    <row r="59" spans="1:21">
      <c r="A59" s="4" t="s">
        <v>563</v>
      </c>
      <c r="D59" s="5" t="n">
        <v>-221489</v>
      </c>
    </row>
    <row r="60" spans="1:21">
      <c r="A60" s="4" t="s">
        <v>40</v>
      </c>
      <c r="D60" s="5" t="n">
        <v>667311</v>
      </c>
    </row>
    <row r="61" spans="1:21">
      <c r="A61" s="4" t="s">
        <v>577</v>
      </c>
    </row>
    <row r="62" spans="1:21">
      <c r="A62" s="3" t="s">
        <v>320</v>
      </c>
    </row>
    <row r="63" spans="1:21">
      <c r="A63" s="4" t="s">
        <v>578</v>
      </c>
      <c r="S63" s="5" t="n">
        <v>5500</v>
      </c>
    </row>
    <row r="64" spans="1:21">
      <c r="A64" s="4" t="s">
        <v>95</v>
      </c>
      <c r="S64" s="6" t="n">
        <v>30100</v>
      </c>
    </row>
    <row r="65" spans="1:21">
      <c r="A65" s="4" t="s">
        <v>579</v>
      </c>
    </row>
    <row r="66" spans="1:21">
      <c r="A66" s="3" t="s">
        <v>320</v>
      </c>
    </row>
    <row r="67" spans="1:21">
      <c r="A67" s="4" t="s">
        <v>580</v>
      </c>
      <c r="D67" s="5" t="n">
        <v>73900</v>
      </c>
    </row>
    <row r="68" spans="1:21">
      <c r="A68" s="4" t="s">
        <v>581</v>
      </c>
    </row>
    <row r="69" spans="1:21">
      <c r="A69" s="3" t="s">
        <v>320</v>
      </c>
    </row>
    <row r="70" spans="1:21">
      <c r="A70" s="4" t="s">
        <v>571</v>
      </c>
      <c r="D70" s="5" t="n">
        <v>21000</v>
      </c>
    </row>
    <row r="71" spans="1:21">
      <c r="A71" s="4" t="s">
        <v>582</v>
      </c>
    </row>
    <row r="72" spans="1:21">
      <c r="A72" s="3" t="s">
        <v>320</v>
      </c>
    </row>
    <row r="73" spans="1:21">
      <c r="A73" s="4" t="s">
        <v>571</v>
      </c>
      <c r="D73" s="5" t="n">
        <v>8000</v>
      </c>
    </row>
    <row r="74" spans="1:21">
      <c r="A74" s="4" t="s">
        <v>583</v>
      </c>
    </row>
    <row r="75" spans="1:21">
      <c r="A75" s="3" t="s">
        <v>320</v>
      </c>
    </row>
    <row r="76" spans="1:21">
      <c r="A76" s="4" t="s">
        <v>571</v>
      </c>
      <c r="D76" s="5" t="n">
        <v>1005000</v>
      </c>
    </row>
    <row r="77" spans="1:21">
      <c r="A77" s="4" t="s">
        <v>584</v>
      </c>
    </row>
    <row r="78" spans="1:21">
      <c r="A78" s="3" t="s">
        <v>320</v>
      </c>
    </row>
    <row r="79" spans="1:21">
      <c r="A79" s="4" t="s">
        <v>546</v>
      </c>
      <c r="L79" s="5" t="n">
        <v>9400</v>
      </c>
    </row>
    <row r="80" spans="1:21">
      <c r="A80" s="4" t="s">
        <v>585</v>
      </c>
    </row>
    <row r="81" spans="1:21">
      <c r="A81" s="3" t="s">
        <v>320</v>
      </c>
    </row>
    <row r="82" spans="1:21">
      <c r="A82" s="4" t="s">
        <v>558</v>
      </c>
      <c r="D82" s="6" t="n">
        <v>99900</v>
      </c>
    </row>
    <row r="83" spans="1:21">
      <c r="A83" s="4" t="s">
        <v>482</v>
      </c>
      <c r="D83" s="4" t="s">
        <v>586</v>
      </c>
    </row>
    <row r="84" spans="1:21">
      <c r="A84" s="4" t="s">
        <v>587</v>
      </c>
    </row>
    <row r="85" spans="1:21">
      <c r="A85" s="3" t="s">
        <v>320</v>
      </c>
    </row>
    <row r="86" spans="1:21">
      <c r="A86" s="4" t="s">
        <v>558</v>
      </c>
      <c r="B86" s="6" t="n">
        <v>5600</v>
      </c>
    </row>
    <row r="87" spans="1:21">
      <c r="A87" s="4" t="s">
        <v>482</v>
      </c>
      <c r="B87" s="4" t="s">
        <v>464</v>
      </c>
    </row>
    <row r="88" spans="1:21">
      <c r="A88" s="4" t="s">
        <v>587</v>
      </c>
    </row>
    <row r="89" spans="1:21">
      <c r="A89" s="3" t="s">
        <v>320</v>
      </c>
    </row>
    <row r="90" spans="1:21">
      <c r="A90" s="4" t="s">
        <v>558</v>
      </c>
      <c r="D90" s="6" t="n">
        <v>89500</v>
      </c>
    </row>
    <row r="91" spans="1:21">
      <c r="A91" s="4" t="s">
        <v>482</v>
      </c>
      <c r="D91" s="4" t="s">
        <v>468</v>
      </c>
    </row>
    <row r="92" spans="1:21">
      <c r="A92" s="4" t="s">
        <v>588</v>
      </c>
    </row>
    <row r="93" spans="1:21">
      <c r="A93" s="3" t="s">
        <v>320</v>
      </c>
    </row>
    <row r="94" spans="1:21">
      <c r="A94" s="4" t="s">
        <v>558</v>
      </c>
      <c r="B94" s="6" t="n">
        <v>5300</v>
      </c>
    </row>
    <row r="95" spans="1:21">
      <c r="A95" s="4" t="s">
        <v>588</v>
      </c>
    </row>
    <row r="96" spans="1:21">
      <c r="A96" s="3" t="s">
        <v>320</v>
      </c>
    </row>
    <row r="97" spans="1:21">
      <c r="A97" s="4" t="s">
        <v>558</v>
      </c>
      <c r="D97" s="6" t="n">
        <v>15900</v>
      </c>
    </row>
    <row r="98" spans="1:21">
      <c r="A98" s="4" t="s">
        <v>589</v>
      </c>
    </row>
    <row r="99" spans="1:21">
      <c r="A99" s="3" t="s">
        <v>320</v>
      </c>
    </row>
    <row r="100" spans="1:21">
      <c r="A100" s="4" t="s">
        <v>558</v>
      </c>
      <c r="D100" s="6" t="n">
        <v>8300</v>
      </c>
    </row>
    <row r="101" spans="1:21">
      <c r="A101" s="4" t="s">
        <v>482</v>
      </c>
      <c r="D101" s="4" t="s">
        <v>590</v>
      </c>
    </row>
    <row r="102" spans="1:21">
      <c r="A102" s="4" t="s">
        <v>591</v>
      </c>
    </row>
    <row r="103" spans="1:21">
      <c r="A103" s="3" t="s">
        <v>320</v>
      </c>
    </row>
    <row r="104" spans="1:21">
      <c r="A104" s="4" t="s">
        <v>546</v>
      </c>
      <c r="K104" s="5" t="n">
        <v>2100</v>
      </c>
      <c r="L104" s="6" t="n">
        <v>500</v>
      </c>
    </row>
    <row r="105" spans="1:21">
      <c r="A105" s="4" t="s">
        <v>208</v>
      </c>
    </row>
    <row r="106" spans="1:21">
      <c r="A106" s="3" t="s">
        <v>320</v>
      </c>
    </row>
    <row r="107" spans="1:21">
      <c r="A107" s="4" t="s">
        <v>546</v>
      </c>
      <c r="K107" s="5" t="n">
        <v>200</v>
      </c>
    </row>
    <row r="108" spans="1:21">
      <c r="A108" s="4" t="s">
        <v>592</v>
      </c>
    </row>
    <row r="109" spans="1:21">
      <c r="A109" s="3" t="s">
        <v>320</v>
      </c>
    </row>
    <row r="110" spans="1:21">
      <c r="A110" s="4" t="s">
        <v>546</v>
      </c>
      <c r="K110" s="6" t="n">
        <v>4700</v>
      </c>
    </row>
    <row r="111" spans="1:21">
      <c r="A111" s="4" t="s">
        <v>593</v>
      </c>
    </row>
    <row r="112" spans="1:21">
      <c r="A112" s="3" t="s">
        <v>320</v>
      </c>
    </row>
    <row r="113" spans="1:21">
      <c r="A113" s="4" t="s">
        <v>521</v>
      </c>
      <c r="C113" s="6" t="n">
        <v>29700</v>
      </c>
    </row>
    <row r="114" spans="1:21">
      <c r="A114" s="4" t="s">
        <v>594</v>
      </c>
      <c r="C114" s="6" t="n">
        <v>11100</v>
      </c>
    </row>
    <row r="115" spans="1:21">
      <c r="A115" s="4" t="s">
        <v>595</v>
      </c>
    </row>
    <row r="116" spans="1:21">
      <c r="A116" s="3" t="s">
        <v>320</v>
      </c>
    </row>
    <row r="117" spans="1:21">
      <c r="A117" s="4" t="s">
        <v>551</v>
      </c>
      <c r="B117" s="5" t="n">
        <v>46700</v>
      </c>
    </row>
    <row r="118" spans="1:21">
      <c r="A118" s="4" t="s">
        <v>596</v>
      </c>
    </row>
    <row r="119" spans="1:21">
      <c r="A119" s="3" t="s">
        <v>320</v>
      </c>
    </row>
    <row r="120" spans="1:21">
      <c r="A120" s="4" t="s">
        <v>551</v>
      </c>
      <c r="B120" s="6" t="n">
        <v>15600</v>
      </c>
    </row>
    <row r="121" spans="1:21"/>
    <row r="122" spans="1:21">
      <c r="A122" s="4" t="s">
        <v>171</v>
      </c>
      <c r="B122" s="4" t="s">
        <v>597</v>
      </c>
    </row>
  </sheetData>
  <mergeCells count="4">
    <mergeCell ref="Q1:R1"/>
    <mergeCell ref="S1:T1"/>
    <mergeCell ref="A121:U121"/>
    <mergeCell ref="B122:U12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v>
      </c>
      <c r="B1" s="2" t="s">
        <v>1</v>
      </c>
    </row>
    <row r="2" spans="1:4">
      <c r="B2" s="2" t="s">
        <v>2</v>
      </c>
      <c r="C2" s="2" t="s">
        <v>30</v>
      </c>
      <c r="D2" s="2" t="s">
        <v>93</v>
      </c>
    </row>
    <row r="3" spans="1:4">
      <c r="A3" s="4" t="s">
        <v>87</v>
      </c>
      <c r="B3" s="6" t="n">
        <v>-202598</v>
      </c>
      <c r="C3" s="6" t="n">
        <v>-432373</v>
      </c>
      <c r="D3" s="6" t="n">
        <v>-298701</v>
      </c>
    </row>
    <row r="4" spans="1:4">
      <c r="A4" s="3" t="s">
        <v>100</v>
      </c>
    </row>
    <row r="5" spans="1:4">
      <c r="A5" s="4" t="s">
        <v>101</v>
      </c>
      <c r="B5" s="5" t="n">
        <v>41751</v>
      </c>
      <c r="C5" s="5" t="n">
        <v>-8977</v>
      </c>
      <c r="D5" s="5" t="n">
        <v>-12882</v>
      </c>
    </row>
    <row r="6" spans="1:4">
      <c r="A6" s="4" t="s">
        <v>102</v>
      </c>
      <c r="B6" s="5" t="n">
        <v>41751</v>
      </c>
      <c r="C6" s="5" t="n">
        <v>-8977</v>
      </c>
      <c r="D6" s="5" t="n">
        <v>-12882</v>
      </c>
    </row>
    <row r="7" spans="1:4">
      <c r="A7" s="4" t="s">
        <v>103</v>
      </c>
      <c r="B7" s="5" t="n">
        <v>-160847</v>
      </c>
      <c r="C7" s="5" t="n">
        <v>-441350</v>
      </c>
      <c r="D7" s="5" t="n">
        <v>-311583</v>
      </c>
    </row>
    <row r="8" spans="1:4">
      <c r="A8" s="4" t="s">
        <v>104</v>
      </c>
    </row>
    <row r="9" spans="1:4">
      <c r="A9" s="3" t="s">
        <v>100</v>
      </c>
    </row>
    <row r="10" spans="1:4">
      <c r="A10" s="4" t="s">
        <v>101</v>
      </c>
      <c r="C10" s="5" t="n">
        <v>-8977</v>
      </c>
      <c r="D10" s="5" t="n">
        <v>-12882</v>
      </c>
    </row>
    <row r="11" spans="1:4">
      <c r="A11" s="4" t="s">
        <v>105</v>
      </c>
    </row>
    <row r="12" spans="1:4">
      <c r="A12" s="3" t="s">
        <v>100</v>
      </c>
    </row>
    <row r="13" spans="1:4">
      <c r="A13" s="4" t="s">
        <v>101</v>
      </c>
      <c r="B13" s="6" t="n">
        <v>41751</v>
      </c>
      <c r="C13" s="6" t="n">
        <v>-8977</v>
      </c>
      <c r="D13" s="6" t="n">
        <v>-1288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T6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4"/>
    <col customWidth="1" max="16" min="16" width="14"/>
    <col customWidth="1" max="17" min="17" width="4"/>
    <col customWidth="1" max="18" min="18" width="14"/>
    <col customWidth="1" max="19" min="19" width="8"/>
    <col customWidth="1" max="20" min="20" width="14"/>
  </cols>
  <sheetData>
    <row r="1" spans="1:20">
      <c r="A1" s="1" t="s">
        <v>598</v>
      </c>
      <c r="C1" s="2" t="s">
        <v>544</v>
      </c>
      <c r="D1" s="2" t="s">
        <v>599</v>
      </c>
      <c r="E1" s="2" t="s">
        <v>528</v>
      </c>
      <c r="F1" s="2" t="s">
        <v>2</v>
      </c>
      <c r="G1" s="2" t="s">
        <v>529</v>
      </c>
      <c r="H1" s="2" t="s">
        <v>4</v>
      </c>
      <c r="I1" s="2" t="s">
        <v>107</v>
      </c>
      <c r="J1" s="2" t="s">
        <v>30</v>
      </c>
      <c r="K1" s="2" t="s">
        <v>72</v>
      </c>
      <c r="L1" s="2" t="s">
        <v>73</v>
      </c>
      <c r="M1" s="2" t="s">
        <v>74</v>
      </c>
      <c r="N1" s="2" t="s">
        <v>2</v>
      </c>
      <c r="P1" s="2" t="s">
        <v>30</v>
      </c>
      <c r="R1" s="2" t="s">
        <v>93</v>
      </c>
      <c r="T1" s="2" t="s">
        <v>108</v>
      </c>
    </row>
    <row r="2" spans="1:20">
      <c r="A2" s="3" t="s">
        <v>330</v>
      </c>
    </row>
    <row r="3" spans="1:20">
      <c r="A3" s="4" t="s">
        <v>88</v>
      </c>
      <c r="F3" s="5" t="n">
        <v>105195</v>
      </c>
      <c r="G3" s="5" t="n">
        <v>104836</v>
      </c>
      <c r="H3" s="5" t="n">
        <v>104377</v>
      </c>
      <c r="I3" s="5" t="n">
        <v>103663</v>
      </c>
      <c r="J3" s="5" t="n">
        <v>103309</v>
      </c>
      <c r="K3" s="5" t="n">
        <v>103072</v>
      </c>
      <c r="L3" s="5" t="n">
        <v>102785</v>
      </c>
      <c r="M3" s="5" t="n">
        <v>102704</v>
      </c>
      <c r="N3" s="5" t="n">
        <v>104531</v>
      </c>
      <c r="O3" s="4" t="s">
        <v>171</v>
      </c>
      <c r="P3" s="5" t="n">
        <v>102968</v>
      </c>
      <c r="Q3" s="4" t="s">
        <v>171</v>
      </c>
      <c r="R3" s="5" t="n">
        <v>64808</v>
      </c>
      <c r="S3" s="4" t="s">
        <v>600</v>
      </c>
    </row>
    <row r="4" spans="1:20">
      <c r="A4" s="4" t="s">
        <v>120</v>
      </c>
      <c r="N4" s="6" t="n">
        <v>0</v>
      </c>
      <c r="P4" s="6" t="n">
        <v>0</v>
      </c>
      <c r="R4" s="6" t="n">
        <v>25000</v>
      </c>
    </row>
    <row r="5" spans="1:20">
      <c r="A5" s="4" t="s">
        <v>601</v>
      </c>
      <c r="L5" s="6" t="n">
        <v>1800</v>
      </c>
      <c r="P5" s="5" t="n">
        <v>1800</v>
      </c>
      <c r="R5" s="5" t="n">
        <v>14190</v>
      </c>
    </row>
    <row r="6" spans="1:20">
      <c r="A6" s="4" t="s">
        <v>521</v>
      </c>
      <c r="T6" s="6" t="n">
        <v>283000</v>
      </c>
    </row>
    <row r="7" spans="1:20">
      <c r="A7" s="4" t="s">
        <v>118</v>
      </c>
      <c r="N7" s="5" t="n">
        <v>0</v>
      </c>
      <c r="P7" s="5" t="n">
        <v>-21342</v>
      </c>
      <c r="R7" s="5" t="n">
        <v>0</v>
      </c>
      <c r="T7" s="6" t="n">
        <v>24277</v>
      </c>
    </row>
    <row r="8" spans="1:20">
      <c r="A8" s="4" t="s">
        <v>86</v>
      </c>
      <c r="F8" s="6" t="n">
        <v>2281</v>
      </c>
      <c r="G8" s="6" t="n">
        <v>-97748</v>
      </c>
      <c r="H8" s="6" t="n">
        <v>-20202</v>
      </c>
      <c r="I8" s="6" t="n">
        <v>-21992</v>
      </c>
      <c r="J8" s="6" t="n">
        <v>-14874</v>
      </c>
      <c r="K8" s="6" t="n">
        <v>-57436</v>
      </c>
      <c r="L8" s="5" t="n">
        <v>-187329</v>
      </c>
      <c r="M8" s="6" t="n">
        <v>-7799</v>
      </c>
      <c r="N8" s="6" t="n">
        <v>-137661</v>
      </c>
      <c r="P8" s="6" t="n">
        <v>-267439</v>
      </c>
      <c r="R8" s="6" t="n">
        <v>-61345</v>
      </c>
    </row>
    <row r="9" spans="1:20">
      <c r="A9" s="4" t="s">
        <v>602</v>
      </c>
      <c r="B9" s="4" t="s">
        <v>171</v>
      </c>
      <c r="N9" s="7" t="n">
        <v>-1.32</v>
      </c>
      <c r="P9" s="7" t="n">
        <v>-2.6</v>
      </c>
      <c r="R9" s="7" t="n">
        <v>-0.95</v>
      </c>
    </row>
    <row r="10" spans="1:20">
      <c r="A10" s="4" t="s">
        <v>603</v>
      </c>
      <c r="R10" s="6" t="n">
        <v>4000</v>
      </c>
    </row>
    <row r="11" spans="1:20">
      <c r="A11" s="4" t="s">
        <v>40</v>
      </c>
      <c r="F11" s="6" t="n">
        <v>933662</v>
      </c>
      <c r="J11" s="5" t="n">
        <v>851042</v>
      </c>
      <c r="N11" s="6" t="n">
        <v>933662</v>
      </c>
      <c r="P11" s="6" t="n">
        <v>851042</v>
      </c>
    </row>
    <row r="12" spans="1:20">
      <c r="A12" s="4" t="s">
        <v>604</v>
      </c>
      <c r="E12" s="6" t="n">
        <v>292000</v>
      </c>
    </row>
    <row r="13" spans="1:20">
      <c r="A13" s="4" t="s">
        <v>142</v>
      </c>
      <c r="N13" s="5" t="n">
        <v>0</v>
      </c>
      <c r="P13" s="5" t="n">
        <v>3319</v>
      </c>
      <c r="R13" s="5" t="n">
        <v>59803</v>
      </c>
    </row>
    <row r="14" spans="1:20">
      <c r="A14" s="4" t="s">
        <v>144</v>
      </c>
      <c r="N14" s="5" t="n">
        <v>0</v>
      </c>
      <c r="P14" s="5" t="n">
        <v>3892</v>
      </c>
      <c r="R14" s="5" t="n">
        <v>69764</v>
      </c>
    </row>
    <row r="15" spans="1:20">
      <c r="A15" s="4" t="s">
        <v>333</v>
      </c>
    </row>
    <row r="16" spans="1:20">
      <c r="A16" s="3" t="s">
        <v>330</v>
      </c>
    </row>
    <row r="17" spans="1:20">
      <c r="A17" s="4" t="s">
        <v>605</v>
      </c>
      <c r="N17" s="5" t="n">
        <v>94000</v>
      </c>
      <c r="P17" s="5" t="n">
        <v>196600</v>
      </c>
    </row>
    <row r="18" spans="1:20">
      <c r="A18" s="4" t="s">
        <v>606</v>
      </c>
      <c r="N18" s="5" t="n">
        <v>0</v>
      </c>
      <c r="P18" s="5" t="n">
        <v>0</v>
      </c>
      <c r="R18" s="5" t="n">
        <v>0</v>
      </c>
    </row>
    <row r="19" spans="1:20">
      <c r="A19" s="4" t="s">
        <v>607</v>
      </c>
      <c r="N19" s="5" t="n">
        <v>135235</v>
      </c>
      <c r="P19" s="5" t="n">
        <v>247978</v>
      </c>
      <c r="R19" s="5" t="n">
        <v>60341</v>
      </c>
    </row>
    <row r="20" spans="1:20">
      <c r="A20" s="4" t="s">
        <v>608</v>
      </c>
      <c r="N20" s="5" t="n">
        <v>221600</v>
      </c>
      <c r="P20" s="5" t="n">
        <v>16700</v>
      </c>
    </row>
    <row r="21" spans="1:20">
      <c r="A21" s="4" t="s">
        <v>609</v>
      </c>
      <c r="N21" s="5" t="n">
        <v>-135235</v>
      </c>
      <c r="P21" s="5" t="n">
        <v>-247978</v>
      </c>
      <c r="R21" s="5" t="n">
        <v>-60341</v>
      </c>
    </row>
    <row r="22" spans="1:20">
      <c r="A22" s="4" t="s">
        <v>610</v>
      </c>
      <c r="N22" s="5" t="n">
        <v>-1707</v>
      </c>
      <c r="P22" s="5" t="n">
        <v>0</v>
      </c>
      <c r="R22" s="5" t="n">
        <v>0</v>
      </c>
    </row>
    <row r="23" spans="1:20">
      <c r="A23" s="4" t="s">
        <v>86</v>
      </c>
      <c r="N23" s="6" t="n">
        <v>-133528</v>
      </c>
      <c r="P23" s="6" t="n">
        <v>-247978</v>
      </c>
      <c r="R23" s="6" t="n">
        <v>-60341</v>
      </c>
    </row>
    <row r="24" spans="1:20">
      <c r="A24" s="4" t="s">
        <v>602</v>
      </c>
      <c r="N24" s="7" t="n">
        <v>-1.28</v>
      </c>
      <c r="P24" s="7" t="n">
        <v>-2.41</v>
      </c>
      <c r="R24" s="7" t="n">
        <v>-0.93</v>
      </c>
      <c r="S24" s="4" t="s">
        <v>611</v>
      </c>
    </row>
    <row r="25" spans="1:20">
      <c r="A25" s="4" t="s">
        <v>329</v>
      </c>
    </row>
    <row r="26" spans="1:20">
      <c r="A26" s="3" t="s">
        <v>330</v>
      </c>
    </row>
    <row r="27" spans="1:20">
      <c r="A27" s="4" t="s">
        <v>612</v>
      </c>
      <c r="P27" s="6" t="n">
        <v>20700</v>
      </c>
    </row>
    <row r="28" spans="1:20">
      <c r="A28" s="4" t="s">
        <v>606</v>
      </c>
      <c r="P28" s="5" t="n">
        <v>35318</v>
      </c>
      <c r="R28" s="6" t="n">
        <v>10135</v>
      </c>
    </row>
    <row r="29" spans="1:20">
      <c r="A29" s="4" t="s">
        <v>613</v>
      </c>
      <c r="P29" s="5" t="n">
        <v>20244</v>
      </c>
      <c r="R29" s="5" t="n">
        <v>5633</v>
      </c>
    </row>
    <row r="30" spans="1:20">
      <c r="A30" s="4" t="s">
        <v>607</v>
      </c>
      <c r="P30" s="5" t="n">
        <v>18808</v>
      </c>
      <c r="R30" s="5" t="n">
        <v>5021</v>
      </c>
    </row>
    <row r="31" spans="1:20">
      <c r="A31" s="4" t="s">
        <v>614</v>
      </c>
      <c r="P31" s="5" t="n">
        <v>0</v>
      </c>
      <c r="R31" s="5" t="n">
        <v>684</v>
      </c>
    </row>
    <row r="32" spans="1:20">
      <c r="A32" s="4" t="s">
        <v>615</v>
      </c>
      <c r="P32" s="5" t="n">
        <v>-3734</v>
      </c>
      <c r="R32" s="5" t="n">
        <v>-1203</v>
      </c>
    </row>
    <row r="33" spans="1:20">
      <c r="A33" s="4" t="s">
        <v>616</v>
      </c>
      <c r="L33" s="5" t="n">
        <v>21342</v>
      </c>
      <c r="P33" s="5" t="n">
        <v>21342</v>
      </c>
      <c r="R33" s="5" t="n">
        <v>0</v>
      </c>
    </row>
    <row r="34" spans="1:20">
      <c r="A34" s="4" t="s">
        <v>608</v>
      </c>
      <c r="N34" s="6" t="n">
        <v>6500</v>
      </c>
      <c r="P34" s="5" t="n">
        <v>5200</v>
      </c>
    </row>
    <row r="35" spans="1:20">
      <c r="A35" s="4" t="s">
        <v>609</v>
      </c>
      <c r="P35" s="5" t="n">
        <v>-25076</v>
      </c>
      <c r="R35" s="5" t="n">
        <v>-1203</v>
      </c>
    </row>
    <row r="36" spans="1:20">
      <c r="A36" s="4" t="s">
        <v>610</v>
      </c>
      <c r="P36" s="5" t="n">
        <v>-5615</v>
      </c>
      <c r="R36" s="5" t="n">
        <v>-199</v>
      </c>
    </row>
    <row r="37" spans="1:20">
      <c r="A37" s="4" t="s">
        <v>86</v>
      </c>
      <c r="P37" s="6" t="n">
        <v>-19461</v>
      </c>
      <c r="R37" s="6" t="n">
        <v>-1004</v>
      </c>
    </row>
    <row r="38" spans="1:20">
      <c r="A38" s="4" t="s">
        <v>602</v>
      </c>
      <c r="N38" s="7" t="n">
        <v>0.04</v>
      </c>
      <c r="P38" s="7" t="n">
        <v>-0.19</v>
      </c>
      <c r="R38" s="7" t="n">
        <v>-0.02</v>
      </c>
      <c r="S38" s="4" t="s">
        <v>611</v>
      </c>
    </row>
    <row r="39" spans="1:20">
      <c r="A39" s="4" t="s">
        <v>593</v>
      </c>
    </row>
    <row r="40" spans="1:20">
      <c r="A40" s="3" t="s">
        <v>330</v>
      </c>
    </row>
    <row r="41" spans="1:20">
      <c r="A41" s="4" t="s">
        <v>521</v>
      </c>
      <c r="C41" s="6" t="n">
        <v>29700</v>
      </c>
    </row>
    <row r="42" spans="1:20">
      <c r="A42" s="4" t="s">
        <v>594</v>
      </c>
      <c r="C42" s="6" t="n">
        <v>11100</v>
      </c>
    </row>
    <row r="43" spans="1:20">
      <c r="A43" s="4" t="s">
        <v>617</v>
      </c>
    </row>
    <row r="44" spans="1:20">
      <c r="A44" s="3" t="s">
        <v>330</v>
      </c>
    </row>
    <row r="45" spans="1:20">
      <c r="A45" s="4" t="s">
        <v>120</v>
      </c>
      <c r="R45" s="6" t="n">
        <v>25000</v>
      </c>
    </row>
    <row r="46" spans="1:20">
      <c r="A46" s="4" t="s">
        <v>618</v>
      </c>
    </row>
    <row r="47" spans="1:20">
      <c r="A47" s="3" t="s">
        <v>330</v>
      </c>
    </row>
    <row r="48" spans="1:20">
      <c r="A48" s="4" t="s">
        <v>120</v>
      </c>
      <c r="J48" s="6" t="n">
        <v>60000</v>
      </c>
    </row>
    <row r="49" spans="1:20">
      <c r="A49" s="4" t="s">
        <v>383</v>
      </c>
    </row>
    <row r="50" spans="1:20">
      <c r="A50" s="3" t="s">
        <v>330</v>
      </c>
    </row>
    <row r="51" spans="1:20">
      <c r="A51" s="4" t="s">
        <v>619</v>
      </c>
      <c r="L51" s="6" t="n">
        <v>45000</v>
      </c>
      <c r="N51" s="6" t="n">
        <v>45000</v>
      </c>
    </row>
    <row r="52" spans="1:20">
      <c r="A52" s="4" t="s">
        <v>604</v>
      </c>
      <c r="N52" s="5" t="n">
        <v>45000</v>
      </c>
    </row>
    <row r="53" spans="1:20">
      <c r="A53" s="4" t="s">
        <v>142</v>
      </c>
      <c r="D53" s="6" t="n">
        <v>3300</v>
      </c>
    </row>
    <row r="54" spans="1:20">
      <c r="A54" s="4" t="s">
        <v>144</v>
      </c>
      <c r="D54" s="5" t="n">
        <v>600</v>
      </c>
    </row>
    <row r="55" spans="1:20">
      <c r="A55" s="4" t="s">
        <v>620</v>
      </c>
    </row>
    <row r="56" spans="1:20">
      <c r="A56" s="3" t="s">
        <v>330</v>
      </c>
    </row>
    <row r="57" spans="1:20">
      <c r="A57" s="4" t="s">
        <v>536</v>
      </c>
      <c r="D57" s="5" t="n">
        <v>400</v>
      </c>
      <c r="N57" s="6" t="n">
        <v>0</v>
      </c>
    </row>
    <row r="58" spans="1:20">
      <c r="A58" s="4" t="s">
        <v>620</v>
      </c>
    </row>
    <row r="59" spans="1:20">
      <c r="A59" s="3" t="s">
        <v>330</v>
      </c>
    </row>
    <row r="60" spans="1:20">
      <c r="A60" s="4" t="s">
        <v>621</v>
      </c>
      <c r="D60" s="6" t="n">
        <v>4000</v>
      </c>
    </row>
    <row r="61" spans="1:20"/>
    <row r="62" spans="1:20">
      <c r="A62" s="4" t="s">
        <v>171</v>
      </c>
      <c r="B62" s="4" t="s">
        <v>622</v>
      </c>
    </row>
    <row r="63" spans="1:20">
      <c r="A63" s="4" t="s">
        <v>623</v>
      </c>
      <c r="B63" s="4" t="s">
        <v>624</v>
      </c>
    </row>
    <row r="64" spans="1:20">
      <c r="A64" s="4" t="s">
        <v>611</v>
      </c>
      <c r="B64" s="4" t="s">
        <v>624</v>
      </c>
    </row>
  </sheetData>
  <mergeCells count="8">
    <mergeCell ref="A1:B1"/>
    <mergeCell ref="N1:O1"/>
    <mergeCell ref="P1:Q1"/>
    <mergeCell ref="R1:S1"/>
    <mergeCell ref="A61:S61"/>
    <mergeCell ref="B62:S62"/>
    <mergeCell ref="B63:S63"/>
    <mergeCell ref="B64:S64"/>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625</v>
      </c>
      <c r="B1" s="2" t="s">
        <v>1</v>
      </c>
    </row>
    <row r="2" spans="1:4">
      <c r="B2" s="2" t="s">
        <v>30</v>
      </c>
      <c r="C2" s="2" t="s">
        <v>93</v>
      </c>
      <c r="D2" s="2" t="s">
        <v>2</v>
      </c>
    </row>
    <row r="3" spans="1:4">
      <c r="A3" s="3" t="s">
        <v>202</v>
      </c>
    </row>
    <row r="4" spans="1:4">
      <c r="A4" s="4" t="s">
        <v>94</v>
      </c>
      <c r="B4" s="6" t="n">
        <v>37689</v>
      </c>
      <c r="C4" s="6" t="n">
        <v>10315</v>
      </c>
    </row>
    <row r="5" spans="1:4">
      <c r="A5" s="4" t="s">
        <v>626</v>
      </c>
      <c r="B5" s="5" t="n">
        <v>15319</v>
      </c>
      <c r="D5" s="6" t="n">
        <v>10816</v>
      </c>
    </row>
    <row r="6" spans="1:4">
      <c r="A6" s="4" t="s">
        <v>627</v>
      </c>
      <c r="B6" s="5" t="n">
        <v>22422</v>
      </c>
      <c r="D6" s="5" t="n">
        <v>28581</v>
      </c>
    </row>
    <row r="7" spans="1:4">
      <c r="A7" s="4" t="s">
        <v>628</v>
      </c>
      <c r="B7" s="5" t="n">
        <v>113108</v>
      </c>
      <c r="D7" s="5" t="n">
        <v>128747</v>
      </c>
    </row>
    <row r="8" spans="1:4">
      <c r="A8" s="4" t="s">
        <v>629</v>
      </c>
      <c r="B8" s="6" t="n">
        <v>150849</v>
      </c>
      <c r="D8" s="6" t="n">
        <v>16814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6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630</v>
      </c>
      <c r="B1" s="2" t="s">
        <v>599</v>
      </c>
      <c r="C1" s="2" t="s">
        <v>528</v>
      </c>
      <c r="D1" s="2" t="s">
        <v>2</v>
      </c>
      <c r="E1" s="2" t="s">
        <v>529</v>
      </c>
      <c r="F1" s="2" t="s">
        <v>4</v>
      </c>
      <c r="G1" s="2" t="s">
        <v>30</v>
      </c>
      <c r="H1" s="2" t="s">
        <v>72</v>
      </c>
      <c r="I1" s="2" t="s">
        <v>73</v>
      </c>
      <c r="J1" s="2" t="s">
        <v>2</v>
      </c>
      <c r="K1" s="2" t="s">
        <v>30</v>
      </c>
      <c r="L1" s="2" t="s">
        <v>93</v>
      </c>
    </row>
    <row r="2" spans="1:12">
      <c r="A2" s="3" t="s">
        <v>631</v>
      </c>
    </row>
    <row r="3" spans="1:12">
      <c r="A3" s="4" t="s">
        <v>632</v>
      </c>
      <c r="D3" s="6" t="n">
        <v>167740000</v>
      </c>
      <c r="G3" s="6" t="n">
        <v>262265000</v>
      </c>
      <c r="J3" s="6" t="n">
        <v>167740000</v>
      </c>
      <c r="K3" s="6" t="n">
        <v>262265000</v>
      </c>
    </row>
    <row r="4" spans="1:12">
      <c r="A4" s="4" t="s">
        <v>532</v>
      </c>
      <c r="D4" s="5" t="n">
        <v>-200000</v>
      </c>
      <c r="E4" s="6" t="n">
        <v>100000</v>
      </c>
      <c r="F4" s="6" t="n">
        <v>200000</v>
      </c>
    </row>
    <row r="5" spans="1:12">
      <c r="A5" s="4" t="s">
        <v>633</v>
      </c>
      <c r="D5" s="5" t="n">
        <v>167740000</v>
      </c>
      <c r="G5" s="5" t="n">
        <v>262265000</v>
      </c>
      <c r="J5" s="5" t="n">
        <v>167740000</v>
      </c>
      <c r="K5" s="5" t="n">
        <v>262265000</v>
      </c>
    </row>
    <row r="6" spans="1:12">
      <c r="A6" s="4" t="s">
        <v>33</v>
      </c>
      <c r="D6" s="5" t="n">
        <v>0</v>
      </c>
      <c r="G6" s="5" t="n">
        <v>150000000</v>
      </c>
      <c r="J6" s="5" t="n">
        <v>0</v>
      </c>
      <c r="K6" s="5" t="n">
        <v>150000000</v>
      </c>
    </row>
    <row r="7" spans="1:12">
      <c r="A7" s="4" t="s">
        <v>499</v>
      </c>
      <c r="D7" s="5" t="n">
        <v>170280000</v>
      </c>
      <c r="G7" s="5" t="n">
        <v>239523000</v>
      </c>
      <c r="J7" s="5" t="n">
        <v>170280000</v>
      </c>
      <c r="K7" s="5" t="n">
        <v>239523000</v>
      </c>
    </row>
    <row r="8" spans="1:12">
      <c r="A8" s="4" t="s">
        <v>119</v>
      </c>
      <c r="J8" s="6" t="n">
        <v>5320000</v>
      </c>
      <c r="K8" s="5" t="n">
        <v>8688000</v>
      </c>
      <c r="L8" s="6" t="n">
        <v>-7571000</v>
      </c>
    </row>
    <row r="9" spans="1:12">
      <c r="A9" s="4" t="s">
        <v>533</v>
      </c>
    </row>
    <row r="10" spans="1:12">
      <c r="A10" s="3" t="s">
        <v>631</v>
      </c>
    </row>
    <row r="11" spans="1:12">
      <c r="A11" s="4" t="s">
        <v>539</v>
      </c>
      <c r="J11" s="4" t="s">
        <v>540</v>
      </c>
    </row>
    <row r="12" spans="1:12">
      <c r="A12" s="4" t="s">
        <v>499</v>
      </c>
      <c r="D12" s="5" t="n">
        <v>0</v>
      </c>
      <c r="G12" s="5" t="n">
        <v>164000</v>
      </c>
      <c r="J12" s="6" t="n">
        <v>0</v>
      </c>
      <c r="K12" s="5" t="n">
        <v>164000</v>
      </c>
    </row>
    <row r="13" spans="1:12">
      <c r="A13" s="4" t="s">
        <v>620</v>
      </c>
    </row>
    <row r="14" spans="1:12">
      <c r="A14" s="3" t="s">
        <v>631</v>
      </c>
    </row>
    <row r="15" spans="1:12">
      <c r="A15" s="4" t="s">
        <v>539</v>
      </c>
      <c r="J15" s="4" t="s">
        <v>634</v>
      </c>
    </row>
    <row r="16" spans="1:12">
      <c r="A16" s="4" t="s">
        <v>499</v>
      </c>
      <c r="D16" s="5" t="n">
        <v>44132000</v>
      </c>
      <c r="G16" s="5" t="n">
        <v>77758000</v>
      </c>
      <c r="J16" s="6" t="n">
        <v>44132000</v>
      </c>
      <c r="K16" s="5" t="n">
        <v>77758000</v>
      </c>
    </row>
    <row r="17" spans="1:12">
      <c r="A17" s="4" t="s">
        <v>635</v>
      </c>
    </row>
    <row r="18" spans="1:12">
      <c r="A18" s="3" t="s">
        <v>631</v>
      </c>
    </row>
    <row r="19" spans="1:12">
      <c r="A19" s="4" t="s">
        <v>636</v>
      </c>
      <c r="D19" s="5" t="n">
        <v>45033000</v>
      </c>
      <c r="G19" s="5" t="n">
        <v>77232000</v>
      </c>
      <c r="J19" s="6" t="n">
        <v>45033000</v>
      </c>
      <c r="K19" s="5" t="n">
        <v>77232000</v>
      </c>
    </row>
    <row r="20" spans="1:12">
      <c r="A20" s="4" t="s">
        <v>637</v>
      </c>
    </row>
    <row r="21" spans="1:12">
      <c r="A21" s="3" t="s">
        <v>631</v>
      </c>
    </row>
    <row r="22" spans="1:12">
      <c r="A22" s="4" t="s">
        <v>638</v>
      </c>
      <c r="J22" s="4" t="s">
        <v>540</v>
      </c>
    </row>
    <row r="23" spans="1:12">
      <c r="A23" s="4" t="s">
        <v>639</v>
      </c>
    </row>
    <row r="24" spans="1:12">
      <c r="A24" s="3" t="s">
        <v>631</v>
      </c>
    </row>
    <row r="25" spans="1:12">
      <c r="A25" s="4" t="s">
        <v>638</v>
      </c>
      <c r="J25" s="4" t="s">
        <v>640</v>
      </c>
    </row>
    <row r="26" spans="1:12">
      <c r="A26" s="4" t="s">
        <v>641</v>
      </c>
    </row>
    <row r="27" spans="1:12">
      <c r="A27" s="3" t="s">
        <v>631</v>
      </c>
    </row>
    <row r="28" spans="1:12">
      <c r="A28" s="4" t="s">
        <v>539</v>
      </c>
      <c r="J28" s="4" t="s">
        <v>634</v>
      </c>
    </row>
    <row r="29" spans="1:12">
      <c r="A29" s="4" t="s">
        <v>642</v>
      </c>
    </row>
    <row r="30" spans="1:12">
      <c r="A30" s="3" t="s">
        <v>631</v>
      </c>
    </row>
    <row r="31" spans="1:12">
      <c r="A31" s="4" t="s">
        <v>638</v>
      </c>
      <c r="J31" s="4" t="s">
        <v>643</v>
      </c>
    </row>
    <row r="32" spans="1:12">
      <c r="A32" s="4" t="s">
        <v>644</v>
      </c>
    </row>
    <row r="33" spans="1:12">
      <c r="A33" s="3" t="s">
        <v>631</v>
      </c>
    </row>
    <row r="34" spans="1:12">
      <c r="A34" s="4" t="s">
        <v>638</v>
      </c>
      <c r="J34" s="4" t="s">
        <v>645</v>
      </c>
    </row>
    <row r="35" spans="1:12">
      <c r="A35" s="4" t="s">
        <v>646</v>
      </c>
    </row>
    <row r="36" spans="1:12">
      <c r="A36" s="3" t="s">
        <v>631</v>
      </c>
    </row>
    <row r="37" spans="1:12">
      <c r="A37" s="4" t="s">
        <v>638</v>
      </c>
      <c r="J37" s="4" t="s">
        <v>647</v>
      </c>
    </row>
    <row r="38" spans="1:12">
      <c r="A38" s="4" t="s">
        <v>500</v>
      </c>
    </row>
    <row r="39" spans="1:12">
      <c r="A39" s="3" t="s">
        <v>631</v>
      </c>
    </row>
    <row r="40" spans="1:12">
      <c r="A40" s="4" t="s">
        <v>648</v>
      </c>
      <c r="D40" s="5" t="n">
        <v>339836000</v>
      </c>
      <c r="G40" s="5" t="n">
        <v>648592000</v>
      </c>
      <c r="J40" s="6" t="n">
        <v>339836000</v>
      </c>
      <c r="K40" s="5" t="n">
        <v>648592000</v>
      </c>
    </row>
    <row r="41" spans="1:12">
      <c r="A41" s="4" t="s">
        <v>649</v>
      </c>
      <c r="D41" s="5" t="n">
        <v>231793000</v>
      </c>
      <c r="G41" s="5" t="n">
        <v>278771000</v>
      </c>
      <c r="J41" s="5" t="n">
        <v>231793000</v>
      </c>
      <c r="K41" s="5" t="n">
        <v>278771000</v>
      </c>
    </row>
    <row r="42" spans="1:12">
      <c r="A42" s="4" t="s">
        <v>502</v>
      </c>
    </row>
    <row r="43" spans="1:12">
      <c r="A43" s="3" t="s">
        <v>631</v>
      </c>
    </row>
    <row r="44" spans="1:12">
      <c r="A44" s="4" t="s">
        <v>648</v>
      </c>
      <c r="D44" s="5" t="n">
        <v>167740000</v>
      </c>
      <c r="G44" s="5" t="n">
        <v>412265000</v>
      </c>
      <c r="J44" s="5" t="n">
        <v>167740000</v>
      </c>
      <c r="K44" s="5" t="n">
        <v>412265000</v>
      </c>
    </row>
    <row r="45" spans="1:12">
      <c r="A45" s="4" t="s">
        <v>649</v>
      </c>
      <c r="D45" s="5" t="n">
        <v>42325000</v>
      </c>
      <c r="G45" s="5" t="n">
        <v>36999000</v>
      </c>
      <c r="J45" s="5" t="n">
        <v>42325000</v>
      </c>
      <c r="K45" s="5" t="n">
        <v>36999000</v>
      </c>
    </row>
    <row r="46" spans="1:12">
      <c r="A46" s="4" t="s">
        <v>503</v>
      </c>
    </row>
    <row r="47" spans="1:12">
      <c r="A47" s="3" t="s">
        <v>631</v>
      </c>
    </row>
    <row r="48" spans="1:12">
      <c r="A48" s="4" t="s">
        <v>633</v>
      </c>
      <c r="D48" s="5" t="n">
        <v>0</v>
      </c>
      <c r="G48" s="5" t="n">
        <v>0</v>
      </c>
      <c r="J48" s="5" t="n">
        <v>0</v>
      </c>
      <c r="K48" s="5" t="n">
        <v>0</v>
      </c>
    </row>
    <row r="49" spans="1:12">
      <c r="A49" s="4" t="s">
        <v>648</v>
      </c>
      <c r="D49" s="5" t="n">
        <v>0</v>
      </c>
      <c r="G49" s="5" t="n">
        <v>0</v>
      </c>
      <c r="J49" s="5" t="n">
        <v>0</v>
      </c>
      <c r="K49" s="5" t="n">
        <v>0</v>
      </c>
    </row>
    <row r="50" spans="1:12">
      <c r="A50" s="4" t="s">
        <v>649</v>
      </c>
      <c r="D50" s="5" t="n">
        <v>0</v>
      </c>
      <c r="G50" s="5" t="n">
        <v>0</v>
      </c>
      <c r="J50" s="5" t="n">
        <v>0</v>
      </c>
      <c r="K50" s="5" t="n">
        <v>0</v>
      </c>
    </row>
    <row r="51" spans="1:12">
      <c r="A51" s="4" t="s">
        <v>504</v>
      </c>
    </row>
    <row r="52" spans="1:12">
      <c r="A52" s="3" t="s">
        <v>631</v>
      </c>
    </row>
    <row r="53" spans="1:12">
      <c r="A53" s="4" t="s">
        <v>633</v>
      </c>
      <c r="D53" s="5" t="n">
        <v>0</v>
      </c>
      <c r="G53" s="5" t="n">
        <v>0</v>
      </c>
      <c r="J53" s="5" t="n">
        <v>0</v>
      </c>
      <c r="K53" s="5" t="n">
        <v>0</v>
      </c>
    </row>
    <row r="54" spans="1:12">
      <c r="A54" s="4" t="s">
        <v>648</v>
      </c>
      <c r="D54" s="5" t="n">
        <v>172096000</v>
      </c>
      <c r="G54" s="5" t="n">
        <v>236327000</v>
      </c>
      <c r="J54" s="5" t="n">
        <v>172096000</v>
      </c>
      <c r="K54" s="5" t="n">
        <v>236327000</v>
      </c>
    </row>
    <row r="55" spans="1:12">
      <c r="A55" s="4" t="s">
        <v>649</v>
      </c>
      <c r="D55" s="5" t="n">
        <v>189468000</v>
      </c>
      <c r="G55" s="5" t="n">
        <v>241772000</v>
      </c>
      <c r="J55" s="5" t="n">
        <v>189468000</v>
      </c>
      <c r="K55" s="5" t="n">
        <v>241772000</v>
      </c>
    </row>
    <row r="56" spans="1:12">
      <c r="A56" s="4" t="s">
        <v>510</v>
      </c>
    </row>
    <row r="57" spans="1:12">
      <c r="A57" s="3" t="s">
        <v>631</v>
      </c>
    </row>
    <row r="58" spans="1:12">
      <c r="A58" s="4" t="s">
        <v>506</v>
      </c>
      <c r="D58" s="5" t="n">
        <v>19188000</v>
      </c>
      <c r="G58" s="5" t="n">
        <v>2249000</v>
      </c>
      <c r="J58" s="5" t="n">
        <v>19188000</v>
      </c>
      <c r="K58" s="5" t="n">
        <v>2249000</v>
      </c>
    </row>
    <row r="59" spans="1:12">
      <c r="A59" s="4" t="s">
        <v>511</v>
      </c>
    </row>
    <row r="60" spans="1:12">
      <c r="A60" s="3" t="s">
        <v>631</v>
      </c>
    </row>
    <row r="61" spans="1:12">
      <c r="A61" s="4" t="s">
        <v>506</v>
      </c>
      <c r="D61" s="5" t="n">
        <v>0</v>
      </c>
      <c r="G61" s="5" t="n">
        <v>0</v>
      </c>
      <c r="J61" s="5" t="n">
        <v>0</v>
      </c>
      <c r="K61" s="5" t="n">
        <v>0</v>
      </c>
    </row>
    <row r="62" spans="1:12">
      <c r="A62" s="4" t="s">
        <v>512</v>
      </c>
    </row>
    <row r="63" spans="1:12">
      <c r="A63" s="3" t="s">
        <v>631</v>
      </c>
    </row>
    <row r="64" spans="1:12">
      <c r="A64" s="4" t="s">
        <v>506</v>
      </c>
      <c r="D64" s="5" t="n">
        <v>0</v>
      </c>
      <c r="G64" s="5" t="n">
        <v>0</v>
      </c>
      <c r="J64" s="5" t="n">
        <v>0</v>
      </c>
      <c r="K64" s="5" t="n">
        <v>0</v>
      </c>
    </row>
    <row r="65" spans="1:12">
      <c r="A65" s="4" t="s">
        <v>513</v>
      </c>
    </row>
    <row r="66" spans="1:12">
      <c r="A66" s="3" t="s">
        <v>631</v>
      </c>
    </row>
    <row r="67" spans="1:12">
      <c r="A67" s="4" t="s">
        <v>506</v>
      </c>
      <c r="D67" s="5" t="n">
        <v>19188000</v>
      </c>
      <c r="G67" s="5" t="n">
        <v>2249000</v>
      </c>
      <c r="J67" s="5" t="n">
        <v>19188000</v>
      </c>
      <c r="K67" s="5" t="n">
        <v>2249000</v>
      </c>
    </row>
    <row r="68" spans="1:12">
      <c r="A68" s="4" t="s">
        <v>505</v>
      </c>
    </row>
    <row r="69" spans="1:12">
      <c r="A69" s="3" t="s">
        <v>631</v>
      </c>
    </row>
    <row r="70" spans="1:12">
      <c r="A70" s="4" t="s">
        <v>506</v>
      </c>
      <c r="D70" s="5" t="n">
        <v>42325000</v>
      </c>
      <c r="G70" s="5" t="n">
        <v>36999000</v>
      </c>
      <c r="J70" s="5" t="n">
        <v>42325000</v>
      </c>
      <c r="K70" s="5" t="n">
        <v>36999000</v>
      </c>
    </row>
    <row r="71" spans="1:12">
      <c r="A71" s="4" t="s">
        <v>507</v>
      </c>
    </row>
    <row r="72" spans="1:12">
      <c r="A72" s="3" t="s">
        <v>631</v>
      </c>
    </row>
    <row r="73" spans="1:12">
      <c r="A73" s="4" t="s">
        <v>506</v>
      </c>
      <c r="D73" s="5" t="n">
        <v>42325000</v>
      </c>
      <c r="G73" s="5" t="n">
        <v>36999000</v>
      </c>
      <c r="J73" s="5" t="n">
        <v>42325000</v>
      </c>
      <c r="K73" s="5" t="n">
        <v>36999000</v>
      </c>
    </row>
    <row r="74" spans="1:12">
      <c r="A74" s="4" t="s">
        <v>508</v>
      </c>
    </row>
    <row r="75" spans="1:12">
      <c r="A75" s="3" t="s">
        <v>631</v>
      </c>
    </row>
    <row r="76" spans="1:12">
      <c r="A76" s="4" t="s">
        <v>506</v>
      </c>
      <c r="D76" s="5" t="n">
        <v>0</v>
      </c>
      <c r="G76" s="5" t="n">
        <v>0</v>
      </c>
      <c r="J76" s="5" t="n">
        <v>0</v>
      </c>
      <c r="K76" s="5" t="n">
        <v>0</v>
      </c>
    </row>
    <row r="77" spans="1:12">
      <c r="A77" s="4" t="s">
        <v>509</v>
      </c>
    </row>
    <row r="78" spans="1:12">
      <c r="A78" s="3" t="s">
        <v>631</v>
      </c>
    </row>
    <row r="79" spans="1:12">
      <c r="A79" s="4" t="s">
        <v>506</v>
      </c>
      <c r="D79" s="5" t="n">
        <v>0</v>
      </c>
      <c r="G79" s="5" t="n">
        <v>0</v>
      </c>
      <c r="J79" s="5" t="n">
        <v>0</v>
      </c>
      <c r="K79" s="5" t="n">
        <v>0</v>
      </c>
    </row>
    <row r="80" spans="1:12">
      <c r="A80" s="4" t="s">
        <v>650</v>
      </c>
    </row>
    <row r="81" spans="1:12">
      <c r="A81" s="3" t="s">
        <v>631</v>
      </c>
    </row>
    <row r="82" spans="1:12">
      <c r="A82" s="4" t="s">
        <v>651</v>
      </c>
      <c r="D82" s="5" t="n">
        <v>127063000</v>
      </c>
      <c r="G82" s="5" t="n">
        <v>159095000</v>
      </c>
      <c r="J82" s="5" t="n">
        <v>127063000</v>
      </c>
      <c r="K82" s="5" t="n">
        <v>159095000</v>
      </c>
    </row>
    <row r="83" spans="1:12">
      <c r="A83" s="4" t="s">
        <v>652</v>
      </c>
      <c r="J83" s="5" t="n">
        <v>0</v>
      </c>
    </row>
    <row r="84" spans="1:12">
      <c r="A84" s="4" t="s">
        <v>653</v>
      </c>
      <c r="J84" s="5" t="n">
        <v>-32032000</v>
      </c>
    </row>
    <row r="85" spans="1:12">
      <c r="A85" s="4" t="s">
        <v>537</v>
      </c>
      <c r="J85" s="5" t="n">
        <v>0</v>
      </c>
    </row>
    <row r="86" spans="1:12">
      <c r="A86" s="4" t="s">
        <v>654</v>
      </c>
    </row>
    <row r="87" spans="1:12">
      <c r="A87" s="3" t="s">
        <v>631</v>
      </c>
    </row>
    <row r="88" spans="1:12">
      <c r="A88" s="4" t="s">
        <v>636</v>
      </c>
      <c r="D88" s="5" t="n">
        <v>127063000</v>
      </c>
      <c r="G88" s="5" t="n">
        <v>159095000</v>
      </c>
      <c r="J88" s="5" t="n">
        <v>127063000</v>
      </c>
      <c r="K88" s="5" t="n">
        <v>159095000</v>
      </c>
    </row>
    <row r="89" spans="1:12">
      <c r="A89" s="4" t="s">
        <v>635</v>
      </c>
    </row>
    <row r="90" spans="1:12">
      <c r="A90" s="3" t="s">
        <v>631</v>
      </c>
    </row>
    <row r="91" spans="1:12">
      <c r="A91" s="4" t="s">
        <v>651</v>
      </c>
      <c r="D91" s="5" t="n">
        <v>45033000</v>
      </c>
      <c r="G91" s="5" t="n">
        <v>77232000</v>
      </c>
      <c r="J91" s="5" t="n">
        <v>45033000</v>
      </c>
      <c r="K91" s="5" t="n">
        <v>77232000</v>
      </c>
    </row>
    <row r="92" spans="1:12">
      <c r="A92" s="4" t="s">
        <v>652</v>
      </c>
      <c r="J92" s="5" t="n">
        <v>0</v>
      </c>
    </row>
    <row r="93" spans="1:12">
      <c r="A93" s="4" t="s">
        <v>653</v>
      </c>
      <c r="J93" s="5" t="n">
        <v>-32199000</v>
      </c>
    </row>
    <row r="94" spans="1:12">
      <c r="A94" s="4" t="s">
        <v>537</v>
      </c>
      <c r="J94" s="5" t="n">
        <v>0</v>
      </c>
    </row>
    <row r="95" spans="1:12">
      <c r="A95" s="4" t="s">
        <v>536</v>
      </c>
      <c r="J95" s="5" t="n">
        <v>0</v>
      </c>
    </row>
    <row r="96" spans="1:12">
      <c r="A96" s="4" t="s">
        <v>655</v>
      </c>
    </row>
    <row r="97" spans="1:12">
      <c r="A97" s="3" t="s">
        <v>631</v>
      </c>
    </row>
    <row r="98" spans="1:12">
      <c r="A98" s="4" t="s">
        <v>636</v>
      </c>
      <c r="D98" s="5" t="n">
        <v>45033000</v>
      </c>
      <c r="G98" s="5" t="n">
        <v>77232000</v>
      </c>
      <c r="J98" s="5" t="n">
        <v>45033000</v>
      </c>
      <c r="K98" s="5" t="n">
        <v>77232000</v>
      </c>
    </row>
    <row r="99" spans="1:12">
      <c r="A99" s="4" t="s">
        <v>656</v>
      </c>
    </row>
    <row r="100" spans="1:12">
      <c r="A100" s="3" t="s">
        <v>631</v>
      </c>
    </row>
    <row r="101" spans="1:12">
      <c r="A101" s="4" t="s">
        <v>636</v>
      </c>
      <c r="G101" s="5" t="n">
        <v>77232000</v>
      </c>
      <c r="K101" s="5" t="n">
        <v>77232000</v>
      </c>
    </row>
    <row r="102" spans="1:12">
      <c r="A102" s="4" t="s">
        <v>657</v>
      </c>
    </row>
    <row r="103" spans="1:12">
      <c r="A103" s="3" t="s">
        <v>631</v>
      </c>
    </row>
    <row r="104" spans="1:12">
      <c r="A104" s="4" t="s">
        <v>636</v>
      </c>
      <c r="D104" s="5" t="n">
        <v>0</v>
      </c>
      <c r="G104" s="5" t="n">
        <v>0</v>
      </c>
      <c r="J104" s="5" t="n">
        <v>0</v>
      </c>
      <c r="K104" s="5" t="n">
        <v>0</v>
      </c>
    </row>
    <row r="105" spans="1:12">
      <c r="A105" s="4" t="s">
        <v>658</v>
      </c>
    </row>
    <row r="106" spans="1:12">
      <c r="A106" s="3" t="s">
        <v>631</v>
      </c>
    </row>
    <row r="107" spans="1:12">
      <c r="A107" s="4" t="s">
        <v>636</v>
      </c>
      <c r="D107" s="5" t="n">
        <v>0</v>
      </c>
      <c r="G107" s="5" t="n">
        <v>0</v>
      </c>
      <c r="J107" s="5" t="n">
        <v>0</v>
      </c>
      <c r="K107" s="5" t="n">
        <v>0</v>
      </c>
    </row>
    <row r="108" spans="1:12">
      <c r="A108" s="4" t="s">
        <v>659</v>
      </c>
    </row>
    <row r="109" spans="1:12">
      <c r="A109" s="3" t="s">
        <v>631</v>
      </c>
    </row>
    <row r="110" spans="1:12">
      <c r="A110" s="4" t="s">
        <v>537</v>
      </c>
      <c r="J110" s="5" t="n">
        <v>0</v>
      </c>
    </row>
    <row r="111" spans="1:12">
      <c r="A111" s="4" t="s">
        <v>534</v>
      </c>
      <c r="D111" s="5" t="n">
        <v>126148000</v>
      </c>
      <c r="G111" s="5" t="n">
        <v>161601000</v>
      </c>
      <c r="J111" s="5" t="n">
        <v>126148000</v>
      </c>
      <c r="K111" s="5" t="n">
        <v>161601000</v>
      </c>
    </row>
    <row r="112" spans="1:12">
      <c r="A112" s="4" t="s">
        <v>660</v>
      </c>
      <c r="J112" s="5" t="n">
        <v>0</v>
      </c>
    </row>
    <row r="113" spans="1:12">
      <c r="A113" s="4" t="s">
        <v>532</v>
      </c>
      <c r="J113" s="5" t="n">
        <v>35453000</v>
      </c>
    </row>
    <row r="114" spans="1:12">
      <c r="A114" s="4" t="s">
        <v>661</v>
      </c>
    </row>
    <row r="115" spans="1:12">
      <c r="A115" s="3" t="s">
        <v>631</v>
      </c>
    </row>
    <row r="116" spans="1:12">
      <c r="A116" s="4" t="s">
        <v>499</v>
      </c>
      <c r="D116" s="5" t="n">
        <v>126148000</v>
      </c>
      <c r="G116" s="5" t="n">
        <v>161601000</v>
      </c>
      <c r="J116" s="5" t="n">
        <v>126148000</v>
      </c>
      <c r="K116" s="5" t="n">
        <v>161601000</v>
      </c>
    </row>
    <row r="117" spans="1:12">
      <c r="A117" s="4" t="s">
        <v>620</v>
      </c>
    </row>
    <row r="118" spans="1:12">
      <c r="A118" s="3" t="s">
        <v>631</v>
      </c>
    </row>
    <row r="119" spans="1:12">
      <c r="A119" s="4" t="s">
        <v>537</v>
      </c>
      <c r="J119" s="5" t="n">
        <v>0</v>
      </c>
    </row>
    <row r="120" spans="1:12">
      <c r="A120" s="4" t="s">
        <v>536</v>
      </c>
      <c r="B120" s="6" t="n">
        <v>400000</v>
      </c>
      <c r="J120" s="5" t="n">
        <v>0</v>
      </c>
    </row>
    <row r="121" spans="1:12">
      <c r="A121" s="4" t="s">
        <v>534</v>
      </c>
      <c r="D121" s="5" t="n">
        <v>44132000</v>
      </c>
      <c r="G121" s="5" t="n">
        <v>77758000</v>
      </c>
      <c r="J121" s="5" t="n">
        <v>44132000</v>
      </c>
      <c r="K121" s="5" t="n">
        <v>77758000</v>
      </c>
    </row>
    <row r="122" spans="1:12">
      <c r="A122" s="4" t="s">
        <v>660</v>
      </c>
      <c r="J122" s="5" t="n">
        <v>0</v>
      </c>
    </row>
    <row r="123" spans="1:12">
      <c r="A123" s="4" t="s">
        <v>532</v>
      </c>
      <c r="J123" s="5" t="n">
        <v>33626000</v>
      </c>
    </row>
    <row r="124" spans="1:12">
      <c r="A124" s="4" t="s">
        <v>662</v>
      </c>
    </row>
    <row r="125" spans="1:12">
      <c r="A125" s="3" t="s">
        <v>631</v>
      </c>
    </row>
    <row r="126" spans="1:12">
      <c r="A126" s="4" t="s">
        <v>499</v>
      </c>
      <c r="D126" s="5" t="n">
        <v>44132000</v>
      </c>
      <c r="G126" s="5" t="n">
        <v>77758000</v>
      </c>
      <c r="J126" s="5" t="n">
        <v>44132000</v>
      </c>
      <c r="K126" s="5" t="n">
        <v>77758000</v>
      </c>
    </row>
    <row r="127" spans="1:12">
      <c r="A127" s="4" t="s">
        <v>663</v>
      </c>
    </row>
    <row r="128" spans="1:12">
      <c r="A128" s="3" t="s">
        <v>631</v>
      </c>
    </row>
    <row r="129" spans="1:12">
      <c r="A129" s="4" t="s">
        <v>499</v>
      </c>
      <c r="G129" s="5" t="n">
        <v>77758000</v>
      </c>
      <c r="K129" s="5" t="n">
        <v>77758000</v>
      </c>
    </row>
    <row r="130" spans="1:12">
      <c r="A130" s="4" t="s">
        <v>538</v>
      </c>
    </row>
    <row r="131" spans="1:12">
      <c r="A131" s="3" t="s">
        <v>631</v>
      </c>
    </row>
    <row r="132" spans="1:12">
      <c r="A132" s="4" t="s">
        <v>537</v>
      </c>
      <c r="J132" s="5" t="n">
        <v>-476000</v>
      </c>
    </row>
    <row r="133" spans="1:12">
      <c r="A133" s="4" t="s">
        <v>536</v>
      </c>
      <c r="J133" s="5" t="n">
        <v>1429000</v>
      </c>
    </row>
    <row r="134" spans="1:12">
      <c r="A134" s="4" t="s">
        <v>534</v>
      </c>
      <c r="D134" s="5" t="n">
        <v>19188000</v>
      </c>
      <c r="G134" s="5" t="n">
        <v>2249000</v>
      </c>
      <c r="J134" s="5" t="n">
        <v>19188000</v>
      </c>
      <c r="K134" s="5" t="n">
        <v>2249000</v>
      </c>
    </row>
    <row r="135" spans="1:12">
      <c r="A135" s="4" t="s">
        <v>532</v>
      </c>
      <c r="G135" s="5" t="n">
        <v>93000</v>
      </c>
      <c r="H135" s="6" t="n">
        <v>70000</v>
      </c>
      <c r="I135" s="6" t="n">
        <v>306000</v>
      </c>
      <c r="J135" s="5" t="n">
        <v>-72000</v>
      </c>
    </row>
    <row r="136" spans="1:12">
      <c r="A136" s="4" t="s">
        <v>533</v>
      </c>
    </row>
    <row r="137" spans="1:12">
      <c r="A137" s="3" t="s">
        <v>631</v>
      </c>
    </row>
    <row r="138" spans="1:12">
      <c r="A138" s="4" t="s">
        <v>537</v>
      </c>
      <c r="J138" s="5" t="n">
        <v>0</v>
      </c>
    </row>
    <row r="139" spans="1:12">
      <c r="A139" s="4" t="s">
        <v>536</v>
      </c>
      <c r="C139" s="6" t="n">
        <v>49000000</v>
      </c>
      <c r="J139" s="5" t="n">
        <v>215000</v>
      </c>
    </row>
    <row r="140" spans="1:12">
      <c r="A140" s="4" t="s">
        <v>534</v>
      </c>
      <c r="D140" s="5" t="n">
        <v>0</v>
      </c>
      <c r="G140" s="5" t="n">
        <v>164000</v>
      </c>
      <c r="J140" s="5" t="n">
        <v>0</v>
      </c>
      <c r="K140" s="5" t="n">
        <v>164000</v>
      </c>
    </row>
    <row r="141" spans="1:12">
      <c r="A141" s="4" t="s">
        <v>660</v>
      </c>
      <c r="J141" s="5" t="n">
        <v>0</v>
      </c>
    </row>
    <row r="142" spans="1:12">
      <c r="A142" s="4" t="s">
        <v>535</v>
      </c>
      <c r="J142" s="5" t="n">
        <v>0</v>
      </c>
    </row>
    <row r="143" spans="1:12">
      <c r="A143" s="4" t="s">
        <v>532</v>
      </c>
      <c r="J143" s="5" t="n">
        <v>-51000</v>
      </c>
    </row>
    <row r="144" spans="1:12">
      <c r="A144" s="4" t="s">
        <v>664</v>
      </c>
    </row>
    <row r="145" spans="1:12">
      <c r="A145" s="3" t="s">
        <v>631</v>
      </c>
    </row>
    <row r="146" spans="1:12">
      <c r="A146" s="4" t="s">
        <v>499</v>
      </c>
      <c r="G146" s="5" t="n">
        <v>164000</v>
      </c>
      <c r="K146" s="5" t="n">
        <v>164000</v>
      </c>
    </row>
    <row r="147" spans="1:12">
      <c r="A147" s="4" t="s">
        <v>665</v>
      </c>
    </row>
    <row r="148" spans="1:12">
      <c r="A148" s="3" t="s">
        <v>631</v>
      </c>
    </row>
    <row r="149" spans="1:12">
      <c r="A149" s="4" t="s">
        <v>499</v>
      </c>
      <c r="G149" s="5" t="n">
        <v>0</v>
      </c>
      <c r="K149" s="5" t="n">
        <v>0</v>
      </c>
    </row>
    <row r="150" spans="1:12">
      <c r="A150" s="4" t="s">
        <v>666</v>
      </c>
    </row>
    <row r="151" spans="1:12">
      <c r="A151" s="3" t="s">
        <v>631</v>
      </c>
    </row>
    <row r="152" spans="1:12">
      <c r="A152" s="4" t="s">
        <v>499</v>
      </c>
      <c r="G152" s="5" t="n">
        <v>0</v>
      </c>
      <c r="K152" s="5" t="n">
        <v>0</v>
      </c>
    </row>
    <row r="153" spans="1:12">
      <c r="A153" s="4" t="s">
        <v>667</v>
      </c>
    </row>
    <row r="154" spans="1:12">
      <c r="A154" s="3" t="s">
        <v>631</v>
      </c>
    </row>
    <row r="155" spans="1:12">
      <c r="A155" s="4" t="s">
        <v>499</v>
      </c>
      <c r="G155" s="5" t="n">
        <v>164000</v>
      </c>
      <c r="K155" s="5" t="n">
        <v>164000</v>
      </c>
    </row>
    <row r="156" spans="1:12">
      <c r="A156" s="4" t="s">
        <v>564</v>
      </c>
    </row>
    <row r="157" spans="1:12">
      <c r="A157" s="3" t="s">
        <v>631</v>
      </c>
    </row>
    <row r="158" spans="1:12">
      <c r="A158" s="4" t="s">
        <v>506</v>
      </c>
      <c r="G158" s="5" t="n">
        <v>400000</v>
      </c>
      <c r="K158" s="5" t="n">
        <v>400000</v>
      </c>
    </row>
    <row r="159" spans="1:12">
      <c r="A159" s="4" t="s">
        <v>668</v>
      </c>
    </row>
    <row r="160" spans="1:12">
      <c r="A160" s="3" t="s">
        <v>631</v>
      </c>
    </row>
    <row r="161" spans="1:12">
      <c r="A161" s="4" t="s">
        <v>506</v>
      </c>
      <c r="D161" s="5" t="n">
        <v>900000</v>
      </c>
      <c r="G161" s="5" t="n">
        <v>1700000</v>
      </c>
      <c r="J161" s="5" t="n">
        <v>900000</v>
      </c>
      <c r="K161" s="5" t="n">
        <v>1700000</v>
      </c>
    </row>
    <row r="162" spans="1:12">
      <c r="A162" s="4" t="s">
        <v>669</v>
      </c>
    </row>
    <row r="163" spans="1:12">
      <c r="A163" s="3" t="s">
        <v>631</v>
      </c>
    </row>
    <row r="164" spans="1:12">
      <c r="A164" s="4" t="s">
        <v>660</v>
      </c>
      <c r="J164" s="5" t="n">
        <v>-17820000</v>
      </c>
    </row>
    <row r="165" spans="1:12">
      <c r="A165" s="4" t="s">
        <v>670</v>
      </c>
    </row>
    <row r="166" spans="1:12">
      <c r="A166" s="3" t="s">
        <v>631</v>
      </c>
    </row>
    <row r="167" spans="1:12">
      <c r="A167" s="4" t="s">
        <v>671</v>
      </c>
      <c r="D167" s="6" t="n">
        <v>0</v>
      </c>
      <c r="G167" s="6" t="n">
        <v>2026000</v>
      </c>
      <c r="J167" s="6" t="n">
        <v>0</v>
      </c>
      <c r="K167" s="6" t="n">
        <v>2026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72</v>
      </c>
      <c r="B1" s="2" t="s">
        <v>1</v>
      </c>
    </row>
    <row r="2" spans="1:6">
      <c r="B2" s="2" t="s">
        <v>2</v>
      </c>
      <c r="C2" s="2" t="s">
        <v>30</v>
      </c>
      <c r="D2" s="2" t="s">
        <v>93</v>
      </c>
      <c r="E2" s="2" t="s">
        <v>318</v>
      </c>
      <c r="F2" s="2" t="s">
        <v>673</v>
      </c>
    </row>
    <row r="3" spans="1:6">
      <c r="A3" s="3" t="s">
        <v>674</v>
      </c>
    </row>
    <row r="4" spans="1:6">
      <c r="A4" s="4" t="s">
        <v>675</v>
      </c>
      <c r="B4" s="4" t="s">
        <v>676</v>
      </c>
    </row>
    <row r="5" spans="1:6">
      <c r="A5" s="4" t="s">
        <v>119</v>
      </c>
      <c r="B5" s="6" t="n">
        <v>5320</v>
      </c>
      <c r="C5" s="6" t="n">
        <v>8688</v>
      </c>
      <c r="D5" s="6" t="n">
        <v>-7571</v>
      </c>
    </row>
    <row r="6" spans="1:6">
      <c r="A6" s="4" t="s">
        <v>677</v>
      </c>
      <c r="B6" s="5" t="n">
        <v>-4600</v>
      </c>
      <c r="C6" s="5" t="n">
        <v>-800</v>
      </c>
      <c r="D6" s="6" t="n">
        <v>300</v>
      </c>
    </row>
    <row r="7" spans="1:6">
      <c r="A7" s="4" t="s">
        <v>678</v>
      </c>
      <c r="B7" s="5" t="n">
        <v>42044</v>
      </c>
    </row>
    <row r="8" spans="1:6">
      <c r="A8" s="4" t="s">
        <v>670</v>
      </c>
    </row>
    <row r="9" spans="1:6">
      <c r="A9" s="3" t="s">
        <v>674</v>
      </c>
    </row>
    <row r="10" spans="1:6">
      <c r="A10" s="4" t="s">
        <v>671</v>
      </c>
      <c r="B10" s="6" t="n">
        <v>0</v>
      </c>
      <c r="C10" s="5" t="n">
        <v>2026</v>
      </c>
    </row>
    <row r="11" spans="1:6">
      <c r="A11" s="4" t="s">
        <v>675</v>
      </c>
      <c r="F11" s="4" t="s">
        <v>679</v>
      </c>
    </row>
    <row r="12" spans="1:6">
      <c r="A12" s="4" t="s">
        <v>680</v>
      </c>
    </row>
    <row r="13" spans="1:6">
      <c r="A13" s="3" t="s">
        <v>674</v>
      </c>
    </row>
    <row r="14" spans="1:6">
      <c r="A14" s="4" t="s">
        <v>671</v>
      </c>
      <c r="F14" s="6" t="n">
        <v>300000</v>
      </c>
    </row>
    <row r="15" spans="1:6">
      <c r="A15" s="4" t="s">
        <v>166</v>
      </c>
    </row>
    <row r="16" spans="1:6">
      <c r="A16" s="3" t="s">
        <v>674</v>
      </c>
    </row>
    <row r="17" spans="1:6">
      <c r="A17" s="4" t="s">
        <v>506</v>
      </c>
      <c r="E17" s="6" t="n">
        <v>17800</v>
      </c>
    </row>
    <row r="18" spans="1:6">
      <c r="A18" s="4" t="s">
        <v>564</v>
      </c>
    </row>
    <row r="19" spans="1:6">
      <c r="A19" s="3" t="s">
        <v>674</v>
      </c>
    </row>
    <row r="20" spans="1:6">
      <c r="A20" s="4" t="s">
        <v>506</v>
      </c>
      <c r="C20" s="6" t="n">
        <v>400</v>
      </c>
    </row>
    <row r="21" spans="1:6">
      <c r="A21" s="4" t="s">
        <v>681</v>
      </c>
    </row>
    <row r="22" spans="1:6">
      <c r="A22" s="3" t="s">
        <v>674</v>
      </c>
    </row>
    <row r="23" spans="1:6">
      <c r="A23" s="4" t="s">
        <v>682</v>
      </c>
      <c r="B23" s="7" t="n">
        <v>3.5</v>
      </c>
    </row>
    <row r="24" spans="1:6">
      <c r="A24" s="4" t="s">
        <v>119</v>
      </c>
      <c r="B24" s="6" t="n">
        <v>981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R14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683</v>
      </c>
      <c r="B1" s="2" t="s">
        <v>599</v>
      </c>
      <c r="C1" s="2" t="s">
        <v>528</v>
      </c>
      <c r="D1" s="2" t="s">
        <v>2</v>
      </c>
      <c r="E1" s="2" t="s">
        <v>529</v>
      </c>
      <c r="F1" s="2" t="s">
        <v>4</v>
      </c>
      <c r="G1" s="2" t="s">
        <v>107</v>
      </c>
      <c r="H1" s="2" t="s">
        <v>30</v>
      </c>
      <c r="I1" s="2" t="s">
        <v>72</v>
      </c>
      <c r="J1" s="2" t="s">
        <v>73</v>
      </c>
      <c r="K1" s="2" t="s">
        <v>74</v>
      </c>
      <c r="L1" s="2" t="s">
        <v>684</v>
      </c>
      <c r="M1" s="2" t="s">
        <v>2</v>
      </c>
      <c r="N1" s="2" t="s">
        <v>30</v>
      </c>
      <c r="O1" s="2" t="s">
        <v>93</v>
      </c>
      <c r="P1" s="2" t="s">
        <v>685</v>
      </c>
      <c r="Q1" s="2" t="s">
        <v>318</v>
      </c>
      <c r="R1" s="2" t="s">
        <v>673</v>
      </c>
    </row>
    <row r="2" spans="1:18">
      <c r="A2" s="3" t="s">
        <v>339</v>
      </c>
    </row>
    <row r="3" spans="1:18">
      <c r="A3" s="4" t="s">
        <v>33</v>
      </c>
      <c r="D3" s="6" t="n">
        <v>0</v>
      </c>
      <c r="H3" s="6" t="n">
        <v>150000</v>
      </c>
      <c r="M3" s="6" t="n">
        <v>0</v>
      </c>
      <c r="N3" s="6" t="n">
        <v>150000</v>
      </c>
    </row>
    <row r="4" spans="1:18">
      <c r="A4" s="4" t="s">
        <v>150</v>
      </c>
      <c r="M4" s="5" t="n">
        <v>-1429</v>
      </c>
      <c r="N4" s="5" t="n">
        <v>-1035</v>
      </c>
      <c r="O4" s="6" t="n">
        <v>-70120</v>
      </c>
    </row>
    <row r="5" spans="1:18">
      <c r="A5" s="4" t="s">
        <v>531</v>
      </c>
      <c r="H5" s="5" t="n">
        <v>400</v>
      </c>
      <c r="N5" s="5" t="n">
        <v>400</v>
      </c>
    </row>
    <row r="6" spans="1:18">
      <c r="A6" s="4" t="s">
        <v>686</v>
      </c>
      <c r="C6" s="6" t="n">
        <v>10000</v>
      </c>
    </row>
    <row r="7" spans="1:18">
      <c r="A7" s="4" t="s">
        <v>687</v>
      </c>
      <c r="D7" s="5" t="n">
        <v>990503</v>
      </c>
      <c r="M7" s="5" t="n">
        <v>990503</v>
      </c>
    </row>
    <row r="8" spans="1:18">
      <c r="A8" s="4" t="s">
        <v>688</v>
      </c>
      <c r="R8" s="6" t="n">
        <v>48100</v>
      </c>
    </row>
    <row r="9" spans="1:18">
      <c r="A9" s="4" t="s">
        <v>689</v>
      </c>
      <c r="P9" s="6" t="n">
        <v>56200</v>
      </c>
    </row>
    <row r="10" spans="1:18">
      <c r="A10" s="4" t="s">
        <v>499</v>
      </c>
      <c r="D10" s="5" t="n">
        <v>170280</v>
      </c>
      <c r="H10" s="5" t="n">
        <v>239523</v>
      </c>
      <c r="M10" s="5" t="n">
        <v>170280</v>
      </c>
      <c r="N10" s="5" t="n">
        <v>239523</v>
      </c>
    </row>
    <row r="11" spans="1:18">
      <c r="A11" s="4" t="s">
        <v>117</v>
      </c>
      <c r="D11" s="6" t="n">
        <v>600</v>
      </c>
      <c r="E11" s="6" t="n">
        <v>200</v>
      </c>
      <c r="F11" s="6" t="n">
        <v>4300</v>
      </c>
      <c r="G11" s="6" t="n">
        <v>-400</v>
      </c>
      <c r="H11" s="5" t="n">
        <v>1800</v>
      </c>
      <c r="I11" s="6" t="n">
        <v>3200</v>
      </c>
      <c r="J11" s="6" t="n">
        <v>16600</v>
      </c>
      <c r="K11" s="6" t="n">
        <v>6600</v>
      </c>
      <c r="M11" s="6" t="n">
        <v>4797</v>
      </c>
      <c r="N11" s="5" t="n">
        <v>28273</v>
      </c>
      <c r="O11" s="5" t="n">
        <v>10045</v>
      </c>
    </row>
    <row r="12" spans="1:18">
      <c r="A12" s="4" t="s">
        <v>604</v>
      </c>
      <c r="C12" s="5" t="n">
        <v>292000</v>
      </c>
    </row>
    <row r="13" spans="1:18">
      <c r="A13" s="4" t="s">
        <v>690</v>
      </c>
      <c r="D13" s="4" t="s">
        <v>676</v>
      </c>
      <c r="M13" s="4" t="s">
        <v>676</v>
      </c>
    </row>
    <row r="14" spans="1:18">
      <c r="A14" s="4" t="s">
        <v>142</v>
      </c>
      <c r="M14" s="6" t="n">
        <v>0</v>
      </c>
      <c r="N14" s="5" t="n">
        <v>3319</v>
      </c>
      <c r="O14" s="5" t="n">
        <v>59803</v>
      </c>
    </row>
    <row r="15" spans="1:18">
      <c r="A15" s="4" t="s">
        <v>659</v>
      </c>
    </row>
    <row r="16" spans="1:18">
      <c r="A16" s="3" t="s">
        <v>339</v>
      </c>
    </row>
    <row r="17" spans="1:18">
      <c r="A17" s="4" t="s">
        <v>539</v>
      </c>
      <c r="M17" s="4" t="s">
        <v>691</v>
      </c>
    </row>
    <row r="18" spans="1:18">
      <c r="A18" s="4" t="s">
        <v>692</v>
      </c>
      <c r="M18" s="6" t="n">
        <v>35453</v>
      </c>
      <c r="N18" s="5" t="n">
        <v>-44377</v>
      </c>
    </row>
    <row r="19" spans="1:18">
      <c r="A19" s="4" t="s">
        <v>650</v>
      </c>
    </row>
    <row r="20" spans="1:18">
      <c r="A20" s="3" t="s">
        <v>339</v>
      </c>
    </row>
    <row r="21" spans="1:18">
      <c r="A21" s="4" t="s">
        <v>692</v>
      </c>
      <c r="M21" s="5" t="n">
        <v>-32032</v>
      </c>
      <c r="N21" s="5" t="n">
        <v>59278</v>
      </c>
    </row>
    <row r="22" spans="1:18">
      <c r="A22" s="4" t="s">
        <v>635</v>
      </c>
    </row>
    <row r="23" spans="1:18">
      <c r="A23" s="3" t="s">
        <v>339</v>
      </c>
    </row>
    <row r="24" spans="1:18">
      <c r="A24" s="4" t="s">
        <v>636</v>
      </c>
      <c r="D24" s="6" t="n">
        <v>45033</v>
      </c>
      <c r="H24" s="5" t="n">
        <v>77232</v>
      </c>
      <c r="M24" s="5" t="n">
        <v>45033</v>
      </c>
      <c r="N24" s="5" t="n">
        <v>77232</v>
      </c>
    </row>
    <row r="25" spans="1:18">
      <c r="A25" s="4" t="s">
        <v>693</v>
      </c>
      <c r="D25" s="5" t="n">
        <v>21984</v>
      </c>
      <c r="M25" s="5" t="n">
        <v>21984</v>
      </c>
    </row>
    <row r="26" spans="1:18">
      <c r="A26" s="4" t="s">
        <v>694</v>
      </c>
      <c r="D26" s="5" t="n">
        <v>69790</v>
      </c>
      <c r="M26" s="5" t="n">
        <v>69790</v>
      </c>
    </row>
    <row r="27" spans="1:18">
      <c r="A27" s="4" t="s">
        <v>692</v>
      </c>
      <c r="M27" s="6" t="n">
        <v>-32199</v>
      </c>
      <c r="N27" s="5" t="n">
        <v>-46634</v>
      </c>
    </row>
    <row r="28" spans="1:18">
      <c r="A28" s="4" t="s">
        <v>533</v>
      </c>
    </row>
    <row r="29" spans="1:18">
      <c r="A29" s="3" t="s">
        <v>339</v>
      </c>
    </row>
    <row r="30" spans="1:18">
      <c r="A30" s="4" t="s">
        <v>539</v>
      </c>
      <c r="M30" s="4" t="s">
        <v>540</v>
      </c>
    </row>
    <row r="31" spans="1:18">
      <c r="A31" s="4" t="s">
        <v>688</v>
      </c>
      <c r="R31" s="6" t="n">
        <v>48100</v>
      </c>
    </row>
    <row r="32" spans="1:18">
      <c r="A32" s="4" t="s">
        <v>499</v>
      </c>
      <c r="D32" s="5" t="n">
        <v>0</v>
      </c>
      <c r="H32" s="5" t="n">
        <v>164</v>
      </c>
      <c r="M32" s="6" t="n">
        <v>0</v>
      </c>
      <c r="N32" s="5" t="n">
        <v>164</v>
      </c>
    </row>
    <row r="33" spans="1:18">
      <c r="A33" s="4" t="s">
        <v>692</v>
      </c>
      <c r="M33" s="6" t="n">
        <v>-51</v>
      </c>
      <c r="N33" s="5" t="n">
        <v>8207</v>
      </c>
    </row>
    <row r="34" spans="1:18">
      <c r="A34" s="4" t="s">
        <v>604</v>
      </c>
      <c r="L34" s="6" t="n">
        <v>240000</v>
      </c>
      <c r="N34" s="5" t="n">
        <v>4000</v>
      </c>
      <c r="O34" s="5" t="n">
        <v>240000</v>
      </c>
    </row>
    <row r="35" spans="1:18">
      <c r="A35" s="4" t="s">
        <v>621</v>
      </c>
      <c r="L35" s="5" t="n">
        <v>70000</v>
      </c>
      <c r="O35" s="5" t="n">
        <v>70000</v>
      </c>
    </row>
    <row r="36" spans="1:18">
      <c r="A36" s="4" t="s">
        <v>620</v>
      </c>
    </row>
    <row r="37" spans="1:18">
      <c r="A37" s="3" t="s">
        <v>339</v>
      </c>
    </row>
    <row r="38" spans="1:18">
      <c r="A38" s="4" t="s">
        <v>539</v>
      </c>
      <c r="M38" s="4" t="s">
        <v>634</v>
      </c>
    </row>
    <row r="39" spans="1:18">
      <c r="A39" s="4" t="s">
        <v>688</v>
      </c>
      <c r="C39" s="6" t="n">
        <v>149800</v>
      </c>
    </row>
    <row r="40" spans="1:18">
      <c r="A40" s="4" t="s">
        <v>499</v>
      </c>
      <c r="D40" s="5" t="n">
        <v>44132</v>
      </c>
      <c r="H40" s="5" t="n">
        <v>77758</v>
      </c>
      <c r="M40" s="6" t="n">
        <v>44132</v>
      </c>
      <c r="N40" s="5" t="n">
        <v>77758</v>
      </c>
    </row>
    <row r="41" spans="1:18">
      <c r="A41" s="4" t="s">
        <v>693</v>
      </c>
      <c r="D41" s="5" t="n">
        <v>21104</v>
      </c>
      <c r="M41" s="5" t="n">
        <v>21104</v>
      </c>
    </row>
    <row r="42" spans="1:18">
      <c r="A42" s="4" t="s">
        <v>694</v>
      </c>
      <c r="D42" s="5" t="n">
        <v>69045</v>
      </c>
      <c r="M42" s="5" t="n">
        <v>69045</v>
      </c>
    </row>
    <row r="43" spans="1:18">
      <c r="A43" s="4" t="s">
        <v>692</v>
      </c>
      <c r="M43" s="5" t="n">
        <v>33626</v>
      </c>
      <c r="N43" s="5" t="n">
        <v>51799</v>
      </c>
    </row>
    <row r="44" spans="1:18">
      <c r="A44" s="4" t="s">
        <v>621</v>
      </c>
      <c r="B44" s="6" t="n">
        <v>4000</v>
      </c>
    </row>
    <row r="45" spans="1:18">
      <c r="A45" s="4" t="s">
        <v>381</v>
      </c>
    </row>
    <row r="46" spans="1:18">
      <c r="A46" s="3" t="s">
        <v>339</v>
      </c>
    </row>
    <row r="47" spans="1:18">
      <c r="A47" s="4" t="s">
        <v>690</v>
      </c>
      <c r="B47" s="4" t="s">
        <v>695</v>
      </c>
    </row>
    <row r="48" spans="1:18">
      <c r="A48" s="4" t="s">
        <v>696</v>
      </c>
      <c r="B48" s="6" t="n">
        <v>117200</v>
      </c>
      <c r="D48" s="5" t="n">
        <v>89332</v>
      </c>
      <c r="H48" s="5" t="n">
        <v>107441</v>
      </c>
      <c r="M48" s="5" t="n">
        <v>89332</v>
      </c>
      <c r="N48" s="5" t="n">
        <v>107441</v>
      </c>
    </row>
    <row r="49" spans="1:18">
      <c r="A49" s="4" t="s">
        <v>383</v>
      </c>
    </row>
    <row r="50" spans="1:18">
      <c r="A50" s="3" t="s">
        <v>339</v>
      </c>
    </row>
    <row r="51" spans="1:18">
      <c r="A51" s="4" t="s">
        <v>619</v>
      </c>
      <c r="J51" s="6" t="n">
        <v>45000</v>
      </c>
      <c r="M51" s="5" t="n">
        <v>45000</v>
      </c>
    </row>
    <row r="52" spans="1:18">
      <c r="A52" s="4" t="s">
        <v>604</v>
      </c>
      <c r="M52" s="5" t="n">
        <v>45000</v>
      </c>
    </row>
    <row r="53" spans="1:18">
      <c r="A53" s="4" t="s">
        <v>690</v>
      </c>
      <c r="C53" s="4" t="s">
        <v>679</v>
      </c>
    </row>
    <row r="54" spans="1:18">
      <c r="A54" s="4" t="s">
        <v>696</v>
      </c>
      <c r="D54" s="5" t="n">
        <v>66418</v>
      </c>
      <c r="H54" s="5" t="n">
        <v>93749</v>
      </c>
      <c r="M54" s="5" t="n">
        <v>66418</v>
      </c>
      <c r="N54" s="5" t="n">
        <v>93749</v>
      </c>
    </row>
    <row r="55" spans="1:18">
      <c r="A55" s="4" t="s">
        <v>142</v>
      </c>
      <c r="B55" s="5" t="n">
        <v>3300</v>
      </c>
    </row>
    <row r="56" spans="1:18">
      <c r="A56" s="4" t="s">
        <v>670</v>
      </c>
    </row>
    <row r="57" spans="1:18">
      <c r="A57" s="3" t="s">
        <v>339</v>
      </c>
    </row>
    <row r="58" spans="1:18">
      <c r="A58" s="4" t="s">
        <v>619</v>
      </c>
      <c r="N58" s="5" t="n">
        <v>54400</v>
      </c>
    </row>
    <row r="59" spans="1:18">
      <c r="A59" s="4" t="s">
        <v>604</v>
      </c>
      <c r="N59" s="5" t="n">
        <v>56000</v>
      </c>
    </row>
    <row r="60" spans="1:18">
      <c r="A60" s="4" t="s">
        <v>671</v>
      </c>
      <c r="D60" s="5" t="n">
        <v>0</v>
      </c>
      <c r="H60" s="5" t="n">
        <v>2026</v>
      </c>
      <c r="M60" s="5" t="n">
        <v>0</v>
      </c>
      <c r="N60" s="5" t="n">
        <v>2026</v>
      </c>
    </row>
    <row r="61" spans="1:18">
      <c r="A61" s="4" t="s">
        <v>690</v>
      </c>
      <c r="R61" s="4" t="s">
        <v>679</v>
      </c>
    </row>
    <row r="62" spans="1:18">
      <c r="A62" s="4" t="s">
        <v>696</v>
      </c>
      <c r="D62" s="5" t="n">
        <v>0</v>
      </c>
      <c r="H62" s="5" t="n">
        <v>47</v>
      </c>
      <c r="M62" s="5" t="n">
        <v>0</v>
      </c>
      <c r="N62" s="5" t="n">
        <v>47</v>
      </c>
    </row>
    <row r="63" spans="1:18">
      <c r="A63" s="4" t="s">
        <v>697</v>
      </c>
      <c r="C63" s="6" t="n">
        <v>2400</v>
      </c>
    </row>
    <row r="64" spans="1:18">
      <c r="A64" s="4" t="s">
        <v>142</v>
      </c>
      <c r="L64" s="6" t="n">
        <v>60000</v>
      </c>
      <c r="O64" s="6" t="n">
        <v>60000</v>
      </c>
    </row>
    <row r="65" spans="1:18">
      <c r="A65" s="4" t="s">
        <v>698</v>
      </c>
    </row>
    <row r="66" spans="1:18">
      <c r="A66" s="3" t="s">
        <v>339</v>
      </c>
    </row>
    <row r="67" spans="1:18">
      <c r="A67" s="4" t="s">
        <v>117</v>
      </c>
      <c r="M67" s="5" t="n">
        <v>-3421</v>
      </c>
      <c r="N67" s="5" t="n">
        <v>-14901</v>
      </c>
    </row>
    <row r="68" spans="1:18">
      <c r="A68" s="4" t="s">
        <v>699</v>
      </c>
    </row>
    <row r="69" spans="1:18">
      <c r="A69" s="3" t="s">
        <v>339</v>
      </c>
    </row>
    <row r="70" spans="1:18">
      <c r="A70" s="4" t="s">
        <v>117</v>
      </c>
      <c r="M70" s="6" t="n">
        <v>-1427</v>
      </c>
      <c r="N70" s="5" t="n">
        <v>-5165</v>
      </c>
    </row>
    <row r="71" spans="1:18">
      <c r="A71" s="4" t="s">
        <v>646</v>
      </c>
    </row>
    <row r="72" spans="1:18">
      <c r="A72" s="3" t="s">
        <v>339</v>
      </c>
    </row>
    <row r="73" spans="1:18">
      <c r="A73" s="4" t="s">
        <v>638</v>
      </c>
      <c r="M73" s="4" t="s">
        <v>647</v>
      </c>
    </row>
    <row r="74" spans="1:18">
      <c r="A74" s="4" t="s">
        <v>642</v>
      </c>
    </row>
    <row r="75" spans="1:18">
      <c r="A75" s="3" t="s">
        <v>339</v>
      </c>
    </row>
    <row r="76" spans="1:18">
      <c r="A76" s="4" t="s">
        <v>638</v>
      </c>
      <c r="M76" s="4" t="s">
        <v>643</v>
      </c>
    </row>
    <row r="77" spans="1:18">
      <c r="A77" s="4" t="s">
        <v>700</v>
      </c>
    </row>
    <row r="78" spans="1:18">
      <c r="A78" s="3" t="s">
        <v>339</v>
      </c>
    </row>
    <row r="79" spans="1:18">
      <c r="A79" s="4" t="s">
        <v>638</v>
      </c>
      <c r="M79" s="4" t="s">
        <v>701</v>
      </c>
    </row>
    <row r="80" spans="1:18">
      <c r="A80" s="4" t="s">
        <v>702</v>
      </c>
    </row>
    <row r="81" spans="1:18">
      <c r="A81" s="3" t="s">
        <v>339</v>
      </c>
    </row>
    <row r="82" spans="1:18">
      <c r="A82" s="4" t="s">
        <v>539</v>
      </c>
      <c r="M82" s="4" t="s">
        <v>691</v>
      </c>
    </row>
    <row r="83" spans="1:18">
      <c r="A83" s="4" t="s">
        <v>641</v>
      </c>
    </row>
    <row r="84" spans="1:18">
      <c r="A84" s="3" t="s">
        <v>339</v>
      </c>
    </row>
    <row r="85" spans="1:18">
      <c r="A85" s="4" t="s">
        <v>539</v>
      </c>
      <c r="M85" s="4" t="s">
        <v>634</v>
      </c>
    </row>
    <row r="86" spans="1:18">
      <c r="A86" s="4" t="s">
        <v>637</v>
      </c>
    </row>
    <row r="87" spans="1:18">
      <c r="A87" s="3" t="s">
        <v>339</v>
      </c>
    </row>
    <row r="88" spans="1:18">
      <c r="A88" s="4" t="s">
        <v>638</v>
      </c>
      <c r="M88" s="4" t="s">
        <v>540</v>
      </c>
    </row>
    <row r="89" spans="1:18">
      <c r="A89" s="4" t="s">
        <v>639</v>
      </c>
    </row>
    <row r="90" spans="1:18">
      <c r="A90" s="3" t="s">
        <v>339</v>
      </c>
    </row>
    <row r="91" spans="1:18">
      <c r="A91" s="4" t="s">
        <v>638</v>
      </c>
      <c r="M91" s="4" t="s">
        <v>640</v>
      </c>
    </row>
    <row r="92" spans="1:18">
      <c r="A92" s="4" t="s">
        <v>703</v>
      </c>
    </row>
    <row r="93" spans="1:18">
      <c r="A93" s="3" t="s">
        <v>339</v>
      </c>
    </row>
    <row r="94" spans="1:18">
      <c r="A94" s="4" t="s">
        <v>638</v>
      </c>
      <c r="M94" s="4" t="s">
        <v>704</v>
      </c>
    </row>
    <row r="95" spans="1:18">
      <c r="A95" s="4" t="s">
        <v>644</v>
      </c>
    </row>
    <row r="96" spans="1:18">
      <c r="A96" s="3" t="s">
        <v>339</v>
      </c>
    </row>
    <row r="97" spans="1:18">
      <c r="A97" s="4" t="s">
        <v>638</v>
      </c>
      <c r="M97" s="4" t="s">
        <v>645</v>
      </c>
    </row>
    <row r="98" spans="1:18">
      <c r="A98" s="4" t="s">
        <v>705</v>
      </c>
    </row>
    <row r="99" spans="1:18">
      <c r="A99" s="3" t="s">
        <v>339</v>
      </c>
    </row>
    <row r="100" spans="1:18">
      <c r="A100" s="4" t="s">
        <v>638</v>
      </c>
      <c r="M100" s="4" t="s">
        <v>706</v>
      </c>
    </row>
    <row r="101" spans="1:18">
      <c r="A101" s="4" t="s">
        <v>707</v>
      </c>
    </row>
    <row r="102" spans="1:18">
      <c r="A102" s="3" t="s">
        <v>339</v>
      </c>
    </row>
    <row r="103" spans="1:18">
      <c r="A103" s="4" t="s">
        <v>636</v>
      </c>
      <c r="D103" s="5" t="n">
        <v>127063</v>
      </c>
      <c r="H103" s="5" t="n">
        <v>159095</v>
      </c>
      <c r="M103" s="6" t="n">
        <v>127063</v>
      </c>
      <c r="N103" s="5" t="n">
        <v>159095</v>
      </c>
    </row>
    <row r="104" spans="1:18">
      <c r="A104" s="4" t="s">
        <v>693</v>
      </c>
      <c r="D104" s="5" t="n">
        <v>99010</v>
      </c>
      <c r="M104" s="5" t="n">
        <v>99010</v>
      </c>
    </row>
    <row r="105" spans="1:18">
      <c r="A105" s="4" t="s">
        <v>694</v>
      </c>
      <c r="D105" s="5" t="n">
        <v>154476</v>
      </c>
      <c r="M105" s="5" t="n">
        <v>154476</v>
      </c>
    </row>
    <row r="106" spans="1:18">
      <c r="A106" s="4" t="s">
        <v>533</v>
      </c>
    </row>
    <row r="107" spans="1:18">
      <c r="A107" s="3" t="s">
        <v>339</v>
      </c>
    </row>
    <row r="108" spans="1:18">
      <c r="A108" s="4" t="s">
        <v>536</v>
      </c>
      <c r="C108" s="5" t="n">
        <v>49000</v>
      </c>
      <c r="M108" s="5" t="n">
        <v>215</v>
      </c>
    </row>
    <row r="109" spans="1:18">
      <c r="A109" s="4" t="s">
        <v>661</v>
      </c>
    </row>
    <row r="110" spans="1:18">
      <c r="A110" s="3" t="s">
        <v>339</v>
      </c>
    </row>
    <row r="111" spans="1:18">
      <c r="A111" s="4" t="s">
        <v>499</v>
      </c>
      <c r="D111" s="5" t="n">
        <v>126148</v>
      </c>
      <c r="H111" s="5" t="n">
        <v>161601</v>
      </c>
      <c r="M111" s="5" t="n">
        <v>126148</v>
      </c>
      <c r="N111" s="5" t="n">
        <v>161601</v>
      </c>
    </row>
    <row r="112" spans="1:18">
      <c r="A112" s="4" t="s">
        <v>693</v>
      </c>
      <c r="D112" s="5" t="n">
        <v>97047</v>
      </c>
      <c r="M112" s="5" t="n">
        <v>97047</v>
      </c>
    </row>
    <row r="113" spans="1:18">
      <c r="A113" s="4" t="s">
        <v>694</v>
      </c>
      <c r="D113" s="5" t="n">
        <v>154271</v>
      </c>
      <c r="M113" s="5" t="n">
        <v>154271</v>
      </c>
    </row>
    <row r="114" spans="1:18">
      <c r="A114" s="4" t="s">
        <v>708</v>
      </c>
    </row>
    <row r="115" spans="1:18">
      <c r="A115" s="3" t="s">
        <v>339</v>
      </c>
    </row>
    <row r="116" spans="1:18">
      <c r="A116" s="4" t="s">
        <v>671</v>
      </c>
      <c r="B116" s="5" t="n">
        <v>395000</v>
      </c>
      <c r="D116" s="5" t="n">
        <v>395000</v>
      </c>
      <c r="H116" s="5" t="n">
        <v>395000</v>
      </c>
      <c r="M116" s="5" t="n">
        <v>395000</v>
      </c>
      <c r="N116" s="5" t="n">
        <v>395000</v>
      </c>
    </row>
    <row r="117" spans="1:18">
      <c r="A117" s="4" t="s">
        <v>709</v>
      </c>
    </row>
    <row r="118" spans="1:18">
      <c r="A118" s="3" t="s">
        <v>339</v>
      </c>
    </row>
    <row r="119" spans="1:18">
      <c r="A119" s="4" t="s">
        <v>671</v>
      </c>
      <c r="C119" s="5" t="n">
        <v>632500</v>
      </c>
      <c r="D119" s="5" t="n">
        <v>587500</v>
      </c>
      <c r="H119" s="5" t="n">
        <v>587500</v>
      </c>
      <c r="M119" s="5" t="n">
        <v>587500</v>
      </c>
      <c r="N119" s="5" t="n">
        <v>587500</v>
      </c>
    </row>
    <row r="120" spans="1:18">
      <c r="A120" s="4" t="s">
        <v>710</v>
      </c>
    </row>
    <row r="121" spans="1:18">
      <c r="A121" s="3" t="s">
        <v>339</v>
      </c>
    </row>
    <row r="122" spans="1:18">
      <c r="A122" s="4" t="s">
        <v>671</v>
      </c>
      <c r="R122" s="6" t="n">
        <v>300000</v>
      </c>
    </row>
    <row r="123" spans="1:18">
      <c r="A123" s="4" t="s">
        <v>381</v>
      </c>
    </row>
    <row r="124" spans="1:18">
      <c r="A124" s="3" t="s">
        <v>339</v>
      </c>
    </row>
    <row r="125" spans="1:18">
      <c r="A125" s="4" t="s">
        <v>711</v>
      </c>
      <c r="B125" s="5" t="n">
        <v>99800</v>
      </c>
    </row>
    <row r="126" spans="1:18">
      <c r="A126" s="4" t="s">
        <v>635</v>
      </c>
    </row>
    <row r="127" spans="1:18">
      <c r="A127" s="3" t="s">
        <v>339</v>
      </c>
    </row>
    <row r="128" spans="1:18">
      <c r="A128" s="4" t="s">
        <v>711</v>
      </c>
      <c r="C128" s="6" t="n">
        <v>144800</v>
      </c>
    </row>
    <row r="129" spans="1:18">
      <c r="A129" s="4" t="s">
        <v>564</v>
      </c>
    </row>
    <row r="130" spans="1:18">
      <c r="A130" s="3" t="s">
        <v>339</v>
      </c>
    </row>
    <row r="131" spans="1:18">
      <c r="A131" s="4" t="s">
        <v>506</v>
      </c>
      <c r="H131" s="5" t="n">
        <v>400</v>
      </c>
      <c r="N131" s="5" t="n">
        <v>400</v>
      </c>
    </row>
    <row r="132" spans="1:18">
      <c r="A132" s="4" t="s">
        <v>668</v>
      </c>
    </row>
    <row r="133" spans="1:18">
      <c r="A133" s="3" t="s">
        <v>339</v>
      </c>
    </row>
    <row r="134" spans="1:18">
      <c r="A134" s="4" t="s">
        <v>506</v>
      </c>
      <c r="D134" s="6" t="n">
        <v>900</v>
      </c>
      <c r="H134" s="6" t="n">
        <v>1700</v>
      </c>
      <c r="M134" s="5" t="n">
        <v>900</v>
      </c>
      <c r="N134" s="5" t="n">
        <v>1700</v>
      </c>
    </row>
    <row r="135" spans="1:18">
      <c r="A135" s="4" t="s">
        <v>150</v>
      </c>
      <c r="M135" s="6" t="n">
        <v>1000</v>
      </c>
      <c r="N135" s="6" t="n">
        <v>300</v>
      </c>
    </row>
    <row r="136" spans="1:18">
      <c r="A136" s="4" t="s">
        <v>712</v>
      </c>
      <c r="M136" s="4" t="s">
        <v>713</v>
      </c>
    </row>
    <row r="137" spans="1:18">
      <c r="A137" s="4" t="s">
        <v>166</v>
      </c>
    </row>
    <row r="138" spans="1:18">
      <c r="A138" s="3" t="s">
        <v>339</v>
      </c>
    </row>
    <row r="139" spans="1:18">
      <c r="A139" s="4" t="s">
        <v>506</v>
      </c>
      <c r="Q139" s="6" t="n">
        <v>17800</v>
      </c>
    </row>
    <row r="140" spans="1:18">
      <c r="A140" s="4" t="s">
        <v>712</v>
      </c>
      <c r="M140" s="4" t="s">
        <v>714</v>
      </c>
    </row>
    <row r="141" spans="1:18">
      <c r="A141" s="4" t="s">
        <v>715</v>
      </c>
    </row>
    <row r="142" spans="1:18">
      <c r="A142" s="3" t="s">
        <v>339</v>
      </c>
    </row>
    <row r="143" spans="1:18">
      <c r="A143" s="4" t="s">
        <v>536</v>
      </c>
      <c r="B143" s="5" t="n">
        <v>1900</v>
      </c>
    </row>
    <row r="144" spans="1:18">
      <c r="A144" s="4" t="s">
        <v>716</v>
      </c>
    </row>
    <row r="145" spans="1:18">
      <c r="A145" s="3" t="s">
        <v>339</v>
      </c>
    </row>
    <row r="146" spans="1:18">
      <c r="A146" s="4" t="s">
        <v>536</v>
      </c>
      <c r="B146" s="6" t="n">
        <v>1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17</v>
      </c>
      <c r="B1" s="2" t="s">
        <v>1</v>
      </c>
    </row>
    <row r="2" spans="1:4">
      <c r="B2" s="2" t="s">
        <v>2</v>
      </c>
      <c r="C2" s="2" t="s">
        <v>30</v>
      </c>
      <c r="D2" s="2" t="s">
        <v>93</v>
      </c>
    </row>
    <row r="3" spans="1:4">
      <c r="A3" s="3" t="s">
        <v>462</v>
      </c>
    </row>
    <row r="4" spans="1:4">
      <c r="A4" s="4" t="s">
        <v>718</v>
      </c>
      <c r="B4" s="6" t="n">
        <v>448921</v>
      </c>
      <c r="C4" s="6" t="n">
        <v>368278</v>
      </c>
    </row>
    <row r="5" spans="1:4">
      <c r="A5" s="4" t="s">
        <v>719</v>
      </c>
      <c r="B5" s="5" t="n">
        <v>-236542</v>
      </c>
      <c r="C5" s="5" t="n">
        <v>-166546</v>
      </c>
    </row>
    <row r="6" spans="1:4">
      <c r="A6" s="4" t="s">
        <v>39</v>
      </c>
      <c r="B6" s="5" t="n">
        <v>212379</v>
      </c>
      <c r="C6" s="5" t="n">
        <v>201732</v>
      </c>
    </row>
    <row r="7" spans="1:4">
      <c r="A7" s="4" t="s">
        <v>720</v>
      </c>
      <c r="B7" s="5" t="n">
        <v>56832</v>
      </c>
      <c r="C7" s="5" t="n">
        <v>55830</v>
      </c>
      <c r="D7" s="6" t="n">
        <v>28390</v>
      </c>
    </row>
    <row r="8" spans="1:4">
      <c r="A8" s="4" t="s">
        <v>721</v>
      </c>
    </row>
    <row r="9" spans="1:4">
      <c r="A9" s="3" t="s">
        <v>462</v>
      </c>
    </row>
    <row r="10" spans="1:4">
      <c r="A10" s="4" t="s">
        <v>718</v>
      </c>
      <c r="B10" s="5" t="n">
        <v>2163</v>
      </c>
      <c r="C10" s="5" t="n">
        <v>1952</v>
      </c>
    </row>
    <row r="11" spans="1:4">
      <c r="A11" s="4" t="s">
        <v>722</v>
      </c>
    </row>
    <row r="12" spans="1:4">
      <c r="A12" s="3" t="s">
        <v>462</v>
      </c>
    </row>
    <row r="13" spans="1:4">
      <c r="A13" s="4" t="s">
        <v>718</v>
      </c>
      <c r="B13" s="5" t="n">
        <v>41537</v>
      </c>
      <c r="C13" s="5" t="n">
        <v>40570</v>
      </c>
    </row>
    <row r="14" spans="1:4">
      <c r="A14" s="4" t="s">
        <v>723</v>
      </c>
    </row>
    <row r="15" spans="1:4">
      <c r="A15" s="3" t="s">
        <v>462</v>
      </c>
    </row>
    <row r="16" spans="1:4">
      <c r="A16" s="4" t="s">
        <v>718</v>
      </c>
      <c r="B16" s="5" t="n">
        <v>60859</v>
      </c>
      <c r="C16" s="5" t="n">
        <v>45141</v>
      </c>
    </row>
    <row r="17" spans="1:4">
      <c r="A17" s="4" t="s">
        <v>724</v>
      </c>
    </row>
    <row r="18" spans="1:4">
      <c r="A18" s="3" t="s">
        <v>462</v>
      </c>
    </row>
    <row r="19" spans="1:4">
      <c r="A19" s="4" t="s">
        <v>718</v>
      </c>
      <c r="B19" s="5" t="n">
        <v>142299</v>
      </c>
      <c r="C19" s="5" t="n">
        <v>125844</v>
      </c>
    </row>
    <row r="20" spans="1:4">
      <c r="A20" s="4" t="s">
        <v>725</v>
      </c>
    </row>
    <row r="21" spans="1:4">
      <c r="A21" s="3" t="s">
        <v>462</v>
      </c>
    </row>
    <row r="22" spans="1:4">
      <c r="A22" s="4" t="s">
        <v>718</v>
      </c>
      <c r="B22" s="5" t="n">
        <v>14403</v>
      </c>
      <c r="C22" s="5" t="n">
        <v>7058</v>
      </c>
    </row>
    <row r="23" spans="1:4">
      <c r="A23" s="4" t="s">
        <v>461</v>
      </c>
    </row>
    <row r="24" spans="1:4">
      <c r="A24" s="3" t="s">
        <v>462</v>
      </c>
    </row>
    <row r="25" spans="1:4">
      <c r="A25" s="4" t="s">
        <v>718</v>
      </c>
      <c r="B25" s="6" t="n">
        <v>187660</v>
      </c>
      <c r="C25" s="6" t="n">
        <v>14771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v>
      </c>
      <c r="C1" s="2" t="s">
        <v>30</v>
      </c>
    </row>
    <row r="2" spans="1:3">
      <c r="A2" s="3" t="s">
        <v>727</v>
      </c>
    </row>
    <row r="3" spans="1:3">
      <c r="A3" s="4" t="s">
        <v>728</v>
      </c>
      <c r="B3" s="6" t="n">
        <v>28968</v>
      </c>
      <c r="C3" s="6" t="n">
        <v>20885</v>
      </c>
    </row>
    <row r="4" spans="1:3">
      <c r="A4" s="4" t="s">
        <v>719</v>
      </c>
      <c r="B4" s="5" t="n">
        <v>-7749</v>
      </c>
      <c r="C4" s="5" t="n">
        <v>-4482</v>
      </c>
    </row>
    <row r="5" spans="1:3">
      <c r="A5" s="4" t="s">
        <v>729</v>
      </c>
      <c r="B5" s="5" t="n">
        <v>21219</v>
      </c>
      <c r="C5" s="5" t="n">
        <v>16403</v>
      </c>
    </row>
    <row r="6" spans="1:3">
      <c r="A6" s="4" t="s">
        <v>722</v>
      </c>
    </row>
    <row r="7" spans="1:3">
      <c r="A7" s="3" t="s">
        <v>727</v>
      </c>
    </row>
    <row r="8" spans="1:3">
      <c r="A8" s="4" t="s">
        <v>728</v>
      </c>
      <c r="B8" s="5" t="n">
        <v>15530</v>
      </c>
      <c r="C8" s="5" t="n">
        <v>15529</v>
      </c>
    </row>
    <row r="9" spans="1:3">
      <c r="A9" s="4" t="s">
        <v>723</v>
      </c>
    </row>
    <row r="10" spans="1:3">
      <c r="A10" s="3" t="s">
        <v>727</v>
      </c>
    </row>
    <row r="11" spans="1:3">
      <c r="A11" s="4" t="s">
        <v>728</v>
      </c>
      <c r="B11" s="5" t="n">
        <v>12478</v>
      </c>
      <c r="C11" s="5" t="n">
        <v>5356</v>
      </c>
    </row>
    <row r="12" spans="1:3">
      <c r="A12" s="4" t="s">
        <v>724</v>
      </c>
    </row>
    <row r="13" spans="1:3">
      <c r="A13" s="3" t="s">
        <v>727</v>
      </c>
    </row>
    <row r="14" spans="1:3">
      <c r="A14" s="4" t="s">
        <v>728</v>
      </c>
      <c r="B14" s="6" t="n">
        <v>960</v>
      </c>
      <c r="C14"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30</v>
      </c>
      <c r="B1" s="2" t="s">
        <v>71</v>
      </c>
      <c r="C1" s="2" t="s">
        <v>1</v>
      </c>
    </row>
    <row r="2" spans="1:5">
      <c r="B2" s="2" t="s">
        <v>74</v>
      </c>
      <c r="C2" s="2" t="s">
        <v>2</v>
      </c>
      <c r="D2" s="2" t="s">
        <v>318</v>
      </c>
      <c r="E2" s="2" t="s">
        <v>30</v>
      </c>
    </row>
    <row r="3" spans="1:5">
      <c r="A3" s="3" t="s">
        <v>731</v>
      </c>
    </row>
    <row r="4" spans="1:5">
      <c r="A4" s="4" t="s">
        <v>546</v>
      </c>
      <c r="B4" s="6" t="n">
        <v>600</v>
      </c>
      <c r="C4" s="6" t="n">
        <v>71981</v>
      </c>
    </row>
    <row r="5" spans="1:5">
      <c r="A5" s="4" t="s">
        <v>732</v>
      </c>
      <c r="C5" s="5" t="n">
        <v>310829</v>
      </c>
      <c r="E5" s="6" t="n">
        <v>289930</v>
      </c>
    </row>
    <row r="6" spans="1:5">
      <c r="A6" s="4" t="s">
        <v>733</v>
      </c>
      <c r="C6" s="5" t="n">
        <v>79828</v>
      </c>
      <c r="E6" s="5" t="n">
        <v>58133</v>
      </c>
    </row>
    <row r="7" spans="1:5">
      <c r="A7" s="4" t="s">
        <v>41</v>
      </c>
      <c r="C7" s="5" t="n">
        <v>231001</v>
      </c>
      <c r="E7" s="5" t="n">
        <v>231797</v>
      </c>
    </row>
    <row r="8" spans="1:5">
      <c r="A8" s="3" t="s">
        <v>734</v>
      </c>
    </row>
    <row r="9" spans="1:5">
      <c r="A9" s="4" t="s">
        <v>735</v>
      </c>
      <c r="C9" s="5" t="n">
        <v>851042</v>
      </c>
    </row>
    <row r="10" spans="1:5">
      <c r="A10" s="4" t="s">
        <v>736</v>
      </c>
      <c r="C10" s="5" t="n">
        <v>10639</v>
      </c>
    </row>
    <row r="11" spans="1:5">
      <c r="A11" s="4" t="s">
        <v>737</v>
      </c>
      <c r="C11" s="5" t="n">
        <v>933662</v>
      </c>
    </row>
    <row r="12" spans="1:5">
      <c r="A12" s="3" t="s">
        <v>738</v>
      </c>
    </row>
    <row r="13" spans="1:5">
      <c r="A13" s="5" t="n">
        <v>2014</v>
      </c>
      <c r="C13" s="5" t="n">
        <v>25000</v>
      </c>
    </row>
    <row r="14" spans="1:5">
      <c r="A14" s="5" t="n">
        <v>2015</v>
      </c>
      <c r="C14" s="5" t="n">
        <v>23000</v>
      </c>
    </row>
    <row r="15" spans="1:5">
      <c r="A15" s="5" t="n">
        <v>2016</v>
      </c>
      <c r="C15" s="5" t="n">
        <v>22300</v>
      </c>
    </row>
    <row r="16" spans="1:5">
      <c r="A16" s="5" t="n">
        <v>2017</v>
      </c>
      <c r="C16" s="5" t="n">
        <v>22100</v>
      </c>
    </row>
    <row r="17" spans="1:5">
      <c r="A17" s="5" t="n">
        <v>2018</v>
      </c>
      <c r="C17" s="5" t="n">
        <v>22100</v>
      </c>
    </row>
    <row r="18" spans="1:5">
      <c r="A18" s="4" t="s">
        <v>739</v>
      </c>
    </row>
    <row r="19" spans="1:5">
      <c r="A19" s="3" t="s">
        <v>731</v>
      </c>
    </row>
    <row r="20" spans="1:5">
      <c r="A20" s="4" t="s">
        <v>740</v>
      </c>
      <c r="C20" s="5" t="n">
        <v>304407</v>
      </c>
      <c r="E20" s="5" t="n">
        <v>288992</v>
      </c>
    </row>
    <row r="21" spans="1:5">
      <c r="A21" s="4" t="s">
        <v>733</v>
      </c>
      <c r="C21" s="5" t="n">
        <v>79828</v>
      </c>
      <c r="E21" s="5" t="n">
        <v>58133</v>
      </c>
    </row>
    <row r="22" spans="1:5">
      <c r="A22" s="4" t="s">
        <v>741</v>
      </c>
    </row>
    <row r="23" spans="1:5">
      <c r="A23" s="3" t="s">
        <v>731</v>
      </c>
    </row>
    <row r="24" spans="1:5">
      <c r="A24" s="4" t="s">
        <v>740</v>
      </c>
      <c r="C24" s="5" t="n">
        <v>900</v>
      </c>
      <c r="E24" s="5" t="n">
        <v>900</v>
      </c>
    </row>
    <row r="25" spans="1:5">
      <c r="A25" s="4" t="s">
        <v>733</v>
      </c>
      <c r="C25" s="5" t="n">
        <v>640</v>
      </c>
      <c r="E25" s="5" t="n">
        <v>374</v>
      </c>
    </row>
    <row r="26" spans="1:5">
      <c r="A26" s="4" t="s">
        <v>742</v>
      </c>
    </row>
    <row r="27" spans="1:5">
      <c r="A27" s="3" t="s">
        <v>731</v>
      </c>
    </row>
    <row r="28" spans="1:5">
      <c r="A28" s="4" t="s">
        <v>740</v>
      </c>
      <c r="C28" s="5" t="n">
        <v>149645</v>
      </c>
      <c r="E28" s="5" t="n">
        <v>133966</v>
      </c>
    </row>
    <row r="29" spans="1:5">
      <c r="A29" s="4" t="s">
        <v>733</v>
      </c>
      <c r="C29" s="5" t="n">
        <v>40810</v>
      </c>
      <c r="E29" s="5" t="n">
        <v>26550</v>
      </c>
    </row>
    <row r="30" spans="1:5">
      <c r="A30" s="4" t="s">
        <v>743</v>
      </c>
    </row>
    <row r="31" spans="1:5">
      <c r="A31" s="3" t="s">
        <v>731</v>
      </c>
    </row>
    <row r="32" spans="1:5">
      <c r="A32" s="4" t="s">
        <v>740</v>
      </c>
      <c r="C32" s="5" t="n">
        <v>5268</v>
      </c>
      <c r="E32" s="5" t="n">
        <v>4868</v>
      </c>
    </row>
    <row r="33" spans="1:5">
      <c r="A33" s="4" t="s">
        <v>733</v>
      </c>
      <c r="C33" s="5" t="n">
        <v>1530</v>
      </c>
      <c r="E33" s="5" t="n">
        <v>1115</v>
      </c>
    </row>
    <row r="34" spans="1:5">
      <c r="A34" s="4" t="s">
        <v>744</v>
      </c>
    </row>
    <row r="35" spans="1:5">
      <c r="A35" s="3" t="s">
        <v>731</v>
      </c>
    </row>
    <row r="36" spans="1:5">
      <c r="A36" s="4" t="s">
        <v>740</v>
      </c>
      <c r="C36" s="5" t="n">
        <v>129693</v>
      </c>
      <c r="E36" s="5" t="n">
        <v>122974</v>
      </c>
    </row>
    <row r="37" spans="1:5">
      <c r="A37" s="4" t="s">
        <v>733</v>
      </c>
      <c r="C37" s="5" t="n">
        <v>23268</v>
      </c>
      <c r="E37" s="5" t="n">
        <v>15133</v>
      </c>
    </row>
    <row r="38" spans="1:5">
      <c r="A38" s="4" t="s">
        <v>745</v>
      </c>
    </row>
    <row r="39" spans="1:5">
      <c r="A39" s="3" t="s">
        <v>731</v>
      </c>
    </row>
    <row r="40" spans="1:5">
      <c r="A40" s="4" t="s">
        <v>740</v>
      </c>
      <c r="C40" s="5" t="n">
        <v>14368</v>
      </c>
      <c r="E40" s="5" t="n">
        <v>13950</v>
      </c>
    </row>
    <row r="41" spans="1:5">
      <c r="A41" s="4" t="s">
        <v>733</v>
      </c>
      <c r="C41" s="5" t="n">
        <v>10487</v>
      </c>
      <c r="E41" s="5" t="n">
        <v>6881</v>
      </c>
    </row>
    <row r="42" spans="1:5">
      <c r="A42" s="4" t="s">
        <v>746</v>
      </c>
    </row>
    <row r="43" spans="1:5">
      <c r="A43" s="3" t="s">
        <v>731</v>
      </c>
    </row>
    <row r="44" spans="1:5">
      <c r="A44" s="4" t="s">
        <v>740</v>
      </c>
      <c r="C44" s="5" t="n">
        <v>3964</v>
      </c>
      <c r="E44" s="5" t="n">
        <v>11810</v>
      </c>
    </row>
    <row r="45" spans="1:5">
      <c r="A45" s="4" t="s">
        <v>733</v>
      </c>
      <c r="C45" s="5" t="n">
        <v>2603</v>
      </c>
      <c r="E45" s="5" t="n">
        <v>7833</v>
      </c>
    </row>
    <row r="46" spans="1:5">
      <c r="A46" s="4" t="s">
        <v>747</v>
      </c>
    </row>
    <row r="47" spans="1:5">
      <c r="A47" s="3" t="s">
        <v>731</v>
      </c>
    </row>
    <row r="48" spans="1:5">
      <c r="A48" s="4" t="s">
        <v>740</v>
      </c>
      <c r="C48" s="5" t="n">
        <v>569</v>
      </c>
      <c r="E48" s="5" t="n">
        <v>524</v>
      </c>
    </row>
    <row r="49" spans="1:5">
      <c r="A49" s="4" t="s">
        <v>733</v>
      </c>
      <c r="C49" s="5" t="n">
        <v>490</v>
      </c>
      <c r="E49" s="5" t="n">
        <v>247</v>
      </c>
    </row>
    <row r="50" spans="1:5">
      <c r="A50" s="4" t="s">
        <v>748</v>
      </c>
    </row>
    <row r="51" spans="1:5">
      <c r="A51" s="3" t="s">
        <v>731</v>
      </c>
    </row>
    <row r="52" spans="1:5">
      <c r="A52" s="4" t="s">
        <v>749</v>
      </c>
      <c r="C52" s="5" t="n">
        <v>6422</v>
      </c>
      <c r="E52" s="6" t="n">
        <v>938</v>
      </c>
    </row>
    <row r="53" spans="1:5">
      <c r="A53" s="4" t="s">
        <v>163</v>
      </c>
    </row>
    <row r="54" spans="1:5">
      <c r="A54" s="3" t="s">
        <v>734</v>
      </c>
    </row>
    <row r="55" spans="1:5">
      <c r="A55" s="4" t="s">
        <v>558</v>
      </c>
      <c r="D55" s="6" t="n">
        <v>10865</v>
      </c>
    </row>
    <row r="56" spans="1:5">
      <c r="A56" s="4" t="s">
        <v>750</v>
      </c>
    </row>
    <row r="57" spans="1:5">
      <c r="A57" s="3" t="s">
        <v>731</v>
      </c>
    </row>
    <row r="58" spans="1:5">
      <c r="A58" s="4" t="s">
        <v>546</v>
      </c>
      <c r="C58" s="5" t="n">
        <v>0</v>
      </c>
    </row>
    <row r="59" spans="1:5">
      <c r="A59" s="3" t="s">
        <v>734</v>
      </c>
    </row>
    <row r="60" spans="1:5">
      <c r="A60" s="4" t="s">
        <v>735</v>
      </c>
      <c r="C60" s="5" t="n">
        <v>218525</v>
      </c>
    </row>
    <row r="61" spans="1:5">
      <c r="A61" s="4" t="s">
        <v>736</v>
      </c>
      <c r="C61" s="5" t="n">
        <v>0</v>
      </c>
    </row>
    <row r="62" spans="1:5">
      <c r="A62" s="4" t="s">
        <v>737</v>
      </c>
      <c r="C62" s="5" t="n">
        <v>218525</v>
      </c>
    </row>
    <row r="63" spans="1:5">
      <c r="A63" s="4" t="s">
        <v>751</v>
      </c>
    </row>
    <row r="64" spans="1:5">
      <c r="A64" s="3" t="s">
        <v>734</v>
      </c>
    </row>
    <row r="65" spans="1:5">
      <c r="A65" s="4" t="s">
        <v>735</v>
      </c>
      <c r="C65" s="5" t="n">
        <v>558669</v>
      </c>
    </row>
    <row r="66" spans="1:5">
      <c r="A66" s="4" t="s">
        <v>736</v>
      </c>
      <c r="C66" s="5" t="n">
        <v>0</v>
      </c>
    </row>
    <row r="67" spans="1:5">
      <c r="A67" s="4" t="s">
        <v>737</v>
      </c>
      <c r="C67" s="5" t="n">
        <v>630650</v>
      </c>
    </row>
    <row r="68" spans="1:5">
      <c r="A68" s="4" t="s">
        <v>752</v>
      </c>
    </row>
    <row r="69" spans="1:5">
      <c r="A69" s="3" t="s">
        <v>731</v>
      </c>
    </row>
    <row r="70" spans="1:5">
      <c r="A70" s="4" t="s">
        <v>753</v>
      </c>
      <c r="C70" s="5" t="n">
        <v>71981</v>
      </c>
    </row>
    <row r="71" spans="1:5">
      <c r="A71" s="4" t="s">
        <v>754</v>
      </c>
    </row>
    <row r="72" spans="1:5">
      <c r="A72" s="3" t="s">
        <v>734</v>
      </c>
    </row>
    <row r="73" spans="1:5">
      <c r="A73" s="4" t="s">
        <v>735</v>
      </c>
      <c r="C73" s="5" t="n">
        <v>73848</v>
      </c>
    </row>
    <row r="74" spans="1:5">
      <c r="A74" s="4" t="s">
        <v>736</v>
      </c>
      <c r="C74" s="5" t="n">
        <v>10639</v>
      </c>
    </row>
    <row r="75" spans="1:5">
      <c r="A75" s="4" t="s">
        <v>737</v>
      </c>
      <c r="C75" s="6" t="n">
        <v>8448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55</v>
      </c>
      <c r="B1" s="2" t="s">
        <v>71</v>
      </c>
      <c r="C1" s="2" t="s">
        <v>1</v>
      </c>
    </row>
    <row r="2" spans="1:5">
      <c r="B2" s="2" t="s">
        <v>74</v>
      </c>
      <c r="C2" s="2" t="s">
        <v>2</v>
      </c>
      <c r="D2" s="2" t="s">
        <v>318</v>
      </c>
      <c r="E2" s="2" t="s">
        <v>30</v>
      </c>
    </row>
    <row r="3" spans="1:5">
      <c r="A3" s="3" t="s">
        <v>756</v>
      </c>
    </row>
    <row r="4" spans="1:5">
      <c r="A4" s="4" t="s">
        <v>40</v>
      </c>
      <c r="C4" s="6" t="n">
        <v>933662</v>
      </c>
      <c r="E4" s="6" t="n">
        <v>851042</v>
      </c>
    </row>
    <row r="5" spans="1:5">
      <c r="A5" s="4" t="s">
        <v>546</v>
      </c>
      <c r="B5" s="6" t="n">
        <v>600</v>
      </c>
      <c r="C5" s="5" t="n">
        <v>71981</v>
      </c>
    </row>
    <row r="6" spans="1:5">
      <c r="A6" s="4" t="s">
        <v>166</v>
      </c>
    </row>
    <row r="7" spans="1:5">
      <c r="A7" s="3" t="s">
        <v>756</v>
      </c>
    </row>
    <row r="8" spans="1:5">
      <c r="A8" s="4" t="s">
        <v>558</v>
      </c>
      <c r="D8" s="6" t="n">
        <v>10865</v>
      </c>
    </row>
    <row r="9" spans="1:5">
      <c r="A9" s="4" t="s">
        <v>506</v>
      </c>
      <c r="D9" s="5" t="n">
        <v>17800</v>
      </c>
    </row>
    <row r="10" spans="1:5">
      <c r="A10" s="4" t="s">
        <v>559</v>
      </c>
      <c r="D10" s="6" t="n">
        <v>-3033</v>
      </c>
    </row>
    <row r="11" spans="1:5">
      <c r="A11" s="4" t="s">
        <v>668</v>
      </c>
    </row>
    <row r="12" spans="1:5">
      <c r="A12" s="3" t="s">
        <v>756</v>
      </c>
    </row>
    <row r="13" spans="1:5">
      <c r="A13" s="4" t="s">
        <v>506</v>
      </c>
      <c r="C13" s="5" t="n">
        <v>900</v>
      </c>
      <c r="E13" s="5" t="n">
        <v>1700</v>
      </c>
    </row>
    <row r="14" spans="1:5">
      <c r="A14" s="4" t="s">
        <v>757</v>
      </c>
    </row>
    <row r="15" spans="1:5">
      <c r="A15" s="3" t="s">
        <v>756</v>
      </c>
    </row>
    <row r="16" spans="1:5">
      <c r="A16" s="4" t="s">
        <v>40</v>
      </c>
      <c r="C16" s="5" t="n">
        <v>218525</v>
      </c>
      <c r="E16" s="5" t="n">
        <v>218525</v>
      </c>
    </row>
    <row r="17" spans="1:5">
      <c r="A17" s="4" t="s">
        <v>546</v>
      </c>
      <c r="C17" s="5" t="n">
        <v>0</v>
      </c>
    </row>
    <row r="18" spans="1:5">
      <c r="A18" s="4" t="s">
        <v>758</v>
      </c>
    </row>
    <row r="19" spans="1:5">
      <c r="A19" s="3" t="s">
        <v>756</v>
      </c>
    </row>
    <row r="20" spans="1:5">
      <c r="A20" s="4" t="s">
        <v>40</v>
      </c>
      <c r="C20" s="5" t="n">
        <v>630650</v>
      </c>
      <c r="E20" s="5" t="n">
        <v>558669</v>
      </c>
    </row>
    <row r="21" spans="1:5">
      <c r="A21" s="4" t="s">
        <v>759</v>
      </c>
    </row>
    <row r="22" spans="1:5">
      <c r="A22" s="3" t="s">
        <v>756</v>
      </c>
    </row>
    <row r="23" spans="1:5">
      <c r="A23" s="4" t="s">
        <v>753</v>
      </c>
      <c r="C23" s="5" t="n">
        <v>71981</v>
      </c>
    </row>
    <row r="24" spans="1:5">
      <c r="A24" s="4" t="s">
        <v>754</v>
      </c>
    </row>
    <row r="25" spans="1:5">
      <c r="A25" s="3" t="s">
        <v>756</v>
      </c>
    </row>
    <row r="26" spans="1:5">
      <c r="A26" s="4" t="s">
        <v>40</v>
      </c>
      <c r="C26" s="6" t="n">
        <v>84487</v>
      </c>
      <c r="E26" s="6" t="n">
        <v>7384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V176"/>
  <sheetViews>
    <sheetView workbookViewId="0">
      <selection activeCell="A1" sqref="A1"/>
    </sheetView>
  </sheetViews>
  <sheetFormatPr baseColWidth="8" defaultRowHeight="15" outlineLevelCol="0"/>
  <cols>
    <col customWidth="1" max="1" min="1" width="80"/>
    <col customWidth="1" max="2" min="2" width="36"/>
    <col customWidth="1" max="3" min="3" width="24"/>
    <col customWidth="1" max="4" min="4" width="37"/>
    <col customWidth="1" max="5" min="5" width="14"/>
    <col customWidth="1" max="6" min="6" width="27"/>
    <col customWidth="1" max="7" min="7" width="21"/>
    <col customWidth="1" max="8" min="8" width="21"/>
    <col customWidth="1" max="9" min="9" width="21"/>
    <col customWidth="1" max="10" min="10" width="21"/>
    <col customWidth="1" max="11" min="11" width="21"/>
    <col customWidth="1" max="12" min="12" width="16"/>
    <col customWidth="1" max="13" min="13" width="27"/>
    <col customWidth="1" max="14" min="14" width="27"/>
    <col customWidth="1" max="15" min="15" width="21"/>
    <col customWidth="1" max="16" min="16" width="21"/>
    <col customWidth="1" max="17" min="17" width="24"/>
    <col customWidth="1" max="18" min="18" width="24"/>
    <col customWidth="1" max="19" min="19" width="21"/>
    <col customWidth="1" max="20" min="20" width="31"/>
    <col customWidth="1" max="21" min="21" width="21"/>
    <col customWidth="1" max="22" min="22" width="14"/>
  </cols>
  <sheetData>
    <row r="1" spans="1:22">
      <c r="A1" s="1" t="s">
        <v>760</v>
      </c>
      <c r="B1" s="2" t="s">
        <v>761</v>
      </c>
      <c r="C1" s="2" t="s">
        <v>762</v>
      </c>
      <c r="D1" s="2" t="s">
        <v>763</v>
      </c>
      <c r="E1" s="2" t="s">
        <v>764</v>
      </c>
      <c r="F1" s="2" t="s">
        <v>765</v>
      </c>
      <c r="G1" s="2" t="s">
        <v>766</v>
      </c>
      <c r="H1" s="2" t="s">
        <v>767</v>
      </c>
      <c r="I1" s="2" t="s">
        <v>768</v>
      </c>
      <c r="J1" s="2" t="s">
        <v>769</v>
      </c>
      <c r="K1" s="2" t="s">
        <v>770</v>
      </c>
      <c r="L1" s="2" t="s">
        <v>72</v>
      </c>
      <c r="M1" s="2" t="s">
        <v>765</v>
      </c>
      <c r="N1" s="2" t="s">
        <v>771</v>
      </c>
      <c r="O1" s="2" t="s">
        <v>772</v>
      </c>
      <c r="P1" s="2" t="s">
        <v>773</v>
      </c>
      <c r="Q1" s="2" t="s">
        <v>774</v>
      </c>
      <c r="R1" s="2" t="s">
        <v>66</v>
      </c>
      <c r="S1" s="2" t="s">
        <v>775</v>
      </c>
      <c r="T1" s="2" t="s">
        <v>776</v>
      </c>
      <c r="U1" s="2" t="s">
        <v>777</v>
      </c>
      <c r="V1" s="2" t="s">
        <v>778</v>
      </c>
    </row>
    <row r="2" spans="1:22">
      <c r="A2" s="3" t="s">
        <v>779</v>
      </c>
    </row>
    <row r="3" spans="1:22">
      <c r="A3" s="4" t="s">
        <v>780</v>
      </c>
      <c r="F3" s="6" t="n">
        <v>895114000</v>
      </c>
      <c r="M3" s="6" t="n">
        <v>895114000</v>
      </c>
      <c r="N3" s="6" t="n">
        <v>814355000</v>
      </c>
    </row>
    <row r="4" spans="1:22">
      <c r="A4" s="4" t="s">
        <v>781</v>
      </c>
      <c r="F4" s="6" t="n">
        <v>2200000</v>
      </c>
      <c r="M4" s="6" t="n">
        <v>2200000</v>
      </c>
      <c r="N4" s="5" t="n">
        <v>2500000</v>
      </c>
    </row>
    <row r="5" spans="1:22">
      <c r="A5" s="4" t="s">
        <v>782</v>
      </c>
      <c r="M5" s="10" t="n">
        <v>0.0075</v>
      </c>
    </row>
    <row r="6" spans="1:22">
      <c r="A6" s="4" t="s">
        <v>783</v>
      </c>
      <c r="M6" s="4" t="s">
        <v>676</v>
      </c>
    </row>
    <row r="7" spans="1:22">
      <c r="A7" s="4" t="s">
        <v>784</v>
      </c>
      <c r="F7" s="4" t="s">
        <v>785</v>
      </c>
      <c r="M7" s="4" t="s">
        <v>785</v>
      </c>
    </row>
    <row r="8" spans="1:22">
      <c r="A8" s="4" t="s">
        <v>786</v>
      </c>
      <c r="F8" s="6" t="n">
        <v>1000000</v>
      </c>
      <c r="M8" s="6" t="n">
        <v>1000000</v>
      </c>
      <c r="N8" s="5" t="n">
        <v>1500000</v>
      </c>
    </row>
    <row r="9" spans="1:22">
      <c r="A9" s="4" t="s">
        <v>787</v>
      </c>
      <c r="F9" s="5" t="n">
        <v>-58906000</v>
      </c>
      <c r="M9" s="5" t="n">
        <v>-58906000</v>
      </c>
      <c r="N9" s="5" t="n">
        <v>-33948000</v>
      </c>
    </row>
    <row r="10" spans="1:22">
      <c r="A10" s="4" t="s">
        <v>50</v>
      </c>
      <c r="F10" s="6" t="n">
        <v>836208000</v>
      </c>
      <c r="M10" s="6" t="n">
        <v>836208000</v>
      </c>
      <c r="N10" s="5" t="n">
        <v>780407000</v>
      </c>
    </row>
    <row r="11" spans="1:22">
      <c r="A11" s="4" t="s">
        <v>675</v>
      </c>
      <c r="F11" s="4" t="s">
        <v>676</v>
      </c>
      <c r="M11" s="4" t="s">
        <v>676</v>
      </c>
    </row>
    <row r="12" spans="1:22">
      <c r="A12" s="4" t="s">
        <v>788</v>
      </c>
      <c r="M12" s="6" t="n">
        <v>0</v>
      </c>
      <c r="N12" s="5" t="n">
        <v>102974000</v>
      </c>
      <c r="O12" s="6" t="n">
        <v>240000000</v>
      </c>
    </row>
    <row r="13" spans="1:22">
      <c r="A13" s="4" t="s">
        <v>789</v>
      </c>
      <c r="M13" s="5" t="n">
        <v>0</v>
      </c>
      <c r="N13" s="5" t="n">
        <v>12343000</v>
      </c>
      <c r="O13" s="5" t="n">
        <v>25101000</v>
      </c>
    </row>
    <row r="14" spans="1:22">
      <c r="A14" s="3" t="s">
        <v>790</v>
      </c>
    </row>
    <row r="15" spans="1:22">
      <c r="A15" s="5" t="n">
        <v>2014</v>
      </c>
      <c r="F15" s="6" t="n">
        <v>1737000</v>
      </c>
      <c r="M15" s="5" t="n">
        <v>1737000</v>
      </c>
    </row>
    <row r="16" spans="1:22">
      <c r="A16" s="5" t="n">
        <v>2015</v>
      </c>
      <c r="F16" s="5" t="n">
        <v>1048000</v>
      </c>
      <c r="M16" s="5" t="n">
        <v>1048000</v>
      </c>
    </row>
    <row r="17" spans="1:22">
      <c r="A17" s="5" t="n">
        <v>2016</v>
      </c>
      <c r="F17" s="5" t="n">
        <v>588728000</v>
      </c>
      <c r="M17" s="5" t="n">
        <v>588728000</v>
      </c>
    </row>
    <row r="18" spans="1:22">
      <c r="A18" s="5" t="n">
        <v>2017</v>
      </c>
      <c r="F18" s="5" t="n">
        <v>395840000</v>
      </c>
      <c r="M18" s="5" t="n">
        <v>395840000</v>
      </c>
    </row>
    <row r="19" spans="1:22">
      <c r="A19" s="5" t="n">
        <v>2018</v>
      </c>
      <c r="F19" s="5" t="n">
        <v>191000</v>
      </c>
      <c r="M19" s="5" t="n">
        <v>191000</v>
      </c>
    </row>
    <row r="20" spans="1:22">
      <c r="A20" s="4" t="s">
        <v>791</v>
      </c>
      <c r="F20" s="5" t="n">
        <v>2959000</v>
      </c>
      <c r="M20" s="5" t="n">
        <v>2959000</v>
      </c>
    </row>
    <row r="21" spans="1:22">
      <c r="A21" s="4" t="s">
        <v>687</v>
      </c>
      <c r="F21" s="5" t="n">
        <v>990503000</v>
      </c>
      <c r="M21" s="5" t="n">
        <v>990503000</v>
      </c>
    </row>
    <row r="22" spans="1:22">
      <c r="A22" s="3" t="s">
        <v>792</v>
      </c>
    </row>
    <row r="23" spans="1:22">
      <c r="A23" s="5" t="n">
        <v>2014</v>
      </c>
      <c r="F23" s="5" t="n">
        <v>4371000</v>
      </c>
      <c r="M23" s="5" t="n">
        <v>4371000</v>
      </c>
    </row>
    <row r="24" spans="1:22">
      <c r="A24" s="5" t="n">
        <v>2015</v>
      </c>
      <c r="F24" s="5" t="n">
        <v>4334000</v>
      </c>
      <c r="M24" s="5" t="n">
        <v>4334000</v>
      </c>
    </row>
    <row r="25" spans="1:22">
      <c r="A25" s="5" t="n">
        <v>2016</v>
      </c>
      <c r="F25" s="5" t="n">
        <v>3612000</v>
      </c>
      <c r="M25" s="5" t="n">
        <v>3612000</v>
      </c>
    </row>
    <row r="26" spans="1:22">
      <c r="A26" s="5" t="n">
        <v>2017</v>
      </c>
      <c r="F26" s="5" t="n">
        <v>2718000</v>
      </c>
      <c r="M26" s="5" t="n">
        <v>2718000</v>
      </c>
    </row>
    <row r="27" spans="1:22">
      <c r="A27" s="5" t="n">
        <v>2018</v>
      </c>
      <c r="F27" s="5" t="n">
        <v>2112000</v>
      </c>
      <c r="M27" s="5" t="n">
        <v>2112000</v>
      </c>
    </row>
    <row r="28" spans="1:22">
      <c r="A28" s="4" t="s">
        <v>793</v>
      </c>
      <c r="F28" s="5" t="n">
        <v>6543000</v>
      </c>
      <c r="M28" s="5" t="n">
        <v>6543000</v>
      </c>
    </row>
    <row r="29" spans="1:22">
      <c r="A29" s="4" t="s">
        <v>794</v>
      </c>
      <c r="F29" s="5" t="n">
        <v>23690000</v>
      </c>
      <c r="M29" s="5" t="n">
        <v>23690000</v>
      </c>
    </row>
    <row r="30" spans="1:22">
      <c r="A30" s="4" t="s">
        <v>795</v>
      </c>
      <c r="F30" s="5" t="n">
        <v>3289000</v>
      </c>
      <c r="M30" s="5" t="n">
        <v>3289000</v>
      </c>
    </row>
    <row r="31" spans="1:22">
      <c r="A31" s="4" t="s">
        <v>796</v>
      </c>
      <c r="F31" s="5" t="n">
        <v>20401000</v>
      </c>
      <c r="M31" s="5" t="n">
        <v>20401000</v>
      </c>
    </row>
    <row r="32" spans="1:22">
      <c r="A32" s="4" t="s">
        <v>797</v>
      </c>
      <c r="F32" s="5" t="n">
        <v>3524000</v>
      </c>
      <c r="M32" s="5" t="n">
        <v>3524000</v>
      </c>
    </row>
    <row r="33" spans="1:22">
      <c r="A33" s="4" t="s">
        <v>798</v>
      </c>
      <c r="F33" s="5" t="n">
        <v>16877000</v>
      </c>
      <c r="M33" s="5" t="n">
        <v>16877000</v>
      </c>
    </row>
    <row r="34" spans="1:22">
      <c r="A34" s="4" t="s">
        <v>688</v>
      </c>
      <c r="T34" s="6" t="n">
        <v>48100000</v>
      </c>
    </row>
    <row r="35" spans="1:22">
      <c r="A35" s="4" t="s">
        <v>799</v>
      </c>
      <c r="F35" s="5" t="n">
        <v>11700000</v>
      </c>
      <c r="G35" s="6" t="n">
        <v>11500000</v>
      </c>
      <c r="H35" s="6" t="n">
        <v>11200000</v>
      </c>
      <c r="I35" s="6" t="n">
        <v>11000000</v>
      </c>
      <c r="N35" s="5" t="n">
        <v>900000</v>
      </c>
    </row>
    <row r="36" spans="1:22">
      <c r="A36" s="4" t="s">
        <v>800</v>
      </c>
      <c r="F36" s="5" t="n">
        <v>150000000</v>
      </c>
      <c r="M36" s="5" t="n">
        <v>150000000</v>
      </c>
    </row>
    <row r="37" spans="1:22">
      <c r="A37" s="4" t="s">
        <v>604</v>
      </c>
      <c r="D37" s="6" t="n">
        <v>292000000</v>
      </c>
    </row>
    <row r="38" spans="1:22">
      <c r="A38" s="4" t="s">
        <v>142</v>
      </c>
      <c r="M38" s="5" t="n">
        <v>0</v>
      </c>
      <c r="N38" s="5" t="n">
        <v>3319000</v>
      </c>
      <c r="O38" s="5" t="n">
        <v>59803000</v>
      </c>
    </row>
    <row r="39" spans="1:22">
      <c r="A39" s="4" t="s">
        <v>144</v>
      </c>
      <c r="M39" s="5" t="n">
        <v>0</v>
      </c>
      <c r="N39" s="5" t="n">
        <v>3892000</v>
      </c>
      <c r="O39" s="5" t="n">
        <v>69764000</v>
      </c>
    </row>
    <row r="40" spans="1:22">
      <c r="A40" s="4" t="s">
        <v>689</v>
      </c>
      <c r="P40" s="6" t="n">
        <v>56200000</v>
      </c>
    </row>
    <row r="41" spans="1:22">
      <c r="A41" s="4" t="s">
        <v>140</v>
      </c>
      <c r="M41" s="5" t="n">
        <v>0</v>
      </c>
      <c r="N41" s="5" t="n">
        <v>54629000</v>
      </c>
      <c r="O41" s="5" t="n">
        <v>87072000</v>
      </c>
    </row>
    <row r="42" spans="1:22">
      <c r="A42" s="4" t="s">
        <v>381</v>
      </c>
    </row>
    <row r="43" spans="1:22">
      <c r="A43" s="3" t="s">
        <v>779</v>
      </c>
    </row>
    <row r="44" spans="1:22">
      <c r="A44" s="4" t="s">
        <v>780</v>
      </c>
      <c r="F44" s="6" t="n">
        <v>300051000</v>
      </c>
      <c r="M44" s="5" t="n">
        <v>300051000</v>
      </c>
      <c r="N44" s="5" t="n">
        <v>280811000</v>
      </c>
    </row>
    <row r="45" spans="1:22">
      <c r="A45" s="4" t="s">
        <v>675</v>
      </c>
      <c r="B45" s="4" t="s">
        <v>695</v>
      </c>
    </row>
    <row r="46" spans="1:22">
      <c r="A46" s="4" t="s">
        <v>801</v>
      </c>
      <c r="L46" s="4" t="s">
        <v>802</v>
      </c>
    </row>
    <row r="47" spans="1:22">
      <c r="A47" s="4" t="s">
        <v>803</v>
      </c>
      <c r="L47" s="10" t="n">
        <v>46.8165</v>
      </c>
    </row>
    <row r="48" spans="1:22">
      <c r="A48" s="4" t="s">
        <v>804</v>
      </c>
      <c r="B48" s="7" t="n">
        <v>21.36</v>
      </c>
    </row>
    <row r="49" spans="1:22">
      <c r="A49" s="4" t="s">
        <v>805</v>
      </c>
      <c r="L49" s="4" t="s">
        <v>806</v>
      </c>
    </row>
    <row r="50" spans="1:22">
      <c r="A50" s="4" t="s">
        <v>807</v>
      </c>
      <c r="B50" s="4" t="s">
        <v>808</v>
      </c>
    </row>
    <row r="51" spans="1:22">
      <c r="A51" s="4" t="s">
        <v>809</v>
      </c>
      <c r="B51" s="4" t="s">
        <v>810</v>
      </c>
    </row>
    <row r="52" spans="1:22">
      <c r="A52" s="4" t="s">
        <v>811</v>
      </c>
      <c r="L52" s="4" t="s">
        <v>812</v>
      </c>
    </row>
    <row r="53" spans="1:22">
      <c r="A53" s="3" t="s">
        <v>792</v>
      </c>
    </row>
    <row r="54" spans="1:22">
      <c r="A54" s="4" t="s">
        <v>799</v>
      </c>
      <c r="M54" s="6" t="n">
        <v>18100000</v>
      </c>
    </row>
    <row r="55" spans="1:22">
      <c r="A55" s="4" t="s">
        <v>813</v>
      </c>
      <c r="F55" s="4" t="s">
        <v>814</v>
      </c>
      <c r="M55" s="4" t="s">
        <v>814</v>
      </c>
    </row>
    <row r="56" spans="1:22">
      <c r="A56" s="4" t="s">
        <v>815</v>
      </c>
      <c r="F56" s="6" t="n">
        <v>481900000</v>
      </c>
      <c r="M56" s="6" t="n">
        <v>481900000</v>
      </c>
    </row>
    <row r="57" spans="1:22">
      <c r="A57" s="4" t="s">
        <v>696</v>
      </c>
      <c r="B57" s="6" t="n">
        <v>-117200000</v>
      </c>
      <c r="F57" s="5" t="n">
        <v>-89332000</v>
      </c>
      <c r="M57" s="5" t="n">
        <v>-89332000</v>
      </c>
      <c r="N57" s="5" t="n">
        <v>-107441000</v>
      </c>
    </row>
    <row r="58" spans="1:22">
      <c r="A58" s="4" t="s">
        <v>816</v>
      </c>
      <c r="B58" s="12" t="n">
        <v>18.5</v>
      </c>
    </row>
    <row r="59" spans="1:22">
      <c r="A59" s="4" t="s">
        <v>140</v>
      </c>
      <c r="B59" s="6" t="n">
        <v>54600000</v>
      </c>
    </row>
    <row r="60" spans="1:22">
      <c r="A60" s="4" t="s">
        <v>817</v>
      </c>
      <c r="B60" s="6" t="n">
        <v>30</v>
      </c>
    </row>
    <row r="61" spans="1:22">
      <c r="A61" s="4" t="s">
        <v>818</v>
      </c>
      <c r="B61" s="6" t="n">
        <v>7300000</v>
      </c>
      <c r="F61" s="5" t="n">
        <v>-5600000</v>
      </c>
      <c r="M61" s="5" t="n">
        <v>-5600000</v>
      </c>
      <c r="N61" s="5" t="n">
        <v>-6700000</v>
      </c>
    </row>
    <row r="62" spans="1:22">
      <c r="A62" s="4" t="s">
        <v>819</v>
      </c>
    </row>
    <row r="63" spans="1:22">
      <c r="A63" s="3" t="s">
        <v>779</v>
      </c>
    </row>
    <row r="64" spans="1:22">
      <c r="A64" s="4" t="s">
        <v>780</v>
      </c>
      <c r="F64" s="5" t="n">
        <v>20401000</v>
      </c>
      <c r="M64" s="5" t="n">
        <v>20401000</v>
      </c>
      <c r="N64" s="5" t="n">
        <v>14892000</v>
      </c>
    </row>
    <row r="65" spans="1:22">
      <c r="A65" s="4" t="s">
        <v>670</v>
      </c>
    </row>
    <row r="66" spans="1:22">
      <c r="A66" s="3" t="s">
        <v>371</v>
      </c>
    </row>
    <row r="67" spans="1:22">
      <c r="A67" s="4" t="s">
        <v>671</v>
      </c>
      <c r="F67" s="5" t="n">
        <v>0</v>
      </c>
      <c r="M67" s="5" t="n">
        <v>0</v>
      </c>
      <c r="N67" s="5" t="n">
        <v>2026000</v>
      </c>
    </row>
    <row r="68" spans="1:22">
      <c r="A68" s="3" t="s">
        <v>779</v>
      </c>
    </row>
    <row r="69" spans="1:22">
      <c r="A69" s="4" t="s">
        <v>780</v>
      </c>
      <c r="F69" s="5" t="n">
        <v>0</v>
      </c>
      <c r="M69" s="6" t="n">
        <v>0</v>
      </c>
      <c r="N69" s="5" t="n">
        <v>1971000</v>
      </c>
    </row>
    <row r="70" spans="1:22">
      <c r="A70" s="4" t="s">
        <v>675</v>
      </c>
      <c r="T70" s="4" t="s">
        <v>679</v>
      </c>
    </row>
    <row r="71" spans="1:22">
      <c r="A71" s="4" t="s">
        <v>801</v>
      </c>
      <c r="M71" s="4" t="s">
        <v>820</v>
      </c>
    </row>
    <row r="72" spans="1:22">
      <c r="A72" s="4" t="s">
        <v>821</v>
      </c>
      <c r="S72" s="6" t="n">
        <v>8800000</v>
      </c>
    </row>
    <row r="73" spans="1:22">
      <c r="A73" s="4" t="s">
        <v>803</v>
      </c>
      <c r="E73" s="10" t="n">
        <v>39.314</v>
      </c>
    </row>
    <row r="74" spans="1:22">
      <c r="A74" s="4" t="s">
        <v>804</v>
      </c>
      <c r="T74" s="7" t="n">
        <v>25.44</v>
      </c>
    </row>
    <row r="75" spans="1:22">
      <c r="A75" s="4" t="s">
        <v>805</v>
      </c>
      <c r="E75" s="4" t="s">
        <v>806</v>
      </c>
    </row>
    <row r="76" spans="1:22">
      <c r="A76" s="4" t="s">
        <v>822</v>
      </c>
      <c r="E76" s="4" t="s">
        <v>823</v>
      </c>
    </row>
    <row r="77" spans="1:22">
      <c r="A77" s="4" t="s">
        <v>807</v>
      </c>
      <c r="E77" s="4" t="s">
        <v>808</v>
      </c>
    </row>
    <row r="78" spans="1:22">
      <c r="A78" s="4" t="s">
        <v>809</v>
      </c>
      <c r="E78" s="4" t="s">
        <v>810</v>
      </c>
    </row>
    <row r="79" spans="1:22">
      <c r="A79" s="3" t="s">
        <v>792</v>
      </c>
    </row>
    <row r="80" spans="1:22">
      <c r="A80" s="4" t="s">
        <v>813</v>
      </c>
      <c r="S80" s="4" t="s">
        <v>824</v>
      </c>
    </row>
    <row r="81" spans="1:22">
      <c r="A81" s="4" t="s">
        <v>619</v>
      </c>
      <c r="N81" s="5" t="n">
        <v>54400000</v>
      </c>
    </row>
    <row r="82" spans="1:22">
      <c r="A82" s="4" t="s">
        <v>604</v>
      </c>
      <c r="N82" s="5" t="n">
        <v>56000000</v>
      </c>
    </row>
    <row r="83" spans="1:22">
      <c r="A83" s="4" t="s">
        <v>142</v>
      </c>
      <c r="K83" s="6" t="n">
        <v>60000000</v>
      </c>
      <c r="O83" s="5" t="n">
        <v>60000000</v>
      </c>
    </row>
    <row r="84" spans="1:22">
      <c r="A84" s="4" t="s">
        <v>696</v>
      </c>
      <c r="F84" s="5" t="n">
        <v>0</v>
      </c>
      <c r="M84" s="6" t="n">
        <v>0</v>
      </c>
      <c r="N84" s="5" t="n">
        <v>-47000</v>
      </c>
    </row>
    <row r="85" spans="1:22">
      <c r="A85" s="4" t="s">
        <v>818</v>
      </c>
      <c r="F85" s="5" t="n">
        <v>0</v>
      </c>
      <c r="M85" s="5" t="n">
        <v>0</v>
      </c>
      <c r="N85" s="5" t="n">
        <v>-8000</v>
      </c>
    </row>
    <row r="86" spans="1:22">
      <c r="A86" s="4" t="s">
        <v>825</v>
      </c>
    </row>
    <row r="87" spans="1:22">
      <c r="A87" s="3" t="s">
        <v>779</v>
      </c>
    </row>
    <row r="88" spans="1:22">
      <c r="A88" s="4" t="s">
        <v>780</v>
      </c>
      <c r="F88" s="5" t="n">
        <v>53645000</v>
      </c>
      <c r="M88" s="5" t="n">
        <v>53645000</v>
      </c>
      <c r="N88" s="5" t="n">
        <v>30000000</v>
      </c>
    </row>
    <row r="89" spans="1:22">
      <c r="A89" s="4" t="s">
        <v>383</v>
      </c>
    </row>
    <row r="90" spans="1:22">
      <c r="A90" s="3" t="s">
        <v>779</v>
      </c>
    </row>
    <row r="91" spans="1:22">
      <c r="A91" s="4" t="s">
        <v>780</v>
      </c>
      <c r="F91" s="6" t="n">
        <v>513014000</v>
      </c>
      <c r="M91" s="6" t="n">
        <v>513014000</v>
      </c>
      <c r="N91" s="5" t="n">
        <v>482364000</v>
      </c>
    </row>
    <row r="92" spans="1:22">
      <c r="A92" s="4" t="s">
        <v>675</v>
      </c>
      <c r="D92" s="4" t="s">
        <v>679</v>
      </c>
    </row>
    <row r="93" spans="1:22">
      <c r="A93" s="4" t="s">
        <v>801</v>
      </c>
      <c r="M93" s="4" t="s">
        <v>826</v>
      </c>
    </row>
    <row r="94" spans="1:22">
      <c r="A94" s="4" t="s">
        <v>789</v>
      </c>
      <c r="J94" s="6" t="n">
        <v>9300000</v>
      </c>
    </row>
    <row r="95" spans="1:22">
      <c r="A95" s="4" t="s">
        <v>821</v>
      </c>
      <c r="D95" s="6" t="n">
        <v>18000000</v>
      </c>
    </row>
    <row r="96" spans="1:22">
      <c r="A96" s="4" t="s">
        <v>803</v>
      </c>
      <c r="C96" s="10" t="n">
        <v>33.3949</v>
      </c>
      <c r="M96" s="10" t="n">
        <v>32.3939</v>
      </c>
    </row>
    <row r="97" spans="1:22">
      <c r="A97" s="4" t="s">
        <v>804</v>
      </c>
      <c r="C97" s="7" t="n">
        <v>29.94</v>
      </c>
      <c r="R97" s="7" t="n">
        <v>30.87</v>
      </c>
    </row>
    <row r="98" spans="1:22">
      <c r="A98" s="4" t="s">
        <v>805</v>
      </c>
      <c r="M98" s="4" t="s">
        <v>806</v>
      </c>
    </row>
    <row r="99" spans="1:22">
      <c r="A99" s="4" t="s">
        <v>807</v>
      </c>
      <c r="M99" s="4" t="s">
        <v>808</v>
      </c>
    </row>
    <row r="100" spans="1:22">
      <c r="A100" s="4" t="s">
        <v>809</v>
      </c>
      <c r="M100" s="4" t="s">
        <v>810</v>
      </c>
    </row>
    <row r="101" spans="1:22">
      <c r="A101" s="4" t="s">
        <v>811</v>
      </c>
      <c r="M101" s="4" t="s">
        <v>812</v>
      </c>
    </row>
    <row r="102" spans="1:22">
      <c r="A102" s="3" t="s">
        <v>792</v>
      </c>
    </row>
    <row r="103" spans="1:22">
      <c r="A103" s="4" t="s">
        <v>799</v>
      </c>
      <c r="M103" s="6" t="n">
        <v>27300000</v>
      </c>
      <c r="N103" s="6" t="n">
        <v>25900000</v>
      </c>
    </row>
    <row r="104" spans="1:22">
      <c r="A104" s="4" t="s">
        <v>813</v>
      </c>
      <c r="D104" s="4" t="s">
        <v>827</v>
      </c>
    </row>
    <row r="105" spans="1:22">
      <c r="A105" s="4" t="s">
        <v>619</v>
      </c>
      <c r="J105" s="5" t="n">
        <v>45000000</v>
      </c>
      <c r="M105" s="5" t="n">
        <v>45000000</v>
      </c>
    </row>
    <row r="106" spans="1:22">
      <c r="A106" s="4" t="s">
        <v>604</v>
      </c>
      <c r="M106" s="6" t="n">
        <v>45000000</v>
      </c>
    </row>
    <row r="107" spans="1:22">
      <c r="A107" s="4" t="s">
        <v>828</v>
      </c>
      <c r="D107" s="12" t="n">
        <v>21.1</v>
      </c>
      <c r="F107" s="12" t="n">
        <v>19.6</v>
      </c>
      <c r="M107" s="12" t="n">
        <v>19.6</v>
      </c>
      <c r="N107" s="12" t="n">
        <v>19.6</v>
      </c>
    </row>
    <row r="108" spans="1:22">
      <c r="A108" s="4" t="s">
        <v>142</v>
      </c>
      <c r="B108" s="5" t="n">
        <v>3300000</v>
      </c>
    </row>
    <row r="109" spans="1:22">
      <c r="A109" s="4" t="s">
        <v>144</v>
      </c>
      <c r="B109" s="5" t="n">
        <v>600000</v>
      </c>
    </row>
    <row r="110" spans="1:22">
      <c r="A110" s="4" t="s">
        <v>696</v>
      </c>
      <c r="F110" s="6" t="n">
        <v>-66418000</v>
      </c>
      <c r="M110" s="6" t="n">
        <v>-66418000</v>
      </c>
      <c r="N110" s="6" t="n">
        <v>-93749000</v>
      </c>
    </row>
    <row r="111" spans="1:22">
      <c r="A111" s="4" t="s">
        <v>816</v>
      </c>
      <c r="D111" s="12" t="n">
        <v>20.5</v>
      </c>
    </row>
    <row r="112" spans="1:22">
      <c r="A112" s="4" t="s">
        <v>817</v>
      </c>
      <c r="D112" s="6" t="n">
        <v>40</v>
      </c>
      <c r="Q112" s="7" t="n">
        <v>38.8</v>
      </c>
    </row>
    <row r="113" spans="1:22">
      <c r="A113" s="4" t="s">
        <v>818</v>
      </c>
      <c r="F113" s="5" t="n">
        <v>-8068000</v>
      </c>
      <c r="M113" s="5" t="n">
        <v>-8068000</v>
      </c>
      <c r="N113" s="5" t="n">
        <v>-11387000</v>
      </c>
    </row>
    <row r="114" spans="1:22">
      <c r="A114" s="4" t="s">
        <v>829</v>
      </c>
    </row>
    <row r="115" spans="1:22">
      <c r="A115" s="3" t="s">
        <v>779</v>
      </c>
    </row>
    <row r="116" spans="1:22">
      <c r="A116" s="4" t="s">
        <v>830</v>
      </c>
      <c r="F116" s="5" t="n">
        <v>1611000</v>
      </c>
      <c r="M116" s="5" t="n">
        <v>1611000</v>
      </c>
      <c r="N116" s="5" t="n">
        <v>1773000</v>
      </c>
    </row>
    <row r="117" spans="1:22">
      <c r="A117" s="4" t="s">
        <v>831</v>
      </c>
    </row>
    <row r="118" spans="1:22">
      <c r="A118" s="3" t="s">
        <v>779</v>
      </c>
    </row>
    <row r="119" spans="1:22">
      <c r="A119" s="4" t="s">
        <v>780</v>
      </c>
      <c r="F119" s="6" t="n">
        <v>8003000</v>
      </c>
      <c r="M119" s="6" t="n">
        <v>8003000</v>
      </c>
      <c r="N119" s="5" t="n">
        <v>4317000</v>
      </c>
    </row>
    <row r="120" spans="1:22">
      <c r="A120" s="4" t="s">
        <v>832</v>
      </c>
    </row>
    <row r="121" spans="1:22">
      <c r="A121" s="3" t="s">
        <v>779</v>
      </c>
    </row>
    <row r="122" spans="1:22">
      <c r="A122" s="4" t="s">
        <v>833</v>
      </c>
      <c r="F122" s="4" t="s">
        <v>676</v>
      </c>
      <c r="M122" s="4" t="s">
        <v>676</v>
      </c>
    </row>
    <row r="123" spans="1:22">
      <c r="A123" s="3" t="s">
        <v>792</v>
      </c>
    </row>
    <row r="124" spans="1:22">
      <c r="A124" s="4" t="s">
        <v>813</v>
      </c>
      <c r="F124" s="4" t="s">
        <v>834</v>
      </c>
      <c r="M124" s="4" t="s">
        <v>834</v>
      </c>
    </row>
    <row r="125" spans="1:22">
      <c r="A125" s="4" t="s">
        <v>835</v>
      </c>
    </row>
    <row r="126" spans="1:22">
      <c r="A126" s="3" t="s">
        <v>779</v>
      </c>
    </row>
    <row r="127" spans="1:22">
      <c r="A127" s="4" t="s">
        <v>833</v>
      </c>
      <c r="F127" s="4" t="s">
        <v>836</v>
      </c>
      <c r="M127" s="4" t="s">
        <v>836</v>
      </c>
    </row>
    <row r="128" spans="1:22">
      <c r="A128" s="3" t="s">
        <v>792</v>
      </c>
    </row>
    <row r="129" spans="1:22">
      <c r="A129" s="4" t="s">
        <v>813</v>
      </c>
      <c r="F129" s="4" t="s">
        <v>837</v>
      </c>
      <c r="M129" s="4" t="s">
        <v>837</v>
      </c>
    </row>
    <row r="130" spans="1:22">
      <c r="A130" s="4" t="s">
        <v>838</v>
      </c>
    </row>
    <row r="131" spans="1:22">
      <c r="A131" s="3" t="s">
        <v>779</v>
      </c>
    </row>
    <row r="132" spans="1:22">
      <c r="A132" s="4" t="s">
        <v>833</v>
      </c>
      <c r="F132" s="4" t="s">
        <v>679</v>
      </c>
      <c r="M132" s="4" t="s">
        <v>679</v>
      </c>
    </row>
    <row r="133" spans="1:22">
      <c r="A133" s="4" t="s">
        <v>620</v>
      </c>
    </row>
    <row r="134" spans="1:22">
      <c r="A134" s="3" t="s">
        <v>792</v>
      </c>
    </row>
    <row r="135" spans="1:22">
      <c r="A135" s="4" t="s">
        <v>688</v>
      </c>
      <c r="D135" s="6" t="n">
        <v>149800000</v>
      </c>
    </row>
    <row r="136" spans="1:22">
      <c r="A136" s="4" t="s">
        <v>621</v>
      </c>
      <c r="B136" s="5" t="n">
        <v>4000000</v>
      </c>
    </row>
    <row r="137" spans="1:22">
      <c r="A137" s="4" t="s">
        <v>533</v>
      </c>
    </row>
    <row r="138" spans="1:22">
      <c r="A138" s="3" t="s">
        <v>779</v>
      </c>
    </row>
    <row r="139" spans="1:22">
      <c r="A139" s="4" t="s">
        <v>789</v>
      </c>
      <c r="J139" s="6" t="n">
        <v>12343000</v>
      </c>
      <c r="N139" s="5" t="n">
        <v>3000000</v>
      </c>
      <c r="O139" s="5" t="n">
        <v>25100000</v>
      </c>
    </row>
    <row r="140" spans="1:22">
      <c r="A140" s="3" t="s">
        <v>792</v>
      </c>
    </row>
    <row r="141" spans="1:22">
      <c r="A141" s="4" t="s">
        <v>688</v>
      </c>
      <c r="T141" s="6" t="n">
        <v>48100000</v>
      </c>
    </row>
    <row r="142" spans="1:22">
      <c r="A142" s="4" t="s">
        <v>604</v>
      </c>
      <c r="K142" s="5" t="n">
        <v>240000000</v>
      </c>
      <c r="N142" s="5" t="n">
        <v>4000000</v>
      </c>
      <c r="O142" s="5" t="n">
        <v>240000000</v>
      </c>
    </row>
    <row r="143" spans="1:22">
      <c r="A143" s="4" t="s">
        <v>621</v>
      </c>
      <c r="K143" s="6" t="n">
        <v>70000000</v>
      </c>
      <c r="O143" s="6" t="n">
        <v>70000000</v>
      </c>
    </row>
    <row r="144" spans="1:22">
      <c r="A144" s="4" t="s">
        <v>708</v>
      </c>
    </row>
    <row r="145" spans="1:22">
      <c r="A145" s="3" t="s">
        <v>371</v>
      </c>
    </row>
    <row r="146" spans="1:22">
      <c r="A146" s="4" t="s">
        <v>671</v>
      </c>
      <c r="B146" s="5" t="n">
        <v>395000000</v>
      </c>
      <c r="F146" s="6" t="n">
        <v>395000000</v>
      </c>
      <c r="M146" s="6" t="n">
        <v>395000000</v>
      </c>
      <c r="N146" s="5" t="n">
        <v>395000000</v>
      </c>
    </row>
    <row r="147" spans="1:22">
      <c r="A147" s="4" t="s">
        <v>710</v>
      </c>
    </row>
    <row r="148" spans="1:22">
      <c r="A148" s="3" t="s">
        <v>371</v>
      </c>
    </row>
    <row r="149" spans="1:22">
      <c r="A149" s="4" t="s">
        <v>671</v>
      </c>
      <c r="T149" s="6" t="n">
        <v>300000000</v>
      </c>
    </row>
    <row r="150" spans="1:22">
      <c r="A150" s="4" t="s">
        <v>709</v>
      </c>
    </row>
    <row r="151" spans="1:22">
      <c r="A151" s="3" t="s">
        <v>371</v>
      </c>
    </row>
    <row r="152" spans="1:22">
      <c r="A152" s="4" t="s">
        <v>671</v>
      </c>
      <c r="D152" s="5" t="n">
        <v>632500000</v>
      </c>
      <c r="F152" s="5" t="n">
        <v>587500000</v>
      </c>
      <c r="M152" s="5" t="n">
        <v>587500000</v>
      </c>
      <c r="N152" s="6" t="n">
        <v>587500000</v>
      </c>
    </row>
    <row r="153" spans="1:22">
      <c r="A153" s="3" t="s">
        <v>792</v>
      </c>
    </row>
    <row r="154" spans="1:22">
      <c r="A154" s="4" t="s">
        <v>815</v>
      </c>
      <c r="F154" s="5" t="n">
        <v>603800000</v>
      </c>
      <c r="M154" s="5" t="n">
        <v>603800000</v>
      </c>
    </row>
    <row r="155" spans="1:22">
      <c r="A155" s="4" t="s">
        <v>381</v>
      </c>
    </row>
    <row r="156" spans="1:22">
      <c r="A156" s="3" t="s">
        <v>792</v>
      </c>
    </row>
    <row r="157" spans="1:22">
      <c r="A157" s="4" t="s">
        <v>711</v>
      </c>
      <c r="B157" s="6" t="n">
        <v>99800000</v>
      </c>
    </row>
    <row r="158" spans="1:22">
      <c r="A158" s="4" t="s">
        <v>635</v>
      </c>
    </row>
    <row r="159" spans="1:22">
      <c r="A159" s="3" t="s">
        <v>792</v>
      </c>
    </row>
    <row r="160" spans="1:22">
      <c r="A160" s="4" t="s">
        <v>711</v>
      </c>
      <c r="D160" s="6" t="n">
        <v>144800000</v>
      </c>
    </row>
    <row r="161" spans="1:22">
      <c r="A161" s="4" t="s">
        <v>166</v>
      </c>
    </row>
    <row r="162" spans="1:22">
      <c r="A162" s="3" t="s">
        <v>792</v>
      </c>
    </row>
    <row r="163" spans="1:22">
      <c r="A163" s="4" t="s">
        <v>839</v>
      </c>
      <c r="F163" s="6" t="n">
        <v>1200000</v>
      </c>
      <c r="M163" s="6" t="n">
        <v>1200000</v>
      </c>
    </row>
    <row r="164" spans="1:22">
      <c r="A164" s="4" t="s">
        <v>840</v>
      </c>
    </row>
    <row r="165" spans="1:22">
      <c r="A165" s="3" t="s">
        <v>792</v>
      </c>
    </row>
    <row r="166" spans="1:22">
      <c r="A166" s="4" t="s">
        <v>841</v>
      </c>
      <c r="V166" s="4" t="s">
        <v>842</v>
      </c>
    </row>
    <row r="167" spans="1:22">
      <c r="A167" s="4" t="s">
        <v>843</v>
      </c>
      <c r="U167" s="6" t="n">
        <v>2200000</v>
      </c>
    </row>
    <row r="168" spans="1:22">
      <c r="A168" s="4" t="s">
        <v>844</v>
      </c>
    </row>
    <row r="169" spans="1:22">
      <c r="A169" s="3" t="s">
        <v>792</v>
      </c>
    </row>
    <row r="170" spans="1:22">
      <c r="A170" s="4" t="s">
        <v>841</v>
      </c>
      <c r="V170" s="4" t="s">
        <v>845</v>
      </c>
    </row>
    <row r="171" spans="1:22">
      <c r="A171" s="4" t="s">
        <v>846</v>
      </c>
    </row>
    <row r="172" spans="1:22">
      <c r="A172" s="3" t="s">
        <v>779</v>
      </c>
    </row>
    <row r="173" spans="1:22">
      <c r="A173" s="4" t="s">
        <v>847</v>
      </c>
      <c r="F173" s="4" t="s">
        <v>836</v>
      </c>
      <c r="M173" s="4" t="s">
        <v>836</v>
      </c>
    </row>
    <row r="174" spans="1:22">
      <c r="A174" s="4" t="s">
        <v>848</v>
      </c>
    </row>
    <row r="175" spans="1:22">
      <c r="A175" s="3" t="s">
        <v>779</v>
      </c>
    </row>
    <row r="176" spans="1:22">
      <c r="A176" s="4" t="s">
        <v>847</v>
      </c>
      <c r="F176" s="4" t="s">
        <v>849</v>
      </c>
      <c r="M176" s="4" t="s">
        <v>84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s>
  <sheetData>
    <row r="1" spans="1:9">
      <c r="A1" s="1" t="s">
        <v>106</v>
      </c>
      <c r="B1" s="2" t="s">
        <v>71</v>
      </c>
      <c r="F1" s="2" t="s">
        <v>1</v>
      </c>
    </row>
    <row r="2" spans="1:9">
      <c r="B2" s="2" t="s">
        <v>2</v>
      </c>
      <c r="C2" s="2" t="s">
        <v>107</v>
      </c>
      <c r="D2" s="2" t="s">
        <v>30</v>
      </c>
      <c r="E2" s="2" t="s">
        <v>74</v>
      </c>
      <c r="F2" s="2" t="s">
        <v>2</v>
      </c>
      <c r="G2" s="2" t="s">
        <v>30</v>
      </c>
      <c r="H2" s="2" t="s">
        <v>93</v>
      </c>
      <c r="I2" s="2" t="s">
        <v>108</v>
      </c>
    </row>
    <row r="3" spans="1:9">
      <c r="A3" s="3" t="s">
        <v>109</v>
      </c>
    </row>
    <row r="4" spans="1:9">
      <c r="A4" s="4" t="s">
        <v>87</v>
      </c>
      <c r="B4" s="6" t="n">
        <v>29133</v>
      </c>
      <c r="C4" s="6" t="n">
        <v>-58699</v>
      </c>
      <c r="D4" s="6" t="n">
        <v>-44876</v>
      </c>
      <c r="E4" s="6" t="n">
        <v>-47992</v>
      </c>
      <c r="F4" s="6" t="n">
        <v>-202598</v>
      </c>
      <c r="G4" s="6" t="n">
        <v>-432373</v>
      </c>
      <c r="H4" s="6" t="n">
        <v>-298701</v>
      </c>
    </row>
    <row r="5" spans="1:9">
      <c r="A5" s="3" t="s">
        <v>110</v>
      </c>
    </row>
    <row r="6" spans="1:9">
      <c r="A6" s="4" t="s">
        <v>111</v>
      </c>
      <c r="F6" s="5" t="n">
        <v>56832</v>
      </c>
      <c r="G6" s="5" t="n">
        <v>56782</v>
      </c>
      <c r="H6" s="5" t="n">
        <v>29481</v>
      </c>
    </row>
    <row r="7" spans="1:9">
      <c r="A7" s="4" t="s">
        <v>95</v>
      </c>
      <c r="F7" s="5" t="n">
        <v>19393</v>
      </c>
      <c r="G7" s="5" t="n">
        <v>14416</v>
      </c>
      <c r="H7" s="5" t="n">
        <v>24964</v>
      </c>
    </row>
    <row r="8" spans="1:9">
      <c r="A8" s="4" t="s">
        <v>112</v>
      </c>
      <c r="F8" s="5" t="n">
        <v>28396</v>
      </c>
      <c r="G8" s="5" t="n">
        <v>29180</v>
      </c>
      <c r="H8" s="5" t="n">
        <v>16922</v>
      </c>
    </row>
    <row r="9" spans="1:9">
      <c r="A9" s="4" t="s">
        <v>113</v>
      </c>
      <c r="D9" s="5" t="n">
        <v>10755</v>
      </c>
      <c r="E9" s="5" t="n">
        <v>7056</v>
      </c>
      <c r="F9" s="5" t="n">
        <v>50379</v>
      </c>
      <c r="G9" s="5" t="n">
        <v>40487</v>
      </c>
      <c r="H9" s="5" t="n">
        <v>27600</v>
      </c>
    </row>
    <row r="10" spans="1:9">
      <c r="A10" s="4" t="s">
        <v>42</v>
      </c>
      <c r="F10" s="5" t="n">
        <v>-13791</v>
      </c>
      <c r="G10" s="5" t="n">
        <v>-20583</v>
      </c>
      <c r="H10" s="5" t="n">
        <v>-3087</v>
      </c>
    </row>
    <row r="11" spans="1:9">
      <c r="A11" s="4" t="s">
        <v>114</v>
      </c>
      <c r="F11" s="5" t="n">
        <v>19171</v>
      </c>
      <c r="G11" s="5" t="n">
        <v>22046</v>
      </c>
      <c r="H11" s="5" t="n">
        <v>14218</v>
      </c>
    </row>
    <row r="12" spans="1:9">
      <c r="A12" s="4" t="s">
        <v>115</v>
      </c>
      <c r="F12" s="5" t="n">
        <v>0</v>
      </c>
      <c r="G12" s="5" t="n">
        <v>12343</v>
      </c>
      <c r="H12" s="5" t="n">
        <v>25101</v>
      </c>
    </row>
    <row r="13" spans="1:9">
      <c r="A13" s="4" t="s">
        <v>116</v>
      </c>
      <c r="F13" s="5" t="n">
        <v>0</v>
      </c>
      <c r="G13" s="5" t="n">
        <v>41503</v>
      </c>
      <c r="H13" s="5" t="n">
        <v>11356</v>
      </c>
    </row>
    <row r="14" spans="1:9">
      <c r="A14" s="4" t="s">
        <v>117</v>
      </c>
      <c r="B14" s="5" t="n">
        <v>-600</v>
      </c>
      <c r="C14" s="5" t="n">
        <v>400</v>
      </c>
      <c r="D14" s="5" t="n">
        <v>-1800</v>
      </c>
      <c r="E14" s="5" t="n">
        <v>-6600</v>
      </c>
      <c r="F14" s="5" t="n">
        <v>-4797</v>
      </c>
      <c r="G14" s="5" t="n">
        <v>-28273</v>
      </c>
      <c r="H14" s="5" t="n">
        <v>-10045</v>
      </c>
    </row>
    <row r="15" spans="1:9">
      <c r="A15" s="4" t="s">
        <v>118</v>
      </c>
      <c r="F15" s="5" t="n">
        <v>0</v>
      </c>
      <c r="G15" s="5" t="n">
        <v>21342</v>
      </c>
      <c r="H15" s="5" t="n">
        <v>0</v>
      </c>
      <c r="I15" s="6" t="n">
        <v>-24277</v>
      </c>
    </row>
    <row r="16" spans="1:9">
      <c r="A16" s="4" t="s">
        <v>119</v>
      </c>
      <c r="F16" s="5" t="n">
        <v>5320</v>
      </c>
      <c r="G16" s="5" t="n">
        <v>8688</v>
      </c>
      <c r="H16" s="5" t="n">
        <v>-7571</v>
      </c>
    </row>
    <row r="17" spans="1:9">
      <c r="A17" s="4" t="s">
        <v>120</v>
      </c>
      <c r="F17" s="5" t="n">
        <v>0</v>
      </c>
      <c r="G17" s="5" t="n">
        <v>0</v>
      </c>
      <c r="H17" s="5" t="n">
        <v>25000</v>
      </c>
    </row>
    <row r="18" spans="1:9">
      <c r="A18" s="4" t="s">
        <v>121</v>
      </c>
      <c r="F18" s="5" t="n">
        <v>1385</v>
      </c>
      <c r="G18" s="5" t="n">
        <v>4425</v>
      </c>
      <c r="H18" s="5" t="n">
        <v>4780</v>
      </c>
    </row>
    <row r="19" spans="1:9">
      <c r="A19" s="3" t="s">
        <v>122</v>
      </c>
    </row>
    <row r="20" spans="1:9">
      <c r="A20" s="4" t="s">
        <v>123</v>
      </c>
      <c r="F20" s="5" t="n">
        <v>2483</v>
      </c>
      <c r="G20" s="5" t="n">
        <v>-1118</v>
      </c>
      <c r="H20" s="5" t="n">
        <v>-13078</v>
      </c>
    </row>
    <row r="21" spans="1:9">
      <c r="A21" s="4" t="s">
        <v>35</v>
      </c>
      <c r="F21" s="5" t="n">
        <v>-29526</v>
      </c>
      <c r="G21" s="5" t="n">
        <v>-187</v>
      </c>
      <c r="H21" s="5" t="n">
        <v>-24695</v>
      </c>
    </row>
    <row r="22" spans="1:9">
      <c r="A22" s="4" t="s">
        <v>124</v>
      </c>
      <c r="F22" s="5" t="n">
        <v>-22744</v>
      </c>
      <c r="G22" s="5" t="n">
        <v>22441</v>
      </c>
      <c r="H22" s="5" t="n">
        <v>-10471</v>
      </c>
    </row>
    <row r="23" spans="1:9">
      <c r="A23" s="4" t="s">
        <v>46</v>
      </c>
      <c r="F23" s="5" t="n">
        <v>6260</v>
      </c>
      <c r="G23" s="5" t="n">
        <v>1495</v>
      </c>
      <c r="H23" s="5" t="n">
        <v>-2919</v>
      </c>
    </row>
    <row r="24" spans="1:9">
      <c r="A24" s="4" t="s">
        <v>125</v>
      </c>
      <c r="F24" s="5" t="n">
        <v>-21834</v>
      </c>
      <c r="G24" s="5" t="n">
        <v>-11251</v>
      </c>
      <c r="H24" s="5" t="n">
        <v>23258</v>
      </c>
    </row>
    <row r="25" spans="1:9">
      <c r="A25" s="4" t="s">
        <v>126</v>
      </c>
      <c r="F25" s="5" t="n">
        <v>0</v>
      </c>
      <c r="G25" s="5" t="n">
        <v>0</v>
      </c>
      <c r="H25" s="5" t="n">
        <v>-27983</v>
      </c>
    </row>
    <row r="26" spans="1:9">
      <c r="A26" s="4" t="s">
        <v>127</v>
      </c>
      <c r="F26" s="5" t="n">
        <v>-79139</v>
      </c>
      <c r="G26" s="5" t="n">
        <v>256461</v>
      </c>
      <c r="H26" s="5" t="n">
        <v>0</v>
      </c>
    </row>
    <row r="27" spans="1:9">
      <c r="A27" s="4" t="s">
        <v>128</v>
      </c>
      <c r="F27" s="5" t="n">
        <v>-184810</v>
      </c>
      <c r="G27" s="5" t="n">
        <v>37824</v>
      </c>
      <c r="H27" s="5" t="n">
        <v>-195870</v>
      </c>
    </row>
    <row r="28" spans="1:9">
      <c r="A28" s="3" t="s">
        <v>129</v>
      </c>
    </row>
    <row r="29" spans="1:9">
      <c r="A29" s="4" t="s">
        <v>130</v>
      </c>
      <c r="F29" s="5" t="n">
        <v>-63474</v>
      </c>
      <c r="G29" s="5" t="n">
        <v>-50099</v>
      </c>
      <c r="H29" s="5" t="n">
        <v>-43666</v>
      </c>
    </row>
    <row r="30" spans="1:9">
      <c r="A30" s="4" t="s">
        <v>131</v>
      </c>
      <c r="F30" s="5" t="n">
        <v>-44128</v>
      </c>
      <c r="G30" s="5" t="n">
        <v>0</v>
      </c>
      <c r="H30" s="5" t="n">
        <v>-4905</v>
      </c>
    </row>
    <row r="31" spans="1:9">
      <c r="A31" s="4" t="s">
        <v>132</v>
      </c>
      <c r="F31" s="5" t="n">
        <v>-2099</v>
      </c>
      <c r="G31" s="5" t="n">
        <v>-4845</v>
      </c>
      <c r="H31" s="5" t="n">
        <v>-82</v>
      </c>
    </row>
    <row r="32" spans="1:9">
      <c r="A32" s="4" t="s">
        <v>133</v>
      </c>
      <c r="F32" s="5" t="n">
        <v>0</v>
      </c>
      <c r="G32" s="5" t="n">
        <v>0</v>
      </c>
      <c r="H32" s="5" t="n">
        <v>30117</v>
      </c>
    </row>
    <row r="33" spans="1:9">
      <c r="A33" s="4" t="s">
        <v>134</v>
      </c>
      <c r="F33" s="5" t="n">
        <v>0</v>
      </c>
      <c r="G33" s="5" t="n">
        <v>0</v>
      </c>
      <c r="H33" s="5" t="n">
        <v>2566</v>
      </c>
    </row>
    <row r="34" spans="1:9">
      <c r="A34" s="4" t="s">
        <v>135</v>
      </c>
      <c r="F34" s="5" t="n">
        <v>280</v>
      </c>
      <c r="G34" s="5" t="n">
        <v>0</v>
      </c>
      <c r="H34" s="5" t="n">
        <v>0</v>
      </c>
    </row>
    <row r="35" spans="1:9">
      <c r="A35" s="4" t="s">
        <v>136</v>
      </c>
      <c r="F35" s="5" t="n">
        <v>0</v>
      </c>
      <c r="G35" s="5" t="n">
        <v>20703</v>
      </c>
      <c r="H35" s="5" t="n">
        <v>0</v>
      </c>
    </row>
    <row r="36" spans="1:9">
      <c r="A36" s="4" t="s">
        <v>137</v>
      </c>
      <c r="F36" s="5" t="n">
        <v>-109421</v>
      </c>
      <c r="G36" s="5" t="n">
        <v>-34241</v>
      </c>
      <c r="H36" s="5" t="n">
        <v>-15970</v>
      </c>
    </row>
    <row r="37" spans="1:9">
      <c r="A37" s="3" t="s">
        <v>138</v>
      </c>
    </row>
    <row r="38" spans="1:9">
      <c r="A38" s="4" t="s">
        <v>139</v>
      </c>
      <c r="F38" s="5" t="n">
        <v>27551</v>
      </c>
      <c r="G38" s="5" t="n">
        <v>8460</v>
      </c>
      <c r="H38" s="5" t="n">
        <v>3513</v>
      </c>
    </row>
    <row r="39" spans="1:9">
      <c r="A39" s="4" t="s">
        <v>140</v>
      </c>
      <c r="F39" s="5" t="n">
        <v>0</v>
      </c>
      <c r="G39" s="5" t="n">
        <v>54629</v>
      </c>
      <c r="H39" s="5" t="n">
        <v>87072</v>
      </c>
    </row>
    <row r="40" spans="1:9">
      <c r="A40" s="4" t="s">
        <v>141</v>
      </c>
      <c r="F40" s="5" t="n">
        <v>0</v>
      </c>
      <c r="G40" s="5" t="n">
        <v>-99816</v>
      </c>
      <c r="H40" s="5" t="n">
        <v>-144843</v>
      </c>
    </row>
    <row r="41" spans="1:9">
      <c r="A41" s="4" t="s">
        <v>142</v>
      </c>
      <c r="F41" s="5" t="n">
        <v>0</v>
      </c>
      <c r="G41" s="5" t="n">
        <v>-3319</v>
      </c>
      <c r="H41" s="5" t="n">
        <v>-59803</v>
      </c>
    </row>
    <row r="42" spans="1:9">
      <c r="A42" s="4" t="s">
        <v>143</v>
      </c>
      <c r="F42" s="5" t="n">
        <v>0</v>
      </c>
      <c r="G42" s="5" t="n">
        <v>-1619</v>
      </c>
      <c r="H42" s="5" t="n">
        <v>-49152</v>
      </c>
    </row>
    <row r="43" spans="1:9">
      <c r="A43" s="4" t="s">
        <v>144</v>
      </c>
      <c r="F43" s="5" t="n">
        <v>0</v>
      </c>
      <c r="G43" s="5" t="n">
        <v>3892</v>
      </c>
      <c r="H43" s="5" t="n">
        <v>69764</v>
      </c>
    </row>
    <row r="44" spans="1:9">
      <c r="A44" s="4" t="s">
        <v>145</v>
      </c>
      <c r="F44" s="5" t="n">
        <v>0</v>
      </c>
      <c r="G44" s="5" t="n">
        <v>-102974</v>
      </c>
      <c r="H44" s="5" t="n">
        <v>-240000</v>
      </c>
    </row>
    <row r="45" spans="1:9">
      <c r="A45" s="4" t="s">
        <v>146</v>
      </c>
      <c r="F45" s="5" t="n">
        <v>0</v>
      </c>
      <c r="G45" s="5" t="n">
        <v>0</v>
      </c>
      <c r="H45" s="5" t="n">
        <v>-81367</v>
      </c>
    </row>
    <row r="46" spans="1:9">
      <c r="A46" s="4" t="s">
        <v>147</v>
      </c>
      <c r="F46" s="5" t="n">
        <v>34901</v>
      </c>
      <c r="G46" s="5" t="n">
        <v>425821</v>
      </c>
      <c r="H46" s="5" t="n">
        <v>632500</v>
      </c>
    </row>
    <row r="47" spans="1:9">
      <c r="A47" s="4" t="s">
        <v>148</v>
      </c>
      <c r="F47" s="5" t="n">
        <v>-11517</v>
      </c>
      <c r="G47" s="5" t="n">
        <v>0</v>
      </c>
      <c r="H47" s="5" t="n">
        <v>0</v>
      </c>
    </row>
    <row r="48" spans="1:9">
      <c r="A48" s="4" t="s">
        <v>149</v>
      </c>
      <c r="F48" s="5" t="n">
        <v>0</v>
      </c>
      <c r="G48" s="5" t="n">
        <v>-11108</v>
      </c>
      <c r="H48" s="5" t="n">
        <v>-20081</v>
      </c>
    </row>
    <row r="49" spans="1:9">
      <c r="A49" s="4" t="s">
        <v>150</v>
      </c>
      <c r="F49" s="5" t="n">
        <v>-1429</v>
      </c>
      <c r="G49" s="5" t="n">
        <v>-1035</v>
      </c>
      <c r="H49" s="5" t="n">
        <v>-70120</v>
      </c>
    </row>
    <row r="50" spans="1:9">
      <c r="A50" s="4" t="s">
        <v>151</v>
      </c>
      <c r="F50" s="5" t="n">
        <v>-2690</v>
      </c>
      <c r="G50" s="5" t="n">
        <v>-2514</v>
      </c>
      <c r="H50" s="5" t="n">
        <v>-621</v>
      </c>
    </row>
    <row r="51" spans="1:9">
      <c r="A51" s="4" t="s">
        <v>152</v>
      </c>
      <c r="F51" s="5" t="n">
        <v>46816</v>
      </c>
      <c r="G51" s="5" t="n">
        <v>270417</v>
      </c>
      <c r="H51" s="5" t="n">
        <v>126862</v>
      </c>
    </row>
    <row r="52" spans="1:9">
      <c r="A52" s="4" t="s">
        <v>153</v>
      </c>
      <c r="F52" s="5" t="n">
        <v>2890</v>
      </c>
      <c r="G52" s="5" t="n">
        <v>-1539</v>
      </c>
      <c r="H52" s="5" t="n">
        <v>-2544</v>
      </c>
    </row>
    <row r="53" spans="1:9">
      <c r="A53" s="4" t="s">
        <v>154</v>
      </c>
      <c r="F53" s="5" t="n">
        <v>-244525</v>
      </c>
      <c r="G53" s="5" t="n">
        <v>272461</v>
      </c>
      <c r="H53" s="5" t="n">
        <v>-87522</v>
      </c>
    </row>
    <row r="54" spans="1:9">
      <c r="A54" s="4" t="s">
        <v>155</v>
      </c>
      <c r="C54" s="6" t="n">
        <v>412265</v>
      </c>
      <c r="E54" s="6" t="n">
        <v>139804</v>
      </c>
      <c r="F54" s="5" t="n">
        <v>412265</v>
      </c>
      <c r="G54" s="5" t="n">
        <v>139804</v>
      </c>
      <c r="H54" s="5" t="n">
        <v>227326</v>
      </c>
    </row>
    <row r="55" spans="1:9">
      <c r="A55" s="4" t="s">
        <v>156</v>
      </c>
      <c r="B55" s="6" t="n">
        <v>167740</v>
      </c>
      <c r="D55" s="6" t="n">
        <v>412265</v>
      </c>
      <c r="F55" s="6" t="n">
        <v>167740</v>
      </c>
      <c r="G55" s="6" t="n">
        <v>412265</v>
      </c>
      <c r="H55" s="6" t="n">
        <v>139804</v>
      </c>
      <c r="I55" s="6" t="n">
        <v>227326</v>
      </c>
    </row>
  </sheetData>
  <mergeCells count="3">
    <mergeCell ref="A1:A2"/>
    <mergeCell ref="B1:E1"/>
    <mergeCell ref="F1:I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50</v>
      </c>
      <c r="B1" s="2" t="s">
        <v>1</v>
      </c>
    </row>
    <row r="2" spans="1:5">
      <c r="B2" s="2" t="s">
        <v>2</v>
      </c>
      <c r="C2" s="2" t="s">
        <v>30</v>
      </c>
      <c r="D2" s="2" t="s">
        <v>93</v>
      </c>
      <c r="E2" s="2" t="s">
        <v>108</v>
      </c>
    </row>
    <row r="3" spans="1:5">
      <c r="A3" s="3" t="s">
        <v>851</v>
      </c>
    </row>
    <row r="4" spans="1:5">
      <c r="A4" s="4" t="s">
        <v>58</v>
      </c>
      <c r="B4" s="6" t="n">
        <v>22290</v>
      </c>
      <c r="C4" s="6" t="n">
        <v>-19461</v>
      </c>
    </row>
    <row r="5" spans="1:5">
      <c r="A5" s="4" t="s">
        <v>852</v>
      </c>
      <c r="B5" s="5" t="n">
        <v>41751</v>
      </c>
      <c r="C5" s="5" t="n">
        <v>-8977</v>
      </c>
      <c r="D5" s="6" t="n">
        <v>-12882</v>
      </c>
    </row>
    <row r="6" spans="1:5">
      <c r="A6" s="4" t="s">
        <v>853</v>
      </c>
    </row>
    <row r="7" spans="1:5">
      <c r="A7" s="3" t="s">
        <v>851</v>
      </c>
    </row>
    <row r="8" spans="1:5">
      <c r="A8" s="4" t="s">
        <v>58</v>
      </c>
      <c r="B8" s="5" t="n">
        <v>22290</v>
      </c>
      <c r="C8" s="5" t="n">
        <v>-19461</v>
      </c>
      <c r="D8" s="5" t="n">
        <v>-10484</v>
      </c>
      <c r="E8" s="6" t="n">
        <v>2398</v>
      </c>
    </row>
    <row r="9" spans="1:5">
      <c r="A9" s="4" t="s">
        <v>104</v>
      </c>
    </row>
    <row r="10" spans="1:5">
      <c r="A10" s="3" t="s">
        <v>851</v>
      </c>
    </row>
    <row r="11" spans="1:5">
      <c r="A11" s="4" t="s">
        <v>852</v>
      </c>
      <c r="C11" s="5" t="n">
        <v>-8977</v>
      </c>
      <c r="D11" s="5" t="n">
        <v>-12882</v>
      </c>
    </row>
    <row r="12" spans="1:5">
      <c r="A12" s="4" t="s">
        <v>854</v>
      </c>
    </row>
    <row r="13" spans="1:5">
      <c r="A13" s="3" t="s">
        <v>851</v>
      </c>
    </row>
    <row r="14" spans="1:5">
      <c r="A14" s="4" t="s">
        <v>852</v>
      </c>
      <c r="B14" s="6" t="n">
        <v>41751</v>
      </c>
      <c r="C14" s="6" t="n">
        <v>-8977</v>
      </c>
      <c r="D14" s="6" t="n">
        <v>-1288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2</v>
      </c>
      <c r="C2" s="2" t="s">
        <v>30</v>
      </c>
      <c r="D2" s="2" t="s">
        <v>93</v>
      </c>
    </row>
    <row r="3" spans="1:4">
      <c r="A3" s="3" t="s">
        <v>856</v>
      </c>
    </row>
    <row r="4" spans="1:4">
      <c r="A4" s="4" t="s">
        <v>857</v>
      </c>
      <c r="B4" s="6" t="n">
        <v>367000</v>
      </c>
      <c r="C4" s="6" t="n">
        <v>479000</v>
      </c>
    </row>
    <row r="5" spans="1:4">
      <c r="A5" s="4" t="s">
        <v>858</v>
      </c>
      <c r="B5" s="5" t="n">
        <v>112000</v>
      </c>
    </row>
    <row r="6" spans="1:4">
      <c r="A6" s="4" t="s">
        <v>859</v>
      </c>
      <c r="B6" s="5" t="n">
        <v>6025</v>
      </c>
      <c r="C6" s="5" t="n">
        <v>8095</v>
      </c>
      <c r="D6" s="6" t="n">
        <v>9941</v>
      </c>
    </row>
    <row r="7" spans="1:4">
      <c r="A7" s="4" t="s">
        <v>860</v>
      </c>
      <c r="B7" s="5" t="n">
        <v>3000</v>
      </c>
    </row>
    <row r="8" spans="1:4">
      <c r="A8" s="3" t="s">
        <v>861</v>
      </c>
    </row>
    <row r="9" spans="1:4">
      <c r="A9" s="4" t="s">
        <v>862</v>
      </c>
      <c r="B9" s="5" t="n">
        <v>-56808</v>
      </c>
      <c r="C9" s="5" t="n">
        <v>-140190</v>
      </c>
      <c r="D9" s="5" t="n">
        <v>-225473</v>
      </c>
    </row>
    <row r="10" spans="1:4">
      <c r="A10" s="4" t="s">
        <v>863</v>
      </c>
      <c r="B10" s="5" t="n">
        <v>-43097</v>
      </c>
      <c r="C10" s="5" t="n">
        <v>-38150</v>
      </c>
      <c r="D10" s="5" t="n">
        <v>-15535</v>
      </c>
    </row>
    <row r="11" spans="1:4">
      <c r="A11" s="4" t="s">
        <v>864</v>
      </c>
      <c r="B11" s="5" t="n">
        <v>-99905</v>
      </c>
      <c r="C11" s="5" t="n">
        <v>-178340</v>
      </c>
      <c r="D11" s="5" t="n">
        <v>-241008</v>
      </c>
    </row>
    <row r="12" spans="1:4">
      <c r="A12" s="3" t="s">
        <v>865</v>
      </c>
    </row>
    <row r="13" spans="1:4">
      <c r="A13" s="4" t="s">
        <v>866</v>
      </c>
      <c r="B13" s="5" t="n">
        <v>-23781</v>
      </c>
      <c r="C13" s="5" t="n">
        <v>-1971</v>
      </c>
      <c r="D13" s="5" t="n">
        <v>0</v>
      </c>
    </row>
    <row r="14" spans="1:4">
      <c r="A14" s="4" t="s">
        <v>867</v>
      </c>
      <c r="B14" s="5" t="n">
        <v>390</v>
      </c>
      <c r="C14" s="5" t="n">
        <v>-281</v>
      </c>
      <c r="D14" s="5" t="n">
        <v>255</v>
      </c>
    </row>
    <row r="15" spans="1:4">
      <c r="A15" s="4" t="s">
        <v>863</v>
      </c>
      <c r="B15" s="5" t="n">
        <v>2214</v>
      </c>
      <c r="C15" s="5" t="n">
        <v>3860</v>
      </c>
      <c r="D15" s="5" t="n">
        <v>562</v>
      </c>
    </row>
    <row r="16" spans="1:4">
      <c r="A16" s="4" t="s">
        <v>868</v>
      </c>
      <c r="B16" s="5" t="n">
        <v>-21177</v>
      </c>
      <c r="C16" s="5" t="n">
        <v>1608</v>
      </c>
      <c r="D16" s="5" t="n">
        <v>817</v>
      </c>
    </row>
    <row r="17" spans="1:4">
      <c r="A17" s="3" t="s">
        <v>869</v>
      </c>
    </row>
    <row r="18" spans="1:4">
      <c r="A18" s="4" t="s">
        <v>866</v>
      </c>
      <c r="B18" s="5" t="n">
        <v>-5098</v>
      </c>
      <c r="C18" s="5" t="n">
        <v>1244</v>
      </c>
      <c r="D18" s="5" t="n">
        <v>-1450</v>
      </c>
    </row>
    <row r="19" spans="1:4">
      <c r="A19" s="4" t="s">
        <v>867</v>
      </c>
      <c r="B19" s="5" t="n">
        <v>-93</v>
      </c>
      <c r="C19" s="5" t="n">
        <v>142</v>
      </c>
      <c r="D19" s="5" t="n">
        <v>-166</v>
      </c>
    </row>
    <row r="20" spans="1:4">
      <c r="A20" s="4" t="s">
        <v>863</v>
      </c>
      <c r="B20" s="5" t="n">
        <v>-8600</v>
      </c>
      <c r="C20" s="5" t="n">
        <v>-16400</v>
      </c>
      <c r="D20" s="5" t="n">
        <v>-2853</v>
      </c>
    </row>
    <row r="21" spans="1:4">
      <c r="A21" s="4" t="s">
        <v>870</v>
      </c>
      <c r="B21" s="5" t="n">
        <v>-13791</v>
      </c>
      <c r="C21" s="5" t="n">
        <v>-15014</v>
      </c>
      <c r="D21" s="5" t="n">
        <v>-4469</v>
      </c>
    </row>
    <row r="22" spans="1:4">
      <c r="A22" s="4" t="s">
        <v>871</v>
      </c>
      <c r="B22" s="6" t="n">
        <v>-34968</v>
      </c>
      <c r="C22" s="6" t="n">
        <v>-13406</v>
      </c>
      <c r="D22" s="6" t="n">
        <v>-3652</v>
      </c>
    </row>
    <row r="23" spans="1:4">
      <c r="A23" s="3" t="s">
        <v>872</v>
      </c>
    </row>
    <row r="24" spans="1:4">
      <c r="A24" s="4" t="s">
        <v>873</v>
      </c>
      <c r="B24" s="4" t="s">
        <v>874</v>
      </c>
      <c r="C24" s="4" t="s">
        <v>874</v>
      </c>
      <c r="D24" s="4" t="s">
        <v>874</v>
      </c>
    </row>
    <row r="25" spans="1:4">
      <c r="A25" s="4" t="s">
        <v>875</v>
      </c>
      <c r="B25" s="4" t="s">
        <v>876</v>
      </c>
      <c r="C25" s="4" t="s">
        <v>701</v>
      </c>
      <c r="D25" s="4" t="s">
        <v>877</v>
      </c>
    </row>
    <row r="26" spans="1:4">
      <c r="A26" s="4" t="s">
        <v>878</v>
      </c>
      <c r="B26" s="4" t="s">
        <v>879</v>
      </c>
      <c r="C26" s="4" t="s">
        <v>880</v>
      </c>
      <c r="D26" s="4" t="s">
        <v>881</v>
      </c>
    </row>
    <row r="27" spans="1:4">
      <c r="A27" s="4" t="s">
        <v>882</v>
      </c>
      <c r="B27" s="4" t="s">
        <v>883</v>
      </c>
      <c r="C27" s="4" t="s">
        <v>884</v>
      </c>
      <c r="D27" s="4" t="s">
        <v>885</v>
      </c>
    </row>
    <row r="28" spans="1:4">
      <c r="A28" s="4" t="s">
        <v>886</v>
      </c>
      <c r="B28" s="4" t="s">
        <v>887</v>
      </c>
      <c r="C28" s="4" t="s">
        <v>888</v>
      </c>
      <c r="D28" s="4" t="s">
        <v>889</v>
      </c>
    </row>
    <row r="29" spans="1:4">
      <c r="A29" s="4" t="s">
        <v>890</v>
      </c>
      <c r="B29" s="4" t="s">
        <v>701</v>
      </c>
      <c r="C29" s="4" t="s">
        <v>891</v>
      </c>
      <c r="D29" s="4" t="s">
        <v>892</v>
      </c>
    </row>
    <row r="30" spans="1:4">
      <c r="A30" s="4" t="s">
        <v>893</v>
      </c>
      <c r="B30" s="4" t="s">
        <v>894</v>
      </c>
      <c r="C30" s="4" t="s">
        <v>540</v>
      </c>
      <c r="D30" s="4" t="s">
        <v>540</v>
      </c>
    </row>
    <row r="31" spans="1:4">
      <c r="A31" s="4" t="s">
        <v>895</v>
      </c>
      <c r="B31" s="4" t="s">
        <v>896</v>
      </c>
      <c r="C31" s="4" t="s">
        <v>897</v>
      </c>
      <c r="D31" s="4" t="s">
        <v>898</v>
      </c>
    </row>
    <row r="32" spans="1:4">
      <c r="A32" s="4" t="s">
        <v>158</v>
      </c>
      <c r="B32" s="4" t="s">
        <v>874</v>
      </c>
      <c r="C32" s="4" t="s">
        <v>899</v>
      </c>
      <c r="D32" s="4" t="s">
        <v>900</v>
      </c>
    </row>
    <row r="33" spans="1:4">
      <c r="A33" s="3" t="s">
        <v>901</v>
      </c>
    </row>
    <row r="34" spans="1:4">
      <c r="A34" s="4" t="s">
        <v>902</v>
      </c>
      <c r="B34" s="6" t="n">
        <v>283708</v>
      </c>
      <c r="C34" s="6" t="n">
        <v>333282</v>
      </c>
    </row>
    <row r="35" spans="1:4">
      <c r="A35" s="4" t="s">
        <v>903</v>
      </c>
      <c r="B35" s="5" t="n">
        <v>12993</v>
      </c>
      <c r="C35" s="5" t="n">
        <v>5671</v>
      </c>
    </row>
    <row r="36" spans="1:4">
      <c r="A36" s="4" t="s">
        <v>904</v>
      </c>
      <c r="B36" s="5" t="n">
        <v>90246</v>
      </c>
      <c r="C36" s="5" t="n">
        <v>158834</v>
      </c>
    </row>
    <row r="37" spans="1:4">
      <c r="A37" s="4" t="s">
        <v>95</v>
      </c>
      <c r="B37" s="5" t="n">
        <v>13679</v>
      </c>
      <c r="C37" s="5" t="n">
        <v>20818</v>
      </c>
    </row>
    <row r="38" spans="1:4">
      <c r="A38" s="4" t="s">
        <v>121</v>
      </c>
      <c r="B38" s="5" t="n">
        <v>1642</v>
      </c>
      <c r="C38" s="5" t="n">
        <v>1173</v>
      </c>
    </row>
    <row r="39" spans="1:4">
      <c r="A39" s="4" t="s">
        <v>905</v>
      </c>
      <c r="B39" s="5" t="n">
        <v>10747</v>
      </c>
      <c r="C39" s="5" t="n">
        <v>28437</v>
      </c>
    </row>
    <row r="40" spans="1:4">
      <c r="A40" s="4" t="s">
        <v>906</v>
      </c>
      <c r="B40" s="5" t="n">
        <v>-366825</v>
      </c>
      <c r="C40" s="5" t="n">
        <v>-479404</v>
      </c>
    </row>
    <row r="41" spans="1:4">
      <c r="A41" s="4" t="s">
        <v>907</v>
      </c>
      <c r="B41" s="5" t="n">
        <v>46190</v>
      </c>
      <c r="C41" s="5" t="n">
        <v>68811</v>
      </c>
    </row>
    <row r="42" spans="1:4">
      <c r="A42" s="3" t="s">
        <v>908</v>
      </c>
    </row>
    <row r="43" spans="1:4">
      <c r="A43" s="4" t="s">
        <v>720</v>
      </c>
      <c r="B43" s="5" t="n">
        <v>6383</v>
      </c>
      <c r="C43" s="5" t="n">
        <v>10055</v>
      </c>
    </row>
    <row r="44" spans="1:4">
      <c r="A44" s="4" t="s">
        <v>909</v>
      </c>
      <c r="B44" s="5" t="n">
        <v>42862</v>
      </c>
      <c r="C44" s="5" t="n">
        <v>52123</v>
      </c>
    </row>
    <row r="45" spans="1:4">
      <c r="A45" s="4" t="s">
        <v>910</v>
      </c>
      <c r="B45" s="5" t="n">
        <v>11668</v>
      </c>
      <c r="C45" s="5" t="n">
        <v>30120</v>
      </c>
    </row>
    <row r="46" spans="1:4">
      <c r="A46" s="4" t="s">
        <v>121</v>
      </c>
      <c r="B46" s="5" t="n">
        <v>120</v>
      </c>
      <c r="C46" s="5" t="n">
        <v>2565</v>
      </c>
    </row>
    <row r="47" spans="1:4">
      <c r="A47" s="4" t="s">
        <v>911</v>
      </c>
      <c r="B47" s="5" t="n">
        <v>61033</v>
      </c>
      <c r="C47" s="5" t="n">
        <v>94863</v>
      </c>
    </row>
    <row r="48" spans="1:4">
      <c r="A48" s="4" t="s">
        <v>912</v>
      </c>
      <c r="B48" s="5" t="n">
        <v>-14843</v>
      </c>
      <c r="C48" s="6" t="n">
        <v>-26052</v>
      </c>
    </row>
    <row r="49" spans="1:4">
      <c r="A49" s="4" t="s">
        <v>913</v>
      </c>
    </row>
    <row r="50" spans="1:4">
      <c r="A50" s="3" t="s">
        <v>856</v>
      </c>
    </row>
    <row r="51" spans="1:4">
      <c r="A51" s="4" t="s">
        <v>914</v>
      </c>
      <c r="B51" s="5" t="n">
        <v>65000</v>
      </c>
    </row>
    <row r="52" spans="1:4">
      <c r="A52" s="4" t="s">
        <v>915</v>
      </c>
    </row>
    <row r="53" spans="1:4">
      <c r="A53" s="3" t="s">
        <v>856</v>
      </c>
    </row>
    <row r="54" spans="1:4">
      <c r="A54" s="4" t="s">
        <v>914</v>
      </c>
      <c r="B54" s="5" t="n">
        <v>72000</v>
      </c>
    </row>
    <row r="55" spans="1:4">
      <c r="A55" s="4" t="s">
        <v>916</v>
      </c>
    </row>
    <row r="56" spans="1:4">
      <c r="A56" s="3" t="s">
        <v>856</v>
      </c>
    </row>
    <row r="57" spans="1:4">
      <c r="A57" s="4" t="s">
        <v>914</v>
      </c>
      <c r="B57" s="5" t="n">
        <v>960000</v>
      </c>
    </row>
    <row r="58" spans="1:4">
      <c r="A58" s="4" t="s">
        <v>917</v>
      </c>
    </row>
    <row r="59" spans="1:4">
      <c r="A59" s="3" t="s">
        <v>856</v>
      </c>
    </row>
    <row r="60" spans="1:4">
      <c r="A60" s="4" t="s">
        <v>914</v>
      </c>
      <c r="B60" s="5" t="n">
        <v>1000000</v>
      </c>
    </row>
    <row r="61" spans="1:4">
      <c r="A61" s="4" t="s">
        <v>918</v>
      </c>
    </row>
    <row r="62" spans="1:4">
      <c r="A62" s="3" t="s">
        <v>856</v>
      </c>
    </row>
    <row r="63" spans="1:4">
      <c r="A63" s="4" t="s">
        <v>914</v>
      </c>
      <c r="B63" s="5" t="n">
        <v>13000</v>
      </c>
    </row>
    <row r="64" spans="1:4">
      <c r="A64" s="4" t="s">
        <v>919</v>
      </c>
    </row>
    <row r="65" spans="1:4">
      <c r="A65" s="3" t="s">
        <v>856</v>
      </c>
    </row>
    <row r="66" spans="1:4">
      <c r="A66" s="4" t="s">
        <v>914</v>
      </c>
      <c r="B66" s="6" t="n">
        <v>137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0</v>
      </c>
      <c r="B1" s="2" t="s">
        <v>1</v>
      </c>
    </row>
    <row r="2" spans="1:4">
      <c r="B2" s="2" t="s">
        <v>2</v>
      </c>
      <c r="C2" s="2" t="s">
        <v>30</v>
      </c>
      <c r="D2" s="2" t="s">
        <v>93</v>
      </c>
    </row>
    <row r="3" spans="1:4">
      <c r="A3" s="3" t="s">
        <v>921</v>
      </c>
    </row>
    <row r="4" spans="1:4">
      <c r="A4" s="4" t="s">
        <v>922</v>
      </c>
      <c r="B4" s="6" t="n">
        <v>1642</v>
      </c>
      <c r="C4" s="6" t="n">
        <v>1173</v>
      </c>
    </row>
    <row r="5" spans="1:4">
      <c r="A5" s="4" t="s">
        <v>910</v>
      </c>
      <c r="B5" s="6" t="n">
        <v>11668</v>
      </c>
      <c r="C5" s="6" t="n">
        <v>30120</v>
      </c>
    </row>
    <row r="6" spans="1:4">
      <c r="A6" s="4" t="s">
        <v>923</v>
      </c>
      <c r="B6" s="4" t="s">
        <v>874</v>
      </c>
      <c r="C6" s="4" t="s">
        <v>874</v>
      </c>
      <c r="D6" s="4" t="s">
        <v>874</v>
      </c>
    </row>
    <row r="7" spans="1:4">
      <c r="A7" s="4" t="s">
        <v>924</v>
      </c>
      <c r="B7" s="6" t="n">
        <v>112000</v>
      </c>
    </row>
    <row r="8" spans="1:4">
      <c r="A8" s="4" t="s">
        <v>925</v>
      </c>
      <c r="B8" s="5" t="n">
        <v>0</v>
      </c>
    </row>
    <row r="9" spans="1:4">
      <c r="A9" s="4" t="s">
        <v>860</v>
      </c>
      <c r="B9" s="5" t="n">
        <v>3000</v>
      </c>
    </row>
    <row r="10" spans="1:4">
      <c r="A10" s="3" t="s">
        <v>926</v>
      </c>
    </row>
    <row r="11" spans="1:4">
      <c r="A11" s="4" t="s">
        <v>927</v>
      </c>
      <c r="B11" s="5" t="n">
        <v>8095</v>
      </c>
      <c r="C11" s="6" t="n">
        <v>9941</v>
      </c>
    </row>
    <row r="12" spans="1:4">
      <c r="A12" s="4" t="s">
        <v>928</v>
      </c>
      <c r="B12" s="5" t="n">
        <v>215</v>
      </c>
      <c r="C12" s="5" t="n">
        <v>407</v>
      </c>
    </row>
    <row r="13" spans="1:4">
      <c r="A13" s="4" t="s">
        <v>929</v>
      </c>
      <c r="B13" s="5" t="n">
        <v>20</v>
      </c>
      <c r="C13" s="5" t="n">
        <v>721</v>
      </c>
    </row>
    <row r="14" spans="1:4">
      <c r="A14" s="4" t="s">
        <v>930</v>
      </c>
      <c r="B14" s="5" t="n">
        <v>3174</v>
      </c>
      <c r="C14" s="5" t="n">
        <v>2657</v>
      </c>
    </row>
    <row r="15" spans="1:4">
      <c r="A15" s="4" t="s">
        <v>931</v>
      </c>
      <c r="B15" s="5" t="n">
        <v>0</v>
      </c>
      <c r="C15" s="5" t="n">
        <v>74</v>
      </c>
    </row>
    <row r="16" spans="1:4">
      <c r="A16" s="4" t="s">
        <v>736</v>
      </c>
      <c r="B16" s="5" t="n">
        <v>869</v>
      </c>
      <c r="C16" s="5" t="n">
        <v>-243</v>
      </c>
    </row>
    <row r="17" spans="1:4">
      <c r="A17" s="4" t="s">
        <v>932</v>
      </c>
      <c r="B17" s="5" t="n">
        <v>6025</v>
      </c>
      <c r="C17" s="5" t="n">
        <v>8095</v>
      </c>
      <c r="D17" s="6" t="n">
        <v>9941</v>
      </c>
    </row>
    <row r="18" spans="1:4">
      <c r="A18" s="4" t="s">
        <v>924</v>
      </c>
      <c r="B18" s="5" t="n">
        <v>-34968</v>
      </c>
      <c r="C18" s="6" t="n">
        <v>-13406</v>
      </c>
      <c r="D18" s="6" t="n">
        <v>-3652</v>
      </c>
    </row>
    <row r="19" spans="1:4">
      <c r="A19" s="4" t="s">
        <v>933</v>
      </c>
    </row>
    <row r="20" spans="1:4">
      <c r="A20" s="3" t="s">
        <v>926</v>
      </c>
    </row>
    <row r="21" spans="1:4">
      <c r="A21" s="4" t="s">
        <v>924</v>
      </c>
      <c r="B21" s="5" t="n">
        <v>6600</v>
      </c>
    </row>
    <row r="22" spans="1:4">
      <c r="A22" s="4" t="s">
        <v>934</v>
      </c>
    </row>
    <row r="23" spans="1:4">
      <c r="A23" s="3" t="s">
        <v>926</v>
      </c>
    </row>
    <row r="24" spans="1:4">
      <c r="A24" s="4" t="s">
        <v>924</v>
      </c>
      <c r="B24" s="6" t="n">
        <v>30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935</v>
      </c>
      <c r="B1" s="2" t="s">
        <v>1</v>
      </c>
    </row>
    <row r="2" spans="1:3">
      <c r="B2" s="2" t="s">
        <v>2</v>
      </c>
      <c r="C2" s="2" t="s">
        <v>30</v>
      </c>
    </row>
    <row r="3" spans="1:3">
      <c r="A3" s="3" t="s">
        <v>936</v>
      </c>
    </row>
    <row r="4" spans="1:3">
      <c r="A4" s="4" t="s">
        <v>902</v>
      </c>
      <c r="B4" s="6" t="n">
        <v>283708</v>
      </c>
      <c r="C4" s="6" t="n">
        <v>333282</v>
      </c>
    </row>
    <row r="5" spans="1:3">
      <c r="A5" s="4" t="s">
        <v>858</v>
      </c>
      <c r="B5" s="5" t="n">
        <v>112000</v>
      </c>
    </row>
    <row r="6" spans="1:3">
      <c r="A6" s="4" t="s">
        <v>857</v>
      </c>
      <c r="B6" s="5" t="n">
        <v>367000</v>
      </c>
      <c r="C6" s="5" t="n">
        <v>479000</v>
      </c>
    </row>
    <row r="7" spans="1:3">
      <c r="A7" s="4" t="s">
        <v>903</v>
      </c>
      <c r="B7" s="5" t="n">
        <v>12993</v>
      </c>
      <c r="C7" s="5" t="n">
        <v>5671</v>
      </c>
    </row>
    <row r="8" spans="1:3">
      <c r="A8" s="4" t="s">
        <v>904</v>
      </c>
      <c r="B8" s="5" t="n">
        <v>90246</v>
      </c>
      <c r="C8" s="5" t="n">
        <v>158834</v>
      </c>
    </row>
    <row r="9" spans="1:3">
      <c r="A9" s="4" t="s">
        <v>937</v>
      </c>
      <c r="B9" s="5" t="n">
        <v>13679</v>
      </c>
      <c r="C9" s="5" t="n">
        <v>20818</v>
      </c>
    </row>
    <row r="10" spans="1:3">
      <c r="A10" s="4" t="s">
        <v>938</v>
      </c>
      <c r="B10" s="5" t="n">
        <v>10747</v>
      </c>
      <c r="C10" s="5" t="n">
        <v>28437</v>
      </c>
    </row>
    <row r="11" spans="1:3">
      <c r="A11" s="4" t="s">
        <v>922</v>
      </c>
      <c r="B11" s="5" t="n">
        <v>1642</v>
      </c>
      <c r="C11" s="5" t="n">
        <v>1173</v>
      </c>
    </row>
    <row r="12" spans="1:3">
      <c r="A12" s="4" t="s">
        <v>906</v>
      </c>
      <c r="B12" s="5" t="n">
        <v>366825</v>
      </c>
      <c r="C12" s="5" t="n">
        <v>479404</v>
      </c>
    </row>
    <row r="13" spans="1:3">
      <c r="A13" s="4" t="s">
        <v>907</v>
      </c>
      <c r="B13" s="5" t="n">
        <v>46190</v>
      </c>
      <c r="C13" s="5" t="n">
        <v>68811</v>
      </c>
    </row>
    <row r="14" spans="1:3">
      <c r="A14" s="4" t="s">
        <v>720</v>
      </c>
      <c r="B14" s="5" t="n">
        <v>6383</v>
      </c>
      <c r="C14" s="5" t="n">
        <v>10055</v>
      </c>
    </row>
    <row r="15" spans="1:3">
      <c r="A15" s="4" t="s">
        <v>909</v>
      </c>
      <c r="B15" s="5" t="n">
        <v>42862</v>
      </c>
      <c r="C15" s="5" t="n">
        <v>52123</v>
      </c>
    </row>
    <row r="16" spans="1:3">
      <c r="A16" s="4" t="s">
        <v>910</v>
      </c>
      <c r="B16" s="5" t="n">
        <v>11668</v>
      </c>
      <c r="C16" s="5" t="n">
        <v>30120</v>
      </c>
    </row>
    <row r="17" spans="1:3">
      <c r="A17" s="4" t="s">
        <v>121</v>
      </c>
      <c r="B17" s="5" t="n">
        <v>120</v>
      </c>
      <c r="C17" s="5" t="n">
        <v>2565</v>
      </c>
    </row>
    <row r="18" spans="1:3">
      <c r="A18" s="4" t="s">
        <v>911</v>
      </c>
      <c r="B18" s="5" t="n">
        <v>61033</v>
      </c>
      <c r="C18" s="5" t="n">
        <v>94863</v>
      </c>
    </row>
    <row r="19" spans="1:3">
      <c r="A19" s="4" t="s">
        <v>939</v>
      </c>
      <c r="B19" s="5" t="n">
        <v>-14843</v>
      </c>
      <c r="C19" s="6" t="n">
        <v>-26052</v>
      </c>
    </row>
    <row r="20" spans="1:3">
      <c r="A20" s="4" t="s">
        <v>916</v>
      </c>
    </row>
    <row r="21" spans="1:3">
      <c r="A21" s="3" t="s">
        <v>936</v>
      </c>
    </row>
    <row r="22" spans="1:3">
      <c r="A22" s="4" t="s">
        <v>914</v>
      </c>
      <c r="B22" s="5" t="n">
        <v>960000</v>
      </c>
    </row>
    <row r="23" spans="1:3">
      <c r="A23" s="4" t="s">
        <v>917</v>
      </c>
    </row>
    <row r="24" spans="1:3">
      <c r="A24" s="3" t="s">
        <v>936</v>
      </c>
    </row>
    <row r="25" spans="1:3">
      <c r="A25" s="4" t="s">
        <v>914</v>
      </c>
      <c r="B25" s="5" t="n">
        <v>1000000</v>
      </c>
    </row>
    <row r="26" spans="1:3">
      <c r="A26" s="4" t="s">
        <v>940</v>
      </c>
    </row>
    <row r="27" spans="1:3">
      <c r="A27" s="3" t="s">
        <v>936</v>
      </c>
    </row>
    <row r="28" spans="1:3">
      <c r="A28" s="4" t="s">
        <v>914</v>
      </c>
      <c r="B28" s="5" t="n">
        <v>13000</v>
      </c>
    </row>
    <row r="29" spans="1:3">
      <c r="A29" s="4" t="s">
        <v>919</v>
      </c>
    </row>
    <row r="30" spans="1:3">
      <c r="A30" s="3" t="s">
        <v>936</v>
      </c>
    </row>
    <row r="31" spans="1:3">
      <c r="A31" s="4" t="s">
        <v>914</v>
      </c>
      <c r="B31" s="6" t="n">
        <v>137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941</v>
      </c>
      <c r="B1" s="2" t="s">
        <v>2</v>
      </c>
      <c r="C1" s="2" t="s">
        <v>30</v>
      </c>
      <c r="D1" s="2" t="s">
        <v>93</v>
      </c>
    </row>
    <row r="2" spans="1:4">
      <c r="A2" s="3" t="s">
        <v>226</v>
      </c>
    </row>
    <row r="3" spans="1:4">
      <c r="A3" s="4" t="s">
        <v>942</v>
      </c>
      <c r="B3" s="6" t="n">
        <v>12803</v>
      </c>
      <c r="C3" s="6" t="n">
        <v>28791</v>
      </c>
    </row>
    <row r="4" spans="1:4">
      <c r="A4" s="4" t="s">
        <v>943</v>
      </c>
      <c r="B4" s="5" t="n">
        <v>6025</v>
      </c>
      <c r="C4" s="5" t="n">
        <v>8095</v>
      </c>
      <c r="D4" s="6" t="n">
        <v>9941</v>
      </c>
    </row>
    <row r="5" spans="1:4">
      <c r="A5" s="4" t="s">
        <v>944</v>
      </c>
      <c r="B5" s="5" t="n">
        <v>60711</v>
      </c>
      <c r="C5" s="5" t="n">
        <v>21605</v>
      </c>
    </row>
    <row r="6" spans="1:4">
      <c r="A6" s="4" t="s">
        <v>499</v>
      </c>
      <c r="B6" s="5" t="n">
        <v>170280</v>
      </c>
      <c r="C6" s="5" t="n">
        <v>239523</v>
      </c>
    </row>
    <row r="7" spans="1:4">
      <c r="A7" s="4" t="s">
        <v>945</v>
      </c>
      <c r="B7" s="5" t="n">
        <v>18301</v>
      </c>
      <c r="C7" s="5" t="n">
        <v>37918</v>
      </c>
    </row>
    <row r="8" spans="1:4">
      <c r="A8" s="4" t="s">
        <v>121</v>
      </c>
      <c r="B8" s="5" t="n">
        <v>23453</v>
      </c>
      <c r="C8" s="5" t="n">
        <v>22201</v>
      </c>
    </row>
    <row r="9" spans="1:4">
      <c r="A9" s="4" t="s">
        <v>51</v>
      </c>
      <c r="B9" s="5" t="n">
        <v>272745</v>
      </c>
      <c r="C9" s="5" t="n">
        <v>321247</v>
      </c>
    </row>
    <row r="10" spans="1:4">
      <c r="A10" s="4" t="s">
        <v>946</v>
      </c>
      <c r="B10" s="5" t="n">
        <v>22401</v>
      </c>
      <c r="C10" s="5" t="n">
        <v>20383</v>
      </c>
    </row>
    <row r="11" spans="1:4">
      <c r="A11" s="4" t="s">
        <v>947</v>
      </c>
      <c r="B11" s="5" t="n">
        <v>12563</v>
      </c>
      <c r="C11" s="5" t="n">
        <v>8534</v>
      </c>
    </row>
    <row r="12" spans="1:4">
      <c r="A12" s="4" t="s">
        <v>948</v>
      </c>
      <c r="B12" s="5" t="n">
        <v>8933</v>
      </c>
      <c r="C12" s="5" t="n">
        <v>19559</v>
      </c>
    </row>
    <row r="13" spans="1:4">
      <c r="A13" s="4" t="s">
        <v>949</v>
      </c>
      <c r="B13" s="5" t="n">
        <v>19330</v>
      </c>
      <c r="C13" s="5" t="n">
        <v>16891</v>
      </c>
    </row>
    <row r="14" spans="1:4">
      <c r="A14" s="4" t="s">
        <v>950</v>
      </c>
      <c r="B14" s="5" t="n">
        <v>12388</v>
      </c>
      <c r="C14" s="5" t="n">
        <v>11031</v>
      </c>
    </row>
    <row r="15" spans="1:4">
      <c r="A15" s="4" t="s">
        <v>951</v>
      </c>
      <c r="B15" s="5" t="n">
        <v>1168</v>
      </c>
      <c r="C15" s="5" t="n">
        <v>1330</v>
      </c>
    </row>
    <row r="16" spans="1:4">
      <c r="A16" s="4" t="s">
        <v>952</v>
      </c>
      <c r="B16" s="5" t="n">
        <v>151027</v>
      </c>
      <c r="C16" s="5" t="n">
        <v>264827</v>
      </c>
    </row>
    <row r="17" spans="1:4">
      <c r="A17" s="4" t="s">
        <v>678</v>
      </c>
      <c r="B17" s="5" t="n">
        <v>42044</v>
      </c>
    </row>
    <row r="18" spans="1:4">
      <c r="A18" s="4" t="s">
        <v>953</v>
      </c>
      <c r="B18" s="5" t="n">
        <v>31901</v>
      </c>
      <c r="C18" s="5" t="n">
        <v>36358</v>
      </c>
    </row>
    <row r="19" spans="1:4">
      <c r="A19" s="4" t="s">
        <v>954</v>
      </c>
      <c r="B19" s="6" t="n">
        <v>314558</v>
      </c>
      <c r="C19" s="6" t="n">
        <v>40770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O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8"/>
  </cols>
  <sheetData>
    <row r="1" spans="1:15">
      <c r="A1" s="1" t="s">
        <v>955</v>
      </c>
      <c r="B1" s="2" t="s">
        <v>71</v>
      </c>
      <c r="J1" s="2" t="s">
        <v>1</v>
      </c>
    </row>
    <row r="2" spans="1:15">
      <c r="B2" s="2" t="s">
        <v>2</v>
      </c>
      <c r="C2" s="2" t="s">
        <v>529</v>
      </c>
      <c r="D2" s="2" t="s">
        <v>4</v>
      </c>
      <c r="E2" s="2" t="s">
        <v>107</v>
      </c>
      <c r="F2" s="2" t="s">
        <v>30</v>
      </c>
      <c r="G2" s="2" t="s">
        <v>72</v>
      </c>
      <c r="H2" s="2" t="s">
        <v>73</v>
      </c>
      <c r="I2" s="2" t="s">
        <v>74</v>
      </c>
      <c r="J2" s="2" t="s">
        <v>2</v>
      </c>
      <c r="L2" s="2" t="s">
        <v>30</v>
      </c>
      <c r="N2" s="2" t="s">
        <v>93</v>
      </c>
    </row>
    <row r="3" spans="1:15">
      <c r="A3" s="3" t="s">
        <v>232</v>
      </c>
    </row>
    <row r="4" spans="1:15">
      <c r="A4" s="4" t="s">
        <v>88</v>
      </c>
      <c r="B4" s="5" t="n">
        <v>105195000</v>
      </c>
      <c r="C4" s="5" t="n">
        <v>104836000</v>
      </c>
      <c r="D4" s="5" t="n">
        <v>104377000</v>
      </c>
      <c r="E4" s="5" t="n">
        <v>103663000</v>
      </c>
      <c r="F4" s="5" t="n">
        <v>103309000</v>
      </c>
      <c r="G4" s="5" t="n">
        <v>103072000</v>
      </c>
      <c r="H4" s="5" t="n">
        <v>102785000</v>
      </c>
      <c r="I4" s="5" t="n">
        <v>102704000</v>
      </c>
      <c r="J4" s="5" t="n">
        <v>104531000</v>
      </c>
      <c r="K4" s="4" t="s">
        <v>171</v>
      </c>
      <c r="L4" s="5" t="n">
        <v>102968000</v>
      </c>
      <c r="M4" s="4" t="s">
        <v>171</v>
      </c>
      <c r="N4" s="5" t="n">
        <v>64808000</v>
      </c>
      <c r="O4" s="4" t="s">
        <v>600</v>
      </c>
    </row>
    <row r="5" spans="1:15">
      <c r="A5" s="4" t="s">
        <v>956</v>
      </c>
      <c r="J5" s="5" t="n">
        <v>0</v>
      </c>
      <c r="L5" s="5" t="n">
        <v>0</v>
      </c>
      <c r="N5" s="5" t="n">
        <v>0</v>
      </c>
    </row>
    <row r="6" spans="1:15">
      <c r="A6" s="4" t="s">
        <v>957</v>
      </c>
      <c r="B6" s="5" t="n">
        <v>106578000</v>
      </c>
      <c r="C6" s="5" t="n">
        <v>104836000</v>
      </c>
      <c r="D6" s="5" t="n">
        <v>104377000</v>
      </c>
      <c r="E6" s="5" t="n">
        <v>103663000</v>
      </c>
      <c r="J6" s="5" t="n">
        <v>104531000</v>
      </c>
      <c r="L6" s="5" t="n">
        <v>102968000</v>
      </c>
      <c r="N6" s="5" t="n">
        <v>64808000</v>
      </c>
    </row>
    <row r="7" spans="1:15">
      <c r="A7" s="4" t="s">
        <v>958</v>
      </c>
      <c r="J7" s="5" t="n">
        <v>1279588</v>
      </c>
      <c r="L7" s="5" t="n">
        <v>1334713</v>
      </c>
      <c r="N7" s="5" t="n">
        <v>1133295</v>
      </c>
    </row>
    <row r="8" spans="1:15"/>
    <row r="9" spans="1:15">
      <c r="A9" s="4" t="s">
        <v>171</v>
      </c>
      <c r="B9" s="4" t="s">
        <v>622</v>
      </c>
    </row>
    <row r="10" spans="1:15">
      <c r="A10" s="4" t="s">
        <v>623</v>
      </c>
      <c r="B10" s="4" t="s">
        <v>624</v>
      </c>
    </row>
    <row r="11" spans="1:15">
      <c r="A11" s="4" t="s">
        <v>611</v>
      </c>
      <c r="B11" s="4" t="s">
        <v>624</v>
      </c>
    </row>
  </sheetData>
  <mergeCells count="10">
    <mergeCell ref="A1:A2"/>
    <mergeCell ref="B1:I1"/>
    <mergeCell ref="J1:O1"/>
    <mergeCell ref="J2:K2"/>
    <mergeCell ref="L2:M2"/>
    <mergeCell ref="N2:O2"/>
    <mergeCell ref="A8:O8"/>
    <mergeCell ref="B9:O9"/>
    <mergeCell ref="B10:O10"/>
    <mergeCell ref="B11:O1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30"/>
    <col customWidth="1" max="5" min="5" width="20"/>
    <col customWidth="1" max="6" min="6" width="30"/>
    <col customWidth="1" max="7" min="7" width="24"/>
  </cols>
  <sheetData>
    <row r="1" spans="1:7">
      <c r="A1" s="1" t="s">
        <v>959</v>
      </c>
      <c r="B1" s="2" t="s">
        <v>960</v>
      </c>
      <c r="C1" s="2" t="s">
        <v>63</v>
      </c>
      <c r="D1" s="2" t="s">
        <v>65</v>
      </c>
      <c r="E1" s="2" t="s">
        <v>961</v>
      </c>
      <c r="F1" s="2" t="s">
        <v>64</v>
      </c>
      <c r="G1" s="2" t="s">
        <v>66</v>
      </c>
    </row>
    <row r="2" spans="1:7">
      <c r="A2" s="4" t="s">
        <v>962</v>
      </c>
      <c r="C2" s="5" t="n">
        <v>9988768</v>
      </c>
      <c r="D2" s="5" t="n">
        <v>10404629</v>
      </c>
      <c r="E2" s="5" t="n">
        <v>9866666</v>
      </c>
    </row>
    <row r="3" spans="1:7">
      <c r="A3" s="4" t="s">
        <v>963</v>
      </c>
      <c r="C3" s="5" t="n">
        <v>1279588</v>
      </c>
      <c r="D3" s="5" t="n">
        <v>1334713</v>
      </c>
      <c r="E3" s="5" t="n">
        <v>1133295</v>
      </c>
    </row>
    <row r="4" spans="1:7">
      <c r="A4" s="4" t="s">
        <v>964</v>
      </c>
      <c r="C4" s="5" t="n">
        <v>100000</v>
      </c>
      <c r="F4" s="5" t="n">
        <v>100000</v>
      </c>
    </row>
    <row r="5" spans="1:7">
      <c r="A5" s="4" t="s">
        <v>965</v>
      </c>
      <c r="D5" s="10" t="n">
        <v>1.0309</v>
      </c>
    </row>
    <row r="6" spans="1:7">
      <c r="A6" s="4" t="s">
        <v>68</v>
      </c>
      <c r="C6" s="5" t="n">
        <v>320000000</v>
      </c>
      <c r="D6" s="5" t="n">
        <v>320000000</v>
      </c>
      <c r="F6" s="5" t="n">
        <v>320000000</v>
      </c>
    </row>
    <row r="7" spans="1:7">
      <c r="A7" s="4" t="s">
        <v>67</v>
      </c>
      <c r="C7" s="7" t="n">
        <v>0.03</v>
      </c>
      <c r="D7" s="7" t="n">
        <v>0.03</v>
      </c>
      <c r="F7" s="8" t="n">
        <v>0.03</v>
      </c>
      <c r="G7" s="7" t="n">
        <v>0.01</v>
      </c>
    </row>
    <row r="8" spans="1:7">
      <c r="A8" s="4" t="s">
        <v>69</v>
      </c>
      <c r="C8" s="5" t="n">
        <v>105807424</v>
      </c>
      <c r="D8" s="5" t="n">
        <v>103400995</v>
      </c>
      <c r="F8" s="5" t="n">
        <v>105807424</v>
      </c>
    </row>
    <row r="9" spans="1:7">
      <c r="A9" s="4" t="s">
        <v>383</v>
      </c>
    </row>
    <row r="10" spans="1:7">
      <c r="A10" s="4" t="s">
        <v>966</v>
      </c>
      <c r="B10" s="5" t="n">
        <v>21100000</v>
      </c>
      <c r="C10" s="5" t="n">
        <v>19600000</v>
      </c>
      <c r="D10" s="5" t="n">
        <v>19600000</v>
      </c>
      <c r="F10" s="5" t="n">
        <v>19600000</v>
      </c>
    </row>
    <row r="11" spans="1:7">
      <c r="A11" s="4" t="s">
        <v>967</v>
      </c>
      <c r="B11" s="5" t="n">
        <v>205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Q224"/>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44"/>
    <col customWidth="1" max="5" min="5" width="20"/>
    <col customWidth="1" max="6" min="6" width="20"/>
    <col customWidth="1" max="7" min="7" width="30"/>
    <col customWidth="1" max="8" min="8" width="30"/>
    <col customWidth="1" max="9" min="9" width="20"/>
    <col customWidth="1" max="10" min="10" width="20"/>
    <col customWidth="1" max="11" min="11" width="20"/>
    <col customWidth="1" max="12" min="12" width="44"/>
    <col customWidth="1" max="13" min="13" width="4"/>
    <col customWidth="1" max="14" min="14" width="37"/>
    <col customWidth="1" max="15" min="15" width="4"/>
    <col customWidth="1" max="16" min="16" width="37"/>
    <col customWidth="1" max="17" min="17" width="8"/>
  </cols>
  <sheetData>
    <row r="1" spans="1:17">
      <c r="A1" s="1" t="s">
        <v>968</v>
      </c>
      <c r="C1" s="2" t="s">
        <v>969</v>
      </c>
      <c r="D1" s="2" t="s">
        <v>970</v>
      </c>
      <c r="E1" s="2" t="s">
        <v>971</v>
      </c>
      <c r="F1" s="2" t="s">
        <v>972</v>
      </c>
      <c r="G1" s="2" t="s">
        <v>973</v>
      </c>
      <c r="H1" s="2" t="s">
        <v>65</v>
      </c>
      <c r="I1" s="2" t="s">
        <v>974</v>
      </c>
      <c r="J1" s="2" t="s">
        <v>975</v>
      </c>
      <c r="K1" s="2" t="s">
        <v>976</v>
      </c>
      <c r="L1" s="2" t="s">
        <v>970</v>
      </c>
      <c r="N1" s="2" t="s">
        <v>977</v>
      </c>
      <c r="P1" s="2" t="s">
        <v>978</v>
      </c>
    </row>
    <row r="2" spans="1:17">
      <c r="A2" s="3" t="s">
        <v>408</v>
      </c>
    </row>
    <row r="3" spans="1:17">
      <c r="A3" s="4" t="s">
        <v>549</v>
      </c>
      <c r="D3" s="7" t="n">
        <v>22.2</v>
      </c>
      <c r="L3" s="7" t="n">
        <v>22.2</v>
      </c>
    </row>
    <row r="4" spans="1:17">
      <c r="A4" s="3" t="s">
        <v>979</v>
      </c>
    </row>
    <row r="5" spans="1:17">
      <c r="A5" s="4" t="s">
        <v>980</v>
      </c>
      <c r="L5" s="6" t="n">
        <v>19485</v>
      </c>
      <c r="N5" s="6" t="n">
        <v>14406</v>
      </c>
      <c r="P5" s="6" t="n">
        <v>24716</v>
      </c>
    </row>
    <row r="6" spans="1:17">
      <c r="A6" s="4" t="s">
        <v>981</v>
      </c>
      <c r="L6" s="5" t="n">
        <v>-669</v>
      </c>
      <c r="N6" s="5" t="n">
        <v>-416</v>
      </c>
      <c r="P6" s="5" t="n">
        <v>-51</v>
      </c>
    </row>
    <row r="7" spans="1:17">
      <c r="A7" s="4" t="s">
        <v>982</v>
      </c>
      <c r="L7" s="5" t="n">
        <v>577</v>
      </c>
      <c r="N7" s="5" t="n">
        <v>426</v>
      </c>
      <c r="P7" s="5" t="n">
        <v>299</v>
      </c>
    </row>
    <row r="8" spans="1:17">
      <c r="A8" s="4" t="s">
        <v>983</v>
      </c>
      <c r="L8" s="6" t="n">
        <v>19393</v>
      </c>
      <c r="N8" s="6" t="n">
        <v>14416</v>
      </c>
      <c r="P8" s="6" t="n">
        <v>24964</v>
      </c>
    </row>
    <row r="9" spans="1:17">
      <c r="A9" s="4" t="s">
        <v>984</v>
      </c>
      <c r="B9" s="4" t="s">
        <v>171</v>
      </c>
      <c r="L9" s="7" t="n">
        <v>0.19</v>
      </c>
      <c r="N9" s="7" t="n">
        <v>0.14</v>
      </c>
      <c r="P9" s="7" t="n">
        <v>0.39</v>
      </c>
    </row>
    <row r="10" spans="1:17">
      <c r="A10" s="4" t="s">
        <v>985</v>
      </c>
      <c r="D10" s="5" t="n">
        <v>105195000</v>
      </c>
      <c r="E10" s="5" t="n">
        <v>104836000</v>
      </c>
      <c r="F10" s="5" t="n">
        <v>104377000</v>
      </c>
      <c r="G10" s="5" t="n">
        <v>103663000</v>
      </c>
      <c r="H10" s="5" t="n">
        <v>103309000</v>
      </c>
      <c r="I10" s="5" t="n">
        <v>103072000</v>
      </c>
      <c r="J10" s="5" t="n">
        <v>102785000</v>
      </c>
      <c r="K10" s="5" t="n">
        <v>102704000</v>
      </c>
      <c r="L10" s="5" t="n">
        <v>104531000</v>
      </c>
      <c r="M10" s="4" t="s">
        <v>623</v>
      </c>
      <c r="N10" s="5" t="n">
        <v>102968000</v>
      </c>
      <c r="O10" s="4" t="s">
        <v>623</v>
      </c>
      <c r="P10" s="5" t="n">
        <v>64808000</v>
      </c>
      <c r="Q10" s="4" t="s">
        <v>986</v>
      </c>
    </row>
    <row r="11" spans="1:17">
      <c r="A11" s="3" t="s">
        <v>987</v>
      </c>
    </row>
    <row r="12" spans="1:17">
      <c r="A12" s="4" t="s">
        <v>988</v>
      </c>
      <c r="D12" s="5" t="n">
        <v>216227</v>
      </c>
      <c r="L12" s="5" t="n">
        <v>216227</v>
      </c>
    </row>
    <row r="13" spans="1:17">
      <c r="A13" s="3" t="s">
        <v>989</v>
      </c>
    </row>
    <row r="14" spans="1:17">
      <c r="A14" s="4" t="s">
        <v>990</v>
      </c>
      <c r="D14" s="6" t="n">
        <v>44300</v>
      </c>
      <c r="L14" s="6" t="n">
        <v>44300</v>
      </c>
    </row>
    <row r="15" spans="1:17">
      <c r="A15" s="4" t="s">
        <v>991</v>
      </c>
      <c r="L15" s="4" t="s">
        <v>992</v>
      </c>
    </row>
    <row r="16" spans="1:17">
      <c r="A16" s="4" t="s">
        <v>993</v>
      </c>
      <c r="D16" s="5" t="n">
        <v>5000000</v>
      </c>
      <c r="L16" s="5" t="n">
        <v>5000000</v>
      </c>
    </row>
    <row r="17" spans="1:17">
      <c r="A17" s="4" t="s">
        <v>994</v>
      </c>
      <c r="L17" s="4" t="s">
        <v>468</v>
      </c>
    </row>
    <row r="18" spans="1:17">
      <c r="A18" s="4" t="s">
        <v>995</v>
      </c>
      <c r="D18" s="5" t="n">
        <v>4430789</v>
      </c>
      <c r="L18" s="5" t="n">
        <v>4430789</v>
      </c>
    </row>
    <row r="19" spans="1:17">
      <c r="A19" s="4" t="s">
        <v>996</v>
      </c>
      <c r="D19" s="5" t="n">
        <v>11376770</v>
      </c>
      <c r="L19" s="5" t="n">
        <v>11376770</v>
      </c>
    </row>
    <row r="20" spans="1:17">
      <c r="A20" s="4" t="s">
        <v>997</v>
      </c>
      <c r="L20" s="6" t="n">
        <v>9100</v>
      </c>
      <c r="N20" s="6" t="n">
        <v>2100</v>
      </c>
      <c r="P20" s="6" t="n">
        <v>400</v>
      </c>
    </row>
    <row r="21" spans="1:17">
      <c r="A21" s="4" t="s">
        <v>998</v>
      </c>
      <c r="D21" s="5" t="n">
        <v>2</v>
      </c>
      <c r="L21" s="5" t="n">
        <v>2</v>
      </c>
    </row>
    <row r="22" spans="1:17">
      <c r="A22" s="4" t="s">
        <v>999</v>
      </c>
      <c r="L22" s="4" t="s">
        <v>785</v>
      </c>
    </row>
    <row r="23" spans="1:17">
      <c r="A23" s="4" t="s">
        <v>1000</v>
      </c>
      <c r="D23" s="5" t="n">
        <v>1000</v>
      </c>
      <c r="L23" s="5" t="n">
        <v>1000</v>
      </c>
    </row>
    <row r="24" spans="1:17">
      <c r="A24" s="4" t="s">
        <v>1001</v>
      </c>
      <c r="L24" s="4" t="s">
        <v>1002</v>
      </c>
    </row>
    <row r="25" spans="1:17">
      <c r="A25" s="4" t="s">
        <v>1003</v>
      </c>
      <c r="L25" s="4" t="s">
        <v>486</v>
      </c>
    </row>
    <row r="26" spans="1:17">
      <c r="A26" s="4" t="s">
        <v>1004</v>
      </c>
    </row>
    <row r="27" spans="1:17">
      <c r="A27" s="3" t="s">
        <v>979</v>
      </c>
    </row>
    <row r="28" spans="1:17">
      <c r="A28" s="4" t="s">
        <v>980</v>
      </c>
      <c r="L28" s="6" t="n">
        <v>9373</v>
      </c>
      <c r="N28" s="6" t="n">
        <v>8416</v>
      </c>
      <c r="P28" s="6" t="n">
        <v>8731</v>
      </c>
    </row>
    <row r="29" spans="1:17">
      <c r="A29" s="3" t="s">
        <v>1005</v>
      </c>
    </row>
    <row r="30" spans="1:17">
      <c r="A30" s="4" t="s">
        <v>1006</v>
      </c>
      <c r="G30" s="5" t="n">
        <v>1335000</v>
      </c>
      <c r="L30" s="5" t="n">
        <v>1335000</v>
      </c>
    </row>
    <row r="31" spans="1:17">
      <c r="A31" s="4" t="s">
        <v>1007</v>
      </c>
      <c r="L31" s="5" t="n">
        <v>493030</v>
      </c>
      <c r="N31" s="5" t="n">
        <v>706361</v>
      </c>
      <c r="P31" s="5" t="n">
        <v>1138614</v>
      </c>
    </row>
    <row r="32" spans="1:17">
      <c r="A32" s="4" t="s">
        <v>1008</v>
      </c>
      <c r="L32" s="5" t="n">
        <v>-404000</v>
      </c>
    </row>
    <row r="33" spans="1:17">
      <c r="A33" s="4" t="s">
        <v>1009</v>
      </c>
      <c r="L33" s="5" t="n">
        <v>-144000</v>
      </c>
    </row>
    <row r="34" spans="1:17">
      <c r="A34" s="4" t="s">
        <v>1010</v>
      </c>
      <c r="D34" s="5" t="n">
        <v>1280000</v>
      </c>
      <c r="H34" s="5" t="n">
        <v>1335000</v>
      </c>
      <c r="L34" s="5" t="n">
        <v>1280000</v>
      </c>
      <c r="N34" s="5" t="n">
        <v>1335000</v>
      </c>
    </row>
    <row r="35" spans="1:17">
      <c r="A35" s="4" t="s">
        <v>1011</v>
      </c>
      <c r="G35" s="7" t="n">
        <v>20.91</v>
      </c>
      <c r="L35" s="7" t="n">
        <v>20.91</v>
      </c>
    </row>
    <row r="36" spans="1:17">
      <c r="A36" s="4" t="s">
        <v>1012</v>
      </c>
      <c r="L36" s="11" t="n">
        <v>27.83</v>
      </c>
      <c r="N36" s="7" t="n">
        <v>21.17</v>
      </c>
      <c r="P36" s="7" t="n">
        <v>20.6</v>
      </c>
    </row>
    <row r="37" spans="1:17">
      <c r="A37" s="4" t="s">
        <v>1013</v>
      </c>
      <c r="L37" s="11" t="n">
        <v>20.91</v>
      </c>
    </row>
    <row r="38" spans="1:17">
      <c r="A38" s="4" t="s">
        <v>1014</v>
      </c>
      <c r="L38" s="11" t="n">
        <v>22.02</v>
      </c>
    </row>
    <row r="39" spans="1:17">
      <c r="A39" s="4" t="s">
        <v>1015</v>
      </c>
      <c r="D39" s="7" t="n">
        <v>23.45</v>
      </c>
      <c r="H39" s="7" t="n">
        <v>20.91</v>
      </c>
      <c r="L39" s="11" t="n">
        <v>23.45</v>
      </c>
      <c r="N39" s="7" t="n">
        <v>20.91</v>
      </c>
    </row>
    <row r="40" spans="1:17">
      <c r="A40" s="4" t="s">
        <v>1016</v>
      </c>
      <c r="B40" s="4" t="s">
        <v>1017</v>
      </c>
      <c r="D40" s="6" t="n">
        <v>28407000</v>
      </c>
      <c r="L40" s="6" t="n">
        <v>28407000</v>
      </c>
    </row>
    <row r="41" spans="1:17">
      <c r="A41" s="3" t="s">
        <v>989</v>
      </c>
    </row>
    <row r="42" spans="1:17">
      <c r="A42" s="4" t="s">
        <v>1018</v>
      </c>
      <c r="L42" s="6" t="n">
        <v>9000</v>
      </c>
      <c r="N42" s="6" t="n">
        <v>7000</v>
      </c>
      <c r="P42" s="6" t="n">
        <v>11800</v>
      </c>
    </row>
    <row r="43" spans="1:17">
      <c r="A43" s="4" t="s">
        <v>1019</v>
      </c>
    </row>
    <row r="44" spans="1:17">
      <c r="A44" s="3" t="s">
        <v>989</v>
      </c>
    </row>
    <row r="45" spans="1:17">
      <c r="A45" s="4" t="s">
        <v>1003</v>
      </c>
      <c r="L45" s="4" t="s">
        <v>1020</v>
      </c>
    </row>
    <row r="46" spans="1:17">
      <c r="A46" s="4" t="s">
        <v>425</v>
      </c>
    </row>
    <row r="47" spans="1:17">
      <c r="A47" s="3" t="s">
        <v>408</v>
      </c>
    </row>
    <row r="48" spans="1:17">
      <c r="A48" s="4" t="s">
        <v>1021</v>
      </c>
      <c r="L48" s="7" t="n">
        <v>20.61</v>
      </c>
    </row>
    <row r="49" spans="1:17">
      <c r="A49" s="3" t="s">
        <v>987</v>
      </c>
    </row>
    <row r="50" spans="1:17">
      <c r="A50" s="4" t="s">
        <v>1022</v>
      </c>
      <c r="G50" s="5" t="n">
        <v>917000</v>
      </c>
      <c r="L50" s="5" t="n">
        <v>917000</v>
      </c>
    </row>
    <row r="51" spans="1:17">
      <c r="A51" s="4" t="s">
        <v>1023</v>
      </c>
      <c r="L51" s="5" t="n">
        <v>-42000</v>
      </c>
    </row>
    <row r="52" spans="1:17">
      <c r="A52" s="4" t="s">
        <v>1024</v>
      </c>
      <c r="D52" s="5" t="n">
        <v>875000</v>
      </c>
      <c r="H52" s="5" t="n">
        <v>917000</v>
      </c>
      <c r="L52" s="5" t="n">
        <v>875000</v>
      </c>
      <c r="N52" s="5" t="n">
        <v>917000</v>
      </c>
    </row>
    <row r="53" spans="1:17">
      <c r="A53" s="4" t="s">
        <v>1025</v>
      </c>
      <c r="D53" s="7" t="n">
        <v>16.5</v>
      </c>
      <c r="L53" s="7" t="n">
        <v>16.5</v>
      </c>
    </row>
    <row r="54" spans="1:17">
      <c r="A54" s="4" t="s">
        <v>1026</v>
      </c>
      <c r="D54" s="7" t="n">
        <v>16.5</v>
      </c>
      <c r="L54" s="7" t="n">
        <v>16.5</v>
      </c>
    </row>
    <row r="55" spans="1:17">
      <c r="A55" s="4" t="s">
        <v>1027</v>
      </c>
      <c r="L55" s="4" t="s">
        <v>1028</v>
      </c>
    </row>
    <row r="56" spans="1:17">
      <c r="A56" s="4" t="s">
        <v>1029</v>
      </c>
      <c r="L56" s="4" t="s">
        <v>1028</v>
      </c>
    </row>
    <row r="57" spans="1:17">
      <c r="A57" s="4" t="s">
        <v>1030</v>
      </c>
      <c r="B57" s="4" t="s">
        <v>1031</v>
      </c>
      <c r="D57" s="6" t="n">
        <v>4986</v>
      </c>
      <c r="L57" s="6" t="n">
        <v>4986</v>
      </c>
    </row>
    <row r="58" spans="1:17">
      <c r="A58" s="4" t="s">
        <v>1032</v>
      </c>
      <c r="D58" s="6" t="n">
        <v>875</v>
      </c>
      <c r="L58" s="6" t="n">
        <v>875</v>
      </c>
    </row>
    <row r="59" spans="1:17">
      <c r="A59" s="3" t="s">
        <v>1033</v>
      </c>
    </row>
    <row r="60" spans="1:17">
      <c r="A60" s="4" t="s">
        <v>1034</v>
      </c>
      <c r="D60" s="5" t="n">
        <v>875000</v>
      </c>
      <c r="L60" s="5" t="n">
        <v>875000</v>
      </c>
    </row>
    <row r="61" spans="1:17">
      <c r="A61" s="4" t="s">
        <v>1035</v>
      </c>
      <c r="L61" s="4" t="s">
        <v>1028</v>
      </c>
    </row>
    <row r="62" spans="1:17">
      <c r="A62" s="4" t="s">
        <v>1036</v>
      </c>
      <c r="D62" s="7" t="n">
        <v>16.5</v>
      </c>
      <c r="L62" s="7" t="n">
        <v>16.5</v>
      </c>
    </row>
    <row r="63" spans="1:17">
      <c r="A63" s="4" t="s">
        <v>1037</v>
      </c>
      <c r="D63" s="5" t="n">
        <v>875000</v>
      </c>
      <c r="L63" s="5" t="n">
        <v>875000</v>
      </c>
    </row>
    <row r="64" spans="1:17">
      <c r="A64" s="4" t="s">
        <v>1036</v>
      </c>
      <c r="D64" s="7" t="n">
        <v>16.5</v>
      </c>
      <c r="L64" s="7" t="n">
        <v>16.5</v>
      </c>
    </row>
    <row r="65" spans="1:17">
      <c r="A65" s="3" t="s">
        <v>1005</v>
      </c>
    </row>
    <row r="66" spans="1:17">
      <c r="A66" s="4" t="s">
        <v>1015</v>
      </c>
      <c r="D66" s="7" t="n">
        <v>16.69</v>
      </c>
      <c r="L66" s="7" t="n">
        <v>16.69</v>
      </c>
    </row>
    <row r="67" spans="1:17">
      <c r="A67" s="3" t="s">
        <v>989</v>
      </c>
    </row>
    <row r="68" spans="1:17">
      <c r="A68" s="4" t="s">
        <v>1038</v>
      </c>
      <c r="B68" s="4" t="s">
        <v>1031</v>
      </c>
      <c r="D68" s="6" t="n">
        <v>4986</v>
      </c>
      <c r="L68" s="6" t="n">
        <v>4986</v>
      </c>
    </row>
    <row r="69" spans="1:17">
      <c r="A69" s="4" t="s">
        <v>1039</v>
      </c>
    </row>
    <row r="70" spans="1:17">
      <c r="A70" s="3" t="s">
        <v>1033</v>
      </c>
    </row>
    <row r="71" spans="1:17">
      <c r="A71" s="4" t="s">
        <v>1040</v>
      </c>
      <c r="L71" s="6" t="n">
        <v>2</v>
      </c>
    </row>
    <row r="72" spans="1:17">
      <c r="A72" s="4" t="s">
        <v>1041</v>
      </c>
      <c r="L72" s="6" t="n">
        <v>16</v>
      </c>
    </row>
    <row r="73" spans="1:17">
      <c r="A73" s="4" t="s">
        <v>1034</v>
      </c>
      <c r="D73" s="5" t="n">
        <v>696000</v>
      </c>
      <c r="L73" s="5" t="n">
        <v>696000</v>
      </c>
    </row>
    <row r="74" spans="1:17">
      <c r="A74" s="4" t="s">
        <v>1035</v>
      </c>
      <c r="L74" s="4" t="s">
        <v>1042</v>
      </c>
    </row>
    <row r="75" spans="1:17">
      <c r="A75" s="4" t="s">
        <v>1036</v>
      </c>
      <c r="D75" s="7" t="n">
        <v>15.57</v>
      </c>
      <c r="L75" s="7" t="n">
        <v>15.57</v>
      </c>
    </row>
    <row r="76" spans="1:17">
      <c r="A76" s="4" t="s">
        <v>1037</v>
      </c>
      <c r="D76" s="5" t="n">
        <v>696000</v>
      </c>
      <c r="L76" s="5" t="n">
        <v>696000</v>
      </c>
    </row>
    <row r="77" spans="1:17">
      <c r="A77" s="4" t="s">
        <v>1036</v>
      </c>
      <c r="D77" s="7" t="n">
        <v>15.57</v>
      </c>
      <c r="L77" s="7" t="n">
        <v>15.57</v>
      </c>
    </row>
    <row r="78" spans="1:17">
      <c r="A78" s="4" t="s">
        <v>1043</v>
      </c>
    </row>
    <row r="79" spans="1:17">
      <c r="A79" s="3" t="s">
        <v>1033</v>
      </c>
    </row>
    <row r="80" spans="1:17">
      <c r="A80" s="4" t="s">
        <v>1040</v>
      </c>
      <c r="L80" s="11" t="n">
        <v>16.01</v>
      </c>
    </row>
    <row r="81" spans="1:17">
      <c r="A81" s="4" t="s">
        <v>1041</v>
      </c>
      <c r="L81" s="6" t="n">
        <v>32</v>
      </c>
    </row>
    <row r="82" spans="1:17">
      <c r="A82" s="4" t="s">
        <v>1034</v>
      </c>
      <c r="D82" s="5" t="n">
        <v>179000</v>
      </c>
      <c r="L82" s="5" t="n">
        <v>179000</v>
      </c>
    </row>
    <row r="83" spans="1:17">
      <c r="A83" s="4" t="s">
        <v>1035</v>
      </c>
      <c r="L83" s="4" t="s">
        <v>1044</v>
      </c>
    </row>
    <row r="84" spans="1:17">
      <c r="A84" s="4" t="s">
        <v>1036</v>
      </c>
      <c r="D84" s="7" t="n">
        <v>20.12</v>
      </c>
      <c r="L84" s="7" t="n">
        <v>20.12</v>
      </c>
    </row>
    <row r="85" spans="1:17">
      <c r="A85" s="4" t="s">
        <v>1037</v>
      </c>
      <c r="D85" s="5" t="n">
        <v>179000</v>
      </c>
      <c r="L85" s="5" t="n">
        <v>179000</v>
      </c>
    </row>
    <row r="86" spans="1:17">
      <c r="A86" s="4" t="s">
        <v>1036</v>
      </c>
      <c r="D86" s="7" t="n">
        <v>20.12</v>
      </c>
      <c r="L86" s="7" t="n">
        <v>20.12</v>
      </c>
    </row>
    <row r="87" spans="1:17">
      <c r="A87" s="4" t="s">
        <v>1045</v>
      </c>
    </row>
    <row r="88" spans="1:17">
      <c r="A88" s="3" t="s">
        <v>408</v>
      </c>
    </row>
    <row r="89" spans="1:17">
      <c r="A89" s="4" t="s">
        <v>1021</v>
      </c>
      <c r="L89" s="7" t="n">
        <v>20.42</v>
      </c>
    </row>
    <row r="90" spans="1:17">
      <c r="A90" s="3" t="s">
        <v>979</v>
      </c>
    </row>
    <row r="91" spans="1:17">
      <c r="A91" s="4" t="s">
        <v>980</v>
      </c>
      <c r="L91" s="6" t="n">
        <v>8988</v>
      </c>
      <c r="N91" s="6" t="n">
        <v>5844</v>
      </c>
      <c r="P91" s="6" t="n">
        <v>15985</v>
      </c>
    </row>
    <row r="92" spans="1:17">
      <c r="A92" s="3" t="s">
        <v>1046</v>
      </c>
    </row>
    <row r="93" spans="1:17">
      <c r="A93" s="4" t="s">
        <v>1047</v>
      </c>
      <c r="L93" s="4" t="s">
        <v>1048</v>
      </c>
      <c r="N93" s="4" t="s">
        <v>885</v>
      </c>
      <c r="P93" s="4" t="s">
        <v>676</v>
      </c>
    </row>
    <row r="94" spans="1:17">
      <c r="A94" s="4" t="s">
        <v>1049</v>
      </c>
      <c r="L94" s="4" t="s">
        <v>679</v>
      </c>
      <c r="N94" s="4" t="s">
        <v>676</v>
      </c>
      <c r="P94" s="4" t="s">
        <v>679</v>
      </c>
    </row>
    <row r="95" spans="1:17">
      <c r="A95" s="4" t="s">
        <v>1050</v>
      </c>
      <c r="L95" s="4" t="s">
        <v>1051</v>
      </c>
      <c r="N95" s="4" t="s">
        <v>1051</v>
      </c>
      <c r="P95" s="4" t="s">
        <v>1051</v>
      </c>
    </row>
    <row r="96" spans="1:17">
      <c r="A96" s="4" t="s">
        <v>539</v>
      </c>
      <c r="L96" s="4" t="s">
        <v>1052</v>
      </c>
      <c r="N96" s="4" t="s">
        <v>1053</v>
      </c>
      <c r="P96" s="4" t="s">
        <v>1052</v>
      </c>
    </row>
    <row r="97" spans="1:17">
      <c r="A97" s="3" t="s">
        <v>987</v>
      </c>
    </row>
    <row r="98" spans="1:17">
      <c r="A98" s="4" t="s">
        <v>1022</v>
      </c>
      <c r="G98" s="5" t="n">
        <v>9488000</v>
      </c>
      <c r="L98" s="5" t="n">
        <v>9488000</v>
      </c>
    </row>
    <row r="99" spans="1:17">
      <c r="A99" s="4" t="s">
        <v>1007</v>
      </c>
      <c r="L99" s="5" t="n">
        <v>1335000</v>
      </c>
    </row>
    <row r="100" spans="1:17">
      <c r="A100" s="4" t="s">
        <v>1023</v>
      </c>
      <c r="L100" s="5" t="n">
        <v>-1243000</v>
      </c>
    </row>
    <row r="101" spans="1:17">
      <c r="A101" s="4" t="s">
        <v>1054</v>
      </c>
      <c r="L101" s="5" t="n">
        <v>-466000</v>
      </c>
    </row>
    <row r="102" spans="1:17">
      <c r="A102" s="4" t="s">
        <v>1024</v>
      </c>
      <c r="D102" s="5" t="n">
        <v>9114000</v>
      </c>
      <c r="H102" s="5" t="n">
        <v>9488000</v>
      </c>
      <c r="L102" s="5" t="n">
        <v>9114000</v>
      </c>
      <c r="N102" s="5" t="n">
        <v>9488000</v>
      </c>
    </row>
    <row r="103" spans="1:17">
      <c r="A103" s="4" t="s">
        <v>1055</v>
      </c>
      <c r="D103" s="5" t="n">
        <v>5862000</v>
      </c>
      <c r="L103" s="5" t="n">
        <v>5862000</v>
      </c>
    </row>
    <row r="104" spans="1:17">
      <c r="A104" s="4" t="s">
        <v>1025</v>
      </c>
      <c r="D104" s="7" t="n">
        <v>22.24</v>
      </c>
      <c r="L104" s="7" t="n">
        <v>22.24</v>
      </c>
    </row>
    <row r="105" spans="1:17">
      <c r="A105" s="4" t="s">
        <v>1056</v>
      </c>
      <c r="L105" s="11" t="n">
        <v>27.84</v>
      </c>
    </row>
    <row r="106" spans="1:17">
      <c r="A106" s="4" t="s">
        <v>1026</v>
      </c>
      <c r="D106" s="7" t="n">
        <v>22.73</v>
      </c>
      <c r="H106" s="7" t="n">
        <v>21.7</v>
      </c>
      <c r="L106" s="7" t="n">
        <v>22.73</v>
      </c>
      <c r="N106" s="7" t="n">
        <v>21.7</v>
      </c>
    </row>
    <row r="107" spans="1:17">
      <c r="A107" s="4" t="s">
        <v>1027</v>
      </c>
      <c r="L107" s="4" t="s">
        <v>1057</v>
      </c>
    </row>
    <row r="108" spans="1:17">
      <c r="A108" s="4" t="s">
        <v>1029</v>
      </c>
      <c r="L108" s="4" t="s">
        <v>1058</v>
      </c>
    </row>
    <row r="109" spans="1:17">
      <c r="A109" s="4" t="s">
        <v>1030</v>
      </c>
      <c r="B109" s="4" t="s">
        <v>1059</v>
      </c>
      <c r="D109" s="6" t="n">
        <v>11070</v>
      </c>
      <c r="L109" s="6" t="n">
        <v>11070</v>
      </c>
    </row>
    <row r="110" spans="1:17">
      <c r="A110" s="4" t="s">
        <v>1032</v>
      </c>
      <c r="B110" s="4" t="s">
        <v>1059</v>
      </c>
      <c r="D110" s="6" t="n">
        <v>8501</v>
      </c>
      <c r="L110" s="6" t="n">
        <v>8501</v>
      </c>
    </row>
    <row r="111" spans="1:17">
      <c r="A111" s="3" t="s">
        <v>1033</v>
      </c>
    </row>
    <row r="112" spans="1:17">
      <c r="A112" s="4" t="s">
        <v>1034</v>
      </c>
      <c r="D112" s="5" t="n">
        <v>9114000</v>
      </c>
      <c r="L112" s="5" t="n">
        <v>9114000</v>
      </c>
    </row>
    <row r="113" spans="1:17">
      <c r="A113" s="4" t="s">
        <v>1035</v>
      </c>
      <c r="L113" s="4" t="s">
        <v>1057</v>
      </c>
    </row>
    <row r="114" spans="1:17">
      <c r="A114" s="4" t="s">
        <v>1036</v>
      </c>
      <c r="D114" s="7" t="n">
        <v>22.73</v>
      </c>
      <c r="L114" s="7" t="n">
        <v>22.73</v>
      </c>
    </row>
    <row r="115" spans="1:17">
      <c r="A115" s="4" t="s">
        <v>1037</v>
      </c>
      <c r="D115" s="5" t="n">
        <v>5862000</v>
      </c>
      <c r="L115" s="5" t="n">
        <v>5862000</v>
      </c>
    </row>
    <row r="116" spans="1:17">
      <c r="A116" s="4" t="s">
        <v>1036</v>
      </c>
      <c r="D116" s="7" t="n">
        <v>22.24</v>
      </c>
      <c r="L116" s="7" t="n">
        <v>22.24</v>
      </c>
    </row>
    <row r="117" spans="1:17">
      <c r="A117" s="3" t="s">
        <v>989</v>
      </c>
    </row>
    <row r="118" spans="1:17">
      <c r="A118" s="4" t="s">
        <v>1060</v>
      </c>
      <c r="L118" s="11" t="n">
        <v>9.800000000000001</v>
      </c>
      <c r="N118" s="7" t="n">
        <v>7.36</v>
      </c>
      <c r="P118" s="7" t="n">
        <v>7.05</v>
      </c>
    </row>
    <row r="119" spans="1:17">
      <c r="A119" s="4" t="s">
        <v>1061</v>
      </c>
      <c r="L119" s="7" t="n">
        <v>22.49</v>
      </c>
    </row>
    <row r="120" spans="1:17">
      <c r="A120" s="4" t="s">
        <v>1062</v>
      </c>
    </row>
    <row r="121" spans="1:17">
      <c r="A121" s="3" t="s">
        <v>989</v>
      </c>
    </row>
    <row r="122" spans="1:17">
      <c r="A122" s="4" t="s">
        <v>1003</v>
      </c>
      <c r="L122" s="4" t="s">
        <v>1063</v>
      </c>
    </row>
    <row r="123" spans="1:17">
      <c r="A123" s="4" t="s">
        <v>1064</v>
      </c>
    </row>
    <row r="124" spans="1:17">
      <c r="A124" s="3" t="s">
        <v>1033</v>
      </c>
    </row>
    <row r="125" spans="1:17">
      <c r="A125" s="4" t="s">
        <v>1040</v>
      </c>
      <c r="L125" s="6" t="n">
        <v>2</v>
      </c>
    </row>
    <row r="126" spans="1:17">
      <c r="A126" s="4" t="s">
        <v>1041</v>
      </c>
      <c r="L126" s="6" t="n">
        <v>20</v>
      </c>
    </row>
    <row r="127" spans="1:17">
      <c r="A127" s="4" t="s">
        <v>1034</v>
      </c>
      <c r="D127" s="5" t="n">
        <v>1153000</v>
      </c>
      <c r="L127" s="5" t="n">
        <v>1153000</v>
      </c>
    </row>
    <row r="128" spans="1:17">
      <c r="A128" s="4" t="s">
        <v>1035</v>
      </c>
      <c r="L128" s="4" t="s">
        <v>1065</v>
      </c>
    </row>
    <row r="129" spans="1:17">
      <c r="A129" s="4" t="s">
        <v>1036</v>
      </c>
      <c r="D129" s="7" t="n">
        <v>17.43</v>
      </c>
      <c r="L129" s="7" t="n">
        <v>17.43</v>
      </c>
    </row>
    <row r="130" spans="1:17">
      <c r="A130" s="4" t="s">
        <v>1037</v>
      </c>
      <c r="D130" s="5" t="n">
        <v>1128000</v>
      </c>
      <c r="L130" s="5" t="n">
        <v>1128000</v>
      </c>
    </row>
    <row r="131" spans="1:17">
      <c r="A131" s="4" t="s">
        <v>1036</v>
      </c>
      <c r="D131" s="7" t="n">
        <v>17.41</v>
      </c>
      <c r="L131" s="7" t="n">
        <v>17.41</v>
      </c>
    </row>
    <row r="132" spans="1:17">
      <c r="A132" s="4" t="s">
        <v>1066</v>
      </c>
    </row>
    <row r="133" spans="1:17">
      <c r="A133" s="3" t="s">
        <v>1033</v>
      </c>
    </row>
    <row r="134" spans="1:17">
      <c r="A134" s="4" t="s">
        <v>1040</v>
      </c>
      <c r="L134" s="11" t="n">
        <v>20.01</v>
      </c>
    </row>
    <row r="135" spans="1:17">
      <c r="A135" s="4" t="s">
        <v>1041</v>
      </c>
      <c r="L135" s="6" t="n">
        <v>21</v>
      </c>
    </row>
    <row r="136" spans="1:17">
      <c r="A136" s="4" t="s">
        <v>1034</v>
      </c>
      <c r="D136" s="5" t="n">
        <v>2504000</v>
      </c>
      <c r="L136" s="5" t="n">
        <v>2504000</v>
      </c>
    </row>
    <row r="137" spans="1:17">
      <c r="A137" s="4" t="s">
        <v>1035</v>
      </c>
      <c r="L137" s="4" t="s">
        <v>1067</v>
      </c>
    </row>
    <row r="138" spans="1:17">
      <c r="A138" s="4" t="s">
        <v>1036</v>
      </c>
      <c r="D138" s="7" t="n">
        <v>20.64</v>
      </c>
      <c r="L138" s="7" t="n">
        <v>20.64</v>
      </c>
    </row>
    <row r="139" spans="1:17">
      <c r="A139" s="4" t="s">
        <v>1037</v>
      </c>
      <c r="D139" s="5" t="n">
        <v>1531000</v>
      </c>
      <c r="L139" s="5" t="n">
        <v>1531000</v>
      </c>
    </row>
    <row r="140" spans="1:17">
      <c r="A140" s="4" t="s">
        <v>1036</v>
      </c>
      <c r="D140" s="7" t="n">
        <v>20.65</v>
      </c>
      <c r="L140" s="7" t="n">
        <v>20.65</v>
      </c>
    </row>
    <row r="141" spans="1:17">
      <c r="A141" s="4" t="s">
        <v>1068</v>
      </c>
    </row>
    <row r="142" spans="1:17">
      <c r="A142" s="3" t="s">
        <v>1033</v>
      </c>
    </row>
    <row r="143" spans="1:17">
      <c r="A143" s="4" t="s">
        <v>1040</v>
      </c>
      <c r="L143" s="11" t="n">
        <v>21.01</v>
      </c>
    </row>
    <row r="144" spans="1:17">
      <c r="A144" s="4" t="s">
        <v>1041</v>
      </c>
      <c r="L144" s="6" t="n">
        <v>25</v>
      </c>
    </row>
    <row r="145" spans="1:17">
      <c r="A145" s="4" t="s">
        <v>1034</v>
      </c>
      <c r="D145" s="5" t="n">
        <v>3002000</v>
      </c>
      <c r="L145" s="5" t="n">
        <v>3002000</v>
      </c>
    </row>
    <row r="146" spans="1:17">
      <c r="A146" s="4" t="s">
        <v>1035</v>
      </c>
      <c r="L146" s="4" t="s">
        <v>1069</v>
      </c>
    </row>
    <row r="147" spans="1:17">
      <c r="A147" s="4" t="s">
        <v>1036</v>
      </c>
      <c r="D147" s="7" t="n">
        <v>22.08</v>
      </c>
      <c r="L147" s="7" t="n">
        <v>22.08</v>
      </c>
    </row>
    <row r="148" spans="1:17">
      <c r="A148" s="4" t="s">
        <v>1037</v>
      </c>
      <c r="D148" s="5" t="n">
        <v>2021000</v>
      </c>
      <c r="L148" s="5" t="n">
        <v>2021000</v>
      </c>
    </row>
    <row r="149" spans="1:17">
      <c r="A149" s="4" t="s">
        <v>1036</v>
      </c>
      <c r="D149" s="7" t="n">
        <v>22.49</v>
      </c>
      <c r="L149" s="7" t="n">
        <v>22.49</v>
      </c>
    </row>
    <row r="150" spans="1:17">
      <c r="A150" s="4" t="s">
        <v>1070</v>
      </c>
    </row>
    <row r="151" spans="1:17">
      <c r="A151" s="3" t="s">
        <v>1033</v>
      </c>
    </row>
    <row r="152" spans="1:17">
      <c r="A152" s="4" t="s">
        <v>1040</v>
      </c>
      <c r="L152" s="11" t="n">
        <v>25.01</v>
      </c>
    </row>
    <row r="153" spans="1:17">
      <c r="A153" s="4" t="s">
        <v>1041</v>
      </c>
      <c r="L153" s="6" t="n">
        <v>32</v>
      </c>
    </row>
    <row r="154" spans="1:17">
      <c r="A154" s="4" t="s">
        <v>1034</v>
      </c>
      <c r="D154" s="5" t="n">
        <v>2455000</v>
      </c>
      <c r="L154" s="5" t="n">
        <v>2455000</v>
      </c>
    </row>
    <row r="155" spans="1:17">
      <c r="A155" s="4" t="s">
        <v>1035</v>
      </c>
      <c r="L155" s="4" t="s">
        <v>1071</v>
      </c>
    </row>
    <row r="156" spans="1:17">
      <c r="A156" s="4" t="s">
        <v>1036</v>
      </c>
      <c r="D156" s="7" t="n">
        <v>28.15</v>
      </c>
      <c r="L156" s="7" t="n">
        <v>28.15</v>
      </c>
    </row>
    <row r="157" spans="1:17">
      <c r="A157" s="4" t="s">
        <v>1037</v>
      </c>
      <c r="D157" s="5" t="n">
        <v>1182000</v>
      </c>
      <c r="L157" s="5" t="n">
        <v>1182000</v>
      </c>
    </row>
    <row r="158" spans="1:17">
      <c r="A158" s="4" t="s">
        <v>1036</v>
      </c>
      <c r="D158" s="7" t="n">
        <v>28.49</v>
      </c>
      <c r="L158" s="7" t="n">
        <v>28.49</v>
      </c>
    </row>
    <row r="159" spans="1:17">
      <c r="A159" s="4" t="s">
        <v>428</v>
      </c>
    </row>
    <row r="160" spans="1:17">
      <c r="A160" s="3" t="s">
        <v>979</v>
      </c>
    </row>
    <row r="161" spans="1:17">
      <c r="A161" s="4" t="s">
        <v>980</v>
      </c>
      <c r="L161" s="6" t="n">
        <v>683</v>
      </c>
      <c r="N161" s="6" t="n">
        <v>146</v>
      </c>
      <c r="P161" s="6" t="n">
        <v>0</v>
      </c>
    </row>
    <row r="162" spans="1:17">
      <c r="A162" s="3" t="s">
        <v>1046</v>
      </c>
    </row>
    <row r="163" spans="1:17">
      <c r="A163" s="4" t="s">
        <v>1047</v>
      </c>
      <c r="L163" s="4" t="s">
        <v>1072</v>
      </c>
      <c r="N163" s="4" t="s">
        <v>1073</v>
      </c>
      <c r="P163" s="4" t="s">
        <v>54</v>
      </c>
    </row>
    <row r="164" spans="1:17">
      <c r="A164" s="4" t="s">
        <v>1049</v>
      </c>
      <c r="L164" s="4" t="s">
        <v>1048</v>
      </c>
      <c r="N164" s="4" t="s">
        <v>1072</v>
      </c>
      <c r="P164" s="4" t="s">
        <v>54</v>
      </c>
    </row>
    <row r="165" spans="1:17">
      <c r="A165" s="4" t="s">
        <v>1050</v>
      </c>
      <c r="L165" s="4" t="s">
        <v>1051</v>
      </c>
      <c r="N165" s="4" t="s">
        <v>1074</v>
      </c>
      <c r="P165" s="4" t="s">
        <v>54</v>
      </c>
    </row>
    <row r="166" spans="1:17">
      <c r="A166" s="4" t="s">
        <v>539</v>
      </c>
      <c r="L166" s="4" t="s">
        <v>1075</v>
      </c>
      <c r="N166" s="4" t="s">
        <v>1052</v>
      </c>
      <c r="P166" s="4" t="s">
        <v>54</v>
      </c>
    </row>
    <row r="167" spans="1:17">
      <c r="A167" s="3" t="s">
        <v>989</v>
      </c>
    </row>
    <row r="168" spans="1:17">
      <c r="A168" s="4" t="s">
        <v>993</v>
      </c>
      <c r="D168" s="5" t="n">
        <v>550000</v>
      </c>
      <c r="L168" s="5" t="n">
        <v>550000</v>
      </c>
    </row>
    <row r="169" spans="1:17">
      <c r="A169" s="4" t="s">
        <v>995</v>
      </c>
      <c r="D169" s="5" t="n">
        <v>434293</v>
      </c>
      <c r="L169" s="5" t="n">
        <v>434293</v>
      </c>
    </row>
    <row r="170" spans="1:17">
      <c r="A170" s="4" t="s">
        <v>423</v>
      </c>
    </row>
    <row r="171" spans="1:17">
      <c r="A171" s="3" t="s">
        <v>979</v>
      </c>
    </row>
    <row r="172" spans="1:17">
      <c r="A172" s="4" t="s">
        <v>980</v>
      </c>
      <c r="L172" s="6" t="n">
        <v>441</v>
      </c>
      <c r="N172" s="6" t="n">
        <v>0</v>
      </c>
      <c r="P172" s="6" t="n">
        <v>0</v>
      </c>
    </row>
    <row r="173" spans="1:17">
      <c r="A173" s="3" t="s">
        <v>1005</v>
      </c>
    </row>
    <row r="174" spans="1:17">
      <c r="A174" s="4" t="s">
        <v>1006</v>
      </c>
      <c r="G174" s="5" t="n">
        <v>0</v>
      </c>
      <c r="L174" s="5" t="n">
        <v>0</v>
      </c>
    </row>
    <row r="175" spans="1:17">
      <c r="A175" s="4" t="s">
        <v>1007</v>
      </c>
      <c r="L175" s="5" t="n">
        <v>114403</v>
      </c>
    </row>
    <row r="176" spans="1:17">
      <c r="A176" s="4" t="s">
        <v>1008</v>
      </c>
      <c r="L176" s="5" t="n">
        <v>0</v>
      </c>
    </row>
    <row r="177" spans="1:17">
      <c r="A177" s="4" t="s">
        <v>1009</v>
      </c>
      <c r="L177" s="5" t="n">
        <v>-6000</v>
      </c>
    </row>
    <row r="178" spans="1:17">
      <c r="A178" s="4" t="s">
        <v>1010</v>
      </c>
      <c r="D178" s="5" t="n">
        <v>108000</v>
      </c>
      <c r="H178" s="5" t="n">
        <v>0</v>
      </c>
      <c r="L178" s="5" t="n">
        <v>108000</v>
      </c>
      <c r="N178" s="5" t="n">
        <v>0</v>
      </c>
    </row>
    <row r="179" spans="1:17">
      <c r="A179" s="4" t="s">
        <v>1011</v>
      </c>
      <c r="G179" s="6" t="n">
        <v>0</v>
      </c>
      <c r="L179" s="6" t="n">
        <v>0</v>
      </c>
    </row>
    <row r="180" spans="1:17">
      <c r="A180" s="4" t="s">
        <v>1012</v>
      </c>
      <c r="L180" s="11" t="n">
        <v>27.86</v>
      </c>
    </row>
    <row r="181" spans="1:17">
      <c r="A181" s="4" t="s">
        <v>1013</v>
      </c>
      <c r="L181" s="5" t="n">
        <v>0</v>
      </c>
    </row>
    <row r="182" spans="1:17">
      <c r="A182" s="4" t="s">
        <v>1014</v>
      </c>
      <c r="L182" s="11" t="n">
        <v>27.86</v>
      </c>
    </row>
    <row r="183" spans="1:17">
      <c r="A183" s="4" t="s">
        <v>1015</v>
      </c>
      <c r="D183" s="7" t="n">
        <v>27.86</v>
      </c>
      <c r="H183" s="6" t="n">
        <v>0</v>
      </c>
      <c r="L183" s="11" t="n">
        <v>27.86</v>
      </c>
      <c r="N183" s="6" t="n">
        <v>0</v>
      </c>
    </row>
    <row r="184" spans="1:17">
      <c r="A184" s="4" t="s">
        <v>1016</v>
      </c>
      <c r="B184" s="4" t="s">
        <v>1017</v>
      </c>
      <c r="D184" s="6" t="n">
        <v>2407000</v>
      </c>
      <c r="L184" s="6" t="n">
        <v>2407000</v>
      </c>
    </row>
    <row r="185" spans="1:17">
      <c r="A185" s="3" t="s">
        <v>989</v>
      </c>
    </row>
    <row r="186" spans="1:17">
      <c r="A186" s="4" t="s">
        <v>1003</v>
      </c>
      <c r="L186" s="4" t="s">
        <v>470</v>
      </c>
    </row>
    <row r="187" spans="1:17">
      <c r="A187" s="4" t="s">
        <v>1076</v>
      </c>
    </row>
    <row r="188" spans="1:17">
      <c r="A188" s="3" t="s">
        <v>408</v>
      </c>
    </row>
    <row r="189" spans="1:17">
      <c r="A189" s="4" t="s">
        <v>1077</v>
      </c>
      <c r="C189" s="5" t="n">
        <v>1300000</v>
      </c>
    </row>
    <row r="190" spans="1:17">
      <c r="A190" s="4" t="s">
        <v>1021</v>
      </c>
      <c r="C190" s="7" t="n">
        <v>25.53</v>
      </c>
    </row>
    <row r="191" spans="1:17">
      <c r="A191" s="3" t="s">
        <v>987</v>
      </c>
    </row>
    <row r="192" spans="1:17">
      <c r="A192" s="4" t="s">
        <v>1078</v>
      </c>
      <c r="C192" s="5" t="n">
        <v>282564</v>
      </c>
    </row>
    <row r="193" spans="1:17">
      <c r="A193" s="3" t="s">
        <v>989</v>
      </c>
    </row>
    <row r="194" spans="1:17">
      <c r="A194" s="4" t="s">
        <v>1060</v>
      </c>
      <c r="C194" s="7" t="n">
        <v>26.3</v>
      </c>
    </row>
    <row r="195" spans="1:17">
      <c r="A195" s="4" t="s">
        <v>163</v>
      </c>
    </row>
    <row r="196" spans="1:17">
      <c r="A196" s="3" t="s">
        <v>408</v>
      </c>
    </row>
    <row r="197" spans="1:17">
      <c r="A197" s="4" t="s">
        <v>1079</v>
      </c>
      <c r="C197" s="6" t="n">
        <v>14200</v>
      </c>
    </row>
    <row r="198" spans="1:17">
      <c r="A198" s="4" t="s">
        <v>832</v>
      </c>
    </row>
    <row r="199" spans="1:17">
      <c r="A199" s="3" t="s">
        <v>989</v>
      </c>
    </row>
    <row r="200" spans="1:17">
      <c r="A200" s="4" t="s">
        <v>1003</v>
      </c>
      <c r="L200" s="4" t="s">
        <v>470</v>
      </c>
    </row>
    <row r="201" spans="1:17">
      <c r="A201" s="4" t="s">
        <v>835</v>
      </c>
    </row>
    <row r="202" spans="1:17">
      <c r="A202" s="3" t="s">
        <v>989</v>
      </c>
    </row>
    <row r="203" spans="1:17">
      <c r="A203" s="4" t="s">
        <v>1003</v>
      </c>
      <c r="L203" s="4" t="s">
        <v>486</v>
      </c>
    </row>
    <row r="204" spans="1:17">
      <c r="A204" s="4" t="s">
        <v>1080</v>
      </c>
      <c r="L204" s="5" t="n">
        <v>2</v>
      </c>
    </row>
    <row r="205" spans="1:17">
      <c r="A205" s="4" t="s">
        <v>163</v>
      </c>
    </row>
    <row r="206" spans="1:17">
      <c r="A206" s="3" t="s">
        <v>987</v>
      </c>
    </row>
    <row r="207" spans="1:17">
      <c r="A207" s="4" t="s">
        <v>988</v>
      </c>
      <c r="D207" s="5" t="n">
        <v>333333</v>
      </c>
      <c r="L207" s="5" t="n">
        <v>333333</v>
      </c>
    </row>
    <row r="208" spans="1:17">
      <c r="A208" s="4" t="s">
        <v>1076</v>
      </c>
    </row>
    <row r="209" spans="1:17">
      <c r="A209" s="3" t="s">
        <v>989</v>
      </c>
    </row>
    <row r="210" spans="1:17">
      <c r="A210" s="4" t="s">
        <v>994</v>
      </c>
      <c r="L210" s="4" t="s">
        <v>468</v>
      </c>
    </row>
    <row r="211" spans="1:17">
      <c r="A211" s="4" t="s">
        <v>996</v>
      </c>
      <c r="D211" s="5" t="n">
        <v>3353172</v>
      </c>
      <c r="L211" s="5" t="n">
        <v>3353172</v>
      </c>
    </row>
    <row r="212" spans="1:17">
      <c r="A212" s="4" t="s">
        <v>1081</v>
      </c>
    </row>
    <row r="213" spans="1:17">
      <c r="A213" s="3" t="s">
        <v>987</v>
      </c>
    </row>
    <row r="214" spans="1:17">
      <c r="A214" s="4" t="s">
        <v>1054</v>
      </c>
      <c r="L214" s="5" t="n">
        <v>6406000</v>
      </c>
    </row>
    <row r="215" spans="1:17">
      <c r="A215" s="3" t="s">
        <v>989</v>
      </c>
    </row>
    <row r="216" spans="1:17">
      <c r="A216" s="4" t="s">
        <v>995</v>
      </c>
      <c r="D216" s="5" t="n">
        <v>1329648</v>
      </c>
      <c r="L216" s="5" t="n">
        <v>1329648</v>
      </c>
    </row>
    <row r="217" spans="1:17"/>
    <row r="218" spans="1:17">
      <c r="A218" s="4" t="s">
        <v>171</v>
      </c>
      <c r="B218" s="4" t="s">
        <v>1082</v>
      </c>
    </row>
    <row r="219" spans="1:17">
      <c r="A219" s="4" t="s">
        <v>623</v>
      </c>
      <c r="B219" s="4" t="s">
        <v>622</v>
      </c>
    </row>
    <row r="220" spans="1:17">
      <c r="A220" s="4" t="s">
        <v>611</v>
      </c>
      <c r="B220" s="4" t="s">
        <v>624</v>
      </c>
    </row>
    <row r="221" spans="1:17">
      <c r="A221" s="4" t="s">
        <v>1083</v>
      </c>
      <c r="B221" s="4" t="s">
        <v>624</v>
      </c>
    </row>
    <row r="222" spans="1:17">
      <c r="A222" s="4" t="s">
        <v>1017</v>
      </c>
      <c r="B222" s="4" t="s">
        <v>1084</v>
      </c>
    </row>
    <row r="223" spans="1:17">
      <c r="A223" s="4" t="s">
        <v>1031</v>
      </c>
      <c r="B223" s="4" t="s">
        <v>1085</v>
      </c>
    </row>
    <row r="224" spans="1:17">
      <c r="A224" s="4" t="s">
        <v>1059</v>
      </c>
      <c r="B224" s="4" t="s">
        <v>1086</v>
      </c>
    </row>
  </sheetData>
  <mergeCells count="12">
    <mergeCell ref="A1:B1"/>
    <mergeCell ref="L1:M1"/>
    <mergeCell ref="N1:O1"/>
    <mergeCell ref="P1:Q1"/>
    <mergeCell ref="A217:P217"/>
    <mergeCell ref="B218:P218"/>
    <mergeCell ref="B219:P219"/>
    <mergeCell ref="B220:P220"/>
    <mergeCell ref="B221:P221"/>
    <mergeCell ref="B222:P222"/>
    <mergeCell ref="B223:P223"/>
    <mergeCell ref="B224:P224"/>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7</v>
      </c>
      <c r="B1" s="2" t="s">
        <v>1</v>
      </c>
    </row>
    <row r="2" spans="1:4">
      <c r="B2" s="2" t="s">
        <v>2</v>
      </c>
      <c r="C2" s="2" t="s">
        <v>30</v>
      </c>
      <c r="D2" s="2" t="s">
        <v>93</v>
      </c>
    </row>
    <row r="3" spans="1:4">
      <c r="A3" s="3" t="s">
        <v>1088</v>
      </c>
    </row>
    <row r="4" spans="1:4">
      <c r="A4" s="4" t="s">
        <v>1089</v>
      </c>
      <c r="B4" s="5" t="n">
        <v>18</v>
      </c>
    </row>
    <row r="5" spans="1:4">
      <c r="A5" s="4" t="s">
        <v>1090</v>
      </c>
      <c r="B5" s="4" t="s">
        <v>812</v>
      </c>
    </row>
    <row r="6" spans="1:4">
      <c r="A6" s="4" t="s">
        <v>1091</v>
      </c>
      <c r="B6" s="4" t="s">
        <v>836</v>
      </c>
    </row>
    <row r="7" spans="1:4">
      <c r="A7" s="4" t="s">
        <v>1092</v>
      </c>
      <c r="B7" s="4" t="s">
        <v>1093</v>
      </c>
    </row>
    <row r="8" spans="1:4">
      <c r="A8" s="4" t="s">
        <v>1094</v>
      </c>
      <c r="B8" s="4" t="s">
        <v>679</v>
      </c>
    </row>
    <row r="9" spans="1:4">
      <c r="A9" s="4" t="s">
        <v>1095</v>
      </c>
      <c r="B9" s="4" t="s">
        <v>812</v>
      </c>
    </row>
    <row r="10" spans="1:4">
      <c r="A10" s="4" t="s">
        <v>163</v>
      </c>
    </row>
    <row r="11" spans="1:4">
      <c r="A11" s="3" t="s">
        <v>1088</v>
      </c>
    </row>
    <row r="12" spans="1:4">
      <c r="A12" s="4" t="s">
        <v>1096</v>
      </c>
      <c r="D12" s="9" t="n">
        <v>0.2</v>
      </c>
    </row>
    <row r="13" spans="1:4">
      <c r="A13" s="4" t="s">
        <v>1076</v>
      </c>
    </row>
    <row r="14" spans="1:4">
      <c r="A14" s="3" t="s">
        <v>1088</v>
      </c>
    </row>
    <row r="15" spans="1:4">
      <c r="A15" s="4" t="s">
        <v>1096</v>
      </c>
      <c r="B15" s="9" t="n">
        <v>5.5</v>
      </c>
      <c r="C15" s="9" t="n">
        <v>4.9</v>
      </c>
      <c r="D15" s="9" t="n">
        <v>2.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7</v>
      </c>
      <c r="B1" s="2" t="s">
        <v>1</v>
      </c>
    </row>
    <row r="2" spans="1:4">
      <c r="B2" s="2" t="s">
        <v>2</v>
      </c>
      <c r="C2" s="2" t="s">
        <v>30</v>
      </c>
      <c r="D2" s="2" t="s">
        <v>93</v>
      </c>
    </row>
    <row r="3" spans="1:4">
      <c r="A3" s="3" t="s">
        <v>242</v>
      </c>
    </row>
    <row r="4" spans="1:4">
      <c r="A4" s="4" t="s">
        <v>1098</v>
      </c>
      <c r="B4" s="6" t="n">
        <v>8900</v>
      </c>
      <c r="C4" s="6" t="n">
        <v>10500</v>
      </c>
      <c r="D4" s="6" t="n">
        <v>8600</v>
      </c>
    </row>
    <row r="5" spans="1:4">
      <c r="A5" s="3" t="s">
        <v>1099</v>
      </c>
    </row>
    <row r="6" spans="1:4">
      <c r="A6" s="5" t="n">
        <v>2014</v>
      </c>
      <c r="B6" s="5" t="n">
        <v>8076</v>
      </c>
    </row>
    <row r="7" spans="1:4">
      <c r="A7" s="5" t="n">
        <v>2015</v>
      </c>
      <c r="B7" s="5" t="n">
        <v>7196</v>
      </c>
    </row>
    <row r="8" spans="1:4">
      <c r="A8" s="5" t="n">
        <v>2016</v>
      </c>
      <c r="B8" s="5" t="n">
        <v>5713</v>
      </c>
    </row>
    <row r="9" spans="1:4">
      <c r="A9" s="5" t="n">
        <v>2017</v>
      </c>
      <c r="B9" s="5" t="n">
        <v>4833</v>
      </c>
    </row>
    <row r="10" spans="1:4">
      <c r="A10" s="5" t="n">
        <v>2018</v>
      </c>
      <c r="B10" s="5" t="n">
        <v>3292</v>
      </c>
    </row>
    <row r="11" spans="1:4">
      <c r="A11" s="4" t="s">
        <v>1100</v>
      </c>
      <c r="B11" s="5" t="n">
        <v>5774</v>
      </c>
    </row>
    <row r="12" spans="1:4">
      <c r="A12" s="4" t="s">
        <v>158</v>
      </c>
      <c r="B12" s="6" t="n">
        <v>3488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22"/>
    <col customWidth="1" max="5" min="5" width="36"/>
    <col customWidth="1" max="6" min="6" width="27"/>
    <col customWidth="1" max="7" min="7" width="48"/>
    <col customWidth="1" max="8" min="8" width="22"/>
    <col customWidth="1" max="9" min="9" width="43"/>
    <col customWidth="1" max="10" min="10" width="57"/>
    <col customWidth="1" max="11" min="11" width="21"/>
    <col customWidth="1" max="12" min="12" width="42"/>
    <col customWidth="1" max="13" min="13" width="56"/>
    <col customWidth="1" max="14" min="14" width="80"/>
  </cols>
  <sheetData>
    <row r="1" spans="1:14">
      <c r="A1" s="1" t="s">
        <v>157</v>
      </c>
      <c r="C1" s="2" t="s">
        <v>158</v>
      </c>
      <c r="D1" s="2" t="s">
        <v>159</v>
      </c>
      <c r="E1" s="2" t="s">
        <v>160</v>
      </c>
      <c r="F1" s="2" t="s">
        <v>161</v>
      </c>
      <c r="G1" s="2" t="s">
        <v>162</v>
      </c>
      <c r="H1" s="2" t="s">
        <v>163</v>
      </c>
      <c r="I1" s="2" t="s">
        <v>164</v>
      </c>
      <c r="J1" s="2" t="s">
        <v>165</v>
      </c>
      <c r="K1" s="2" t="s">
        <v>166</v>
      </c>
      <c r="L1" s="2" t="s">
        <v>167</v>
      </c>
      <c r="M1" s="2" t="s">
        <v>168</v>
      </c>
      <c r="N1" s="2" t="s">
        <v>169</v>
      </c>
    </row>
    <row r="2" spans="1:14">
      <c r="A2" s="4" t="s">
        <v>170</v>
      </c>
      <c r="B2" s="4" t="s">
        <v>171</v>
      </c>
      <c r="D2" s="5" t="n">
        <v>52913093</v>
      </c>
    </row>
    <row r="3" spans="1:14">
      <c r="A3" s="4" t="s">
        <v>172</v>
      </c>
      <c r="B3" s="4" t="s">
        <v>171</v>
      </c>
      <c r="C3" s="6" t="n">
        <v>278803</v>
      </c>
      <c r="D3" s="6" t="n">
        <v>2101</v>
      </c>
      <c r="E3" s="6" t="n">
        <v>749469</v>
      </c>
      <c r="F3" s="6" t="n">
        <v>-475165</v>
      </c>
      <c r="G3" s="6" t="n">
        <v>2398</v>
      </c>
    </row>
    <row r="4" spans="1:14">
      <c r="A4" s="4" t="s">
        <v>87</v>
      </c>
      <c r="C4" s="5" t="n">
        <v>-298701</v>
      </c>
    </row>
    <row r="5" spans="1:14">
      <c r="A5" s="4" t="s">
        <v>101</v>
      </c>
      <c r="C5" s="5" t="n">
        <v>-12882</v>
      </c>
      <c r="G5" s="5" t="n">
        <v>-12882</v>
      </c>
      <c r="N5" s="6" t="n">
        <v>-12882</v>
      </c>
    </row>
    <row r="6" spans="1:14">
      <c r="A6" s="4" t="s">
        <v>173</v>
      </c>
      <c r="D6" s="5" t="n">
        <v>160306</v>
      </c>
      <c r="I6" s="5" t="n">
        <v>49569007</v>
      </c>
    </row>
    <row r="7" spans="1:14">
      <c r="A7" s="4" t="s">
        <v>174</v>
      </c>
      <c r="C7" s="5" t="n">
        <v>3520</v>
      </c>
      <c r="D7" s="6" t="n">
        <v>6</v>
      </c>
      <c r="E7" s="5" t="n">
        <v>3514</v>
      </c>
      <c r="H7" s="6" t="n">
        <v>1034236</v>
      </c>
      <c r="I7" s="6" t="n">
        <v>1666</v>
      </c>
      <c r="J7" s="6" t="n">
        <v>1032570</v>
      </c>
    </row>
    <row r="8" spans="1:14">
      <c r="A8" s="4" t="s">
        <v>175</v>
      </c>
      <c r="D8" s="5" t="n">
        <v>5246</v>
      </c>
    </row>
    <row r="9" spans="1:14">
      <c r="A9" s="4" t="s">
        <v>176</v>
      </c>
      <c r="D9" s="5" t="n">
        <v>-5869</v>
      </c>
    </row>
    <row r="10" spans="1:14">
      <c r="A10" s="4" t="s">
        <v>177</v>
      </c>
      <c r="D10" s="5" t="n">
        <v>30895</v>
      </c>
    </row>
    <row r="11" spans="1:14">
      <c r="A11" s="4" t="s">
        <v>178</v>
      </c>
      <c r="D11" s="6" t="n">
        <v>17</v>
      </c>
      <c r="E11" s="5" t="n">
        <v>-17</v>
      </c>
    </row>
    <row r="12" spans="1:14">
      <c r="A12" s="4" t="s">
        <v>179</v>
      </c>
      <c r="C12" s="5" t="n">
        <v>24803</v>
      </c>
      <c r="E12" s="5" t="n">
        <v>24803</v>
      </c>
    </row>
    <row r="13" spans="1:14">
      <c r="A13" s="4" t="s">
        <v>180</v>
      </c>
      <c r="D13" s="5" t="n">
        <v>102672678</v>
      </c>
    </row>
    <row r="14" spans="1:14">
      <c r="A14" s="4" t="s">
        <v>181</v>
      </c>
      <c r="C14" s="5" t="n">
        <v>1055026</v>
      </c>
      <c r="D14" s="6" t="n">
        <v>3790</v>
      </c>
      <c r="E14" s="5" t="n">
        <v>1835586</v>
      </c>
      <c r="F14" s="5" t="n">
        <v>-773866</v>
      </c>
      <c r="G14" s="5" t="n">
        <v>-10484</v>
      </c>
    </row>
    <row r="15" spans="1:14">
      <c r="A15" s="4" t="s">
        <v>182</v>
      </c>
      <c r="C15" s="5" t="n">
        <v>25247</v>
      </c>
      <c r="E15" s="5" t="n">
        <v>25247</v>
      </c>
    </row>
    <row r="16" spans="1:14">
      <c r="A16" s="4" t="s">
        <v>87</v>
      </c>
      <c r="C16" s="5" t="n">
        <v>-432373</v>
      </c>
      <c r="F16" s="5" t="n">
        <v>-432373</v>
      </c>
    </row>
    <row r="17" spans="1:14">
      <c r="A17" s="4" t="s">
        <v>101</v>
      </c>
      <c r="C17" s="5" t="n">
        <v>-8977</v>
      </c>
      <c r="G17" s="5" t="n">
        <v>-8977</v>
      </c>
      <c r="N17" s="5" t="n">
        <v>-8977</v>
      </c>
    </row>
    <row r="18" spans="1:14">
      <c r="A18" s="4" t="s">
        <v>173</v>
      </c>
      <c r="D18" s="5" t="n">
        <v>440355</v>
      </c>
    </row>
    <row r="19" spans="1:14">
      <c r="A19" s="4" t="s">
        <v>174</v>
      </c>
      <c r="C19" s="5" t="n">
        <v>8470</v>
      </c>
      <c r="D19" s="6" t="n">
        <v>15</v>
      </c>
      <c r="E19" s="5" t="n">
        <v>8455</v>
      </c>
    </row>
    <row r="20" spans="1:14">
      <c r="A20" s="4" t="s">
        <v>177</v>
      </c>
      <c r="D20" s="5" t="n">
        <v>287962</v>
      </c>
    </row>
    <row r="21" spans="1:14">
      <c r="A21" s="4" t="s">
        <v>178</v>
      </c>
      <c r="D21" s="6" t="n">
        <v>10</v>
      </c>
      <c r="E21" s="5" t="n">
        <v>-10</v>
      </c>
    </row>
    <row r="22" spans="1:14">
      <c r="A22" s="4" t="s">
        <v>179</v>
      </c>
      <c r="C22" s="5" t="n">
        <v>14406</v>
      </c>
      <c r="E22" s="5" t="n">
        <v>14406</v>
      </c>
    </row>
    <row r="23" spans="1:14">
      <c r="A23" s="4" t="s">
        <v>183</v>
      </c>
      <c r="D23" s="5" t="n">
        <v>103400995</v>
      </c>
    </row>
    <row r="24" spans="1:14">
      <c r="A24" s="4" t="s">
        <v>184</v>
      </c>
      <c r="C24" s="5" t="n">
        <v>686864</v>
      </c>
      <c r="D24" s="6" t="n">
        <v>3815</v>
      </c>
      <c r="E24" s="5" t="n">
        <v>1908749</v>
      </c>
      <c r="F24" s="5" t="n">
        <v>-1206239</v>
      </c>
      <c r="G24" s="5" t="n">
        <v>-19461</v>
      </c>
    </row>
    <row r="25" spans="1:14">
      <c r="A25" s="4" t="s">
        <v>182</v>
      </c>
      <c r="C25" s="5" t="n">
        <v>50312</v>
      </c>
      <c r="E25" s="5" t="n">
        <v>50312</v>
      </c>
    </row>
    <row r="26" spans="1:14">
      <c r="A26" s="4" t="s">
        <v>87</v>
      </c>
      <c r="C26" s="5" t="n">
        <v>-202598</v>
      </c>
    </row>
    <row r="27" spans="1:14">
      <c r="A27" s="4" t="s">
        <v>101</v>
      </c>
      <c r="C27" s="5" t="n">
        <v>41751</v>
      </c>
      <c r="N27" s="6" t="n">
        <v>41751</v>
      </c>
    </row>
    <row r="28" spans="1:14">
      <c r="A28" s="4" t="s">
        <v>173</v>
      </c>
      <c r="D28" s="5" t="n">
        <v>1352549</v>
      </c>
      <c r="L28" s="5" t="n">
        <v>661753</v>
      </c>
    </row>
    <row r="29" spans="1:14">
      <c r="A29" s="4" t="s">
        <v>174</v>
      </c>
      <c r="C29" s="5" t="n">
        <v>27551</v>
      </c>
      <c r="D29" s="6" t="n">
        <v>45</v>
      </c>
      <c r="E29" s="5" t="n">
        <v>27506</v>
      </c>
      <c r="K29" s="6" t="n">
        <v>15643</v>
      </c>
      <c r="L29" s="6" t="n">
        <v>23</v>
      </c>
      <c r="M29" s="6" t="n">
        <v>15620</v>
      </c>
    </row>
    <row r="30" spans="1:14">
      <c r="A30" s="4" t="s">
        <v>177</v>
      </c>
      <c r="D30" s="5" t="n">
        <v>392127</v>
      </c>
    </row>
    <row r="31" spans="1:14">
      <c r="A31" s="4" t="s">
        <v>178</v>
      </c>
      <c r="D31" s="6" t="n">
        <v>13</v>
      </c>
      <c r="E31" s="5" t="n">
        <v>-13</v>
      </c>
    </row>
    <row r="32" spans="1:14">
      <c r="A32" s="4" t="s">
        <v>179</v>
      </c>
      <c r="C32" s="5" t="n">
        <v>19485</v>
      </c>
      <c r="E32" s="5" t="n">
        <v>19485</v>
      </c>
    </row>
    <row r="33" spans="1:14">
      <c r="A33" s="4" t="s">
        <v>185</v>
      </c>
      <c r="D33" s="5" t="n">
        <v>105807424</v>
      </c>
    </row>
    <row r="34" spans="1:14">
      <c r="A34" s="4" t="s">
        <v>186</v>
      </c>
      <c r="C34" s="6" t="n">
        <v>588696</v>
      </c>
      <c r="D34" s="6" t="n">
        <v>3896</v>
      </c>
      <c r="E34" s="6" t="n">
        <v>1971347</v>
      </c>
      <c r="F34" s="6" t="n">
        <v>-1408837</v>
      </c>
      <c r="G34" s="6" t="n">
        <v>22290</v>
      </c>
    </row>
    <row r="35" spans="1:14"/>
    <row r="36" spans="1:14">
      <c r="A36" s="4" t="s">
        <v>171</v>
      </c>
      <c r="B36" s="4" t="s">
        <v>187</v>
      </c>
    </row>
  </sheetData>
  <mergeCells count="3">
    <mergeCell ref="A1:B1"/>
    <mergeCell ref="A35:M35"/>
    <mergeCell ref="B36:M36"/>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101</v>
      </c>
      <c r="B1" s="2" t="s">
        <v>1102</v>
      </c>
    </row>
    <row r="2" spans="1:2">
      <c r="A2" s="3" t="s">
        <v>1103</v>
      </c>
    </row>
    <row r="3" spans="1:2">
      <c r="A3" s="4" t="s">
        <v>1104</v>
      </c>
      <c r="B3" s="6" t="n">
        <v>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105</v>
      </c>
      <c r="B1" s="2" t="s">
        <v>1106</v>
      </c>
      <c r="C1" s="2" t="s">
        <v>30</v>
      </c>
      <c r="D1" s="2" t="s">
        <v>73</v>
      </c>
      <c r="E1" s="2" t="s">
        <v>1107</v>
      </c>
      <c r="F1" s="2" t="s">
        <v>1108</v>
      </c>
      <c r="G1" s="2" t="s">
        <v>73</v>
      </c>
      <c r="H1" s="2" t="s">
        <v>72</v>
      </c>
      <c r="I1" s="2" t="s">
        <v>2</v>
      </c>
      <c r="J1" s="2" t="s">
        <v>30</v>
      </c>
      <c r="K1" s="2" t="s">
        <v>93</v>
      </c>
      <c r="L1" s="2" t="s">
        <v>529</v>
      </c>
      <c r="M1" s="2" t="s">
        <v>4</v>
      </c>
    </row>
    <row r="2" spans="1:13">
      <c r="A2" s="3" t="s">
        <v>1109</v>
      </c>
    </row>
    <row r="3" spans="1:13">
      <c r="A3" s="5" t="n">
        <v>2016</v>
      </c>
      <c r="I3" s="6" t="n">
        <v>8076</v>
      </c>
    </row>
    <row r="4" spans="1:13">
      <c r="A4" s="4" t="s">
        <v>1110</v>
      </c>
      <c r="K4" s="6" t="n">
        <v>1025</v>
      </c>
    </row>
    <row r="5" spans="1:13">
      <c r="A5" s="4" t="s">
        <v>33</v>
      </c>
      <c r="C5" s="6" t="n">
        <v>150000</v>
      </c>
      <c r="I5" s="5" t="n">
        <v>0</v>
      </c>
      <c r="J5" s="6" t="n">
        <v>150000</v>
      </c>
    </row>
    <row r="6" spans="1:13">
      <c r="A6" s="4" t="s">
        <v>601</v>
      </c>
      <c r="D6" s="6" t="n">
        <v>1800</v>
      </c>
      <c r="J6" s="5" t="n">
        <v>1800</v>
      </c>
      <c r="K6" s="5" t="n">
        <v>14190</v>
      </c>
    </row>
    <row r="7" spans="1:13">
      <c r="A7" s="4" t="s">
        <v>603</v>
      </c>
      <c r="K7" s="5" t="n">
        <v>4000</v>
      </c>
    </row>
    <row r="8" spans="1:13">
      <c r="A8" s="4" t="s">
        <v>1111</v>
      </c>
      <c r="I8" s="5" t="n">
        <v>4000</v>
      </c>
    </row>
    <row r="9" spans="1:13">
      <c r="A9" s="4" t="s">
        <v>1112</v>
      </c>
      <c r="I9" s="5" t="n">
        <v>4400</v>
      </c>
    </row>
    <row r="10" spans="1:13">
      <c r="A10" s="4" t="s">
        <v>1113</v>
      </c>
      <c r="E10" s="6" t="n">
        <v>10000</v>
      </c>
      <c r="F10" s="6" t="n">
        <v>5000</v>
      </c>
      <c r="I10" s="5" t="n">
        <v>6700</v>
      </c>
    </row>
    <row r="11" spans="1:13">
      <c r="A11" s="4" t="s">
        <v>120</v>
      </c>
      <c r="I11" s="5" t="n">
        <v>0</v>
      </c>
      <c r="J11" s="5" t="n">
        <v>0</v>
      </c>
      <c r="K11" s="5" t="n">
        <v>25000</v>
      </c>
    </row>
    <row r="12" spans="1:13">
      <c r="A12" s="5" t="n">
        <v>2017</v>
      </c>
      <c r="I12" s="5" t="n">
        <v>7196</v>
      </c>
    </row>
    <row r="13" spans="1:13">
      <c r="A13" s="5" t="n">
        <v>2018</v>
      </c>
      <c r="I13" s="5" t="n">
        <v>5713</v>
      </c>
    </row>
    <row r="14" spans="1:13">
      <c r="A14" s="5" t="n">
        <v>2019</v>
      </c>
      <c r="I14" s="5" t="n">
        <v>4833</v>
      </c>
    </row>
    <row r="15" spans="1:13">
      <c r="A15" s="5" t="n">
        <v>2020</v>
      </c>
      <c r="I15" s="5" t="n">
        <v>3292</v>
      </c>
    </row>
    <row r="16" spans="1:13">
      <c r="A16" s="4" t="s">
        <v>1100</v>
      </c>
      <c r="I16" s="5" t="n">
        <v>5774</v>
      </c>
    </row>
    <row r="17" spans="1:13">
      <c r="A17" s="4" t="s">
        <v>1114</v>
      </c>
      <c r="I17" s="5" t="n">
        <v>34884</v>
      </c>
    </row>
    <row r="18" spans="1:13">
      <c r="A18" s="4" t="s">
        <v>1115</v>
      </c>
      <c r="I18" s="5" t="n">
        <v>78000</v>
      </c>
    </row>
    <row r="19" spans="1:13">
      <c r="A19" s="4" t="s">
        <v>618</v>
      </c>
    </row>
    <row r="20" spans="1:13">
      <c r="A20" s="3" t="s">
        <v>1109</v>
      </c>
    </row>
    <row r="21" spans="1:13">
      <c r="A21" s="4" t="s">
        <v>120</v>
      </c>
      <c r="C21" s="5" t="n">
        <v>60000</v>
      </c>
    </row>
    <row r="22" spans="1:13">
      <c r="A22" s="4" t="s">
        <v>1116</v>
      </c>
    </row>
    <row r="23" spans="1:13">
      <c r="A23" s="3" t="s">
        <v>1109</v>
      </c>
    </row>
    <row r="24" spans="1:13">
      <c r="A24" s="4" t="s">
        <v>1117</v>
      </c>
      <c r="I24" s="5" t="n">
        <v>177500</v>
      </c>
    </row>
    <row r="25" spans="1:13">
      <c r="A25" s="4" t="s">
        <v>617</v>
      </c>
    </row>
    <row r="26" spans="1:13">
      <c r="A26" s="3" t="s">
        <v>1109</v>
      </c>
    </row>
    <row r="27" spans="1:13">
      <c r="A27" s="4" t="s">
        <v>1118</v>
      </c>
      <c r="C27" s="5" t="n">
        <v>0</v>
      </c>
      <c r="J27" s="5" t="n">
        <v>0</v>
      </c>
    </row>
    <row r="28" spans="1:13">
      <c r="A28" s="4" t="s">
        <v>1119</v>
      </c>
      <c r="K28" s="5" t="n">
        <v>25000</v>
      </c>
    </row>
    <row r="29" spans="1:13">
      <c r="A29" s="4" t="s">
        <v>1120</v>
      </c>
      <c r="I29" s="5" t="n">
        <v>12000</v>
      </c>
    </row>
    <row r="30" spans="1:13">
      <c r="A30" s="4" t="s">
        <v>1121</v>
      </c>
      <c r="I30" s="5" t="n">
        <v>9500</v>
      </c>
    </row>
    <row r="31" spans="1:13">
      <c r="A31" s="4" t="s">
        <v>1122</v>
      </c>
      <c r="F31" s="6" t="n">
        <v>19400</v>
      </c>
    </row>
    <row r="32" spans="1:13">
      <c r="A32" s="4" t="s">
        <v>120</v>
      </c>
      <c r="K32" s="5" t="n">
        <v>25000</v>
      </c>
    </row>
    <row r="33" spans="1:13">
      <c r="A33" s="4" t="s">
        <v>1123</v>
      </c>
    </row>
    <row r="34" spans="1:13">
      <c r="A34" s="3" t="s">
        <v>1109</v>
      </c>
    </row>
    <row r="35" spans="1:13">
      <c r="A35" s="4" t="s">
        <v>1110</v>
      </c>
      <c r="G35" s="6" t="n">
        <v>1000</v>
      </c>
      <c r="K35" s="5" t="n">
        <v>1000</v>
      </c>
    </row>
    <row r="36" spans="1:13">
      <c r="A36" s="4" t="s">
        <v>1124</v>
      </c>
    </row>
    <row r="37" spans="1:13">
      <c r="A37" s="3" t="s">
        <v>1109</v>
      </c>
    </row>
    <row r="38" spans="1:13">
      <c r="A38" s="4" t="s">
        <v>1110</v>
      </c>
      <c r="K38" s="6" t="n">
        <v>10000</v>
      </c>
    </row>
    <row r="39" spans="1:13">
      <c r="A39" s="4" t="s">
        <v>1125</v>
      </c>
    </row>
    <row r="40" spans="1:13">
      <c r="A40" s="3" t="s">
        <v>1109</v>
      </c>
    </row>
    <row r="41" spans="1:13">
      <c r="A41" s="4" t="s">
        <v>1117</v>
      </c>
      <c r="C41" s="5" t="n">
        <v>240000</v>
      </c>
      <c r="J41" s="6" t="n">
        <v>240000</v>
      </c>
    </row>
    <row r="42" spans="1:13">
      <c r="A42" s="4" t="s">
        <v>1126</v>
      </c>
    </row>
    <row r="43" spans="1:13">
      <c r="A43" s="3" t="s">
        <v>1109</v>
      </c>
    </row>
    <row r="44" spans="1:13">
      <c r="A44" s="4" t="s">
        <v>1117</v>
      </c>
      <c r="M44" s="6" t="n">
        <v>9400</v>
      </c>
    </row>
    <row r="45" spans="1:13">
      <c r="A45" s="4" t="s">
        <v>1127</v>
      </c>
    </row>
    <row r="46" spans="1:13">
      <c r="A46" s="3" t="s">
        <v>1109</v>
      </c>
    </row>
    <row r="47" spans="1:13">
      <c r="A47" s="4" t="s">
        <v>1117</v>
      </c>
      <c r="L47" s="6" t="n">
        <v>82700</v>
      </c>
    </row>
    <row r="48" spans="1:13">
      <c r="A48" s="4" t="s">
        <v>1128</v>
      </c>
      <c r="B48" s="6" t="n">
        <v>89750</v>
      </c>
    </row>
    <row r="49" spans="1:13">
      <c r="A49" s="4" t="s">
        <v>1129</v>
      </c>
    </row>
    <row r="50" spans="1:13">
      <c r="A50" s="3" t="s">
        <v>1109</v>
      </c>
    </row>
    <row r="51" spans="1:13">
      <c r="A51" s="4" t="s">
        <v>1130</v>
      </c>
      <c r="I51" s="5" t="n">
        <v>21500</v>
      </c>
    </row>
    <row r="52" spans="1:13">
      <c r="A52" s="4" t="s">
        <v>1131</v>
      </c>
    </row>
    <row r="53" spans="1:13">
      <c r="A53" s="3" t="s">
        <v>1109</v>
      </c>
    </row>
    <row r="54" spans="1:13">
      <c r="A54" s="4" t="s">
        <v>1117</v>
      </c>
      <c r="I54" s="5" t="n">
        <v>127400</v>
      </c>
    </row>
    <row r="55" spans="1:13">
      <c r="A55" s="4" t="s">
        <v>1132</v>
      </c>
    </row>
    <row r="56" spans="1:13">
      <c r="A56" s="3" t="s">
        <v>1109</v>
      </c>
    </row>
    <row r="57" spans="1:13">
      <c r="A57" s="4" t="s">
        <v>1117</v>
      </c>
      <c r="I57" s="5" t="n">
        <v>50100</v>
      </c>
    </row>
    <row r="58" spans="1:13">
      <c r="A58" s="4" t="s">
        <v>1133</v>
      </c>
    </row>
    <row r="59" spans="1:13">
      <c r="A59" s="3" t="s">
        <v>1109</v>
      </c>
    </row>
    <row r="60" spans="1:13">
      <c r="A60" s="4" t="s">
        <v>1115</v>
      </c>
      <c r="C60" s="6" t="n">
        <v>60000</v>
      </c>
      <c r="H60" s="6" t="n">
        <v>10000</v>
      </c>
    </row>
    <row r="61" spans="1:13">
      <c r="A61" s="4" t="s">
        <v>1134</v>
      </c>
    </row>
    <row r="62" spans="1:13">
      <c r="A62" s="3" t="s">
        <v>1109</v>
      </c>
    </row>
    <row r="63" spans="1:13">
      <c r="A63" s="4" t="s">
        <v>1115</v>
      </c>
      <c r="I63" s="5" t="n">
        <v>5000</v>
      </c>
    </row>
    <row r="64" spans="1:13">
      <c r="A64" s="4" t="s">
        <v>1135</v>
      </c>
      <c r="I64" s="6" t="n">
        <v>15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1136</v>
      </c>
      <c r="B1" s="2" t="s">
        <v>2</v>
      </c>
      <c r="C1" s="2" t="s">
        <v>30</v>
      </c>
    </row>
    <row r="2" spans="1:3">
      <c r="A2" s="3" t="s">
        <v>245</v>
      </c>
    </row>
    <row r="3" spans="1:3">
      <c r="A3" s="4" t="s">
        <v>632</v>
      </c>
      <c r="B3" s="6" t="n">
        <v>167740</v>
      </c>
      <c r="C3" s="6" t="n">
        <v>262265</v>
      </c>
    </row>
    <row r="4" spans="1:3">
      <c r="A4" s="4" t="s">
        <v>633</v>
      </c>
      <c r="B4" s="5" t="n">
        <v>167740</v>
      </c>
      <c r="C4" s="5" t="n">
        <v>262265</v>
      </c>
    </row>
    <row r="5" spans="1:3">
      <c r="A5" s="4" t="s">
        <v>33</v>
      </c>
      <c r="B5" s="5" t="n">
        <v>0</v>
      </c>
      <c r="C5" s="5" t="n">
        <v>150000</v>
      </c>
    </row>
    <row r="6" spans="1:3">
      <c r="A6" s="4" t="s">
        <v>1137</v>
      </c>
      <c r="B6" s="6" t="n">
        <v>167740</v>
      </c>
      <c r="C6" s="6" t="n">
        <v>41226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 customWidth="1" max="5" min="5" width="20"/>
    <col customWidth="1" max="6" min="6" width="21"/>
    <col customWidth="1" max="7" min="7" width="21"/>
    <col customWidth="1" max="8" min="8" width="21"/>
    <col customWidth="1" max="9" min="9" width="21"/>
    <col customWidth="1" max="10" min="10" width="21"/>
  </cols>
  <sheetData>
    <row r="1" spans="1:10">
      <c r="A1" s="1" t="s">
        <v>1138</v>
      </c>
      <c r="B1" s="2" t="s">
        <v>1139</v>
      </c>
      <c r="C1" s="2" t="s">
        <v>1140</v>
      </c>
      <c r="D1" s="2" t="s">
        <v>1141</v>
      </c>
      <c r="E1" s="2" t="s">
        <v>1142</v>
      </c>
      <c r="F1" s="2" t="s">
        <v>1143</v>
      </c>
      <c r="G1" s="2" t="s">
        <v>772</v>
      </c>
      <c r="H1" s="2" t="s">
        <v>1102</v>
      </c>
      <c r="I1" s="2" t="s">
        <v>1144</v>
      </c>
      <c r="J1" s="2" t="s">
        <v>1141</v>
      </c>
    </row>
    <row r="2" spans="1:10">
      <c r="A2" s="3" t="s">
        <v>1145</v>
      </c>
    </row>
    <row r="3" spans="1:10">
      <c r="A3" s="4" t="s">
        <v>1146</v>
      </c>
      <c r="J3" s="13" t="n">
        <v>10000</v>
      </c>
    </row>
    <row r="4" spans="1:10">
      <c r="A4" s="4" t="s">
        <v>1147</v>
      </c>
      <c r="C4" s="6" t="n">
        <v>4100</v>
      </c>
    </row>
    <row r="5" spans="1:10">
      <c r="A5" s="4" t="s">
        <v>782</v>
      </c>
      <c r="F5" s="10" t="n">
        <v>0.0075</v>
      </c>
    </row>
    <row r="6" spans="1:10">
      <c r="A6" s="4" t="s">
        <v>690</v>
      </c>
      <c r="H6" s="4" t="s">
        <v>676</v>
      </c>
    </row>
    <row r="7" spans="1:10">
      <c r="A7" s="4" t="s">
        <v>1148</v>
      </c>
      <c r="G7" s="6" t="n">
        <v>600</v>
      </c>
    </row>
    <row r="8" spans="1:10">
      <c r="A8" s="4" t="s">
        <v>1114</v>
      </c>
      <c r="H8" s="6" t="n">
        <v>34884</v>
      </c>
    </row>
    <row r="9" spans="1:10">
      <c r="A9" s="4" t="s">
        <v>844</v>
      </c>
    </row>
    <row r="10" spans="1:10">
      <c r="A10" s="3" t="s">
        <v>1145</v>
      </c>
    </row>
    <row r="11" spans="1:10">
      <c r="A11" s="4" t="s">
        <v>841</v>
      </c>
      <c r="C11" s="4" t="s">
        <v>845</v>
      </c>
      <c r="J11" s="4" t="s">
        <v>845</v>
      </c>
    </row>
    <row r="12" spans="1:10">
      <c r="A12" s="4" t="s">
        <v>1149</v>
      </c>
      <c r="C12" s="6" t="n">
        <v>6100</v>
      </c>
    </row>
    <row r="13" spans="1:10">
      <c r="A13" s="4" t="s">
        <v>1150</v>
      </c>
    </row>
    <row r="14" spans="1:10">
      <c r="A14" s="3" t="s">
        <v>1145</v>
      </c>
    </row>
    <row r="15" spans="1:10">
      <c r="A15" s="4" t="s">
        <v>1151</v>
      </c>
      <c r="C15" s="6" t="n">
        <v>1000</v>
      </c>
    </row>
    <row r="16" spans="1:10">
      <c r="A16" s="4" t="s">
        <v>1152</v>
      </c>
      <c r="D16" s="13" t="n">
        <v>440000</v>
      </c>
      <c r="F16" s="13" t="n">
        <v>965655</v>
      </c>
    </row>
    <row r="17" spans="1:10">
      <c r="A17" s="4" t="s">
        <v>840</v>
      </c>
    </row>
    <row r="18" spans="1:10">
      <c r="A18" s="3" t="s">
        <v>1145</v>
      </c>
    </row>
    <row r="19" spans="1:10">
      <c r="A19" s="4" t="s">
        <v>841</v>
      </c>
      <c r="C19" s="4" t="s">
        <v>842</v>
      </c>
      <c r="J19" s="4" t="s">
        <v>842</v>
      </c>
    </row>
    <row r="20" spans="1:10">
      <c r="A20" s="4" t="s">
        <v>1151</v>
      </c>
      <c r="C20" s="6" t="n">
        <v>1000</v>
      </c>
    </row>
    <row r="21" spans="1:10">
      <c r="A21" s="4" t="s">
        <v>1153</v>
      </c>
    </row>
    <row r="22" spans="1:10">
      <c r="A22" s="3" t="s">
        <v>1145</v>
      </c>
    </row>
    <row r="23" spans="1:10">
      <c r="A23" s="4" t="s">
        <v>1154</v>
      </c>
      <c r="C23" s="6" t="n">
        <v>2000</v>
      </c>
    </row>
    <row r="24" spans="1:10">
      <c r="A24" s="4" t="s">
        <v>844</v>
      </c>
    </row>
    <row r="25" spans="1:10">
      <c r="A25" s="3" t="s">
        <v>1145</v>
      </c>
    </row>
    <row r="26" spans="1:10">
      <c r="A26" s="4" t="s">
        <v>1114</v>
      </c>
      <c r="G26" s="5" t="n">
        <v>12300</v>
      </c>
    </row>
    <row r="27" spans="1:10">
      <c r="A27" s="4" t="s">
        <v>1155</v>
      </c>
    </row>
    <row r="28" spans="1:10">
      <c r="A28" s="3" t="s">
        <v>1145</v>
      </c>
    </row>
    <row r="29" spans="1:10">
      <c r="A29" s="4" t="s">
        <v>1151</v>
      </c>
      <c r="I29" s="6" t="n">
        <v>1400</v>
      </c>
    </row>
    <row r="30" spans="1:10">
      <c r="A30" s="4" t="s">
        <v>1156</v>
      </c>
    </row>
    <row r="31" spans="1:10">
      <c r="A31" s="3" t="s">
        <v>1145</v>
      </c>
    </row>
    <row r="32" spans="1:10">
      <c r="A32" s="4" t="s">
        <v>1152</v>
      </c>
      <c r="F32" s="5" t="n">
        <v>296861</v>
      </c>
    </row>
    <row r="33" spans="1:10">
      <c r="A33" s="4" t="s">
        <v>1157</v>
      </c>
    </row>
    <row r="34" spans="1:10">
      <c r="A34" s="3" t="s">
        <v>1145</v>
      </c>
    </row>
    <row r="35" spans="1:10">
      <c r="A35" s="4" t="s">
        <v>1152</v>
      </c>
      <c r="B35" s="13" t="n">
        <v>279506</v>
      </c>
      <c r="E35" s="13" t="n">
        <v>252254</v>
      </c>
      <c r="F35" s="13" t="n">
        <v>564229</v>
      </c>
    </row>
    <row r="36" spans="1:10">
      <c r="A36" s="4" t="s">
        <v>1158</v>
      </c>
    </row>
    <row r="37" spans="1:10">
      <c r="A37" s="3" t="s">
        <v>1145</v>
      </c>
    </row>
    <row r="38" spans="1:10">
      <c r="A38" s="4" t="s">
        <v>1148</v>
      </c>
      <c r="G38" s="5" t="n">
        <v>2200</v>
      </c>
    </row>
    <row r="39" spans="1:10">
      <c r="A39" s="4" t="s">
        <v>1159</v>
      </c>
    </row>
    <row r="40" spans="1:10">
      <c r="A40" s="3" t="s">
        <v>1145</v>
      </c>
    </row>
    <row r="41" spans="1:10">
      <c r="A41" s="4" t="s">
        <v>1151</v>
      </c>
      <c r="G41" s="6" t="n">
        <v>2000</v>
      </c>
    </row>
    <row r="42" spans="1:10">
      <c r="A42" s="4" t="s">
        <v>1150</v>
      </c>
    </row>
    <row r="43" spans="1:10">
      <c r="A43" s="3" t="s">
        <v>1145</v>
      </c>
    </row>
    <row r="44" spans="1:10">
      <c r="A44" s="4" t="s">
        <v>782</v>
      </c>
      <c r="F44" s="4" t="s">
        <v>116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R7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8"/>
    <col customWidth="1" max="14" min="14" width="14"/>
    <col customWidth="1" max="15" min="15" width="8"/>
    <col customWidth="1" max="16" min="16" width="14"/>
    <col customWidth="1" max="17" min="17" width="8"/>
    <col customWidth="1" max="18" min="18" width="14"/>
  </cols>
  <sheetData>
    <row r="1" spans="1:18">
      <c r="A1" s="1" t="s">
        <v>1161</v>
      </c>
      <c r="B1" s="2" t="s">
        <v>319</v>
      </c>
      <c r="C1" s="2" t="s">
        <v>2</v>
      </c>
      <c r="D1" s="2" t="s">
        <v>529</v>
      </c>
      <c r="E1" s="2" t="s">
        <v>4</v>
      </c>
      <c r="F1" s="2" t="s">
        <v>107</v>
      </c>
      <c r="G1" s="2" t="s">
        <v>30</v>
      </c>
      <c r="H1" s="2" t="s">
        <v>72</v>
      </c>
      <c r="I1" s="2" t="s">
        <v>73</v>
      </c>
      <c r="J1" s="2" t="s">
        <v>74</v>
      </c>
      <c r="K1" s="2" t="s">
        <v>1108</v>
      </c>
      <c r="L1" s="2" t="s">
        <v>2</v>
      </c>
      <c r="N1" s="2" t="s">
        <v>30</v>
      </c>
      <c r="P1" s="2" t="s">
        <v>93</v>
      </c>
      <c r="R1" s="2" t="s">
        <v>108</v>
      </c>
    </row>
    <row r="2" spans="1:18">
      <c r="A2" s="3" t="s">
        <v>1162</v>
      </c>
    </row>
    <row r="3" spans="1:18">
      <c r="A3" s="4" t="s">
        <v>924</v>
      </c>
      <c r="L3" s="6" t="n">
        <v>-34968</v>
      </c>
      <c r="N3" s="6" t="n">
        <v>-13406</v>
      </c>
      <c r="P3" s="6" t="n">
        <v>-3652</v>
      </c>
    </row>
    <row r="4" spans="1:18">
      <c r="A4" s="4" t="s">
        <v>76</v>
      </c>
      <c r="C4" s="6" t="n">
        <v>217602</v>
      </c>
      <c r="D4" s="6" t="n">
        <v>170503</v>
      </c>
      <c r="E4" s="6" t="n">
        <v>179693</v>
      </c>
      <c r="F4" s="6" t="n">
        <v>177191</v>
      </c>
      <c r="G4" s="6" t="n">
        <v>193023</v>
      </c>
      <c r="H4" s="6" t="n">
        <v>157332</v>
      </c>
      <c r="I4" s="6" t="n">
        <v>170716</v>
      </c>
      <c r="J4" s="6" t="n">
        <v>169291</v>
      </c>
      <c r="L4" s="5" t="n">
        <v>744989</v>
      </c>
      <c r="N4" s="5" t="n">
        <v>690362</v>
      </c>
      <c r="P4" s="5" t="n">
        <v>405326</v>
      </c>
    </row>
    <row r="5" spans="1:18">
      <c r="A5" s="4" t="s">
        <v>77</v>
      </c>
      <c r="C5" s="5" t="n">
        <v>47278</v>
      </c>
      <c r="D5" s="5" t="n">
        <v>38421</v>
      </c>
      <c r="E5" s="5" t="n">
        <v>38122</v>
      </c>
      <c r="F5" s="5" t="n">
        <v>37126</v>
      </c>
      <c r="G5" s="5" t="n">
        <v>50583</v>
      </c>
      <c r="H5" s="5" t="n">
        <v>46149</v>
      </c>
      <c r="I5" s="5" t="n">
        <v>49009</v>
      </c>
      <c r="J5" s="5" t="n">
        <v>46666</v>
      </c>
      <c r="L5" s="5" t="n">
        <v>160947</v>
      </c>
      <c r="M5" s="4" t="s">
        <v>1163</v>
      </c>
      <c r="N5" s="5" t="n">
        <v>192407</v>
      </c>
      <c r="O5" s="4" t="s">
        <v>1163</v>
      </c>
      <c r="P5" s="5" t="n">
        <v>113622</v>
      </c>
      <c r="Q5" s="4" t="s">
        <v>1163</v>
      </c>
    </row>
    <row r="6" spans="1:18">
      <c r="A6" s="4" t="s">
        <v>78</v>
      </c>
      <c r="C6" s="5" t="n">
        <v>170324</v>
      </c>
      <c r="D6" s="5" t="n">
        <v>132082</v>
      </c>
      <c r="E6" s="5" t="n">
        <v>141571</v>
      </c>
      <c r="F6" s="5" t="n">
        <v>140065</v>
      </c>
      <c r="G6" s="5" t="n">
        <v>142440</v>
      </c>
      <c r="H6" s="5" t="n">
        <v>111183</v>
      </c>
      <c r="I6" s="5" t="n">
        <v>121707</v>
      </c>
      <c r="J6" s="5" t="n">
        <v>122625</v>
      </c>
      <c r="L6" s="5" t="n">
        <v>584042</v>
      </c>
      <c r="N6" s="5" t="n">
        <v>497955</v>
      </c>
      <c r="P6" s="5" t="n">
        <v>291704</v>
      </c>
    </row>
    <row r="7" spans="1:18">
      <c r="A7" s="3" t="s">
        <v>79</v>
      </c>
    </row>
    <row r="8" spans="1:18">
      <c r="A8" s="4" t="s">
        <v>80</v>
      </c>
      <c r="C8" s="5" t="n">
        <v>133149</v>
      </c>
      <c r="D8" s="5" t="n">
        <v>131421</v>
      </c>
      <c r="E8" s="5" t="n">
        <v>130818</v>
      </c>
      <c r="F8" s="5" t="n">
        <v>129834</v>
      </c>
      <c r="G8" s="5" t="n">
        <v>140489</v>
      </c>
      <c r="H8" s="5" t="n">
        <v>129840</v>
      </c>
      <c r="I8" s="5" t="n">
        <v>136483</v>
      </c>
      <c r="J8" s="5" t="n">
        <v>134746</v>
      </c>
      <c r="L8" s="5" t="n">
        <v>525222</v>
      </c>
      <c r="M8" s="4" t="s">
        <v>623</v>
      </c>
      <c r="N8" s="5" t="n">
        <v>541558</v>
      </c>
      <c r="O8" s="4" t="s">
        <v>623</v>
      </c>
      <c r="P8" s="5" t="n">
        <v>424377</v>
      </c>
      <c r="Q8" s="4" t="s">
        <v>623</v>
      </c>
    </row>
    <row r="9" spans="1:18">
      <c r="A9" s="4" t="s">
        <v>81</v>
      </c>
      <c r="C9" s="5" t="n">
        <v>13144</v>
      </c>
      <c r="D9" s="5" t="n">
        <v>11992</v>
      </c>
      <c r="E9" s="5" t="n">
        <v>12547</v>
      </c>
      <c r="F9" s="5" t="n">
        <v>12432</v>
      </c>
      <c r="G9" s="5" t="n">
        <v>13809</v>
      </c>
      <c r="H9" s="5" t="n">
        <v>12481</v>
      </c>
      <c r="I9" s="5" t="n">
        <v>12108</v>
      </c>
      <c r="J9" s="5" t="n">
        <v>12116</v>
      </c>
      <c r="L9" s="5" t="n">
        <v>50115</v>
      </c>
      <c r="M9" s="4" t="s">
        <v>623</v>
      </c>
      <c r="N9" s="5" t="n">
        <v>50514</v>
      </c>
      <c r="O9" s="4" t="s">
        <v>623</v>
      </c>
      <c r="P9" s="5" t="n">
        <v>39339</v>
      </c>
      <c r="Q9" s="4" t="s">
        <v>623</v>
      </c>
    </row>
    <row r="10" spans="1:18">
      <c r="A10" s="4" t="s">
        <v>82</v>
      </c>
      <c r="C10" s="5" t="n">
        <v>6822</v>
      </c>
      <c r="D10" s="5" t="n">
        <v>7178</v>
      </c>
      <c r="E10" s="5" t="n">
        <v>6999</v>
      </c>
      <c r="F10" s="5" t="n">
        <v>7397</v>
      </c>
      <c r="G10" s="5" t="n">
        <v>7434</v>
      </c>
      <c r="H10" s="5" t="n">
        <v>7466</v>
      </c>
      <c r="I10" s="5" t="n">
        <v>7484</v>
      </c>
      <c r="J10" s="5" t="n">
        <v>6457</v>
      </c>
      <c r="L10" s="5" t="n">
        <v>28396</v>
      </c>
      <c r="N10" s="5" t="n">
        <v>28841</v>
      </c>
      <c r="O10" s="4" t="s">
        <v>611</v>
      </c>
      <c r="P10" s="5" t="n">
        <v>16754</v>
      </c>
      <c r="Q10" s="4" t="s">
        <v>611</v>
      </c>
    </row>
    <row r="11" spans="1:18">
      <c r="A11" s="4" t="s">
        <v>83</v>
      </c>
      <c r="C11" s="5" t="n">
        <v>153115</v>
      </c>
      <c r="D11" s="5" t="n">
        <v>150591</v>
      </c>
      <c r="E11" s="5" t="n">
        <v>150364</v>
      </c>
      <c r="F11" s="5" t="n">
        <v>149663</v>
      </c>
      <c r="G11" s="5" t="n">
        <v>161732</v>
      </c>
      <c r="H11" s="5" t="n">
        <v>149787</v>
      </c>
      <c r="I11" s="5" t="n">
        <v>156075</v>
      </c>
      <c r="J11" s="5" t="n">
        <v>153319</v>
      </c>
      <c r="L11" s="5" t="n">
        <v>603733</v>
      </c>
      <c r="N11" s="5" t="n">
        <v>620913</v>
      </c>
      <c r="P11" s="5" t="n">
        <v>480470</v>
      </c>
    </row>
    <row r="12" spans="1:18">
      <c r="A12" s="4" t="s">
        <v>84</v>
      </c>
      <c r="C12" s="5" t="n">
        <v>17209</v>
      </c>
      <c r="D12" s="5" t="n">
        <v>-18509</v>
      </c>
      <c r="E12" s="5" t="n">
        <v>-8793</v>
      </c>
      <c r="F12" s="5" t="n">
        <v>-9598</v>
      </c>
      <c r="G12" s="5" t="n">
        <v>-19292</v>
      </c>
      <c r="H12" s="5" t="n">
        <v>-38604</v>
      </c>
      <c r="I12" s="5" t="n">
        <v>-34368</v>
      </c>
      <c r="J12" s="5" t="n">
        <v>-30694</v>
      </c>
      <c r="L12" s="5" t="n">
        <v>-19691</v>
      </c>
      <c r="N12" s="5" t="n">
        <v>-122958</v>
      </c>
      <c r="P12" s="5" t="n">
        <v>-188766</v>
      </c>
    </row>
    <row r="13" spans="1:18">
      <c r="A13" s="4" t="s">
        <v>85</v>
      </c>
      <c r="C13" s="5" t="n">
        <v>26852</v>
      </c>
      <c r="D13" s="5" t="n">
        <v>-34122</v>
      </c>
      <c r="E13" s="5" t="n">
        <v>-20960</v>
      </c>
      <c r="F13" s="5" t="n">
        <v>-36707</v>
      </c>
      <c r="G13" s="5" t="n">
        <v>-30002</v>
      </c>
      <c r="H13" s="5" t="n">
        <v>-52709</v>
      </c>
      <c r="I13" s="5" t="n">
        <v>-42031</v>
      </c>
      <c r="J13" s="5" t="n">
        <v>-40193</v>
      </c>
      <c r="L13" s="5" t="n">
        <v>-64937</v>
      </c>
      <c r="N13" s="5" t="n">
        <v>-164934</v>
      </c>
      <c r="P13" s="5" t="n">
        <v>-237356</v>
      </c>
    </row>
    <row r="14" spans="1:18">
      <c r="A14" s="4" t="s">
        <v>86</v>
      </c>
      <c r="C14" s="5" t="n">
        <v>2281</v>
      </c>
      <c r="D14" s="5" t="n">
        <v>-97748</v>
      </c>
      <c r="E14" s="5" t="n">
        <v>-20202</v>
      </c>
      <c r="F14" s="5" t="n">
        <v>-21992</v>
      </c>
      <c r="G14" s="5" t="n">
        <v>-14874</v>
      </c>
      <c r="H14" s="5" t="n">
        <v>-57436</v>
      </c>
      <c r="I14" s="5" t="n">
        <v>-187329</v>
      </c>
      <c r="J14" s="5" t="n">
        <v>-7799</v>
      </c>
      <c r="L14" s="5" t="n">
        <v>-137661</v>
      </c>
      <c r="N14" s="5" t="n">
        <v>-267439</v>
      </c>
      <c r="P14" s="5" t="n">
        <v>-61345</v>
      </c>
    </row>
    <row r="15" spans="1:18">
      <c r="A15" s="4" t="s">
        <v>1164</v>
      </c>
      <c r="C15" s="6" t="n">
        <v>29133</v>
      </c>
      <c r="D15" s="6" t="n">
        <v>-131870</v>
      </c>
      <c r="E15" s="6" t="n">
        <v>-41162</v>
      </c>
      <c r="F15" s="6" t="n">
        <v>-58699</v>
      </c>
      <c r="G15" s="6" t="n">
        <v>-44876</v>
      </c>
      <c r="H15" s="6" t="n">
        <v>-110145</v>
      </c>
      <c r="I15" s="6" t="n">
        <v>-229360</v>
      </c>
      <c r="J15" s="6" t="n">
        <v>-47992</v>
      </c>
      <c r="L15" s="6" t="n">
        <v>-202598</v>
      </c>
      <c r="N15" s="6" t="n">
        <v>-432373</v>
      </c>
      <c r="P15" s="6" t="n">
        <v>-298701</v>
      </c>
    </row>
    <row r="16" spans="1:18">
      <c r="A16" s="4" t="s">
        <v>1165</v>
      </c>
      <c r="C16" s="7" t="n">
        <v>0.26</v>
      </c>
      <c r="D16" s="7" t="n">
        <v>-0.33</v>
      </c>
      <c r="E16" s="7" t="n">
        <v>-0.2</v>
      </c>
      <c r="F16" s="7" t="n">
        <v>-0.35</v>
      </c>
      <c r="L16" s="7" t="n">
        <v>-0.62</v>
      </c>
      <c r="M16" s="4" t="s">
        <v>1083</v>
      </c>
      <c r="N16" s="7" t="n">
        <v>-1.6</v>
      </c>
      <c r="O16" s="4" t="s">
        <v>1083</v>
      </c>
      <c r="P16" s="7" t="n">
        <v>-3.66</v>
      </c>
      <c r="Q16" s="4" t="s">
        <v>1083</v>
      </c>
    </row>
    <row r="17" spans="1:18">
      <c r="A17" s="4" t="s">
        <v>90</v>
      </c>
      <c r="G17" s="7" t="n">
        <v>-0.29</v>
      </c>
      <c r="H17" s="7" t="n">
        <v>-0.51</v>
      </c>
      <c r="I17" s="7" t="n">
        <v>-0.41</v>
      </c>
      <c r="J17" s="7" t="n">
        <v>-0.39</v>
      </c>
    </row>
    <row r="18" spans="1:18">
      <c r="A18" s="4" t="s">
        <v>1166</v>
      </c>
      <c r="C18" s="11" t="n">
        <v>0.25</v>
      </c>
      <c r="D18" s="11" t="n">
        <v>-0.33</v>
      </c>
      <c r="E18" s="11" t="n">
        <v>-0.2</v>
      </c>
      <c r="F18" s="11" t="n">
        <v>-0.35</v>
      </c>
    </row>
    <row r="19" spans="1:18">
      <c r="A19" s="4" t="s">
        <v>1167</v>
      </c>
      <c r="C19" s="7" t="n">
        <v>0.28</v>
      </c>
      <c r="D19" s="7" t="n">
        <v>-1.26</v>
      </c>
      <c r="E19" s="7" t="n">
        <v>-0.39</v>
      </c>
      <c r="F19" s="7" t="n">
        <v>-0.57</v>
      </c>
      <c r="L19" s="7" t="n">
        <v>-1.94</v>
      </c>
      <c r="M19" s="4" t="s">
        <v>1083</v>
      </c>
      <c r="N19" s="7" t="n">
        <v>-4.2</v>
      </c>
      <c r="O19" s="4" t="s">
        <v>1083</v>
      </c>
      <c r="P19" s="7" t="n">
        <v>-4.61</v>
      </c>
      <c r="Q19" s="4" t="s">
        <v>1083</v>
      </c>
    </row>
    <row r="20" spans="1:18">
      <c r="A20" s="4" t="s">
        <v>88</v>
      </c>
      <c r="C20" s="5" t="n">
        <v>105195</v>
      </c>
      <c r="D20" s="5" t="n">
        <v>104836</v>
      </c>
      <c r="E20" s="5" t="n">
        <v>104377</v>
      </c>
      <c r="F20" s="5" t="n">
        <v>103663</v>
      </c>
      <c r="G20" s="5" t="n">
        <v>103309</v>
      </c>
      <c r="H20" s="5" t="n">
        <v>103072</v>
      </c>
      <c r="I20" s="5" t="n">
        <v>102785</v>
      </c>
      <c r="J20" s="5" t="n">
        <v>102704</v>
      </c>
      <c r="L20" s="5" t="n">
        <v>104531</v>
      </c>
      <c r="M20" s="4" t="s">
        <v>1083</v>
      </c>
      <c r="N20" s="5" t="n">
        <v>102968</v>
      </c>
      <c r="O20" s="4" t="s">
        <v>1083</v>
      </c>
      <c r="P20" s="5" t="n">
        <v>64808</v>
      </c>
      <c r="Q20" s="4" t="s">
        <v>1168</v>
      </c>
    </row>
    <row r="21" spans="1:18">
      <c r="A21" s="4" t="s">
        <v>1169</v>
      </c>
      <c r="C21" s="7" t="n">
        <v>0.27</v>
      </c>
      <c r="D21" s="7" t="n">
        <v>-1.26</v>
      </c>
      <c r="E21" s="7" t="n">
        <v>-0.39</v>
      </c>
      <c r="F21" s="7" t="n">
        <v>-0.57</v>
      </c>
    </row>
    <row r="22" spans="1:18">
      <c r="A22" s="4" t="s">
        <v>1170</v>
      </c>
      <c r="C22" s="5" t="n">
        <v>106578</v>
      </c>
      <c r="D22" s="5" t="n">
        <v>104836</v>
      </c>
      <c r="E22" s="5" t="n">
        <v>104377</v>
      </c>
      <c r="F22" s="5" t="n">
        <v>103663</v>
      </c>
      <c r="L22" s="5" t="n">
        <v>104531</v>
      </c>
      <c r="N22" s="5" t="n">
        <v>102968</v>
      </c>
      <c r="P22" s="5" t="n">
        <v>64808</v>
      </c>
    </row>
    <row r="23" spans="1:18">
      <c r="A23" s="4" t="s">
        <v>1171</v>
      </c>
      <c r="P23" s="6" t="n">
        <v>65</v>
      </c>
    </row>
    <row r="24" spans="1:18">
      <c r="A24" s="4" t="s">
        <v>1172</v>
      </c>
      <c r="I24" s="6" t="n">
        <v>1300</v>
      </c>
      <c r="N24" s="6" t="n">
        <v>1348</v>
      </c>
    </row>
    <row r="25" spans="1:18">
      <c r="A25" s="4" t="s">
        <v>601</v>
      </c>
      <c r="I25" s="5" t="n">
        <v>1800</v>
      </c>
      <c r="N25" s="5" t="n">
        <v>1800</v>
      </c>
      <c r="P25" s="5" t="n">
        <v>14190</v>
      </c>
    </row>
    <row r="26" spans="1:18">
      <c r="A26" s="4" t="s">
        <v>1173</v>
      </c>
      <c r="I26" s="5" t="n">
        <v>200</v>
      </c>
    </row>
    <row r="27" spans="1:18">
      <c r="A27" s="4" t="s">
        <v>523</v>
      </c>
      <c r="L27" s="6" t="n">
        <v>19171</v>
      </c>
      <c r="N27" s="5" t="n">
        <v>22046</v>
      </c>
      <c r="P27" s="5" t="n">
        <v>14218</v>
      </c>
    </row>
    <row r="28" spans="1:18">
      <c r="A28" s="4" t="s">
        <v>799</v>
      </c>
      <c r="C28" s="6" t="n">
        <v>11700</v>
      </c>
      <c r="D28" s="6" t="n">
        <v>11500</v>
      </c>
      <c r="E28" s="6" t="n">
        <v>11200</v>
      </c>
      <c r="F28" s="6" t="n">
        <v>11000</v>
      </c>
      <c r="N28" s="5" t="n">
        <v>900</v>
      </c>
    </row>
    <row r="29" spans="1:18">
      <c r="A29" s="4" t="s">
        <v>789</v>
      </c>
      <c r="L29" s="5" t="n">
        <v>0</v>
      </c>
      <c r="N29" s="5" t="n">
        <v>12343</v>
      </c>
      <c r="P29" s="5" t="n">
        <v>25101</v>
      </c>
    </row>
    <row r="30" spans="1:18">
      <c r="A30" s="4" t="s">
        <v>113</v>
      </c>
      <c r="G30" s="6" t="n">
        <v>10755</v>
      </c>
      <c r="H30" s="6" t="n">
        <v>10516</v>
      </c>
      <c r="I30" s="5" t="n">
        <v>8240</v>
      </c>
      <c r="J30" s="6" t="n">
        <v>7056</v>
      </c>
      <c r="L30" s="5" t="n">
        <v>50379</v>
      </c>
      <c r="N30" s="5" t="n">
        <v>40487</v>
      </c>
      <c r="P30" s="5" t="n">
        <v>27600</v>
      </c>
    </row>
    <row r="31" spans="1:18">
      <c r="A31" s="4" t="s">
        <v>117</v>
      </c>
      <c r="C31" s="5" t="n">
        <v>-600</v>
      </c>
      <c r="D31" s="5" t="n">
        <v>-200</v>
      </c>
      <c r="E31" s="5" t="n">
        <v>-4300</v>
      </c>
      <c r="F31" s="5" t="n">
        <v>400</v>
      </c>
      <c r="G31" s="5" t="n">
        <v>-1800</v>
      </c>
      <c r="H31" s="5" t="n">
        <v>-3200</v>
      </c>
      <c r="I31" s="5" t="n">
        <v>-16600</v>
      </c>
      <c r="J31" s="5" t="n">
        <v>-6600</v>
      </c>
      <c r="L31" s="5" t="n">
        <v>-4797</v>
      </c>
      <c r="N31" s="5" t="n">
        <v>-28273</v>
      </c>
      <c r="P31" s="5" t="n">
        <v>-10045</v>
      </c>
    </row>
    <row r="32" spans="1:18">
      <c r="A32" s="4" t="s">
        <v>119</v>
      </c>
      <c r="L32" s="5" t="n">
        <v>5320</v>
      </c>
      <c r="N32" s="5" t="n">
        <v>8688</v>
      </c>
      <c r="P32" s="5" t="n">
        <v>-7571</v>
      </c>
    </row>
    <row r="33" spans="1:18">
      <c r="A33" s="4" t="s">
        <v>1174</v>
      </c>
      <c r="C33" s="5" t="n">
        <v>-8300</v>
      </c>
    </row>
    <row r="34" spans="1:18">
      <c r="A34" s="4" t="s">
        <v>532</v>
      </c>
      <c r="C34" s="5" t="n">
        <v>-200</v>
      </c>
      <c r="D34" s="5" t="n">
        <v>100</v>
      </c>
      <c r="E34" s="5" t="n">
        <v>200</v>
      </c>
    </row>
    <row r="35" spans="1:18">
      <c r="A35" s="4" t="s">
        <v>1175</v>
      </c>
      <c r="C35" s="5" t="n">
        <v>-16000</v>
      </c>
      <c r="D35" s="5" t="n">
        <v>-8900</v>
      </c>
    </row>
    <row r="36" spans="1:18">
      <c r="A36" s="4" t="s">
        <v>118</v>
      </c>
      <c r="L36" s="5" t="n">
        <v>0</v>
      </c>
      <c r="N36" s="5" t="n">
        <v>-21342</v>
      </c>
      <c r="P36" s="5" t="n">
        <v>0</v>
      </c>
      <c r="R36" s="6" t="n">
        <v>24277</v>
      </c>
    </row>
    <row r="37" spans="1:18">
      <c r="A37" s="4" t="s">
        <v>1176</v>
      </c>
      <c r="I37" s="5" t="n">
        <v>-3100</v>
      </c>
    </row>
    <row r="38" spans="1:18">
      <c r="A38" s="4" t="s">
        <v>1177</v>
      </c>
      <c r="G38" s="5" t="n">
        <v>5600</v>
      </c>
    </row>
    <row r="39" spans="1:18">
      <c r="A39" s="4" t="s">
        <v>526</v>
      </c>
    </row>
    <row r="40" spans="1:18">
      <c r="A40" s="3" t="s">
        <v>79</v>
      </c>
    </row>
    <row r="41" spans="1:18">
      <c r="A41" s="4" t="s">
        <v>523</v>
      </c>
      <c r="L41" s="5" t="n">
        <v>19200</v>
      </c>
      <c r="N41" s="5" t="n">
        <v>21500</v>
      </c>
    </row>
    <row r="42" spans="1:18">
      <c r="A42" s="4" t="s">
        <v>617</v>
      </c>
    </row>
    <row r="43" spans="1:18">
      <c r="A43" s="3" t="s">
        <v>79</v>
      </c>
    </row>
    <row r="44" spans="1:18">
      <c r="A44" s="4" t="s">
        <v>1122</v>
      </c>
      <c r="K44" s="6" t="n">
        <v>19400</v>
      </c>
    </row>
    <row r="45" spans="1:18">
      <c r="A45" s="4" t="s">
        <v>163</v>
      </c>
    </row>
    <row r="46" spans="1:18">
      <c r="A46" s="3" t="s">
        <v>1162</v>
      </c>
    </row>
    <row r="47" spans="1:18">
      <c r="A47" s="4" t="s">
        <v>570</v>
      </c>
      <c r="C47" s="5" t="n">
        <v>2900</v>
      </c>
      <c r="D47" s="5" t="n">
        <v>3300</v>
      </c>
      <c r="E47" s="5" t="n">
        <v>3200</v>
      </c>
      <c r="F47" s="5" t="n">
        <v>3000</v>
      </c>
      <c r="P47" s="5" t="n">
        <v>20100</v>
      </c>
    </row>
    <row r="48" spans="1:18">
      <c r="A48" s="3" t="s">
        <v>79</v>
      </c>
    </row>
    <row r="49" spans="1:18">
      <c r="A49" s="4" t="s">
        <v>82</v>
      </c>
      <c r="P49" s="5" t="n">
        <v>4000</v>
      </c>
    </row>
    <row r="50" spans="1:18">
      <c r="A50" s="4" t="s">
        <v>1178</v>
      </c>
      <c r="G50" s="5" t="n">
        <v>8400</v>
      </c>
      <c r="H50" s="5" t="n">
        <v>8100</v>
      </c>
      <c r="I50" s="5" t="n">
        <v>9000</v>
      </c>
      <c r="J50" s="5" t="n">
        <v>10800</v>
      </c>
    </row>
    <row r="51" spans="1:18">
      <c r="A51" s="4" t="s">
        <v>1179</v>
      </c>
      <c r="G51" s="5" t="n">
        <v>6800</v>
      </c>
      <c r="H51" s="5" t="n">
        <v>10300</v>
      </c>
      <c r="I51" s="5" t="n">
        <v>10400</v>
      </c>
      <c r="J51" s="5" t="n">
        <v>10200</v>
      </c>
    </row>
    <row r="52" spans="1:18">
      <c r="A52" s="4" t="s">
        <v>1180</v>
      </c>
    </row>
    <row r="53" spans="1:18">
      <c r="A53" s="3" t="s">
        <v>79</v>
      </c>
    </row>
    <row r="54" spans="1:18">
      <c r="A54" s="4" t="s">
        <v>119</v>
      </c>
      <c r="C54" s="5" t="n">
        <v>-1400</v>
      </c>
      <c r="D54" s="6" t="n">
        <v>4500</v>
      </c>
      <c r="E54" s="6" t="n">
        <v>-3900</v>
      </c>
      <c r="F54" s="6" t="n">
        <v>6200</v>
      </c>
      <c r="G54" s="5" t="n">
        <v>-300</v>
      </c>
      <c r="H54" s="5" t="n">
        <v>2200</v>
      </c>
      <c r="I54" s="5" t="n">
        <v>1400</v>
      </c>
      <c r="J54" s="6" t="n">
        <v>5300</v>
      </c>
    </row>
    <row r="55" spans="1:18">
      <c r="A55" s="4" t="s">
        <v>163</v>
      </c>
    </row>
    <row r="56" spans="1:18">
      <c r="A56" s="3" t="s">
        <v>79</v>
      </c>
    </row>
    <row r="57" spans="1:18">
      <c r="A57" s="4" t="s">
        <v>1181</v>
      </c>
      <c r="B57" s="6" t="n">
        <v>14200</v>
      </c>
    </row>
    <row r="58" spans="1:18">
      <c r="A58" s="4" t="s">
        <v>533</v>
      </c>
    </row>
    <row r="59" spans="1:18">
      <c r="A59" s="3" t="s">
        <v>79</v>
      </c>
    </row>
    <row r="60" spans="1:18">
      <c r="A60" s="4" t="s">
        <v>789</v>
      </c>
      <c r="I60" s="5" t="n">
        <v>12343</v>
      </c>
      <c r="N60" s="6" t="n">
        <v>3000</v>
      </c>
      <c r="P60" s="6" t="n">
        <v>25100</v>
      </c>
    </row>
    <row r="61" spans="1:18">
      <c r="A61" s="4" t="s">
        <v>538</v>
      </c>
    </row>
    <row r="62" spans="1:18">
      <c r="A62" s="3" t="s">
        <v>79</v>
      </c>
    </row>
    <row r="63" spans="1:18">
      <c r="A63" s="4" t="s">
        <v>532</v>
      </c>
      <c r="G63" s="6" t="n">
        <v>93</v>
      </c>
      <c r="H63" s="6" t="n">
        <v>70</v>
      </c>
      <c r="I63" s="6" t="n">
        <v>306</v>
      </c>
      <c r="L63" s="6" t="n">
        <v>-72</v>
      </c>
    </row>
    <row r="64" spans="1:18">
      <c r="A64" s="4" t="s">
        <v>1182</v>
      </c>
    </row>
    <row r="65" spans="1:18">
      <c r="A65" s="3" t="s">
        <v>1162</v>
      </c>
    </row>
    <row r="66" spans="1:18">
      <c r="A66" s="4" t="s">
        <v>924</v>
      </c>
      <c r="C66" s="6" t="n">
        <v>-9000</v>
      </c>
    </row>
    <row r="67" spans="1:18"/>
    <row r="68" spans="1:18">
      <c r="A68" s="4" t="s">
        <v>171</v>
      </c>
      <c r="B68" s="4" t="s">
        <v>1183</v>
      </c>
    </row>
    <row r="69" spans="1:18">
      <c r="A69" s="4" t="s">
        <v>623</v>
      </c>
      <c r="B69" s="4" t="s">
        <v>1184</v>
      </c>
    </row>
    <row r="70" spans="1:18">
      <c r="A70" s="4" t="s">
        <v>611</v>
      </c>
      <c r="B70" s="4" t="s">
        <v>597</v>
      </c>
    </row>
    <row r="71" spans="1:18">
      <c r="A71" s="4" t="s">
        <v>1083</v>
      </c>
      <c r="B71" s="4" t="s">
        <v>622</v>
      </c>
    </row>
    <row r="72" spans="1:18">
      <c r="A72" s="4" t="s">
        <v>1017</v>
      </c>
      <c r="B72" s="4" t="s">
        <v>624</v>
      </c>
    </row>
    <row r="73" spans="1:18">
      <c r="A73" s="4" t="s">
        <v>1031</v>
      </c>
      <c r="B73" s="4" t="s">
        <v>624</v>
      </c>
    </row>
  </sheetData>
  <mergeCells count="10">
    <mergeCell ref="L1:M1"/>
    <mergeCell ref="N1:O1"/>
    <mergeCell ref="P1:Q1"/>
    <mergeCell ref="A67:R67"/>
    <mergeCell ref="B68:R68"/>
    <mergeCell ref="B69:R69"/>
    <mergeCell ref="B70:R70"/>
    <mergeCell ref="B71:R71"/>
    <mergeCell ref="B72:R72"/>
    <mergeCell ref="B73:R73"/>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P10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4"/>
    <col customWidth="1" max="13" min="13" width="21"/>
    <col customWidth="1" max="14" min="14" width="4"/>
    <col customWidth="1" max="15" min="15" width="21"/>
    <col customWidth="1" max="16" min="16" width="4"/>
  </cols>
  <sheetData>
    <row r="1" spans="1:16">
      <c r="A1" s="1" t="s">
        <v>1185</v>
      </c>
      <c r="C1" s="2" t="s">
        <v>71</v>
      </c>
      <c r="K1" s="2" t="s">
        <v>1</v>
      </c>
    </row>
    <row r="2" spans="1:16">
      <c r="C2" s="2" t="s">
        <v>1102</v>
      </c>
      <c r="D2" s="2" t="s">
        <v>766</v>
      </c>
      <c r="E2" s="2" t="s">
        <v>767</v>
      </c>
      <c r="F2" s="2" t="s">
        <v>768</v>
      </c>
      <c r="G2" s="2" t="s">
        <v>494</v>
      </c>
      <c r="H2" s="2" t="s">
        <v>1186</v>
      </c>
      <c r="I2" s="2" t="s">
        <v>769</v>
      </c>
      <c r="J2" s="2" t="s">
        <v>1187</v>
      </c>
      <c r="K2" s="2" t="s">
        <v>1102</v>
      </c>
      <c r="M2" s="2" t="s">
        <v>494</v>
      </c>
      <c r="O2" s="2" t="s">
        <v>772</v>
      </c>
    </row>
    <row r="3" spans="1:16">
      <c r="A3" s="3" t="s">
        <v>1188</v>
      </c>
    </row>
    <row r="4" spans="1:16">
      <c r="A4" s="4" t="s">
        <v>1189</v>
      </c>
      <c r="K4" s="6" t="n">
        <v>63474</v>
      </c>
      <c r="M4" s="6" t="n">
        <v>50099</v>
      </c>
      <c r="O4" s="6" t="n">
        <v>43666</v>
      </c>
    </row>
    <row r="5" spans="1:16">
      <c r="A5" s="4" t="s">
        <v>1190</v>
      </c>
      <c r="K5" s="5" t="n">
        <v>63474</v>
      </c>
      <c r="M5" s="5" t="n">
        <v>50099</v>
      </c>
      <c r="O5" s="5" t="n">
        <v>43666</v>
      </c>
    </row>
    <row r="6" spans="1:16">
      <c r="A6" s="4" t="s">
        <v>76</v>
      </c>
      <c r="C6" s="6" t="n">
        <v>217602</v>
      </c>
      <c r="D6" s="6" t="n">
        <v>170503</v>
      </c>
      <c r="E6" s="6" t="n">
        <v>179693</v>
      </c>
      <c r="F6" s="6" t="n">
        <v>177191</v>
      </c>
      <c r="G6" s="6" t="n">
        <v>193023</v>
      </c>
      <c r="H6" s="6" t="n">
        <v>157332</v>
      </c>
      <c r="I6" s="6" t="n">
        <v>170716</v>
      </c>
      <c r="J6" s="6" t="n">
        <v>169291</v>
      </c>
      <c r="K6" s="6" t="n">
        <v>744989</v>
      </c>
      <c r="M6" s="5" t="n">
        <v>690362</v>
      </c>
      <c r="O6" s="5" t="n">
        <v>405326</v>
      </c>
    </row>
    <row r="7" spans="1:16">
      <c r="A7" s="4" t="s">
        <v>1191</v>
      </c>
      <c r="K7" s="4" t="s">
        <v>1192</v>
      </c>
    </row>
    <row r="8" spans="1:16">
      <c r="A8" s="4" t="s">
        <v>720</v>
      </c>
      <c r="K8" s="6" t="n">
        <v>56832</v>
      </c>
      <c r="M8" s="5" t="n">
        <v>55830</v>
      </c>
      <c r="O8" s="5" t="n">
        <v>28390</v>
      </c>
    </row>
    <row r="9" spans="1:16">
      <c r="A9" s="4" t="s">
        <v>1193</v>
      </c>
      <c r="C9" s="5" t="n">
        <v>17209</v>
      </c>
      <c r="D9" s="5" t="n">
        <v>-18509</v>
      </c>
      <c r="E9" s="5" t="n">
        <v>-8793</v>
      </c>
      <c r="F9" s="5" t="n">
        <v>-9598</v>
      </c>
      <c r="G9" s="5" t="n">
        <v>-19292</v>
      </c>
      <c r="H9" s="5" t="n">
        <v>-38604</v>
      </c>
      <c r="I9" s="5" t="n">
        <v>-34368</v>
      </c>
      <c r="J9" s="5" t="n">
        <v>-30694</v>
      </c>
      <c r="K9" s="5" t="n">
        <v>-19691</v>
      </c>
      <c r="M9" s="5" t="n">
        <v>-122958</v>
      </c>
      <c r="O9" s="5" t="n">
        <v>-188766</v>
      </c>
    </row>
    <row r="10" spans="1:16">
      <c r="A10" s="4" t="s">
        <v>1194</v>
      </c>
      <c r="K10" s="5" t="n">
        <v>74644</v>
      </c>
      <c r="M10" s="5" t="n">
        <v>58530</v>
      </c>
      <c r="O10" s="5" t="n">
        <v>41358</v>
      </c>
    </row>
    <row r="11" spans="1:16">
      <c r="A11" s="4" t="s">
        <v>116</v>
      </c>
      <c r="K11" s="5" t="n">
        <v>0</v>
      </c>
      <c r="M11" s="5" t="n">
        <v>41503</v>
      </c>
      <c r="O11" s="5" t="n">
        <v>11356</v>
      </c>
    </row>
    <row r="12" spans="1:16">
      <c r="A12" s="4" t="s">
        <v>550</v>
      </c>
      <c r="K12" s="5" t="n">
        <v>12400</v>
      </c>
      <c r="M12" s="5" t="n">
        <v>36374</v>
      </c>
      <c r="O12" s="5" t="n">
        <v>82195</v>
      </c>
    </row>
    <row r="13" spans="1:16">
      <c r="A13" s="4" t="s">
        <v>1195</v>
      </c>
      <c r="K13" s="5" t="n">
        <v>-8965</v>
      </c>
    </row>
    <row r="14" spans="1:16">
      <c r="A14" s="4" t="s">
        <v>601</v>
      </c>
      <c r="I14" s="5" t="n">
        <v>1800</v>
      </c>
      <c r="M14" s="5" t="n">
        <v>1800</v>
      </c>
      <c r="O14" s="5" t="n">
        <v>14190</v>
      </c>
    </row>
    <row r="15" spans="1:16">
      <c r="A15" s="4" t="s">
        <v>1172</v>
      </c>
      <c r="I15" s="5" t="n">
        <v>1300</v>
      </c>
      <c r="M15" s="5" t="n">
        <v>1348</v>
      </c>
    </row>
    <row r="16" spans="1:16">
      <c r="A16" s="4" t="s">
        <v>1196</v>
      </c>
      <c r="M16" s="5" t="n">
        <v>234</v>
      </c>
    </row>
    <row r="17" spans="1:16">
      <c r="A17" s="4" t="s">
        <v>1174</v>
      </c>
      <c r="C17" s="5" t="n">
        <v>-8300</v>
      </c>
    </row>
    <row r="18" spans="1:16">
      <c r="A18" s="4" t="s">
        <v>1197</v>
      </c>
      <c r="K18" s="5" t="n">
        <v>5570</v>
      </c>
      <c r="M18" s="5" t="n">
        <v>-3148</v>
      </c>
      <c r="O18" s="5" t="n">
        <v>10884</v>
      </c>
    </row>
    <row r="19" spans="1:16">
      <c r="A19" s="4" t="s">
        <v>1198</v>
      </c>
      <c r="K19" s="5" t="n">
        <v>-99905</v>
      </c>
      <c r="M19" s="5" t="n">
        <v>-178340</v>
      </c>
      <c r="O19" s="5" t="n">
        <v>-241008</v>
      </c>
    </row>
    <row r="20" spans="1:16">
      <c r="A20" s="4" t="s">
        <v>497</v>
      </c>
      <c r="C20" s="5" t="n">
        <v>2128724</v>
      </c>
      <c r="G20" s="5" t="n">
        <v>2290586</v>
      </c>
      <c r="K20" s="5" t="n">
        <v>2128724</v>
      </c>
      <c r="M20" s="5" t="n">
        <v>2290586</v>
      </c>
    </row>
    <row r="21" spans="1:16">
      <c r="A21" s="4" t="s">
        <v>40</v>
      </c>
      <c r="C21" s="5" t="n">
        <v>933662</v>
      </c>
      <c r="G21" s="5" t="n">
        <v>851042</v>
      </c>
      <c r="K21" s="5" t="n">
        <v>933662</v>
      </c>
      <c r="M21" s="5" t="n">
        <v>851042</v>
      </c>
    </row>
    <row r="22" spans="1:16">
      <c r="A22" s="4" t="s">
        <v>1199</v>
      </c>
      <c r="C22" s="5" t="n">
        <v>6822</v>
      </c>
      <c r="D22" s="6" t="n">
        <v>7178</v>
      </c>
      <c r="E22" s="6" t="n">
        <v>6999</v>
      </c>
      <c r="F22" s="6" t="n">
        <v>7397</v>
      </c>
      <c r="G22" s="5" t="n">
        <v>7434</v>
      </c>
      <c r="H22" s="6" t="n">
        <v>7466</v>
      </c>
      <c r="I22" s="6" t="n">
        <v>7484</v>
      </c>
      <c r="J22" s="6" t="n">
        <v>6457</v>
      </c>
      <c r="K22" s="5" t="n">
        <v>28396</v>
      </c>
      <c r="M22" s="5" t="n">
        <v>28841</v>
      </c>
      <c r="N22" s="4" t="s">
        <v>171</v>
      </c>
      <c r="O22" s="5" t="n">
        <v>16754</v>
      </c>
      <c r="P22" s="4" t="s">
        <v>171</v>
      </c>
    </row>
    <row r="23" spans="1:16">
      <c r="A23" s="4" t="s">
        <v>1200</v>
      </c>
    </row>
    <row r="24" spans="1:16">
      <c r="A24" s="3" t="s">
        <v>1188</v>
      </c>
    </row>
    <row r="25" spans="1:16">
      <c r="A25" s="4" t="s">
        <v>76</v>
      </c>
      <c r="K25" s="5" t="n">
        <v>190478</v>
      </c>
      <c r="M25" s="5" t="n">
        <v>182815</v>
      </c>
      <c r="O25" s="5" t="n">
        <v>105503</v>
      </c>
    </row>
    <row r="26" spans="1:16">
      <c r="A26" s="4" t="s">
        <v>1201</v>
      </c>
    </row>
    <row r="27" spans="1:16">
      <c r="A27" s="3" t="s">
        <v>1188</v>
      </c>
    </row>
    <row r="28" spans="1:16">
      <c r="A28" s="4" t="s">
        <v>76</v>
      </c>
      <c r="K28" s="5" t="n">
        <v>554511</v>
      </c>
      <c r="M28" s="5" t="n">
        <v>507547</v>
      </c>
      <c r="O28" s="5" t="n">
        <v>299823</v>
      </c>
    </row>
    <row r="29" spans="1:16">
      <c r="A29" s="4" t="s">
        <v>1202</v>
      </c>
    </row>
    <row r="30" spans="1:16">
      <c r="A30" s="3" t="s">
        <v>1188</v>
      </c>
    </row>
    <row r="31" spans="1:16">
      <c r="A31" s="4" t="s">
        <v>76</v>
      </c>
      <c r="K31" s="5" t="n">
        <v>120202</v>
      </c>
      <c r="M31" s="5" t="n">
        <v>117268</v>
      </c>
      <c r="O31" s="5" t="n">
        <v>62662</v>
      </c>
    </row>
    <row r="32" spans="1:16">
      <c r="A32" s="4" t="s">
        <v>121</v>
      </c>
    </row>
    <row r="33" spans="1:16">
      <c r="A33" s="3" t="s">
        <v>1188</v>
      </c>
    </row>
    <row r="34" spans="1:16">
      <c r="A34" s="4" t="s">
        <v>76</v>
      </c>
      <c r="K34" s="5" t="n">
        <v>70276</v>
      </c>
      <c r="M34" s="5" t="n">
        <v>65547</v>
      </c>
      <c r="O34" s="5" t="n">
        <v>42841</v>
      </c>
    </row>
    <row r="35" spans="1:16">
      <c r="A35" s="4" t="s">
        <v>1203</v>
      </c>
    </row>
    <row r="36" spans="1:16">
      <c r="A36" s="3" t="s">
        <v>1188</v>
      </c>
    </row>
    <row r="37" spans="1:16">
      <c r="A37" s="4" t="s">
        <v>1189</v>
      </c>
      <c r="K37" s="5" t="n">
        <v>19555</v>
      </c>
      <c r="M37" s="5" t="n">
        <v>13517</v>
      </c>
      <c r="O37" s="5" t="n">
        <v>7140</v>
      </c>
    </row>
    <row r="38" spans="1:16">
      <c r="A38" s="4" t="s">
        <v>76</v>
      </c>
      <c r="K38" s="5" t="n">
        <v>190478</v>
      </c>
      <c r="M38" s="5" t="n">
        <v>182815</v>
      </c>
      <c r="O38" s="5" t="n">
        <v>105503</v>
      </c>
    </row>
    <row r="39" spans="1:16">
      <c r="A39" s="4" t="s">
        <v>720</v>
      </c>
      <c r="K39" s="5" t="n">
        <v>12366</v>
      </c>
      <c r="M39" s="5" t="n">
        <v>11427</v>
      </c>
      <c r="O39" s="5" t="n">
        <v>5795</v>
      </c>
    </row>
    <row r="40" spans="1:16">
      <c r="A40" s="4" t="s">
        <v>497</v>
      </c>
      <c r="C40" s="5" t="n">
        <v>301985</v>
      </c>
      <c r="G40" s="5" t="n">
        <v>264680</v>
      </c>
      <c r="K40" s="5" t="n">
        <v>301985</v>
      </c>
      <c r="M40" s="5" t="n">
        <v>264680</v>
      </c>
    </row>
    <row r="41" spans="1:16">
      <c r="A41" s="4" t="s">
        <v>40</v>
      </c>
      <c r="C41" s="5" t="n">
        <v>84487</v>
      </c>
      <c r="G41" s="5" t="n">
        <v>73848</v>
      </c>
      <c r="K41" s="5" t="n">
        <v>84487</v>
      </c>
      <c r="M41" s="5" t="n">
        <v>73848</v>
      </c>
    </row>
    <row r="42" spans="1:16">
      <c r="A42" s="4" t="s">
        <v>1204</v>
      </c>
      <c r="K42" s="5" t="n">
        <v>0</v>
      </c>
      <c r="M42" s="5" t="n">
        <v>0</v>
      </c>
      <c r="O42" s="5" t="n">
        <v>0</v>
      </c>
    </row>
    <row r="43" spans="1:16">
      <c r="A43" s="4" t="s">
        <v>1205</v>
      </c>
      <c r="K43" s="5" t="n">
        <v>3631</v>
      </c>
      <c r="M43" s="5" t="n">
        <v>5872</v>
      </c>
      <c r="O43" s="5" t="n">
        <v>-5567</v>
      </c>
    </row>
    <row r="44" spans="1:16">
      <c r="A44" s="4" t="s">
        <v>1206</v>
      </c>
    </row>
    <row r="45" spans="1:16">
      <c r="A45" s="3" t="s">
        <v>1188</v>
      </c>
    </row>
    <row r="46" spans="1:16">
      <c r="A46" s="4" t="s">
        <v>76</v>
      </c>
      <c r="K46" s="5" t="n">
        <v>58473</v>
      </c>
      <c r="M46" s="5" t="n">
        <v>62701</v>
      </c>
      <c r="O46" s="5" t="n">
        <v>51200</v>
      </c>
    </row>
    <row r="47" spans="1:16">
      <c r="A47" s="4" t="s">
        <v>1207</v>
      </c>
    </row>
    <row r="48" spans="1:16">
      <c r="A48" s="3" t="s">
        <v>1188</v>
      </c>
    </row>
    <row r="49" spans="1:16">
      <c r="A49" s="4" t="s">
        <v>76</v>
      </c>
      <c r="K49" s="5" t="n">
        <v>228044</v>
      </c>
      <c r="M49" s="5" t="n">
        <v>222936</v>
      </c>
      <c r="O49" s="5" t="n">
        <v>187096</v>
      </c>
    </row>
    <row r="50" spans="1:16">
      <c r="A50" s="4" t="s">
        <v>1208</v>
      </c>
    </row>
    <row r="51" spans="1:16">
      <c r="A51" s="3" t="s">
        <v>1188</v>
      </c>
    </row>
    <row r="52" spans="1:16">
      <c r="A52" s="4" t="s">
        <v>76</v>
      </c>
      <c r="K52" s="5" t="n">
        <v>94699</v>
      </c>
      <c r="M52" s="5" t="n">
        <v>86502</v>
      </c>
      <c r="O52" s="5" t="n">
        <v>24789</v>
      </c>
    </row>
    <row r="53" spans="1:16">
      <c r="A53" s="4" t="s">
        <v>751</v>
      </c>
    </row>
    <row r="54" spans="1:16">
      <c r="A54" s="3" t="s">
        <v>1188</v>
      </c>
    </row>
    <row r="55" spans="1:16">
      <c r="A55" s="4" t="s">
        <v>76</v>
      </c>
      <c r="K55" s="5" t="n">
        <v>239965</v>
      </c>
      <c r="M55" s="5" t="n">
        <v>201579</v>
      </c>
      <c r="O55" s="5" t="n">
        <v>58756</v>
      </c>
    </row>
    <row r="56" spans="1:16">
      <c r="A56" s="4" t="s">
        <v>1209</v>
      </c>
    </row>
    <row r="57" spans="1:16">
      <c r="A57" s="3" t="s">
        <v>1188</v>
      </c>
    </row>
    <row r="58" spans="1:16">
      <c r="A58" s="4" t="s">
        <v>76</v>
      </c>
      <c r="K58" s="5" t="n">
        <v>22276</v>
      </c>
      <c r="M58" s="5" t="n">
        <v>18883</v>
      </c>
      <c r="O58" s="5" t="n">
        <v>19652</v>
      </c>
    </row>
    <row r="59" spans="1:16">
      <c r="A59" s="4" t="s">
        <v>1210</v>
      </c>
    </row>
    <row r="60" spans="1:16">
      <c r="A60" s="3" t="s">
        <v>1188</v>
      </c>
    </row>
    <row r="61" spans="1:16">
      <c r="A61" s="4" t="s">
        <v>76</v>
      </c>
      <c r="K61" s="5" t="n">
        <v>78361</v>
      </c>
      <c r="M61" s="5" t="n">
        <v>74603</v>
      </c>
      <c r="O61" s="5" t="n">
        <v>50583</v>
      </c>
    </row>
    <row r="62" spans="1:16">
      <c r="A62" s="4" t="s">
        <v>1211</v>
      </c>
    </row>
    <row r="63" spans="1:16">
      <c r="A63" s="3" t="s">
        <v>1188</v>
      </c>
    </row>
    <row r="64" spans="1:16">
      <c r="A64" s="4" t="s">
        <v>76</v>
      </c>
      <c r="K64" s="5" t="n">
        <v>15030</v>
      </c>
      <c r="M64" s="5" t="n">
        <v>14729</v>
      </c>
      <c r="O64" s="5" t="n">
        <v>9862</v>
      </c>
    </row>
    <row r="65" spans="1:16">
      <c r="A65" s="4" t="s">
        <v>1212</v>
      </c>
    </row>
    <row r="66" spans="1:16">
      <c r="A66" s="3" t="s">
        <v>1188</v>
      </c>
    </row>
    <row r="67" spans="1:16">
      <c r="A67" s="4" t="s">
        <v>76</v>
      </c>
      <c r="K67" s="5" t="n">
        <v>8141</v>
      </c>
      <c r="M67" s="5" t="n">
        <v>8429</v>
      </c>
      <c r="O67" s="5" t="n">
        <v>3388</v>
      </c>
    </row>
    <row r="68" spans="1:16">
      <c r="A68" s="4" t="s">
        <v>757</v>
      </c>
    </row>
    <row r="69" spans="1:16">
      <c r="A69" s="3" t="s">
        <v>1188</v>
      </c>
    </row>
    <row r="70" spans="1:16">
      <c r="A70" s="4" t="s">
        <v>1189</v>
      </c>
      <c r="K70" s="5" t="n">
        <v>19355</v>
      </c>
      <c r="M70" s="5" t="n">
        <v>13145</v>
      </c>
      <c r="O70" s="5" t="n">
        <v>25410</v>
      </c>
    </row>
    <row r="71" spans="1:16">
      <c r="A71" s="4" t="s">
        <v>76</v>
      </c>
      <c r="K71" s="5" t="n">
        <v>309713</v>
      </c>
      <c r="M71" s="5" t="n">
        <v>300847</v>
      </c>
      <c r="O71" s="5" t="n">
        <v>239748</v>
      </c>
    </row>
    <row r="72" spans="1:16">
      <c r="A72" s="4" t="s">
        <v>720</v>
      </c>
      <c r="K72" s="5" t="n">
        <v>12532</v>
      </c>
      <c r="M72" s="5" t="n">
        <v>13000</v>
      </c>
      <c r="O72" s="5" t="n">
        <v>10502</v>
      </c>
    </row>
    <row r="73" spans="1:16">
      <c r="A73" s="4" t="s">
        <v>497</v>
      </c>
      <c r="C73" s="5" t="n">
        <v>490528</v>
      </c>
      <c r="G73" s="5" t="n">
        <v>491531</v>
      </c>
      <c r="K73" s="5" t="n">
        <v>490528</v>
      </c>
      <c r="M73" s="5" t="n">
        <v>491531</v>
      </c>
    </row>
    <row r="74" spans="1:16">
      <c r="A74" s="4" t="s">
        <v>40</v>
      </c>
      <c r="C74" s="5" t="n">
        <v>218525</v>
      </c>
      <c r="G74" s="5" t="n">
        <v>218525</v>
      </c>
      <c r="K74" s="5" t="n">
        <v>218525</v>
      </c>
      <c r="M74" s="5" t="n">
        <v>218525</v>
      </c>
    </row>
    <row r="75" spans="1:16">
      <c r="A75" s="4" t="s">
        <v>1204</v>
      </c>
      <c r="K75" s="5" t="n">
        <v>0</v>
      </c>
      <c r="M75" s="5" t="n">
        <v>0</v>
      </c>
      <c r="O75" s="5" t="n">
        <v>0</v>
      </c>
    </row>
    <row r="76" spans="1:16">
      <c r="A76" s="4" t="s">
        <v>1205</v>
      </c>
      <c r="K76" s="5" t="n">
        <v>79889</v>
      </c>
      <c r="M76" s="5" t="n">
        <v>85645</v>
      </c>
      <c r="O76" s="5" t="n">
        <v>39008</v>
      </c>
    </row>
    <row r="77" spans="1:16">
      <c r="A77" s="4" t="s">
        <v>758</v>
      </c>
    </row>
    <row r="78" spans="1:16">
      <c r="A78" s="3" t="s">
        <v>1188</v>
      </c>
    </row>
    <row r="79" spans="1:16">
      <c r="A79" s="4" t="s">
        <v>1189</v>
      </c>
      <c r="K79" s="5" t="n">
        <v>22897</v>
      </c>
      <c r="M79" s="5" t="n">
        <v>10101</v>
      </c>
      <c r="O79" s="5" t="n">
        <v>6903</v>
      </c>
    </row>
    <row r="80" spans="1:16">
      <c r="A80" s="4" t="s">
        <v>76</v>
      </c>
      <c r="K80" s="5" t="n">
        <v>244798</v>
      </c>
      <c r="M80" s="5" t="n">
        <v>206700</v>
      </c>
      <c r="O80" s="5" t="n">
        <v>60075</v>
      </c>
    </row>
    <row r="81" spans="1:16">
      <c r="A81" s="4" t="s">
        <v>720</v>
      </c>
      <c r="K81" s="5" t="n">
        <v>10211</v>
      </c>
      <c r="M81" s="5" t="n">
        <v>11190</v>
      </c>
      <c r="O81" s="5" t="n">
        <v>1092</v>
      </c>
    </row>
    <row r="82" spans="1:16">
      <c r="A82" s="4" t="s">
        <v>497</v>
      </c>
      <c r="C82" s="5" t="n">
        <v>929930</v>
      </c>
      <c r="G82" s="5" t="n">
        <v>845102</v>
      </c>
      <c r="K82" s="5" t="n">
        <v>929930</v>
      </c>
      <c r="M82" s="5" t="n">
        <v>845102</v>
      </c>
    </row>
    <row r="83" spans="1:16">
      <c r="A83" s="4" t="s">
        <v>40</v>
      </c>
      <c r="C83" s="5" t="n">
        <v>630650</v>
      </c>
      <c r="G83" s="5" t="n">
        <v>558669</v>
      </c>
      <c r="K83" s="5" t="n">
        <v>630650</v>
      </c>
      <c r="M83" s="5" t="n">
        <v>558669</v>
      </c>
    </row>
    <row r="84" spans="1:16">
      <c r="A84" s="4" t="s">
        <v>1204</v>
      </c>
      <c r="K84" s="5" t="n">
        <v>0</v>
      </c>
      <c r="M84" s="5" t="n">
        <v>0</v>
      </c>
      <c r="O84" s="5" t="n">
        <v>0</v>
      </c>
    </row>
    <row r="85" spans="1:16">
      <c r="A85" s="4" t="s">
        <v>1205</v>
      </c>
      <c r="K85" s="5" t="n">
        <v>78866</v>
      </c>
      <c r="M85" s="5" t="n">
        <v>65231</v>
      </c>
      <c r="O85" s="5" t="n">
        <v>21394</v>
      </c>
    </row>
    <row r="86" spans="1:16">
      <c r="A86" s="4" t="s">
        <v>1213</v>
      </c>
    </row>
    <row r="87" spans="1:16">
      <c r="A87" s="3" t="s">
        <v>1188</v>
      </c>
    </row>
    <row r="88" spans="1:16">
      <c r="A88" s="4" t="s">
        <v>1189</v>
      </c>
      <c r="K88" s="5" t="n">
        <v>1667</v>
      </c>
      <c r="L88" s="4" t="s">
        <v>171</v>
      </c>
      <c r="M88" s="5" t="n">
        <v>13336</v>
      </c>
      <c r="N88" s="4" t="s">
        <v>171</v>
      </c>
      <c r="O88" s="5" t="n">
        <v>4213</v>
      </c>
    </row>
    <row r="89" spans="1:16">
      <c r="A89" s="4" t="s">
        <v>76</v>
      </c>
      <c r="B89" s="4" t="s">
        <v>171</v>
      </c>
      <c r="K89" s="5" t="n">
        <v>0</v>
      </c>
      <c r="M89" s="5" t="n">
        <v>0</v>
      </c>
      <c r="O89" s="5" t="n">
        <v>0</v>
      </c>
    </row>
    <row r="90" spans="1:16">
      <c r="A90" s="4" t="s">
        <v>720</v>
      </c>
      <c r="B90" s="4" t="s">
        <v>171</v>
      </c>
      <c r="K90" s="5" t="n">
        <v>21723</v>
      </c>
      <c r="M90" s="5" t="n">
        <v>20213</v>
      </c>
      <c r="O90" s="5" t="n">
        <v>12119</v>
      </c>
    </row>
    <row r="91" spans="1:16">
      <c r="A91" s="4" t="s">
        <v>497</v>
      </c>
      <c r="C91" s="6" t="n">
        <v>406281</v>
      </c>
      <c r="G91" s="6" t="n">
        <v>689273</v>
      </c>
      <c r="K91" s="5" t="n">
        <v>406281</v>
      </c>
      <c r="M91" s="5" t="n">
        <v>689273</v>
      </c>
    </row>
    <row r="92" spans="1:16">
      <c r="A92" s="4" t="s">
        <v>1204</v>
      </c>
      <c r="B92" s="4" t="s">
        <v>171</v>
      </c>
      <c r="K92" s="5" t="n">
        <v>28396</v>
      </c>
    </row>
    <row r="93" spans="1:16">
      <c r="A93" s="4" t="s">
        <v>1199</v>
      </c>
      <c r="M93" s="5" t="n">
        <v>28841</v>
      </c>
    </row>
    <row r="94" spans="1:16">
      <c r="A94" s="4" t="s">
        <v>1205</v>
      </c>
      <c r="B94" s="4" t="s">
        <v>171</v>
      </c>
      <c r="K94" s="5" t="n">
        <v>-178642</v>
      </c>
      <c r="M94" s="5" t="n">
        <v>-202261</v>
      </c>
      <c r="O94" s="5" t="n">
        <v>-136836</v>
      </c>
    </row>
    <row r="95" spans="1:16">
      <c r="A95" s="4" t="s">
        <v>1214</v>
      </c>
    </row>
    <row r="96" spans="1:16">
      <c r="A96" s="3" t="s">
        <v>1188</v>
      </c>
    </row>
    <row r="97" spans="1:16">
      <c r="A97" s="4" t="s">
        <v>1215</v>
      </c>
      <c r="C97" s="5" t="n">
        <v>3</v>
      </c>
      <c r="J97" s="5" t="n">
        <v>4</v>
      </c>
    </row>
    <row r="98" spans="1:16">
      <c r="A98" s="4" t="s">
        <v>720</v>
      </c>
      <c r="K98" s="5" t="n">
        <v>56832</v>
      </c>
      <c r="M98" s="5" t="n">
        <v>55830</v>
      </c>
      <c r="O98" s="5" t="n">
        <v>29508</v>
      </c>
    </row>
    <row r="99" spans="1:16">
      <c r="A99" s="4" t="s">
        <v>1204</v>
      </c>
      <c r="K99" s="5" t="n">
        <v>28396</v>
      </c>
      <c r="M99" s="5" t="n">
        <v>28841</v>
      </c>
      <c r="O99" s="5" t="n">
        <v>16754</v>
      </c>
    </row>
    <row r="100" spans="1:16">
      <c r="A100" s="4" t="s">
        <v>1205</v>
      </c>
      <c r="K100" s="6" t="n">
        <v>-16256</v>
      </c>
      <c r="M100" s="6" t="n">
        <v>-45513</v>
      </c>
      <c r="O100" s="6" t="n">
        <v>-82001</v>
      </c>
    </row>
    <row r="101" spans="1:16"/>
    <row r="102" spans="1:16">
      <c r="A102" s="4" t="s">
        <v>171</v>
      </c>
      <c r="B102" s="4" t="s">
        <v>597</v>
      </c>
    </row>
  </sheetData>
  <mergeCells count="8">
    <mergeCell ref="A1:B2"/>
    <mergeCell ref="C1:J1"/>
    <mergeCell ref="K1:P1"/>
    <mergeCell ref="K2:L2"/>
    <mergeCell ref="M2:N2"/>
    <mergeCell ref="O2:P2"/>
    <mergeCell ref="A101:O101"/>
    <mergeCell ref="B102:O10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6</v>
      </c>
      <c r="B1" s="2" t="s">
        <v>1</v>
      </c>
    </row>
    <row r="2" spans="1:4">
      <c r="B2" s="2" t="s">
        <v>2</v>
      </c>
      <c r="C2" s="2" t="s">
        <v>30</v>
      </c>
      <c r="D2" s="2" t="s">
        <v>93</v>
      </c>
    </row>
    <row r="3" spans="1:4">
      <c r="A3" s="3" t="s">
        <v>1217</v>
      </c>
    </row>
    <row r="4" spans="1:4">
      <c r="A4" s="4" t="s">
        <v>1218</v>
      </c>
      <c r="B4" s="6" t="n">
        <v>4469</v>
      </c>
      <c r="C4" s="6" t="n">
        <v>1189</v>
      </c>
      <c r="D4" s="6" t="n">
        <v>930</v>
      </c>
    </row>
    <row r="5" spans="1:4">
      <c r="A5" s="4" t="s">
        <v>1219</v>
      </c>
      <c r="B5" s="5" t="n">
        <v>1243</v>
      </c>
      <c r="C5" s="5" t="n">
        <v>3475</v>
      </c>
      <c r="D5" s="5" t="n">
        <v>-878</v>
      </c>
    </row>
    <row r="6" spans="1:4">
      <c r="A6" s="4" t="s">
        <v>1220</v>
      </c>
      <c r="B6" s="5" t="n">
        <v>-1384</v>
      </c>
      <c r="C6" s="5" t="n">
        <v>-195</v>
      </c>
      <c r="D6" s="5" t="n">
        <v>1137</v>
      </c>
    </row>
    <row r="7" spans="1:4">
      <c r="A7" s="4" t="s">
        <v>1221</v>
      </c>
      <c r="B7" s="6" t="n">
        <v>4328</v>
      </c>
      <c r="C7" s="6" t="n">
        <v>4469</v>
      </c>
      <c r="D7" s="6" t="n">
        <v>118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9:44:40Z</dcterms:created>
  <dcterms:modified xmlns:dcterms="http://purl.org/dc/terms/" xmlns:xsi="http://www.w3.org/2001/XMLSchema-instance" xsi:type="dcterms:W3CDTF">2018-02-27T19:44:40Z</dcterms:modified>
</cp:coreProperties>
</file>